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alances at Other Bank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Servicing" sheetId="14" state="visible" r:id="rId14"/>
    <sheet xmlns:r="http://schemas.openxmlformats.org/officeDocument/2006/relationships" name="Allowance for Loan Loss" sheetId="15" state="visible" r:id="rId15"/>
    <sheet xmlns:r="http://schemas.openxmlformats.org/officeDocument/2006/relationships" name="Federal Home Loan Bank of New Y" sheetId="16" state="visible" r:id="rId16"/>
    <sheet xmlns:r="http://schemas.openxmlformats.org/officeDocument/2006/relationships" name="Premises and Equipment" sheetId="17" state="visible" r:id="rId17"/>
    <sheet xmlns:r="http://schemas.openxmlformats.org/officeDocument/2006/relationships" name="Intangible Assets and Goodwill"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gulatory Capital" sheetId="23" state="visible" r:id="rId23"/>
    <sheet xmlns:r="http://schemas.openxmlformats.org/officeDocument/2006/relationships" name="Dividends and Restrictions" sheetId="24" state="visible" r:id="rId24"/>
    <sheet xmlns:r="http://schemas.openxmlformats.org/officeDocument/2006/relationships" name="Commitments and Contingencies" sheetId="25" state="visible" r:id="rId25"/>
    <sheet xmlns:r="http://schemas.openxmlformats.org/officeDocument/2006/relationships" name="Concentrations of Credit Risk" sheetId="26" state="visible" r:id="rId26"/>
    <sheet xmlns:r="http://schemas.openxmlformats.org/officeDocument/2006/relationships" name="Related Party Transactions" sheetId="27" state="visible" r:id="rId27"/>
    <sheet xmlns:r="http://schemas.openxmlformats.org/officeDocument/2006/relationships" name="Revenue from Contracts with Cus" sheetId="28" state="visible" r:id="rId28"/>
    <sheet xmlns:r="http://schemas.openxmlformats.org/officeDocument/2006/relationships" name="Accumulated Other Comprehensive" sheetId="29" state="visible" r:id="rId29"/>
    <sheet xmlns:r="http://schemas.openxmlformats.org/officeDocument/2006/relationships" name="Fair Value Disclosures" sheetId="30" state="visible" r:id="rId30"/>
    <sheet xmlns:r="http://schemas.openxmlformats.org/officeDocument/2006/relationships" name="Parent Company Only Financial I"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Receivable (Tables)" sheetId="37" state="visible" r:id="rId37"/>
    <sheet xmlns:r="http://schemas.openxmlformats.org/officeDocument/2006/relationships" name="Allowance for Loan Loss (Tables" sheetId="38" state="visible" r:id="rId38"/>
    <sheet xmlns:r="http://schemas.openxmlformats.org/officeDocument/2006/relationships" name="Premises and Equipment (Tables)" sheetId="39" state="visible" r:id="rId39"/>
    <sheet xmlns:r="http://schemas.openxmlformats.org/officeDocument/2006/relationships" name="Intangible Assets and Goodwill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Regulatory Capital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Revenue from Contracts with C_2" sheetId="48" state="visible" r:id="rId48"/>
    <sheet xmlns:r="http://schemas.openxmlformats.org/officeDocument/2006/relationships" name="Accumulated Other Comprehensi_2" sheetId="49" state="visible" r:id="rId49"/>
    <sheet xmlns:r="http://schemas.openxmlformats.org/officeDocument/2006/relationships" name="Fair Value Disclosures (Tables)" sheetId="50" state="visible" r:id="rId50"/>
    <sheet xmlns:r="http://schemas.openxmlformats.org/officeDocument/2006/relationships" name="Parent Company Only Financial_2" sheetId="51" state="visible" r:id="rId51"/>
    <sheet xmlns:r="http://schemas.openxmlformats.org/officeDocument/2006/relationships" name="Segment Information (Tables)" sheetId="52" state="visible" r:id="rId52"/>
    <sheet xmlns:r="http://schemas.openxmlformats.org/officeDocument/2006/relationships" name="Organization and Nature of Op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Balances at Other Banks (Detail" sheetId="63" state="visible" r:id="rId63"/>
    <sheet xmlns:r="http://schemas.openxmlformats.org/officeDocument/2006/relationships" name="Securities - Securities availab" sheetId="64" state="visible" r:id="rId64"/>
    <sheet xmlns:r="http://schemas.openxmlformats.org/officeDocument/2006/relationships" name="Securities - Gross unrealized l" sheetId="65" state="visible" r:id="rId65"/>
    <sheet xmlns:r="http://schemas.openxmlformats.org/officeDocument/2006/relationships" name="Securities - Narrative (Details" sheetId="66" state="visible" r:id="rId66"/>
    <sheet xmlns:r="http://schemas.openxmlformats.org/officeDocument/2006/relationships" name="Securities - Roll-forward (Deta" sheetId="67" state="visible" r:id="rId67"/>
    <sheet xmlns:r="http://schemas.openxmlformats.org/officeDocument/2006/relationships" name="Securities - Amortized cost and" sheetId="68" state="visible" r:id="rId68"/>
    <sheet xmlns:r="http://schemas.openxmlformats.org/officeDocument/2006/relationships" name="Securities - Gross realized gai" sheetId="69" state="visible" r:id="rId69"/>
    <sheet xmlns:r="http://schemas.openxmlformats.org/officeDocument/2006/relationships" name="Loans Receivable - Major classi" sheetId="70" state="visible" r:id="rId70"/>
    <sheet xmlns:r="http://schemas.openxmlformats.org/officeDocument/2006/relationships" name="Loans Receivable - Loan portfol" sheetId="71" state="visible" r:id="rId71"/>
    <sheet xmlns:r="http://schemas.openxmlformats.org/officeDocument/2006/relationships" name="Loans Receivable - Non-accrual " sheetId="72" state="visible" r:id="rId72"/>
    <sheet xmlns:r="http://schemas.openxmlformats.org/officeDocument/2006/relationships" name="Loans Receivable - Troubled Deb" sheetId="73" state="visible" r:id="rId73"/>
    <sheet xmlns:r="http://schemas.openxmlformats.org/officeDocument/2006/relationships" name="Loans Receivable - Impaired Loa" sheetId="74" state="visible" r:id="rId74"/>
    <sheet xmlns:r="http://schemas.openxmlformats.org/officeDocument/2006/relationships" name="Servicing (Details)" sheetId="75" state="visible" r:id="rId75"/>
    <sheet xmlns:r="http://schemas.openxmlformats.org/officeDocument/2006/relationships" name="Allowance for Loan Loss (Detail" sheetId="76" state="visible" r:id="rId76"/>
    <sheet xmlns:r="http://schemas.openxmlformats.org/officeDocument/2006/relationships" name="Federal Home Loan Bank of New_2" sheetId="77" state="visible" r:id="rId77"/>
    <sheet xmlns:r="http://schemas.openxmlformats.org/officeDocument/2006/relationships" name="Premises and Equipment (Details"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Deposits - Type of Deposits (De" sheetId="82" state="visible" r:id="rId82"/>
    <sheet xmlns:r="http://schemas.openxmlformats.org/officeDocument/2006/relationships" name="Deposits -Maturities of Time De" sheetId="83" state="visible" r:id="rId83"/>
    <sheet xmlns:r="http://schemas.openxmlformats.org/officeDocument/2006/relationships" name="Borrowings - Composition of bor" sheetId="84" state="visible" r:id="rId84"/>
    <sheet xmlns:r="http://schemas.openxmlformats.org/officeDocument/2006/relationships" name="Borrowings - Principal balances" sheetId="85" state="visible" r:id="rId85"/>
    <sheet xmlns:r="http://schemas.openxmlformats.org/officeDocument/2006/relationships" name="Borrowings - Maturities of borr" sheetId="86" state="visible" r:id="rId86"/>
    <sheet xmlns:r="http://schemas.openxmlformats.org/officeDocument/2006/relationships" name="Borrowings - Narrative (Details" sheetId="87" state="visible" r:id="rId87"/>
    <sheet xmlns:r="http://schemas.openxmlformats.org/officeDocument/2006/relationships" name="Income Taxes - Income Taxes Exp" sheetId="88" state="visible" r:id="rId88"/>
    <sheet xmlns:r="http://schemas.openxmlformats.org/officeDocument/2006/relationships" name="Income Taxes - Deferred Tax Ass" sheetId="89" state="visible" r:id="rId89"/>
    <sheet xmlns:r="http://schemas.openxmlformats.org/officeDocument/2006/relationships" name="Income Taxes -Reconciliation of" sheetId="90" state="visible" r:id="rId90"/>
    <sheet xmlns:r="http://schemas.openxmlformats.org/officeDocument/2006/relationships" name="Employee Benefit Plans - 401(k)" sheetId="91" state="visible" r:id="rId91"/>
    <sheet xmlns:r="http://schemas.openxmlformats.org/officeDocument/2006/relationships" name="Employee Benefit Plans - Define" sheetId="92" state="visible" r:id="rId92"/>
    <sheet xmlns:r="http://schemas.openxmlformats.org/officeDocument/2006/relationships" name="Employee Benefit Plans - Defi_2" sheetId="93" state="visible" r:id="rId93"/>
    <sheet xmlns:r="http://schemas.openxmlformats.org/officeDocument/2006/relationships" name="Employee Benefit Plans - Defi_3" sheetId="94" state="visible" r:id="rId94"/>
    <sheet xmlns:r="http://schemas.openxmlformats.org/officeDocument/2006/relationships" name="Employee Benefit Plans - Defi_4" sheetId="95" state="visible" r:id="rId95"/>
    <sheet xmlns:r="http://schemas.openxmlformats.org/officeDocument/2006/relationships" name="Employee Benefit Plans - Defi_5" sheetId="96" state="visible" r:id="rId96"/>
    <sheet xmlns:r="http://schemas.openxmlformats.org/officeDocument/2006/relationships" name="Employee Benefit Plans - Employ" sheetId="97" state="visible" r:id="rId97"/>
    <sheet xmlns:r="http://schemas.openxmlformats.org/officeDocument/2006/relationships" name="Employee Benefit Plans - Other " sheetId="98" state="visible" r:id="rId98"/>
    <sheet xmlns:r="http://schemas.openxmlformats.org/officeDocument/2006/relationships" name="Regulatory Capital (Details)" sheetId="99" state="visible" r:id="rId99"/>
    <sheet xmlns:r="http://schemas.openxmlformats.org/officeDocument/2006/relationships" name="Dividends and Restrictions - (D"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ncentrations of Credit Risk (" sheetId="104" state="visible" r:id="rId104"/>
    <sheet xmlns:r="http://schemas.openxmlformats.org/officeDocument/2006/relationships" name="Related Party Transactions (Det" sheetId="105" state="visible" r:id="rId105"/>
    <sheet xmlns:r="http://schemas.openxmlformats.org/officeDocument/2006/relationships" name="Revenue from Contracts with C_3" sheetId="106" state="visible" r:id="rId106"/>
    <sheet xmlns:r="http://schemas.openxmlformats.org/officeDocument/2006/relationships" name="Accumulated Other Comprehensi_3" sheetId="107" state="visible" r:id="rId107"/>
    <sheet xmlns:r="http://schemas.openxmlformats.org/officeDocument/2006/relationships" name="Fair Value Disclosures - Carryi" sheetId="108" state="visible" r:id="rId108"/>
    <sheet xmlns:r="http://schemas.openxmlformats.org/officeDocument/2006/relationships" name="Fair Value Disclosures - Fair v" sheetId="109" state="visible" r:id="rId109"/>
    <sheet xmlns:r="http://schemas.openxmlformats.org/officeDocument/2006/relationships" name="Fair Value Disclosures - Change" sheetId="110" state="visible" r:id="rId110"/>
    <sheet xmlns:r="http://schemas.openxmlformats.org/officeDocument/2006/relationships" name="Fair Value Disclosures - Summar" sheetId="111" state="visible" r:id="rId111"/>
    <sheet xmlns:r="http://schemas.openxmlformats.org/officeDocument/2006/relationships" name="Fair Value Disclosures - Transf" sheetId="112" state="visible" r:id="rId112"/>
    <sheet xmlns:r="http://schemas.openxmlformats.org/officeDocument/2006/relationships" name="Fair Value Disclosures - Quanti"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Segment Information (Details)"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an. 13,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Generations Bancorp NY, Inc.</t>
        </is>
      </c>
    </row>
    <row r="7">
      <c r="A7" s="4" t="inlineStr">
        <is>
          <t>Title of 12(b) Security</t>
        </is>
      </c>
      <c r="B7" s="4" t="inlineStr">
        <is>
          <t>Common Stock</t>
        </is>
      </c>
    </row>
    <row r="8">
      <c r="A8" s="4" t="inlineStr">
        <is>
          <t>Trading Symbol</t>
        </is>
      </c>
      <c r="B8" s="4" t="inlineStr">
        <is>
          <t>GBNY</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25.7</v>
      </c>
    </row>
    <row r="20">
      <c r="A20" s="4" t="inlineStr">
        <is>
          <t>Entity Common Stock, Shares Outstanding</t>
        </is>
      </c>
      <c r="C20" s="6" t="n">
        <v>2551940</v>
      </c>
    </row>
    <row r="21">
      <c r="A21" s="4" t="inlineStr">
        <is>
          <t>Entity Central Index Key</t>
        </is>
      </c>
      <c r="B21" s="4" t="inlineStr">
        <is>
          <t>0001823365</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
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
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
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
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
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Asset quality trends
 The trend in loan growth and portfolio mix
 Regional and local economic conditions
 Historical loan loss experience
 Underlying credit quality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and home equity loans comprise approximately 77% of the portfolio in 2019 and 78% in 2018. Loans secured by real estate provide the best collateral protection and thus significantly reduce the inherent risk in the portfolio.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On March 27,2020, the President of the United State signed the Coronavirus Aid, Relief, and Economic Security Act (the “CARES Act”), which provides entities with optional temporary relief from certain accounting and financial reporting requirements under U.S. GAPP. Section 4013 of the CARES Act allows financial institutions to suspend application of certain TDR accounting guidance for loan an d lease modifications related to COVID-19 Pandemic made between March 1, 2020 and the earlier of December 31, 2020 or 60 days after the end of the COVID-19 national emergency, provided certain criteria are met. Section 4013 pf the CARE Act was amended on December 27, 2020 to extended this relief until January 1, 2022. The relief can be applied to loan and lease modifications for borrowers that were not more than 30 days past due as of December 31, 2019 and to loan and lease modifications that defer to re delay the payment of principal or interest, or change the interest rate on the loan. The Company choose to apply this relief to eligible loan and lease modification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s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
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
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On December 28, 2016, the Company purchased the John G. Sweeney Agency, Inc. and the associated covenant not to compete was recorded as an intangible asset. Goodwill is reflected in the insurance agency segment. This asset will be amortized over 7 years in accordance with the life identified in the purchase contract.
Additionally, as part of recording the purchase of assets and liabilities of MSL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will be amortized over 15 years in accordance with the fair value analysis provided by a third 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
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 time employees. Acquisitions of the Holding Company’s common stock for the Plan by the Bank were funded internally through a borrowing from the Holding Company, which is repayable semi-annually with interest over fifteen years. The cost of shares issued to the ESOP but not allocated to participants is presented in the consolidated statement of financial condition as a reduction of shareholders’ equity. ESOP shares are released to participants proportionately as the loan is repaid.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Dividends on allocated shares reduce retained earnings; dividends on unallocated ESOP shares reduce debt and accrued interest.
The Company has a defined contribution plan under section 401(k) of the Internal Revenue Code. This plan covers all Company employees with at least twelve months of service. The Company’s contributions to this plan are discretionary, begin after one year of service and are determined annually by the Board of Directors. Employee contributions are voluntary. Employees vest immediately in their own contributions, and vest in the Company’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Company also has a supplemental executive retirement plan, under Internal Revenue Code Section 409A, for selected officers. This plan is an unfunded arrangement that consists on an annual contribution calculated based on a target benefit.
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Year Ended December 31,
(In thousands)
2020
2019
Foreclosed real estate
$
45
$
60
Repossessed assets
—
10
$
45
$
70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ssets, are charged to other noninterest expenses and were approximately $40,000 and $16,000 for years ended 2020 and 2019, respectively.
At December 31, 2020 there were nine one- to four-family residential mortgage loans and two home equity loans in the process of foreclosure for a total of 558,000. At December 31, 2019, there were five one- to four-family residential mortgage loans and two related home equity loans in the process of foreclosure for a total of $278,000.
n. Advertising
The Company follows the policy of charging the costs of advertising to expense as incurred.
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0 and 2019, the Company had no uncertain tax positions.
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for the for years ended December 31, 2020 and 2019:
For Years Ended
December 31,
(In thousands)
2020
2019
Unrealized gains on securities available-for-sale:
Unrealized holding gains arising during the period
$
(242)
$
(163)
Reclassification adjustment for net gains included in net income
225
58
Net unrealized gains on securities available-for-sale
(17)
(105)
Defined benefit pension plan:
Net plan gains arising during the period
(20)
(54)
Reclassification of amortization of net losses and prior service credit recognized in net pension expense
(29)
(40)
Net change in defined benefit pension plan asset
(49)
(94)
$
(66)
$
(199)
The balances and changes in the components of accumulated other comprehensive income (loss), net of tax, are as follows:
Unrealized
Accumulated
(Losses) Gains
Defined
Other
Year Ended December 31,
on Securities
Benefit
Comprehensive
(In thousands)
Available-for-Sale
Pension Plan
Income (Loss)
Balance, January 1, 2020
$
658
$
(2,320)
$
(1,662)
Other comprehensive gain before reclassifications
911
76
987
Amounts reclassified from AOCI to the income statement
(846)
106
(740)
Net current-period other comprehensive income
65
182
247
Balance, December 31, 2020
$
723
$
(2,138)
$
(1,415)
Balance, January 1, 2019
$
262
$
(2,673)
$
(2,411)
Other comprehensive gain before reclassifications
612
202
814
Amounts reclassified from AOCI to the income statement
(216)
151
(65)
Net current-period other comprehensive income
396
353
749
Balance, December 31, 2019
$
658
$
(2,320)
$
(1,662)
(1)
Reclassification from accumulated other comprehensive loss to retained earnings for the change in accounting treatment adopted under ASU 2016‑01. This amendment requires equity securities to be measured at fair value and the change in fair value to be recognized through net income.
q. Earnings Per Common Share
Basic earnings per common share is calculated by dividing net income (loss) by the weighted-average number of common shares outstanding during the period. The weighted-average number of common shares outstanding was 2,458,000 and 2,456,000 for the years ended December 31, 2020 and 2019. The Company has not granted any restricted stock awards 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Dividends and Restrictions - (Details)</t>
        </is>
      </c>
      <c r="B1" s="2" t="inlineStr">
        <is>
          <t>Dec. 31, 2020USD ($)</t>
        </is>
      </c>
    </row>
    <row r="2">
      <c r="A2" s="3" t="inlineStr">
        <is>
          <t>Dividends and Restrictions</t>
        </is>
      </c>
    </row>
    <row r="3">
      <c r="A3" s="4" t="inlineStr">
        <is>
          <t>Amount of retained earnings legally available for payment of dividend</t>
        </is>
      </c>
      <c r="B3" s="7" t="n">
        <v>162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redit Commitment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Loan commitments with fixed interest rate</t>
        </is>
      </c>
      <c r="B4" s="7" t="n">
        <v>4600</v>
      </c>
      <c r="C4" s="7" t="n">
        <v>10500</v>
      </c>
    </row>
    <row r="5">
      <c r="A5" s="4" t="inlineStr">
        <is>
          <t>Loan commitments with variable interest rate</t>
        </is>
      </c>
      <c r="B5" s="6" t="n">
        <v>14200</v>
      </c>
      <c r="C5" s="6" t="n">
        <v>11800</v>
      </c>
    </row>
    <row r="6">
      <c r="A6" s="4" t="inlineStr">
        <is>
          <t>Commitments to grant loans</t>
        </is>
      </c>
    </row>
    <row r="7">
      <c r="A7" s="3" t="inlineStr">
        <is>
          <t>Commitments and Contingencies</t>
        </is>
      </c>
    </row>
    <row r="8">
      <c r="A8" s="4" t="inlineStr">
        <is>
          <t>Credit risk for financial instruments</t>
        </is>
      </c>
      <c r="B8" s="6" t="n">
        <v>4009</v>
      </c>
      <c r="C8" s="6" t="n">
        <v>4847</v>
      </c>
    </row>
    <row r="9">
      <c r="A9" s="4" t="inlineStr">
        <is>
          <t>Unfunded commitments under lines of credit</t>
        </is>
      </c>
    </row>
    <row r="10">
      <c r="A10" s="3" t="inlineStr">
        <is>
          <t>Commitments and Contingencies</t>
        </is>
      </c>
    </row>
    <row r="11">
      <c r="A11" s="4" t="inlineStr">
        <is>
          <t>Credit risk for financial instruments</t>
        </is>
      </c>
      <c r="B11" s="7" t="n">
        <v>14823</v>
      </c>
      <c r="C11" s="6" t="n">
        <v>17072</v>
      </c>
    </row>
    <row r="12">
      <c r="A12" s="4" t="inlineStr">
        <is>
          <t>Standby letters of credit</t>
        </is>
      </c>
    </row>
    <row r="13">
      <c r="A13" s="3" t="inlineStr">
        <is>
          <t>Commitments and Contingencies</t>
        </is>
      </c>
    </row>
    <row r="14">
      <c r="A14" s="4" t="inlineStr">
        <is>
          <t>Credit risk for financial instruments</t>
        </is>
      </c>
      <c r="C14" s="7" t="n">
        <v>4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s>
  <sheetData>
    <row r="1">
      <c r="A1" s="1" t="inlineStr">
        <is>
          <t>Commitments and Contingencies - Commitments to Originate (Details)</t>
        </is>
      </c>
      <c r="B1" s="2" t="inlineStr">
        <is>
          <t>12 Months Ended</t>
        </is>
      </c>
      <c r="C1" s="2" t="inlineStr">
        <is>
          <t>24 Months Ended</t>
        </is>
      </c>
    </row>
    <row r="2">
      <c r="B2" s="2" t="inlineStr">
        <is>
          <t>Dec. 31, 2020USD ($)loancontract</t>
        </is>
      </c>
      <c r="C2" s="2" t="inlineStr">
        <is>
          <t>Dec. 31, 2020USD ($)loancontract</t>
        </is>
      </c>
      <c r="D2" s="2" t="inlineStr">
        <is>
          <t>Dec. 31, 2019USD ($)contract</t>
        </is>
      </c>
    </row>
    <row r="3">
      <c r="A3" s="3" t="inlineStr">
        <is>
          <t>Commitments and Contingencies</t>
        </is>
      </c>
    </row>
    <row r="4">
      <c r="A4" s="4" t="inlineStr">
        <is>
          <t>Outstanding principal balance</t>
        </is>
      </c>
      <c r="B4" s="7" t="n">
        <v>285640000</v>
      </c>
      <c r="C4" s="7" t="n">
        <v>285640000</v>
      </c>
      <c r="D4" s="7" t="n">
        <v>259620000</v>
      </c>
    </row>
    <row r="5">
      <c r="A5" s="4" t="inlineStr">
        <is>
          <t>MPF Program</t>
        </is>
      </c>
    </row>
    <row r="6">
      <c r="A6" s="3" t="inlineStr">
        <is>
          <t>Commitments and Contingencies</t>
        </is>
      </c>
    </row>
    <row r="7">
      <c r="A7" s="4" t="inlineStr">
        <is>
          <t>Penalties to be paid on failure to fulfill Commitment</t>
        </is>
      </c>
      <c r="B7" s="7" t="n">
        <v>0</v>
      </c>
    </row>
    <row r="8">
      <c r="A8" s="4" t="inlineStr">
        <is>
          <t>Number of open contracts | contract</t>
        </is>
      </c>
      <c r="B8" s="6" t="n">
        <v>0</v>
      </c>
      <c r="C8" s="6" t="n">
        <v>0</v>
      </c>
      <c r="D8" s="6" t="n">
        <v>0</v>
      </c>
    </row>
    <row r="9">
      <c r="A9" s="4" t="inlineStr">
        <is>
          <t>Commitments to deliver loans</t>
        </is>
      </c>
      <c r="B9" s="7" t="n">
        <v>0</v>
      </c>
      <c r="C9" s="7" t="n">
        <v>0</v>
      </c>
      <c r="D9" s="7" t="n">
        <v>0</v>
      </c>
    </row>
    <row r="10">
      <c r="A10" s="4" t="inlineStr">
        <is>
          <t>Outstanding principal balance</t>
        </is>
      </c>
      <c r="B10" s="6" t="n">
        <v>12100000</v>
      </c>
      <c r="C10" s="6" t="n">
        <v>12100000</v>
      </c>
    </row>
    <row r="11">
      <c r="A11" s="4" t="inlineStr">
        <is>
          <t>Extension or pair-off fees paid</t>
        </is>
      </c>
      <c r="C11" s="6" t="n">
        <v>0</v>
      </c>
    </row>
    <row r="12">
      <c r="A12" s="4" t="inlineStr">
        <is>
          <t>Recourse back to bank for loans sold</t>
        </is>
      </c>
      <c r="B12" s="6" t="n">
        <v>2200000</v>
      </c>
      <c r="C12" s="6" t="n">
        <v>2200000</v>
      </c>
    </row>
    <row r="13">
      <c r="A13" s="4" t="inlineStr">
        <is>
          <t>First loss account allocated to bank</t>
        </is>
      </c>
      <c r="D13" s="7" t="n">
        <v>78500</v>
      </c>
    </row>
    <row r="14">
      <c r="A14" s="4" t="inlineStr">
        <is>
          <t>MPF Program, Inclusive of USDA Loans</t>
        </is>
      </c>
    </row>
    <row r="15">
      <c r="A15" s="3" t="inlineStr">
        <is>
          <t>Commitments and Contingencies</t>
        </is>
      </c>
    </row>
    <row r="16">
      <c r="A16" s="4" t="inlineStr">
        <is>
          <t>Outstanding principal balance</t>
        </is>
      </c>
      <c r="B16" s="7" t="n">
        <v>68600000</v>
      </c>
      <c r="C16" s="7" t="n">
        <v>68600000</v>
      </c>
    </row>
    <row r="17">
      <c r="A17" s="4" t="inlineStr">
        <is>
          <t>Number of loans | loan</t>
        </is>
      </c>
      <c r="B17" s="6" t="n">
        <v>4</v>
      </c>
      <c r="C17" s="6" t="n">
        <v>4</v>
      </c>
    </row>
    <row r="18">
      <c r="A18" s="4" t="inlineStr">
        <is>
          <t>MPF Program, Inclusive of USDA Loans | Financial Asset Past Due 30 Days or More</t>
        </is>
      </c>
    </row>
    <row r="19">
      <c r="A19" s="3" t="inlineStr">
        <is>
          <t>Commitments and Contingencies</t>
        </is>
      </c>
    </row>
    <row r="20">
      <c r="A20" s="4" t="inlineStr">
        <is>
          <t>Outstanding principal balance</t>
        </is>
      </c>
      <c r="B20" s="7" t="n">
        <v>239000</v>
      </c>
      <c r="C20" s="7" t="n">
        <v>239000</v>
      </c>
    </row>
    <row r="21">
      <c r="A21" s="4" t="inlineStr">
        <is>
          <t>USDA Mortgage Loans</t>
        </is>
      </c>
    </row>
    <row r="22">
      <c r="A22" s="3" t="inlineStr">
        <is>
          <t>Commitments and Contingencies</t>
        </is>
      </c>
    </row>
    <row r="23">
      <c r="A23" s="4" t="inlineStr">
        <is>
          <t>Number of loans | loan</t>
        </is>
      </c>
      <c r="B23" s="6" t="n">
        <v>1</v>
      </c>
      <c r="C23"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 Lease Commitments (Details) - USD ($)</t>
        </is>
      </c>
      <c r="B1" s="2" t="inlineStr">
        <is>
          <t>12 Months Ended</t>
        </is>
      </c>
    </row>
    <row r="2">
      <c r="B2" s="2" t="inlineStr">
        <is>
          <t>Dec. 31, 2020</t>
        </is>
      </c>
      <c r="C2" s="2" t="inlineStr">
        <is>
          <t>Dec. 31, 2019</t>
        </is>
      </c>
    </row>
    <row r="3">
      <c r="A3" s="3" t="inlineStr">
        <is>
          <t>Commitments and Contingencies</t>
        </is>
      </c>
    </row>
    <row r="4">
      <c r="A4" s="4" t="inlineStr">
        <is>
          <t>Operating lease expense</t>
        </is>
      </c>
      <c r="B4" s="7" t="n">
        <v>41000</v>
      </c>
      <c r="C4" s="7" t="n">
        <v>45000</v>
      </c>
    </row>
    <row r="5">
      <c r="A5" s="3" t="inlineStr">
        <is>
          <t>Future minimum lease commitments</t>
        </is>
      </c>
    </row>
    <row r="6">
      <c r="A6" s="4" t="inlineStr">
        <is>
          <t>2021</t>
        </is>
      </c>
      <c r="B6" s="6" t="n">
        <v>46000</v>
      </c>
    </row>
    <row r="7">
      <c r="A7" s="4" t="inlineStr">
        <is>
          <t>2022</t>
        </is>
      </c>
      <c r="B7" s="6" t="n">
        <v>19000</v>
      </c>
    </row>
    <row r="8">
      <c r="A8" s="4" t="inlineStr">
        <is>
          <t>Total</t>
        </is>
      </c>
      <c r="B8" s="7" t="n">
        <v>65000</v>
      </c>
    </row>
    <row r="9">
      <c r="A9" s="4" t="inlineStr">
        <is>
          <t>Option to extend</t>
        </is>
      </c>
      <c r="B9" s="4" t="inlineStr">
        <is>
          <t>True</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0</t>
        </is>
      </c>
      <c r="C2" s="2" t="inlineStr">
        <is>
          <t>Dec. 31, 2019</t>
        </is>
      </c>
    </row>
    <row r="3">
      <c r="A3" s="3" t="inlineStr">
        <is>
          <t>Concentration Risk [Line Items]</t>
        </is>
      </c>
    </row>
    <row r="4">
      <c r="A4" s="4" t="inlineStr">
        <is>
          <t>Cash not subject to FDIC limits</t>
        </is>
      </c>
      <c r="B4" s="7" t="n">
        <v>21491000</v>
      </c>
      <c r="C4" s="7" t="n">
        <v>2568000</v>
      </c>
    </row>
    <row r="5">
      <c r="A5" s="4" t="inlineStr">
        <is>
          <t>Outstanding PPP loans</t>
        </is>
      </c>
      <c r="B5" s="6" t="n">
        <v>285640000</v>
      </c>
      <c r="C5" s="7" t="n">
        <v>259620000</v>
      </c>
    </row>
    <row r="6">
      <c r="A6" s="4" t="inlineStr">
        <is>
          <t>Paycheck Protection Program (PPP)</t>
        </is>
      </c>
    </row>
    <row r="7">
      <c r="A7" s="3" t="inlineStr">
        <is>
          <t>Concentration Risk [Line Items]</t>
        </is>
      </c>
    </row>
    <row r="8">
      <c r="A8" s="4" t="inlineStr">
        <is>
          <t>Loans outstanding modified</t>
        </is>
      </c>
      <c r="B8" s="6" t="n">
        <v>0</v>
      </c>
    </row>
    <row r="9">
      <c r="A9" s="4" t="inlineStr">
        <is>
          <t>Originated PPP loans</t>
        </is>
      </c>
      <c r="B9" s="6" t="n">
        <v>10000000</v>
      </c>
    </row>
    <row r="10">
      <c r="A10" s="4" t="inlineStr">
        <is>
          <t>Outstanding PPP loans</t>
        </is>
      </c>
      <c r="B10" s="7" t="n">
        <v>49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t>
        </is>
      </c>
    </row>
    <row r="4">
      <c r="A4" s="4" t="inlineStr">
        <is>
          <t>Beginning balance</t>
        </is>
      </c>
      <c r="B4" s="7" t="n">
        <v>2755</v>
      </c>
      <c r="C4" s="7" t="n">
        <v>2224</v>
      </c>
    </row>
    <row r="5">
      <c r="A5" s="4" t="inlineStr">
        <is>
          <t>Originations</t>
        </is>
      </c>
      <c r="B5" s="6" t="n">
        <v>408</v>
      </c>
      <c r="C5" s="6" t="n">
        <v>1334</v>
      </c>
    </row>
    <row r="6">
      <c r="A6" s="4" t="inlineStr">
        <is>
          <t>Payments and change in status</t>
        </is>
      </c>
      <c r="B6" s="6" t="n">
        <v>-636</v>
      </c>
      <c r="C6" s="6" t="n">
        <v>-803</v>
      </c>
    </row>
    <row r="7">
      <c r="A7" s="4" t="inlineStr">
        <is>
          <t>Ending balance</t>
        </is>
      </c>
      <c r="B7" s="6" t="n">
        <v>2527</v>
      </c>
      <c r="C7" s="6" t="n">
        <v>2755</v>
      </c>
    </row>
    <row r="8">
      <c r="A8" s="4" t="inlineStr">
        <is>
          <t>Deposits</t>
        </is>
      </c>
    </row>
    <row r="9">
      <c r="A9" s="3" t="inlineStr">
        <is>
          <t>Related Party Transactions</t>
        </is>
      </c>
    </row>
    <row r="10">
      <c r="A10" s="4" t="inlineStr">
        <is>
          <t>Deposits owned by related parties</t>
        </is>
      </c>
      <c r="B10" s="7" t="n">
        <v>1600</v>
      </c>
      <c r="C10" s="7" t="n">
        <v>15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Revenue from Contracts with Customers</t>
        </is>
      </c>
    </row>
    <row r="4">
      <c r="A4" s="4" t="inlineStr">
        <is>
          <t>Revenues</t>
        </is>
      </c>
      <c r="B4" s="7" t="n">
        <v>2335</v>
      </c>
      <c r="C4" s="7" t="n">
        <v>2732</v>
      </c>
    </row>
    <row r="5">
      <c r="A5" s="4" t="inlineStr">
        <is>
          <t>Service charges on deposit accounts</t>
        </is>
      </c>
    </row>
    <row r="6">
      <c r="A6" s="3" t="inlineStr">
        <is>
          <t>Revenue from Contracts with Customers</t>
        </is>
      </c>
    </row>
    <row r="7">
      <c r="A7" s="4" t="inlineStr">
        <is>
          <t>Revenues</t>
        </is>
      </c>
      <c r="B7" s="6" t="n">
        <v>588</v>
      </c>
      <c r="C7" s="6" t="n">
        <v>730</v>
      </c>
    </row>
    <row r="8">
      <c r="A8" s="4" t="inlineStr">
        <is>
          <t>Debit card interchange and surcharge income</t>
        </is>
      </c>
    </row>
    <row r="9">
      <c r="A9" s="3" t="inlineStr">
        <is>
          <t>Revenue from Contracts with Customers</t>
        </is>
      </c>
    </row>
    <row r="10">
      <c r="A10" s="4" t="inlineStr">
        <is>
          <t>Revenues</t>
        </is>
      </c>
      <c r="B10" s="6" t="n">
        <v>760</v>
      </c>
      <c r="C10" s="6" t="n">
        <v>731</v>
      </c>
    </row>
    <row r="11">
      <c r="A11" s="4" t="inlineStr">
        <is>
          <t>E-commerce income</t>
        </is>
      </c>
    </row>
    <row r="12">
      <c r="A12" s="3" t="inlineStr">
        <is>
          <t>Revenue from Contracts with Customers</t>
        </is>
      </c>
    </row>
    <row r="13">
      <c r="A13" s="4" t="inlineStr">
        <is>
          <t>Revenues</t>
        </is>
      </c>
      <c r="B13" s="6" t="n">
        <v>20</v>
      </c>
      <c r="C13" s="6" t="n">
        <v>23</v>
      </c>
    </row>
    <row r="14">
      <c r="A14" s="4" t="inlineStr">
        <is>
          <t>Investment services income</t>
        </is>
      </c>
    </row>
    <row r="15">
      <c r="A15" s="3" t="inlineStr">
        <is>
          <t>Revenue from Contracts with Customers</t>
        </is>
      </c>
    </row>
    <row r="16">
      <c r="A16" s="4" t="inlineStr">
        <is>
          <t>Revenues</t>
        </is>
      </c>
      <c r="B16" s="6" t="n">
        <v>88</v>
      </c>
      <c r="C16" s="6" t="n">
        <v>284</v>
      </c>
    </row>
    <row r="17">
      <c r="A17" s="4" t="inlineStr">
        <is>
          <t>Insurance commission and fees</t>
        </is>
      </c>
    </row>
    <row r="18">
      <c r="A18" s="3" t="inlineStr">
        <is>
          <t>Revenue from Contracts with Customers</t>
        </is>
      </c>
    </row>
    <row r="19">
      <c r="A19" s="4" t="inlineStr">
        <is>
          <t>Revenues</t>
        </is>
      </c>
      <c r="B19" s="6" t="n">
        <v>755</v>
      </c>
      <c r="C19" s="6" t="n">
        <v>793</v>
      </c>
    </row>
    <row r="20">
      <c r="A20" s="4" t="inlineStr">
        <is>
          <t>Loan servicing fees</t>
        </is>
      </c>
    </row>
    <row r="21">
      <c r="A21" s="3" t="inlineStr">
        <is>
          <t>Revenue from Contracts with Customers</t>
        </is>
      </c>
    </row>
    <row r="22">
      <c r="A22" s="4" t="inlineStr">
        <is>
          <t>Revenues</t>
        </is>
      </c>
      <c r="B22" s="7" t="n">
        <v>124</v>
      </c>
      <c r="C22" s="7" t="n">
        <v>17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mounts Reclassified From AOCI (Details) - USD ($) $ in Thousands</t>
        </is>
      </c>
      <c r="B1" s="2" t="inlineStr">
        <is>
          <t>12 Months Ended</t>
        </is>
      </c>
    </row>
    <row r="2">
      <c r="B2" s="2" t="inlineStr">
        <is>
          <t>Dec. 31, 2020</t>
        </is>
      </c>
      <c r="C2" s="2" t="inlineStr">
        <is>
          <t>Dec. 31, 2019</t>
        </is>
      </c>
    </row>
    <row r="3">
      <c r="A3" s="3" t="inlineStr">
        <is>
          <t>Accumulated Other Comprehensive Income (Loss) - Amounts Reclassified From AOCI</t>
        </is>
      </c>
    </row>
    <row r="4">
      <c r="A4" s="4" t="inlineStr">
        <is>
          <t>Tax effect</t>
        </is>
      </c>
      <c r="B4" s="7" t="n">
        <v>-104</v>
      </c>
      <c r="C4" s="7" t="n">
        <v>-155</v>
      </c>
    </row>
    <row r="5">
      <c r="A5" s="4" t="inlineStr">
        <is>
          <t>Retirement plan net losses recognized in net periodic pension cost</t>
        </is>
      </c>
      <c r="B5" s="6" t="n">
        <v>5621</v>
      </c>
      <c r="C5" s="6" t="n">
        <v>6137</v>
      </c>
    </row>
    <row r="6">
      <c r="A6" s="4" t="inlineStr">
        <is>
          <t>Amounts Reclassified From AOCI | Securities Available-for-Sale</t>
        </is>
      </c>
    </row>
    <row r="7">
      <c r="A7" s="3" t="inlineStr">
        <is>
          <t>Accumulated Other Comprehensive Income (Loss) - Amounts Reclassified From AOCI</t>
        </is>
      </c>
    </row>
    <row r="8">
      <c r="A8" s="4" t="inlineStr">
        <is>
          <t>Realized gain on sale of securities</t>
        </is>
      </c>
      <c r="B8" s="6" t="n">
        <v>-1071</v>
      </c>
      <c r="C8" s="6" t="n">
        <v>274</v>
      </c>
    </row>
    <row r="9">
      <c r="A9" s="4" t="inlineStr">
        <is>
          <t>Tax effect</t>
        </is>
      </c>
      <c r="B9" s="6" t="n">
        <v>225</v>
      </c>
      <c r="C9" s="6" t="n">
        <v>-58</v>
      </c>
    </row>
    <row r="10">
      <c r="A10" s="4" t="inlineStr">
        <is>
          <t>Net income available-for-sale securities</t>
        </is>
      </c>
      <c r="B10" s="6" t="n">
        <v>-846</v>
      </c>
      <c r="C10" s="6" t="n">
        <v>216</v>
      </c>
    </row>
    <row r="11">
      <c r="A11" s="4" t="inlineStr">
        <is>
          <t>Amounts Reclassified From AOCI | Defined Benefit Pension Plan</t>
        </is>
      </c>
    </row>
    <row r="12">
      <c r="A12" s="3" t="inlineStr">
        <is>
          <t>Accumulated Other Comprehensive Income (Loss) - Amounts Reclassified From AOCI</t>
        </is>
      </c>
    </row>
    <row r="13">
      <c r="A13" s="4" t="inlineStr">
        <is>
          <t>Tax effect</t>
        </is>
      </c>
      <c r="B13" s="6" t="n">
        <v>-28</v>
      </c>
      <c r="C13" s="6" t="n">
        <v>-40</v>
      </c>
    </row>
    <row r="14">
      <c r="A14" s="4" t="inlineStr">
        <is>
          <t>Retirement plan net losses recognized in net periodic pension cost</t>
        </is>
      </c>
      <c r="B14" s="6" t="n">
        <v>135</v>
      </c>
      <c r="C14" s="6" t="n">
        <v>191</v>
      </c>
    </row>
    <row r="15">
      <c r="A15" s="4" t="inlineStr">
        <is>
          <t>Net loss defined benefit pension plan</t>
        </is>
      </c>
      <c r="B15" s="7" t="n">
        <v>107</v>
      </c>
      <c r="C15" s="7" t="n">
        <v>15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Dec. 31, 2020</t>
        </is>
      </c>
      <c r="C1" s="2" t="inlineStr">
        <is>
          <t>Dec. 31, 2019</t>
        </is>
      </c>
    </row>
    <row r="2">
      <c r="A2" s="3" t="inlineStr">
        <is>
          <t>Financial assets:</t>
        </is>
      </c>
    </row>
    <row r="3">
      <c r="A3" s="4" t="inlineStr">
        <is>
          <t>Investment securities available-for-sale, at fair value</t>
        </is>
      </c>
      <c r="B3" s="7" t="n">
        <v>17926</v>
      </c>
      <c r="C3" s="7" t="n">
        <v>30627</v>
      </c>
    </row>
    <row r="4">
      <c r="A4" s="4" t="inlineStr">
        <is>
          <t>Securities held-to-maturity</t>
        </is>
      </c>
      <c r="B4" s="6" t="n">
        <v>1510</v>
      </c>
      <c r="C4" s="6" t="n">
        <v>2110</v>
      </c>
    </row>
    <row r="5">
      <c r="A5" s="4" t="inlineStr">
        <is>
          <t>Equity securities</t>
        </is>
      </c>
      <c r="B5" s="6" t="n">
        <v>661</v>
      </c>
      <c r="C5" s="6" t="n">
        <v>2579</v>
      </c>
    </row>
    <row r="6">
      <c r="A6" s="4" t="inlineStr">
        <is>
          <t>Carrying Value</t>
        </is>
      </c>
    </row>
    <row r="7">
      <c r="A7" s="3" t="inlineStr">
        <is>
          <t>Financial assets:</t>
        </is>
      </c>
    </row>
    <row r="8">
      <c r="A8" s="4" t="inlineStr">
        <is>
          <t>Cash and cash equivalents</t>
        </is>
      </c>
      <c r="B8" s="6" t="n">
        <v>26830</v>
      </c>
      <c r="C8" s="6" t="n">
        <v>13448</v>
      </c>
    </row>
    <row r="9">
      <c r="A9" s="4" t="inlineStr">
        <is>
          <t>Investment securities available-for-sale, at fair value</t>
        </is>
      </c>
      <c r="B9" s="6" t="n">
        <v>17926</v>
      </c>
      <c r="C9" s="6" t="n">
        <v>30627</v>
      </c>
    </row>
    <row r="10">
      <c r="A10" s="4" t="inlineStr">
        <is>
          <t>Securities held-to-maturity</t>
        </is>
      </c>
      <c r="B10" s="6" t="n">
        <v>1480</v>
      </c>
      <c r="C10" s="6" t="n">
        <v>2078</v>
      </c>
    </row>
    <row r="11">
      <c r="A11" s="4" t="inlineStr">
        <is>
          <t>Equity securities</t>
        </is>
      </c>
      <c r="B11" s="6" t="n">
        <v>661</v>
      </c>
      <c r="C11" s="6" t="n">
        <v>2579</v>
      </c>
    </row>
    <row r="12">
      <c r="A12" s="4" t="inlineStr">
        <is>
          <t>Loans receivable</t>
        </is>
      </c>
      <c r="B12" s="6" t="n">
        <v>285640</v>
      </c>
      <c r="C12" s="6" t="n">
        <v>259620</v>
      </c>
    </row>
    <row r="13">
      <c r="A13" s="4" t="inlineStr">
        <is>
          <t>Federal Home Loan Bank of New York stock</t>
        </is>
      </c>
      <c r="B13" s="6" t="n">
        <v>1992</v>
      </c>
      <c r="C13" s="6" t="n">
        <v>2267</v>
      </c>
    </row>
    <row r="14">
      <c r="A14" s="4" t="inlineStr">
        <is>
          <t>Accrued interest receivable</t>
        </is>
      </c>
      <c r="B14" s="6" t="n">
        <v>1179</v>
      </c>
      <c r="C14" s="6" t="n">
        <v>1215</v>
      </c>
    </row>
    <row r="15">
      <c r="A15" s="3" t="inlineStr">
        <is>
          <t>Financial liabilities:</t>
        </is>
      </c>
    </row>
    <row r="16">
      <c r="A16" s="4" t="inlineStr">
        <is>
          <t>Deposits</t>
        </is>
      </c>
      <c r="B16" s="6" t="n">
        <v>309546</v>
      </c>
      <c r="C16" s="6" t="n">
        <v>283338</v>
      </c>
    </row>
    <row r="17">
      <c r="A17" s="4" t="inlineStr">
        <is>
          <t>Long-term borrowings</t>
        </is>
      </c>
      <c r="B17" s="6" t="n">
        <v>27628</v>
      </c>
      <c r="C17" s="6" t="n">
        <v>31448</v>
      </c>
    </row>
    <row r="18">
      <c r="A18" s="4" t="inlineStr">
        <is>
          <t>Subordinated debt</t>
        </is>
      </c>
      <c r="B18" s="6" t="n">
        <v>1235</v>
      </c>
      <c r="C18" s="6" t="n">
        <v>735</v>
      </c>
    </row>
    <row r="19">
      <c r="A19" s="4" t="inlineStr">
        <is>
          <t>Accrued interest payable</t>
        </is>
      </c>
      <c r="B19" s="6" t="n">
        <v>52</v>
      </c>
      <c r="C19" s="6" t="n">
        <v>104</v>
      </c>
    </row>
    <row r="20">
      <c r="A20" s="4" t="inlineStr">
        <is>
          <t>Fair Value</t>
        </is>
      </c>
    </row>
    <row r="21">
      <c r="A21" s="3" t="inlineStr">
        <is>
          <t>Financial assets:</t>
        </is>
      </c>
    </row>
    <row r="22">
      <c r="A22" s="4" t="inlineStr">
        <is>
          <t>Cash and cash equivalents</t>
        </is>
      </c>
      <c r="B22" s="6" t="n">
        <v>26830</v>
      </c>
      <c r="C22" s="6" t="n">
        <v>13448</v>
      </c>
    </row>
    <row r="23">
      <c r="A23" s="4" t="inlineStr">
        <is>
          <t>Investment securities available-for-sale, at fair value</t>
        </is>
      </c>
      <c r="B23" s="6" t="n">
        <v>17926</v>
      </c>
      <c r="C23" s="6" t="n">
        <v>30627</v>
      </c>
    </row>
    <row r="24">
      <c r="A24" s="4" t="inlineStr">
        <is>
          <t>Securities held-to-maturity</t>
        </is>
      </c>
      <c r="B24" s="6" t="n">
        <v>1510</v>
      </c>
      <c r="C24" s="6" t="n">
        <v>2110</v>
      </c>
    </row>
    <row r="25">
      <c r="A25" s="4" t="inlineStr">
        <is>
          <t>Equity securities</t>
        </is>
      </c>
      <c r="B25" s="6" t="n">
        <v>661</v>
      </c>
      <c r="C25" s="6" t="n">
        <v>2579</v>
      </c>
    </row>
    <row r="26">
      <c r="A26" s="4" t="inlineStr">
        <is>
          <t>Loans receivable</t>
        </is>
      </c>
      <c r="B26" s="6" t="n">
        <v>280887</v>
      </c>
      <c r="C26" s="6" t="n">
        <v>262929</v>
      </c>
    </row>
    <row r="27">
      <c r="A27" s="4" t="inlineStr">
        <is>
          <t>Federal Home Loan Bank of New York stock</t>
        </is>
      </c>
      <c r="B27" s="6" t="n">
        <v>1992</v>
      </c>
      <c r="C27" s="6" t="n">
        <v>2267</v>
      </c>
    </row>
    <row r="28">
      <c r="A28" s="4" t="inlineStr">
        <is>
          <t>Accrued interest receivable</t>
        </is>
      </c>
      <c r="B28" s="6" t="n">
        <v>1179</v>
      </c>
      <c r="C28" s="6" t="n">
        <v>1215</v>
      </c>
    </row>
    <row r="29">
      <c r="A29" s="3" t="inlineStr">
        <is>
          <t>Financial liabilities:</t>
        </is>
      </c>
    </row>
    <row r="30">
      <c r="A30" s="4" t="inlineStr">
        <is>
          <t>Deposits</t>
        </is>
      </c>
      <c r="B30" s="6" t="n">
        <v>311175</v>
      </c>
      <c r="C30" s="6" t="n">
        <v>283627</v>
      </c>
    </row>
    <row r="31">
      <c r="A31" s="4" t="inlineStr">
        <is>
          <t>Long-term borrowings</t>
        </is>
      </c>
      <c r="B31" s="6" t="n">
        <v>30053</v>
      </c>
      <c r="C31" s="6" t="n">
        <v>32874</v>
      </c>
    </row>
    <row r="32">
      <c r="A32" s="4" t="inlineStr">
        <is>
          <t>Subordinated debt</t>
        </is>
      </c>
      <c r="B32" s="6" t="n">
        <v>1235</v>
      </c>
      <c r="C32" s="6" t="n">
        <v>735</v>
      </c>
    </row>
    <row r="33">
      <c r="A33" s="4" t="inlineStr">
        <is>
          <t>Accrued interest payable</t>
        </is>
      </c>
      <c r="B33" s="6" t="n">
        <v>52</v>
      </c>
      <c r="C33" s="6" t="n">
        <v>104</v>
      </c>
    </row>
    <row r="34">
      <c r="A34" s="4" t="inlineStr">
        <is>
          <t>Level 1 | Fair Value</t>
        </is>
      </c>
    </row>
    <row r="35">
      <c r="A35" s="3" t="inlineStr">
        <is>
          <t>Financial assets:</t>
        </is>
      </c>
    </row>
    <row r="36">
      <c r="A36" s="4" t="inlineStr">
        <is>
          <t>Cash and cash equivalents</t>
        </is>
      </c>
      <c r="B36" s="6" t="n">
        <v>26830</v>
      </c>
      <c r="C36" s="6" t="n">
        <v>13448</v>
      </c>
    </row>
    <row r="37">
      <c r="A37" s="4" t="inlineStr">
        <is>
          <t>Equity securities</t>
        </is>
      </c>
      <c r="B37" s="6" t="n">
        <v>661</v>
      </c>
      <c r="C37" s="6" t="n">
        <v>2579</v>
      </c>
    </row>
    <row r="38">
      <c r="A38" s="4" t="inlineStr">
        <is>
          <t>Accrued interest receivable</t>
        </is>
      </c>
      <c r="B38" s="6" t="n">
        <v>1179</v>
      </c>
      <c r="C38" s="6" t="n">
        <v>1215</v>
      </c>
    </row>
    <row r="39">
      <c r="A39" s="3" t="inlineStr">
        <is>
          <t>Financial liabilities:</t>
        </is>
      </c>
    </row>
    <row r="40">
      <c r="A40" s="4" t="inlineStr">
        <is>
          <t>Deposits</t>
        </is>
      </c>
      <c r="B40" s="6" t="n">
        <v>97418</v>
      </c>
      <c r="C40" s="6" t="n">
        <v>65623</v>
      </c>
    </row>
    <row r="41">
      <c r="A41" s="4" t="inlineStr">
        <is>
          <t>Accrued interest payable</t>
        </is>
      </c>
      <c r="B41" s="6" t="n">
        <v>52</v>
      </c>
      <c r="C41" s="6" t="n">
        <v>104</v>
      </c>
    </row>
    <row r="42">
      <c r="A42" s="4" t="inlineStr">
        <is>
          <t>Level 2 | Fair Value</t>
        </is>
      </c>
    </row>
    <row r="43">
      <c r="A43" s="3" t="inlineStr">
        <is>
          <t>Financial assets:</t>
        </is>
      </c>
    </row>
    <row r="44">
      <c r="A44" s="4" t="inlineStr">
        <is>
          <t>Investment securities available-for-sale, at fair value</t>
        </is>
      </c>
      <c r="B44" s="6" t="n">
        <v>14752</v>
      </c>
      <c r="C44" s="6" t="n">
        <v>28115</v>
      </c>
    </row>
    <row r="45">
      <c r="A45" s="4" t="inlineStr">
        <is>
          <t>Securities held-to-maturity</t>
        </is>
      </c>
      <c r="B45" s="6" t="n">
        <v>1510</v>
      </c>
      <c r="C45" s="6" t="n">
        <v>2110</v>
      </c>
    </row>
    <row r="46">
      <c r="A46" s="4" t="inlineStr">
        <is>
          <t>Federal Home Loan Bank of New York stock</t>
        </is>
      </c>
      <c r="B46" s="6" t="n">
        <v>1992</v>
      </c>
      <c r="C46" s="6" t="n">
        <v>2267</v>
      </c>
    </row>
    <row r="47">
      <c r="A47" s="3" t="inlineStr">
        <is>
          <t>Financial liabilities:</t>
        </is>
      </c>
    </row>
    <row r="48">
      <c r="A48" s="4" t="inlineStr">
        <is>
          <t>Long-term borrowings</t>
        </is>
      </c>
      <c r="B48" s="6" t="n">
        <v>30053</v>
      </c>
      <c r="C48" s="6" t="n">
        <v>32874</v>
      </c>
    </row>
    <row r="49">
      <c r="A49" s="4" t="inlineStr">
        <is>
          <t>Subordinated debt</t>
        </is>
      </c>
      <c r="B49" s="6" t="n">
        <v>1235</v>
      </c>
      <c r="C49" s="6" t="n">
        <v>735</v>
      </c>
    </row>
    <row r="50">
      <c r="A50" s="4" t="inlineStr">
        <is>
          <t>Level 3 | Fair Value</t>
        </is>
      </c>
    </row>
    <row r="51">
      <c r="A51" s="3" t="inlineStr">
        <is>
          <t>Financial assets:</t>
        </is>
      </c>
    </row>
    <row r="52">
      <c r="A52" s="4" t="inlineStr">
        <is>
          <t>Investment securities available-for-sale, at fair value</t>
        </is>
      </c>
      <c r="B52" s="6" t="n">
        <v>3174</v>
      </c>
      <c r="C52" s="6" t="n">
        <v>2512</v>
      </c>
    </row>
    <row r="53">
      <c r="A53" s="4" t="inlineStr">
        <is>
          <t>Loans receivable</t>
        </is>
      </c>
      <c r="B53" s="6" t="n">
        <v>280887</v>
      </c>
      <c r="C53" s="6" t="n">
        <v>262929</v>
      </c>
    </row>
    <row r="54">
      <c r="A54" s="3" t="inlineStr">
        <is>
          <t>Financial liabilities:</t>
        </is>
      </c>
    </row>
    <row r="55">
      <c r="A55" s="4" t="inlineStr">
        <is>
          <t>Deposits</t>
        </is>
      </c>
      <c r="B55" s="7" t="n">
        <v>213757</v>
      </c>
      <c r="C55" s="7" t="n">
        <v>2180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Dec. 31, 2020</t>
        </is>
      </c>
      <c r="C1" s="2" t="inlineStr">
        <is>
          <t>Dec. 31, 2019</t>
        </is>
      </c>
    </row>
    <row r="2">
      <c r="A2" s="3" t="inlineStr">
        <is>
          <t>Securities available-for-sale:</t>
        </is>
      </c>
    </row>
    <row r="3">
      <c r="A3" s="4" t="inlineStr">
        <is>
          <t>Debt investment securities</t>
        </is>
      </c>
      <c r="B3" s="7" t="n">
        <v>17926</v>
      </c>
      <c r="C3" s="7" t="n">
        <v>30627</v>
      </c>
    </row>
    <row r="4">
      <c r="A4" s="3" t="inlineStr">
        <is>
          <t>Equity securities:</t>
        </is>
      </c>
    </row>
    <row r="5">
      <c r="A5" s="4" t="inlineStr">
        <is>
          <t>Equity investment securities, at fair value</t>
        </is>
      </c>
      <c r="B5" s="6" t="n">
        <v>661</v>
      </c>
      <c r="C5" s="6" t="n">
        <v>2579</v>
      </c>
    </row>
    <row r="6">
      <c r="A6" s="4" t="inlineStr">
        <is>
          <t>Residential mortgage-backed - US agency and GSEs</t>
        </is>
      </c>
    </row>
    <row r="7">
      <c r="A7" s="3" t="inlineStr">
        <is>
          <t>Securities available-for-sale:</t>
        </is>
      </c>
    </row>
    <row r="8">
      <c r="A8" s="4" t="inlineStr">
        <is>
          <t>Debt investment securities</t>
        </is>
      </c>
      <c r="B8" s="6" t="n">
        <v>39</v>
      </c>
      <c r="C8" s="6" t="n">
        <v>50</v>
      </c>
    </row>
    <row r="9">
      <c r="A9" s="4" t="inlineStr">
        <is>
          <t>Large cap equity mutual fund</t>
        </is>
      </c>
    </row>
    <row r="10">
      <c r="A10" s="3" t="inlineStr">
        <is>
          <t>Equity securities:</t>
        </is>
      </c>
    </row>
    <row r="11">
      <c r="A11" s="4" t="inlineStr">
        <is>
          <t>Equity investment securities, at fair value</t>
        </is>
      </c>
      <c r="B11" s="6" t="n">
        <v>35</v>
      </c>
      <c r="C11" s="6" t="n">
        <v>31</v>
      </c>
    </row>
    <row r="12">
      <c r="A12" s="4" t="inlineStr">
        <is>
          <t>Other mutual funds</t>
        </is>
      </c>
    </row>
    <row r="13">
      <c r="A13" s="3" t="inlineStr">
        <is>
          <t>Equity securities:</t>
        </is>
      </c>
    </row>
    <row r="14">
      <c r="A14" s="4" t="inlineStr">
        <is>
          <t>Equity investment securities, at fair value</t>
        </is>
      </c>
      <c r="B14" s="6" t="n">
        <v>626</v>
      </c>
      <c r="C14" s="6" t="n">
        <v>2548</v>
      </c>
    </row>
    <row r="15">
      <c r="A15" s="4" t="inlineStr">
        <is>
          <t>Fair Value, Recurring [Member]</t>
        </is>
      </c>
    </row>
    <row r="16">
      <c r="A16" s="3" t="inlineStr">
        <is>
          <t>Equity securities:</t>
        </is>
      </c>
    </row>
    <row r="17">
      <c r="A17" s="4" t="inlineStr">
        <is>
          <t>Investments, Fair Value Disclosure, Total</t>
        </is>
      </c>
      <c r="B17" s="6" t="n">
        <v>18587</v>
      </c>
      <c r="C17" s="6" t="n">
        <v>33206</v>
      </c>
    </row>
    <row r="18">
      <c r="A18" s="4" t="inlineStr">
        <is>
          <t>Fair Value, Recurring [Member] | Residential mortgage-backed - US agency and GSEs</t>
        </is>
      </c>
    </row>
    <row r="19">
      <c r="A19" s="3" t="inlineStr">
        <is>
          <t>Securities available-for-sale:</t>
        </is>
      </c>
    </row>
    <row r="20">
      <c r="A20" s="4" t="inlineStr">
        <is>
          <t>Debt investment securities</t>
        </is>
      </c>
      <c r="B20" s="6" t="n">
        <v>39</v>
      </c>
      <c r="C20" s="6" t="n">
        <v>50</v>
      </c>
    </row>
    <row r="21">
      <c r="A21" s="4" t="inlineStr">
        <is>
          <t>Fair Value, Recurring [Member] | Municipal Bonds</t>
        </is>
      </c>
    </row>
    <row r="22">
      <c r="A22" s="3" t="inlineStr">
        <is>
          <t>Securities available-for-sale:</t>
        </is>
      </c>
    </row>
    <row r="23">
      <c r="A23" s="4" t="inlineStr">
        <is>
          <t>Debt investment securities</t>
        </is>
      </c>
      <c r="B23" s="6" t="n">
        <v>17887</v>
      </c>
      <c r="C23" s="6" t="n">
        <v>30577</v>
      </c>
    </row>
    <row r="24">
      <c r="A24" s="4" t="inlineStr">
        <is>
          <t>Fair Value, Recurring [Member] | Large cap equity mutual fund</t>
        </is>
      </c>
    </row>
    <row r="25">
      <c r="A25" s="3" t="inlineStr">
        <is>
          <t>Equity securities:</t>
        </is>
      </c>
    </row>
    <row r="26">
      <c r="A26" s="4" t="inlineStr">
        <is>
          <t>Equity investment securities, at fair value</t>
        </is>
      </c>
      <c r="B26" s="6" t="n">
        <v>35</v>
      </c>
      <c r="C26" s="6" t="n">
        <v>31</v>
      </c>
    </row>
    <row r="27">
      <c r="A27" s="4" t="inlineStr">
        <is>
          <t>Fair Value, Recurring [Member] | Other mutual funds</t>
        </is>
      </c>
    </row>
    <row r="28">
      <c r="A28" s="3" t="inlineStr">
        <is>
          <t>Equity securities:</t>
        </is>
      </c>
    </row>
    <row r="29">
      <c r="A29" s="4" t="inlineStr">
        <is>
          <t>Equity investment securities, at fair value</t>
        </is>
      </c>
      <c r="B29" s="6" t="n">
        <v>626</v>
      </c>
      <c r="C29" s="6" t="n">
        <v>2548</v>
      </c>
    </row>
    <row r="30">
      <c r="A30" s="4" t="inlineStr">
        <is>
          <t>Level 1 | Fair Value, Recurring [Member]</t>
        </is>
      </c>
    </row>
    <row r="31">
      <c r="A31" s="3" t="inlineStr">
        <is>
          <t>Equity securities:</t>
        </is>
      </c>
    </row>
    <row r="32">
      <c r="A32" s="4" t="inlineStr">
        <is>
          <t>Investments, Fair Value Disclosure, Total</t>
        </is>
      </c>
      <c r="B32" s="6" t="n">
        <v>661</v>
      </c>
      <c r="C32" s="6" t="n">
        <v>2579</v>
      </c>
    </row>
    <row r="33">
      <c r="A33" s="4" t="inlineStr">
        <is>
          <t>Level 1 | Fair Value, Recurring [Member] | Large cap equity mutual fund</t>
        </is>
      </c>
    </row>
    <row r="34">
      <c r="A34" s="3" t="inlineStr">
        <is>
          <t>Equity securities:</t>
        </is>
      </c>
    </row>
    <row r="35">
      <c r="A35" s="4" t="inlineStr">
        <is>
          <t>Equity investment securities, at fair value</t>
        </is>
      </c>
      <c r="B35" s="6" t="n">
        <v>35</v>
      </c>
      <c r="C35" s="6" t="n">
        <v>31</v>
      </c>
    </row>
    <row r="36">
      <c r="A36" s="4" t="inlineStr">
        <is>
          <t>Level 1 | Fair Value, Recurring [Member] | Other mutual funds</t>
        </is>
      </c>
    </row>
    <row r="37">
      <c r="A37" s="3" t="inlineStr">
        <is>
          <t>Equity securities:</t>
        </is>
      </c>
    </row>
    <row r="38">
      <c r="A38" s="4" t="inlineStr">
        <is>
          <t>Equity investment securities, at fair value</t>
        </is>
      </c>
      <c r="B38" s="6" t="n">
        <v>626</v>
      </c>
      <c r="C38" s="6" t="n">
        <v>2548</v>
      </c>
    </row>
    <row r="39">
      <c r="A39" s="4" t="inlineStr">
        <is>
          <t>Level 2 | Fair Value, Recurring [Member]</t>
        </is>
      </c>
    </row>
    <row r="40">
      <c r="A40" s="3" t="inlineStr">
        <is>
          <t>Equity securities:</t>
        </is>
      </c>
    </row>
    <row r="41">
      <c r="A41" s="4" t="inlineStr">
        <is>
          <t>Investments, Fair Value Disclosure, Total</t>
        </is>
      </c>
      <c r="B41" s="6" t="n">
        <v>14752</v>
      </c>
      <c r="C41" s="6" t="n">
        <v>28115</v>
      </c>
    </row>
    <row r="42">
      <c r="A42" s="4" t="inlineStr">
        <is>
          <t>Level 2 | Fair Value, Recurring [Member] | Residential mortgage-backed - US agency and GSEs</t>
        </is>
      </c>
    </row>
    <row r="43">
      <c r="A43" s="3" t="inlineStr">
        <is>
          <t>Securities available-for-sale:</t>
        </is>
      </c>
    </row>
    <row r="44">
      <c r="A44" s="4" t="inlineStr">
        <is>
          <t>Debt investment securities</t>
        </is>
      </c>
      <c r="B44" s="6" t="n">
        <v>39</v>
      </c>
      <c r="C44" s="6" t="n">
        <v>50</v>
      </c>
    </row>
    <row r="45">
      <c r="A45" s="4" t="inlineStr">
        <is>
          <t>Level 2 | Fair Value, Recurring [Member] | Municipal Bonds</t>
        </is>
      </c>
    </row>
    <row r="46">
      <c r="A46" s="3" t="inlineStr">
        <is>
          <t>Securities available-for-sale:</t>
        </is>
      </c>
    </row>
    <row r="47">
      <c r="A47" s="4" t="inlineStr">
        <is>
          <t>Debt investment securities</t>
        </is>
      </c>
      <c r="B47" s="6" t="n">
        <v>14713</v>
      </c>
      <c r="C47" s="6" t="n">
        <v>28065</v>
      </c>
    </row>
    <row r="48">
      <c r="A48" s="4" t="inlineStr">
        <is>
          <t>Level 3 | Fair Value, Recurring [Member]</t>
        </is>
      </c>
    </row>
    <row r="49">
      <c r="A49" s="3" t="inlineStr">
        <is>
          <t>Equity securities:</t>
        </is>
      </c>
    </row>
    <row r="50">
      <c r="A50" s="4" t="inlineStr">
        <is>
          <t>Investments, Fair Value Disclosure, Total</t>
        </is>
      </c>
      <c r="B50" s="6" t="n">
        <v>3174</v>
      </c>
      <c r="C50" s="6" t="n">
        <v>2512</v>
      </c>
    </row>
    <row r="51">
      <c r="A51" s="4" t="inlineStr">
        <is>
          <t>Level 3 | Fair Value, Recurring [Member] | Municipal Bonds</t>
        </is>
      </c>
    </row>
    <row r="52">
      <c r="A52" s="3" t="inlineStr">
        <is>
          <t>Securities available-for-sale:</t>
        </is>
      </c>
    </row>
    <row r="53">
      <c r="A53" s="4" t="inlineStr">
        <is>
          <t>Debt investment securities</t>
        </is>
      </c>
      <c r="B53" s="7" t="n">
        <v>3174</v>
      </c>
      <c r="C53" s="7" t="n">
        <v>25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lances at Other Banks</t>
        </is>
      </c>
      <c r="B1" s="2" t="inlineStr">
        <is>
          <t>12 Months Ended</t>
        </is>
      </c>
    </row>
    <row r="2">
      <c r="B2" s="2" t="inlineStr">
        <is>
          <t>Dec. 31, 2020</t>
        </is>
      </c>
    </row>
    <row r="3">
      <c r="A3" s="3" t="inlineStr">
        <is>
          <t>Balances at Other Banks</t>
        </is>
      </c>
    </row>
    <row r="4">
      <c r="A4" s="4" t="inlineStr">
        <is>
          <t>Balances at Other Banks</t>
        </is>
      </c>
      <c r="B4" s="4" t="inlineStr">
        <is>
          <t>3. Balances at Other Banks
The Bank may be required to maintain cash balances on hand or with the Federal Reserve Bank. At December 31, 2020, the Bank did not have a reserve requirement. At December 31, 2020 and 2019, these reserve balances amounted to $0 and $1,745,000, respectively and were held in vault cash on hand and reported as cash and due from banks on the consolidated statements of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hanges in Level 3 assets measured at estimated fair value on a recurring basis (Details) - USD ($) $ in Thousands</t>
        </is>
      </c>
      <c r="B1" s="2" t="inlineStr">
        <is>
          <t>12 Months Ended</t>
        </is>
      </c>
    </row>
    <row r="2">
      <c r="B2" s="2" t="inlineStr">
        <is>
          <t>Dec. 31, 2020</t>
        </is>
      </c>
      <c r="C2" s="2" t="inlineStr">
        <is>
          <t>Dec. 31, 2019</t>
        </is>
      </c>
    </row>
    <row r="3">
      <c r="A3" s="3" t="inlineStr">
        <is>
          <t>Changes in Level 3 assets measured at estimated fair value on a recurring basis</t>
        </is>
      </c>
    </row>
    <row r="4">
      <c r="A4" s="4" t="inlineStr">
        <is>
          <t>Beginning balance</t>
        </is>
      </c>
      <c r="B4" s="7" t="n">
        <v>2512</v>
      </c>
    </row>
    <row r="5">
      <c r="A5" s="4" t="inlineStr">
        <is>
          <t>Included in other comprehensive income</t>
        </is>
      </c>
      <c r="B5" s="6" t="n">
        <v>116</v>
      </c>
    </row>
    <row r="6">
      <c r="A6" s="4" t="inlineStr">
        <is>
          <t>Purchases</t>
        </is>
      </c>
      <c r="B6" s="6" t="n">
        <v>2007</v>
      </c>
      <c r="C6" s="7" t="n">
        <v>2528</v>
      </c>
    </row>
    <row r="7">
      <c r="A7" s="4" t="inlineStr">
        <is>
          <t>Principal payments</t>
        </is>
      </c>
      <c r="B7" s="6" t="n">
        <v>-1461</v>
      </c>
      <c r="C7" s="6" t="n">
        <v>-16</v>
      </c>
    </row>
    <row r="8">
      <c r="A8" s="4" t="inlineStr">
        <is>
          <t>Ending balance</t>
        </is>
      </c>
      <c r="B8" s="7" t="n">
        <v>3174</v>
      </c>
      <c r="C8" s="7" t="n">
        <v>251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Dec. 31, 2020</t>
        </is>
      </c>
      <c r="C1" s="2" t="inlineStr">
        <is>
          <t>Dec. 31, 2019</t>
        </is>
      </c>
    </row>
    <row r="2">
      <c r="A2" s="3" t="inlineStr">
        <is>
          <t>Summarize assets measured at fair value on a nonrecurring basis</t>
        </is>
      </c>
    </row>
    <row r="3">
      <c r="A3" s="4" t="inlineStr">
        <is>
          <t>Impaired loans</t>
        </is>
      </c>
      <c r="B3" s="7" t="n">
        <v>6152</v>
      </c>
      <c r="C3" s="7" t="n">
        <v>7412</v>
      </c>
    </row>
    <row r="4">
      <c r="A4" s="4" t="inlineStr">
        <is>
          <t>Foreclosed real estate &amp; repossessed assets</t>
        </is>
      </c>
      <c r="B4" s="6" t="n">
        <v>45</v>
      </c>
      <c r="C4" s="6" t="n">
        <v>70</v>
      </c>
    </row>
    <row r="5">
      <c r="A5" s="4" t="inlineStr">
        <is>
          <t>Non - recurring</t>
        </is>
      </c>
    </row>
    <row r="6">
      <c r="A6" s="3" t="inlineStr">
        <is>
          <t>Summarize assets measured at fair value on a nonrecurring basis</t>
        </is>
      </c>
    </row>
    <row r="7">
      <c r="A7" s="4" t="inlineStr">
        <is>
          <t>Impaired loans</t>
        </is>
      </c>
      <c r="B7" s="6" t="n">
        <v>1663</v>
      </c>
      <c r="C7" s="6" t="n">
        <v>565</v>
      </c>
    </row>
    <row r="8">
      <c r="A8" s="4" t="inlineStr">
        <is>
          <t>Foreclosed real estate &amp; repossessed assets</t>
        </is>
      </c>
      <c r="B8" s="6" t="n">
        <v>45</v>
      </c>
      <c r="C8" s="6" t="n">
        <v>70</v>
      </c>
    </row>
    <row r="9">
      <c r="A9" s="4" t="inlineStr">
        <is>
          <t>Non - recurring | Level 3</t>
        </is>
      </c>
    </row>
    <row r="10">
      <c r="A10" s="3" t="inlineStr">
        <is>
          <t>Summarize assets measured at fair value on a nonrecurring basis</t>
        </is>
      </c>
    </row>
    <row r="11">
      <c r="A11" s="4" t="inlineStr">
        <is>
          <t>Impaired loans</t>
        </is>
      </c>
      <c r="B11" s="6" t="n">
        <v>1663</v>
      </c>
      <c r="C11" s="6" t="n">
        <v>565</v>
      </c>
    </row>
    <row r="12">
      <c r="A12" s="4" t="inlineStr">
        <is>
          <t>Foreclosed real estate &amp; repossessed assets</t>
        </is>
      </c>
      <c r="B12" s="7" t="n">
        <v>45</v>
      </c>
      <c r="C12" s="7" t="n">
        <v>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Transfers of assets in or out of any fair value measurement level (Details) - USD ($) $ in Thousands</t>
        </is>
      </c>
      <c r="B1" s="2" t="inlineStr">
        <is>
          <t>12 Months Ended</t>
        </is>
      </c>
    </row>
    <row r="2">
      <c r="B2" s="2" t="inlineStr">
        <is>
          <t>Dec. 31, 2020</t>
        </is>
      </c>
      <c r="C2" s="2" t="inlineStr">
        <is>
          <t>Dec. 31, 2019</t>
        </is>
      </c>
    </row>
    <row r="3">
      <c r="A3" s="3" t="inlineStr">
        <is>
          <t>Fair Value Disclosures</t>
        </is>
      </c>
    </row>
    <row r="4">
      <c r="A4" s="4" t="inlineStr">
        <is>
          <t>Transfers of assets, Level 1 to level 2</t>
        </is>
      </c>
      <c r="B4" s="7" t="n">
        <v>0</v>
      </c>
      <c r="C4" s="7" t="n">
        <v>0</v>
      </c>
    </row>
    <row r="5">
      <c r="A5" s="4" t="inlineStr">
        <is>
          <t>Transfers of assets, Level 2 to level 1</t>
        </is>
      </c>
      <c r="B5" s="6" t="n">
        <v>0</v>
      </c>
      <c r="C5" s="6" t="n">
        <v>0</v>
      </c>
    </row>
    <row r="6">
      <c r="A6" s="4" t="inlineStr">
        <is>
          <t>Transfers of assets in or out of level 3</t>
        </is>
      </c>
      <c r="B6" s="7" t="n">
        <v>0</v>
      </c>
      <c r="C6" s="7"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Details)</t>
        </is>
      </c>
      <c r="B1" s="2" t="inlineStr">
        <is>
          <t>Dec. 31, 2020</t>
        </is>
      </c>
      <c r="C1" s="2" t="inlineStr">
        <is>
          <t>Dec. 31, 2019</t>
        </is>
      </c>
    </row>
    <row r="2">
      <c r="A2" s="4" t="inlineStr">
        <is>
          <t>Appraisal of collateral | Maximum | Appraisal Adjustments</t>
        </is>
      </c>
    </row>
    <row r="3">
      <c r="A3" s="3" t="inlineStr">
        <is>
          <t>Fair Value Measurement Inputs and Valuation Techniques [Line Items]</t>
        </is>
      </c>
    </row>
    <row r="4">
      <c r="A4" s="4" t="inlineStr">
        <is>
          <t>Foreclosed real estate &amp; repossessed assets</t>
        </is>
      </c>
      <c r="B4" s="9" t="n">
        <v>0.35</v>
      </c>
      <c r="C4" s="9" t="n">
        <v>0.35</v>
      </c>
    </row>
    <row r="5">
      <c r="A5" s="4" t="inlineStr">
        <is>
          <t>Appraisal of collateral | Maximum | Costs to Sell</t>
        </is>
      </c>
    </row>
    <row r="6">
      <c r="A6" s="3" t="inlineStr">
        <is>
          <t>Fair Value Measurement Inputs and Valuation Techniques [Line Items]</t>
        </is>
      </c>
    </row>
    <row r="7">
      <c r="A7" s="4" t="inlineStr">
        <is>
          <t>Foreclosed real estate &amp; repossessed assets</t>
        </is>
      </c>
      <c r="B7" s="9" t="n">
        <v>0.15</v>
      </c>
      <c r="C7" s="9" t="n">
        <v>0.15</v>
      </c>
    </row>
    <row r="8">
      <c r="A8" s="4" t="inlineStr">
        <is>
          <t>Appraisal of collateral | Maximum | Changes in property condition</t>
        </is>
      </c>
    </row>
    <row r="9">
      <c r="A9" s="3" t="inlineStr">
        <is>
          <t>Fair Value Measurement Inputs and Valuation Techniques [Line Items]</t>
        </is>
      </c>
    </row>
    <row r="10">
      <c r="A10" s="4" t="inlineStr">
        <is>
          <t>Foreclosed real estate &amp; repossessed assets</t>
        </is>
      </c>
      <c r="B10" s="9" t="n">
        <v>0.2</v>
      </c>
      <c r="C10" s="9" t="n">
        <v>0.2</v>
      </c>
    </row>
    <row r="11">
      <c r="A11" s="4" t="inlineStr">
        <is>
          <t>Appraisal of collateral | Maximum | Residential | 1-4 family residential | Appraisal Adjustments</t>
        </is>
      </c>
    </row>
    <row r="12">
      <c r="A12" s="3" t="inlineStr">
        <is>
          <t>Fair Value Measurement Inputs and Valuation Techniques [Line Items]</t>
        </is>
      </c>
    </row>
    <row r="13">
      <c r="A13" s="4" t="inlineStr">
        <is>
          <t>Impaired loans</t>
        </is>
      </c>
      <c r="B13" s="9" t="n">
        <v>0.35</v>
      </c>
      <c r="C13" s="9" t="n">
        <v>0.35</v>
      </c>
    </row>
    <row r="14">
      <c r="A14" s="4" t="inlineStr">
        <is>
          <t>Appraisal of collateral | Maximum | Residential | 1-4 family residential | Costs to Sell</t>
        </is>
      </c>
    </row>
    <row r="15">
      <c r="A15" s="3" t="inlineStr">
        <is>
          <t>Fair Value Measurement Inputs and Valuation Techniques [Line Items]</t>
        </is>
      </c>
    </row>
    <row r="16">
      <c r="A16" s="4" t="inlineStr">
        <is>
          <t>Impaired loans</t>
        </is>
      </c>
      <c r="B16" s="9" t="n">
        <v>0.15</v>
      </c>
      <c r="C16" s="9" t="n">
        <v>0.15</v>
      </c>
    </row>
    <row r="17">
      <c r="A17" s="4" t="inlineStr">
        <is>
          <t>Appraisal of collateral | Maximum | Commercial | Commercial real estate | Appraisal Adjustments</t>
        </is>
      </c>
    </row>
    <row r="18">
      <c r="A18" s="3" t="inlineStr">
        <is>
          <t>Fair Value Measurement Inputs and Valuation Techniques [Line Items]</t>
        </is>
      </c>
    </row>
    <row r="19">
      <c r="A19" s="4" t="inlineStr">
        <is>
          <t>Impaired loans</t>
        </is>
      </c>
      <c r="B19" s="9" t="n">
        <v>0.35</v>
      </c>
      <c r="C19" s="9" t="n">
        <v>0.35</v>
      </c>
    </row>
    <row r="20">
      <c r="A20" s="4" t="inlineStr">
        <is>
          <t>Appraisal of collateral | Maximum | Commercial | Commercial real estate | Costs to Sell</t>
        </is>
      </c>
    </row>
    <row r="21">
      <c r="A21" s="3" t="inlineStr">
        <is>
          <t>Fair Value Measurement Inputs and Valuation Techniques [Line Items]</t>
        </is>
      </c>
    </row>
    <row r="22">
      <c r="A22" s="4" t="inlineStr">
        <is>
          <t>Impaired loans</t>
        </is>
      </c>
      <c r="B22" s="9" t="n">
        <v>0.15</v>
      </c>
      <c r="C22" s="9" t="n">
        <v>0.15</v>
      </c>
    </row>
    <row r="23">
      <c r="A23" s="4" t="inlineStr">
        <is>
          <t>Appraisal of collateral | Maximum | Commercial | Commercial real estate | Changes in property condition</t>
        </is>
      </c>
    </row>
    <row r="24">
      <c r="A24" s="3" t="inlineStr">
        <is>
          <t>Fair Value Measurement Inputs and Valuation Techniques [Line Items]</t>
        </is>
      </c>
    </row>
    <row r="25">
      <c r="A25" s="4" t="inlineStr">
        <is>
          <t>Impaired loans</t>
        </is>
      </c>
      <c r="B25" s="9" t="n">
        <v>0.2</v>
      </c>
      <c r="C25" s="9" t="n">
        <v>0.2</v>
      </c>
    </row>
    <row r="26">
      <c r="A26" s="4" t="inlineStr">
        <is>
          <t>Appraisal of collateral | Minimum | Appraisal Adjustments</t>
        </is>
      </c>
    </row>
    <row r="27">
      <c r="A27" s="3" t="inlineStr">
        <is>
          <t>Fair Value Measurement Inputs and Valuation Techniques [Line Items]</t>
        </is>
      </c>
    </row>
    <row r="28">
      <c r="A28" s="4" t="inlineStr">
        <is>
          <t>Foreclosed real estate &amp; repossessed assets</t>
        </is>
      </c>
      <c r="B28" s="9" t="n">
        <v>0.05</v>
      </c>
      <c r="C28" s="9" t="n">
        <v>0.05</v>
      </c>
    </row>
    <row r="29">
      <c r="A29" s="4" t="inlineStr">
        <is>
          <t>Appraisal of collateral | Minimum | Costs to Sell</t>
        </is>
      </c>
    </row>
    <row r="30">
      <c r="A30" s="3" t="inlineStr">
        <is>
          <t>Fair Value Measurement Inputs and Valuation Techniques [Line Items]</t>
        </is>
      </c>
    </row>
    <row r="31">
      <c r="A31" s="4" t="inlineStr">
        <is>
          <t>Foreclosed real estate &amp; repossessed assets</t>
        </is>
      </c>
      <c r="B31" s="9" t="n">
        <v>0.05</v>
      </c>
      <c r="C31" s="9" t="n">
        <v>0.05</v>
      </c>
    </row>
    <row r="32">
      <c r="A32" s="4" t="inlineStr">
        <is>
          <t>Appraisal of collateral | Minimum | Changes in property condition</t>
        </is>
      </c>
    </row>
    <row r="33">
      <c r="A33" s="3" t="inlineStr">
        <is>
          <t>Fair Value Measurement Inputs and Valuation Techniques [Line Items]</t>
        </is>
      </c>
    </row>
    <row r="34">
      <c r="A34" s="4" t="inlineStr">
        <is>
          <t>Foreclosed real estate &amp; repossessed assets</t>
        </is>
      </c>
      <c r="B34" s="9" t="n">
        <v>0.1</v>
      </c>
      <c r="C34" s="9" t="n">
        <v>0.1</v>
      </c>
    </row>
    <row r="35">
      <c r="A35" s="4" t="inlineStr">
        <is>
          <t>Appraisal of collateral | Minimum | Residential | 1-4 family residential | Appraisal Adjustments</t>
        </is>
      </c>
    </row>
    <row r="36">
      <c r="A36" s="3" t="inlineStr">
        <is>
          <t>Fair Value Measurement Inputs and Valuation Techniques [Line Items]</t>
        </is>
      </c>
    </row>
    <row r="37">
      <c r="A37" s="4" t="inlineStr">
        <is>
          <t>Impaired loans</t>
        </is>
      </c>
      <c r="B37" s="9" t="n">
        <v>0.05</v>
      </c>
      <c r="C37" s="9" t="n">
        <v>0.05</v>
      </c>
    </row>
    <row r="38">
      <c r="A38" s="4" t="inlineStr">
        <is>
          <t>Appraisal of collateral | Minimum | Residential | 1-4 family residential | Costs to Sell</t>
        </is>
      </c>
    </row>
    <row r="39">
      <c r="A39" s="3" t="inlineStr">
        <is>
          <t>Fair Value Measurement Inputs and Valuation Techniques [Line Items]</t>
        </is>
      </c>
    </row>
    <row r="40">
      <c r="A40" s="4" t="inlineStr">
        <is>
          <t>Impaired loans</t>
        </is>
      </c>
      <c r="B40" s="9" t="n">
        <v>0.05</v>
      </c>
      <c r="C40" s="9" t="n">
        <v>0.05</v>
      </c>
    </row>
    <row r="41">
      <c r="A41" s="4" t="inlineStr">
        <is>
          <t>Appraisal of collateral | Minimum | Commercial | Commercial real estate | Appraisal Adjustments</t>
        </is>
      </c>
    </row>
    <row r="42">
      <c r="A42" s="3" t="inlineStr">
        <is>
          <t>Fair Value Measurement Inputs and Valuation Techniques [Line Items]</t>
        </is>
      </c>
    </row>
    <row r="43">
      <c r="A43" s="4" t="inlineStr">
        <is>
          <t>Impaired loans</t>
        </is>
      </c>
      <c r="B43" s="9" t="n">
        <v>0.05</v>
      </c>
      <c r="C43" s="9" t="n">
        <v>0.05</v>
      </c>
    </row>
    <row r="44">
      <c r="A44" s="4" t="inlineStr">
        <is>
          <t>Appraisal of collateral | Minimum | Commercial | Commercial real estate | Costs to Sell</t>
        </is>
      </c>
    </row>
    <row r="45">
      <c r="A45" s="3" t="inlineStr">
        <is>
          <t>Fair Value Measurement Inputs and Valuation Techniques [Line Items]</t>
        </is>
      </c>
    </row>
    <row r="46">
      <c r="A46" s="4" t="inlineStr">
        <is>
          <t>Impaired loans</t>
        </is>
      </c>
      <c r="B46" s="9" t="n">
        <v>0.05</v>
      </c>
      <c r="C46" s="9" t="n">
        <v>0.05</v>
      </c>
    </row>
    <row r="47">
      <c r="A47" s="4" t="inlineStr">
        <is>
          <t>Appraisal of collateral | Minimum | Commercial | Commercial real estate | Changes in property condition</t>
        </is>
      </c>
    </row>
    <row r="48">
      <c r="A48" s="3" t="inlineStr">
        <is>
          <t>Fair Value Measurement Inputs and Valuation Techniques [Line Items]</t>
        </is>
      </c>
    </row>
    <row r="49">
      <c r="A49" s="4" t="inlineStr">
        <is>
          <t>Impaired loans</t>
        </is>
      </c>
      <c r="B49" s="9" t="n">
        <v>0.1</v>
      </c>
      <c r="C49" s="9" t="n">
        <v>0.1</v>
      </c>
    </row>
    <row r="50">
      <c r="A50" s="4" t="inlineStr">
        <is>
          <t>Appraisal of collateral | Weighted Average | Appraisal Adjustments</t>
        </is>
      </c>
    </row>
    <row r="51">
      <c r="A51" s="3" t="inlineStr">
        <is>
          <t>Fair Value Measurement Inputs and Valuation Techniques [Line Items]</t>
        </is>
      </c>
    </row>
    <row r="52">
      <c r="A52" s="4" t="inlineStr">
        <is>
          <t>Foreclosed real estate &amp; repossessed assets</t>
        </is>
      </c>
      <c r="B52" s="9" t="n">
        <v>-0.25</v>
      </c>
      <c r="C52" s="9" t="n">
        <v>-0.25</v>
      </c>
    </row>
    <row r="53">
      <c r="A53" s="4" t="inlineStr">
        <is>
          <t>Appraisal of collateral | Weighted Average | Costs to Sell</t>
        </is>
      </c>
    </row>
    <row r="54">
      <c r="A54" s="3" t="inlineStr">
        <is>
          <t>Fair Value Measurement Inputs and Valuation Techniques [Line Items]</t>
        </is>
      </c>
    </row>
    <row r="55">
      <c r="A55" s="4" t="inlineStr">
        <is>
          <t>Foreclosed real estate &amp; repossessed assets</t>
        </is>
      </c>
      <c r="B55" s="9" t="n">
        <v>-0.1</v>
      </c>
      <c r="C55" s="9" t="n">
        <v>-0.1</v>
      </c>
    </row>
    <row r="56">
      <c r="A56" s="4" t="inlineStr">
        <is>
          <t>Appraisal of collateral | Weighted Average | Changes in property condition</t>
        </is>
      </c>
    </row>
    <row r="57">
      <c r="A57" s="3" t="inlineStr">
        <is>
          <t>Fair Value Measurement Inputs and Valuation Techniques [Line Items]</t>
        </is>
      </c>
    </row>
    <row r="58">
      <c r="A58" s="4" t="inlineStr">
        <is>
          <t>Foreclosed real estate &amp; repossessed assets</t>
        </is>
      </c>
      <c r="B58" s="9" t="n">
        <v>-0.15</v>
      </c>
      <c r="C58" s="9" t="n">
        <v>-0.15</v>
      </c>
    </row>
    <row r="59">
      <c r="A59" s="4" t="inlineStr">
        <is>
          <t>Appraisal of collateral | Weighted Average | Residential | 1-4 family residential | Appraisal Adjustments</t>
        </is>
      </c>
    </row>
    <row r="60">
      <c r="A60" s="3" t="inlineStr">
        <is>
          <t>Fair Value Measurement Inputs and Valuation Techniques [Line Items]</t>
        </is>
      </c>
    </row>
    <row r="61">
      <c r="A61" s="4" t="inlineStr">
        <is>
          <t>Impaired loans</t>
        </is>
      </c>
      <c r="B61" s="9" t="n">
        <v>-0.2</v>
      </c>
      <c r="C61" s="9" t="n">
        <v>-0.2</v>
      </c>
    </row>
    <row r="62">
      <c r="A62" s="4" t="inlineStr">
        <is>
          <t>Appraisal of collateral | Weighted Average | Residential | 1-4 family residential | Costs to Sell</t>
        </is>
      </c>
    </row>
    <row r="63">
      <c r="A63" s="3" t="inlineStr">
        <is>
          <t>Fair Value Measurement Inputs and Valuation Techniques [Line Items]</t>
        </is>
      </c>
    </row>
    <row r="64">
      <c r="A64" s="4" t="inlineStr">
        <is>
          <t>Impaired loans</t>
        </is>
      </c>
      <c r="B64" s="9" t="n">
        <v>-0.1</v>
      </c>
      <c r="C64" s="9" t="n">
        <v>-0.1</v>
      </c>
    </row>
    <row r="65">
      <c r="A65" s="4" t="inlineStr">
        <is>
          <t>Appraisal of collateral | Weighted Average | Commercial | Commercial real estate | Appraisal Adjustments</t>
        </is>
      </c>
    </row>
    <row r="66">
      <c r="A66" s="3" t="inlineStr">
        <is>
          <t>Fair Value Measurement Inputs and Valuation Techniques [Line Items]</t>
        </is>
      </c>
    </row>
    <row r="67">
      <c r="A67" s="4" t="inlineStr">
        <is>
          <t>Impaired loans</t>
        </is>
      </c>
      <c r="B67" s="9" t="n">
        <v>-0.25</v>
      </c>
      <c r="C67" s="9" t="n">
        <v>-0.25</v>
      </c>
    </row>
    <row r="68">
      <c r="A68" s="4" t="inlineStr">
        <is>
          <t>Appraisal of collateral | Weighted Average | Commercial | Commercial real estate | Costs to Sell</t>
        </is>
      </c>
    </row>
    <row r="69">
      <c r="A69" s="3" t="inlineStr">
        <is>
          <t>Fair Value Measurement Inputs and Valuation Techniques [Line Items]</t>
        </is>
      </c>
    </row>
    <row r="70">
      <c r="A70" s="4" t="inlineStr">
        <is>
          <t>Impaired loans</t>
        </is>
      </c>
      <c r="B70" s="9" t="n">
        <v>-0.1</v>
      </c>
      <c r="C70" s="9" t="n">
        <v>-0.1</v>
      </c>
    </row>
    <row r="71">
      <c r="A71" s="4" t="inlineStr">
        <is>
          <t>Appraisal of collateral | Weighted Average | Commercial | Commercial real estate | Changes in property condition</t>
        </is>
      </c>
    </row>
    <row r="72">
      <c r="A72" s="3" t="inlineStr">
        <is>
          <t>Fair Value Measurement Inputs and Valuation Techniques [Line Items]</t>
        </is>
      </c>
    </row>
    <row r="73">
      <c r="A73" s="4" t="inlineStr">
        <is>
          <t>Impaired loans</t>
        </is>
      </c>
      <c r="B73" s="9" t="n">
        <v>-0.15</v>
      </c>
      <c r="C73" s="9" t="n">
        <v>-0.15</v>
      </c>
    </row>
    <row r="74">
      <c r="A74" s="4" t="inlineStr">
        <is>
          <t>USDA Guarantee | Commercial and industrial | Other commercial and industrial | Government guaranteed portion</t>
        </is>
      </c>
    </row>
    <row r="75">
      <c r="A75" s="3" t="inlineStr">
        <is>
          <t>Fair Value Measurement Inputs and Valuation Techniques [Line Items]</t>
        </is>
      </c>
    </row>
    <row r="76">
      <c r="A76" s="4" t="inlineStr">
        <is>
          <t>Impaired loans</t>
        </is>
      </c>
      <c r="B76" s="9" t="n">
        <v>0.2</v>
      </c>
      <c r="C76" s="9" t="n">
        <v>0.2</v>
      </c>
    </row>
    <row r="77">
      <c r="A77" s="4" t="inlineStr">
        <is>
          <t>USDA Guarantee | Weighted Average | Commercial and industrial | Other commercial and industrial | Government guaranteed portion</t>
        </is>
      </c>
    </row>
    <row r="78">
      <c r="A78" s="3" t="inlineStr">
        <is>
          <t>Fair Value Measurement Inputs and Valuation Techniques [Line Items]</t>
        </is>
      </c>
    </row>
    <row r="79">
      <c r="A79" s="4" t="inlineStr">
        <is>
          <t>Impaired loans</t>
        </is>
      </c>
      <c r="B79" s="9" t="n">
        <v>-0.2</v>
      </c>
      <c r="C79" s="9" t="n">
        <v>-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Statements of Condition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26830</v>
      </c>
      <c r="C3" s="7" t="n">
        <v>13448</v>
      </c>
    </row>
    <row r="4">
      <c r="A4" s="4" t="inlineStr">
        <is>
          <t>Investment securities available-for-sale, at fair value</t>
        </is>
      </c>
      <c r="B4" s="6" t="n">
        <v>17926</v>
      </c>
      <c r="C4" s="6" t="n">
        <v>30627</v>
      </c>
    </row>
    <row r="5">
      <c r="A5" s="4" t="inlineStr">
        <is>
          <t>Other assets</t>
        </is>
      </c>
      <c r="B5" s="6" t="n">
        <v>2381</v>
      </c>
      <c r="C5" s="6" t="n">
        <v>1854</v>
      </c>
    </row>
    <row r="6">
      <c r="A6" s="4" t="inlineStr">
        <is>
          <t>Total assets</t>
        </is>
      </c>
      <c r="B6" s="6" t="n">
        <v>373014</v>
      </c>
      <c r="C6" s="6" t="n">
        <v>347549</v>
      </c>
    </row>
    <row r="7">
      <c r="A7" s="3" t="inlineStr">
        <is>
          <t>LIABILITIES AND SHAREHOLDERS' EQUITY:</t>
        </is>
      </c>
    </row>
    <row r="8">
      <c r="A8" s="4" t="inlineStr">
        <is>
          <t>Subordinated debt</t>
        </is>
      </c>
      <c r="B8" s="6" t="n">
        <v>1235</v>
      </c>
      <c r="C8" s="6" t="n">
        <v>735</v>
      </c>
    </row>
    <row r="9">
      <c r="A9" s="4" t="inlineStr">
        <is>
          <t>Other liabilities</t>
        </is>
      </c>
      <c r="B9" s="6" t="n">
        <v>2124</v>
      </c>
      <c r="C9" s="6" t="n">
        <v>1085</v>
      </c>
    </row>
    <row r="10">
      <c r="A10" s="4" t="inlineStr">
        <is>
          <t>Shareholders' equity</t>
        </is>
      </c>
      <c r="B10" s="6" t="n">
        <v>29886</v>
      </c>
      <c r="C10" s="6" t="n">
        <v>28231</v>
      </c>
      <c r="D10" s="7" t="n">
        <v>27369</v>
      </c>
    </row>
    <row r="11">
      <c r="A11" s="4" t="inlineStr">
        <is>
          <t>Total liabilities and shareholders' equity</t>
        </is>
      </c>
      <c r="B11" s="6" t="n">
        <v>373014</v>
      </c>
      <c r="C11" s="6" t="n">
        <v>347549</v>
      </c>
    </row>
    <row r="12">
      <c r="A12" s="4" t="inlineStr">
        <is>
          <t>Generations Bancorp NY, Inc.</t>
        </is>
      </c>
    </row>
    <row r="13">
      <c r="A13" s="3" t="inlineStr">
        <is>
          <t>ASSETS:</t>
        </is>
      </c>
    </row>
    <row r="14">
      <c r="A14" s="4" t="inlineStr">
        <is>
          <t>Cash and cash equivalents</t>
        </is>
      </c>
      <c r="B14" s="6" t="n">
        <v>113</v>
      </c>
      <c r="C14" s="6" t="n">
        <v>172</v>
      </c>
    </row>
    <row r="15">
      <c r="A15" s="4" t="inlineStr">
        <is>
          <t>Investment securities available-for-sale, at fair value</t>
        </is>
      </c>
      <c r="B15" s="6" t="n">
        <v>635</v>
      </c>
      <c r="C15" s="6" t="n">
        <v>8</v>
      </c>
    </row>
    <row r="16">
      <c r="A16" s="4" t="inlineStr">
        <is>
          <t>Investment in bank subsidiary</t>
        </is>
      </c>
      <c r="B16" s="6" t="n">
        <v>32167</v>
      </c>
      <c r="C16" s="6" t="n">
        <v>29603</v>
      </c>
    </row>
    <row r="17">
      <c r="A17" s="4" t="inlineStr">
        <is>
          <t>Note receivable - ESOP</t>
        </is>
      </c>
      <c r="B17" s="6" t="n">
        <v>41</v>
      </c>
      <c r="C17" s="6" t="n">
        <v>120</v>
      </c>
    </row>
    <row r="18">
      <c r="A18" s="4" t="inlineStr">
        <is>
          <t>Other assets</t>
        </is>
      </c>
      <c r="B18" s="6" t="n">
        <v>927</v>
      </c>
    </row>
    <row r="19">
      <c r="A19" s="4" t="inlineStr">
        <is>
          <t>Total assets</t>
        </is>
      </c>
      <c r="B19" s="6" t="n">
        <v>33883</v>
      </c>
      <c r="C19" s="6" t="n">
        <v>29903</v>
      </c>
    </row>
    <row r="20">
      <c r="A20" s="3" t="inlineStr">
        <is>
          <t>LIABILITIES AND SHAREHOLDERS' EQUITY:</t>
        </is>
      </c>
    </row>
    <row r="21">
      <c r="A21" s="4" t="inlineStr">
        <is>
          <t>Due to Bank</t>
        </is>
      </c>
      <c r="B21" s="6" t="n">
        <v>1851</v>
      </c>
      <c r="C21" s="6" t="n">
        <v>582</v>
      </c>
    </row>
    <row r="22">
      <c r="A22" s="4" t="inlineStr">
        <is>
          <t>Subordinated debt</t>
        </is>
      </c>
      <c r="B22" s="6" t="n">
        <v>1235</v>
      </c>
      <c r="C22" s="6" t="n">
        <v>735</v>
      </c>
    </row>
    <row r="23">
      <c r="A23" s="4" t="inlineStr">
        <is>
          <t>Deferred tax liability</t>
        </is>
      </c>
      <c r="B23" s="6" t="n">
        <v>72</v>
      </c>
      <c r="C23" s="6" t="n">
        <v>272</v>
      </c>
    </row>
    <row r="24">
      <c r="A24" s="4" t="inlineStr">
        <is>
          <t>Other liabilities</t>
        </is>
      </c>
      <c r="B24" s="6" t="n">
        <v>839</v>
      </c>
      <c r="C24" s="6" t="n">
        <v>83</v>
      </c>
    </row>
    <row r="25">
      <c r="A25" s="4" t="inlineStr">
        <is>
          <t>Shareholders' equity</t>
        </is>
      </c>
      <c r="B25" s="6" t="n">
        <v>29886</v>
      </c>
      <c r="C25" s="6" t="n">
        <v>28231</v>
      </c>
    </row>
    <row r="26">
      <c r="A26" s="4" t="inlineStr">
        <is>
          <t>Total liabilities and shareholders' equity</t>
        </is>
      </c>
      <c r="B26" s="7" t="n">
        <v>33883</v>
      </c>
      <c r="C26" s="7" t="n">
        <v>299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Operations (Details) - USD ($) $ in Thousands</t>
        </is>
      </c>
      <c r="B1" s="2" t="inlineStr">
        <is>
          <t>12 Months Ended</t>
        </is>
      </c>
    </row>
    <row r="2">
      <c r="B2" s="2" t="inlineStr">
        <is>
          <t>Dec. 31, 2020</t>
        </is>
      </c>
      <c r="C2" s="2" t="inlineStr">
        <is>
          <t>Dec. 31, 2019</t>
        </is>
      </c>
    </row>
    <row r="3">
      <c r="A3" s="3" t="inlineStr">
        <is>
          <t>Expenses</t>
        </is>
      </c>
    </row>
    <row r="4">
      <c r="A4" s="4" t="inlineStr">
        <is>
          <t>Interest expense</t>
        </is>
      </c>
      <c r="B4" s="7" t="n">
        <v>2925</v>
      </c>
      <c r="C4" s="7" t="n">
        <v>3167</v>
      </c>
    </row>
    <row r="5">
      <c r="A5" s="4" t="inlineStr">
        <is>
          <t>(Loss) income before income taxes</t>
        </is>
      </c>
      <c r="B5" s="6" t="n">
        <v>1644</v>
      </c>
      <c r="C5" s="6" t="n">
        <v>-68</v>
      </c>
    </row>
    <row r="6">
      <c r="A6" s="4" t="inlineStr">
        <is>
          <t>Benefit for income taxes</t>
        </is>
      </c>
      <c r="B6" s="6" t="n">
        <v>-104</v>
      </c>
      <c r="C6" s="6" t="n">
        <v>-155</v>
      </c>
    </row>
    <row r="7">
      <c r="A7" s="4" t="inlineStr">
        <is>
          <t>Loss before equity in undistributed net income (loss) of bank subsidiary</t>
        </is>
      </c>
      <c r="B7" s="6" t="n">
        <v>1748</v>
      </c>
      <c r="C7" s="6" t="n">
        <v>87</v>
      </c>
    </row>
    <row r="8">
      <c r="A8" s="4" t="inlineStr">
        <is>
          <t>Net income (loss)</t>
        </is>
      </c>
      <c r="B8" s="6" t="n">
        <v>1748</v>
      </c>
      <c r="C8" s="6" t="n">
        <v>87</v>
      </c>
    </row>
    <row r="9">
      <c r="A9" s="4" t="inlineStr">
        <is>
          <t>Generations Bancorp NY, Inc.</t>
        </is>
      </c>
    </row>
    <row r="10">
      <c r="A10" s="3" t="inlineStr">
        <is>
          <t>Income</t>
        </is>
      </c>
    </row>
    <row r="11">
      <c r="A11" s="4" t="inlineStr">
        <is>
          <t>Dividends from securities available-for-sale</t>
        </is>
      </c>
      <c r="B11" s="6" t="n">
        <v>6</v>
      </c>
      <c r="C11" s="6" t="n">
        <v>1</v>
      </c>
    </row>
    <row r="12">
      <c r="A12" s="4" t="inlineStr">
        <is>
          <t>Interest income</t>
        </is>
      </c>
      <c r="C12" s="6" t="n">
        <v>11</v>
      </c>
    </row>
    <row r="13">
      <c r="A13" s="4" t="inlineStr">
        <is>
          <t>Other noninterest income</t>
        </is>
      </c>
      <c r="B13" s="6" t="n">
        <v>40</v>
      </c>
      <c r="C13" s="6" t="n">
        <v>1</v>
      </c>
    </row>
    <row r="14">
      <c r="A14" s="4" t="inlineStr">
        <is>
          <t>Total income</t>
        </is>
      </c>
      <c r="B14" s="6" t="n">
        <v>46</v>
      </c>
      <c r="C14" s="6" t="n">
        <v>13</v>
      </c>
    </row>
    <row r="15">
      <c r="A15" s="3" t="inlineStr">
        <is>
          <t>Expenses</t>
        </is>
      </c>
    </row>
    <row r="16">
      <c r="A16" s="4" t="inlineStr">
        <is>
          <t>Interest expense</t>
        </is>
      </c>
      <c r="B16" s="6" t="n">
        <v>84</v>
      </c>
      <c r="C16" s="6" t="n">
        <v>81</v>
      </c>
    </row>
    <row r="17">
      <c r="A17" s="4" t="inlineStr">
        <is>
          <t>Other expenses</t>
        </is>
      </c>
      <c r="B17" s="6" t="n">
        <v>251</v>
      </c>
      <c r="C17" s="6" t="n">
        <v>99</v>
      </c>
    </row>
    <row r="18">
      <c r="A18" s="4" t="inlineStr">
        <is>
          <t>Total expenses</t>
        </is>
      </c>
      <c r="B18" s="6" t="n">
        <v>335</v>
      </c>
      <c r="C18" s="6" t="n">
        <v>180</v>
      </c>
    </row>
    <row r="19">
      <c r="A19" s="4" t="inlineStr">
        <is>
          <t>(Loss) income before income taxes</t>
        </is>
      </c>
      <c r="B19" s="6" t="n">
        <v>-289</v>
      </c>
      <c r="C19" s="6" t="n">
        <v>-167</v>
      </c>
    </row>
    <row r="20">
      <c r="A20" s="4" t="inlineStr">
        <is>
          <t>Benefit for income taxes</t>
        </is>
      </c>
      <c r="B20" s="6" t="n">
        <v>-274</v>
      </c>
      <c r="C20" s="6" t="n">
        <v>-155</v>
      </c>
    </row>
    <row r="21">
      <c r="A21" s="4" t="inlineStr">
        <is>
          <t>Loss before equity in undistributed net income (loss) of bank subsidiary</t>
        </is>
      </c>
      <c r="B21" s="6" t="n">
        <v>-15</v>
      </c>
      <c r="C21" s="6" t="n">
        <v>-12</v>
      </c>
    </row>
    <row r="22">
      <c r="A22" s="4" t="inlineStr">
        <is>
          <t>Equity in undistributed net income (loss) of bank subsidiary</t>
        </is>
      </c>
      <c r="B22" s="6" t="n">
        <v>1763</v>
      </c>
      <c r="C22" s="6" t="n">
        <v>99</v>
      </c>
    </row>
    <row r="23">
      <c r="A23" s="4" t="inlineStr">
        <is>
          <t>Net income (loss)</t>
        </is>
      </c>
      <c r="B23" s="7" t="n">
        <v>1748</v>
      </c>
      <c r="C23" s="7" t="n">
        <v>8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Cash Flows (Detail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7" t="n">
        <v>1748</v>
      </c>
      <c r="C4" s="7" t="n">
        <v>87</v>
      </c>
    </row>
    <row r="5">
      <c r="A5" s="4" t="inlineStr">
        <is>
          <t>Net cash provided by operating activities</t>
        </is>
      </c>
      <c r="B5" s="6" t="n">
        <v>998</v>
      </c>
      <c r="C5" s="6" t="n">
        <v>1365</v>
      </c>
    </row>
    <row r="6">
      <c r="A6" s="3" t="inlineStr">
        <is>
          <t>INVESTING ACTIVITIES</t>
        </is>
      </c>
    </row>
    <row r="7">
      <c r="A7" s="4" t="inlineStr">
        <is>
          <t>Proceeds from the sale of investment securities available-for-sale</t>
        </is>
      </c>
      <c r="B7" s="6" t="n">
        <v>18906</v>
      </c>
      <c r="C7" s="6" t="n">
        <v>259</v>
      </c>
    </row>
    <row r="8">
      <c r="A8" s="4" t="inlineStr">
        <is>
          <t>Net cash used in investing activities</t>
        </is>
      </c>
      <c r="B8" s="6" t="n">
        <v>-10400</v>
      </c>
      <c r="C8" s="6" t="n">
        <v>-25785</v>
      </c>
    </row>
    <row r="9">
      <c r="A9" s="3" t="inlineStr">
        <is>
          <t>FINANCING ACTIVITIES</t>
        </is>
      </c>
    </row>
    <row r="10">
      <c r="A10" s="4" t="inlineStr">
        <is>
          <t>Advances from Sub-Debt</t>
        </is>
      </c>
      <c r="B10" s="6" t="n">
        <v>500</v>
      </c>
    </row>
    <row r="11">
      <c r="A11" s="4" t="inlineStr">
        <is>
          <t>Infusion of capital into bank subsidiary</t>
        </is>
      </c>
      <c r="B11" s="6" t="n">
        <v>-63</v>
      </c>
    </row>
    <row r="12">
      <c r="A12" s="4" t="inlineStr">
        <is>
          <t>Net cash provided by financing activities</t>
        </is>
      </c>
      <c r="B12" s="6" t="n">
        <v>22784</v>
      </c>
      <c r="C12" s="6" t="n">
        <v>28733</v>
      </c>
    </row>
    <row r="13">
      <c r="A13" s="4" t="inlineStr">
        <is>
          <t>Net change in cash and cash equivalents</t>
        </is>
      </c>
      <c r="B13" s="6" t="n">
        <v>13382</v>
      </c>
      <c r="C13" s="6" t="n">
        <v>4313</v>
      </c>
    </row>
    <row r="14">
      <c r="A14" s="4" t="inlineStr">
        <is>
          <t>Cash and cash equivalents at beginning of period</t>
        </is>
      </c>
      <c r="B14" s="6" t="n">
        <v>13448</v>
      </c>
      <c r="C14" s="6" t="n">
        <v>9135</v>
      </c>
    </row>
    <row r="15">
      <c r="A15" s="4" t="inlineStr">
        <is>
          <t>Cash and cash equivalents at end of period</t>
        </is>
      </c>
      <c r="B15" s="6" t="n">
        <v>26830</v>
      </c>
      <c r="C15" s="6" t="n">
        <v>13448</v>
      </c>
    </row>
    <row r="16">
      <c r="A16" s="4" t="inlineStr">
        <is>
          <t>Generations Bancorp NY, Inc.</t>
        </is>
      </c>
    </row>
    <row r="17">
      <c r="A17" s="3" t="inlineStr">
        <is>
          <t>OPERATING ACTIVITIES</t>
        </is>
      </c>
    </row>
    <row r="18">
      <c r="A18" s="4" t="inlineStr">
        <is>
          <t>Net income (loss)</t>
        </is>
      </c>
      <c r="B18" s="6" t="n">
        <v>1748</v>
      </c>
      <c r="C18" s="6" t="n">
        <v>87</v>
      </c>
    </row>
    <row r="19">
      <c r="A19" s="4" t="inlineStr">
        <is>
          <t>Equity in undistributed net income (loss) of bank subsidiary</t>
        </is>
      </c>
      <c r="B19" s="6" t="n">
        <v>-1763</v>
      </c>
      <c r="C19" s="6" t="n">
        <v>-99</v>
      </c>
    </row>
    <row r="20">
      <c r="A20" s="4" t="inlineStr">
        <is>
          <t>Unrealized gain loss equity security</t>
        </is>
      </c>
      <c r="B20" s="6" t="n">
        <v>-39</v>
      </c>
    </row>
    <row r="21">
      <c r="A21" s="4" t="inlineStr">
        <is>
          <t>Net change in other assets</t>
        </is>
      </c>
      <c r="B21" s="6" t="n">
        <v>-927</v>
      </c>
      <c r="C21" s="6" t="n">
        <v>6</v>
      </c>
    </row>
    <row r="22">
      <c r="A22" s="4" t="inlineStr">
        <is>
          <t>Net change in other liabilities</t>
        </is>
      </c>
      <c r="B22" s="6" t="n">
        <v>-322</v>
      </c>
      <c r="C22" s="6" t="n">
        <v>-182</v>
      </c>
    </row>
    <row r="23">
      <c r="A23" s="4" t="inlineStr">
        <is>
          <t>Net cash provided by operating activities</t>
        </is>
      </c>
      <c r="B23" s="6" t="n">
        <v>-1303</v>
      </c>
      <c r="C23" s="6" t="n">
        <v>-188</v>
      </c>
    </row>
    <row r="24">
      <c r="A24" s="3" t="inlineStr">
        <is>
          <t>INVESTING ACTIVITIES</t>
        </is>
      </c>
    </row>
    <row r="25">
      <c r="A25" s="4" t="inlineStr">
        <is>
          <t>Capital Infusion in Subsidiary</t>
        </is>
      </c>
      <c r="B25" s="6" t="n">
        <v>-500</v>
      </c>
    </row>
    <row r="26">
      <c r="A26" s="4" t="inlineStr">
        <is>
          <t>Repayments received on ESOP note</t>
        </is>
      </c>
      <c r="B26" s="6" t="n">
        <v>79</v>
      </c>
      <c r="C26" s="6" t="n">
        <v>76</v>
      </c>
    </row>
    <row r="27">
      <c r="A27" s="4" t="inlineStr">
        <is>
          <t>Net cash used in investing activities</t>
        </is>
      </c>
      <c r="B27" s="6" t="n">
        <v>-421</v>
      </c>
      <c r="C27" s="6" t="n">
        <v>76</v>
      </c>
    </row>
    <row r="28">
      <c r="A28" s="3" t="inlineStr">
        <is>
          <t>FINANCING ACTIVITIES</t>
        </is>
      </c>
    </row>
    <row r="29">
      <c r="A29" s="4" t="inlineStr">
        <is>
          <t>Net proceeds from (repayment of) advances on note payable</t>
        </is>
      </c>
      <c r="B29" s="6" t="n">
        <v>1269</v>
      </c>
      <c r="C29" s="6" t="n">
        <v>22</v>
      </c>
    </row>
    <row r="30">
      <c r="A30" s="4" t="inlineStr">
        <is>
          <t>Treasury stock purchases</t>
        </is>
      </c>
      <c r="B30" s="6" t="n">
        <v>-41</v>
      </c>
      <c r="C30" s="6" t="n">
        <v>-41</v>
      </c>
    </row>
    <row r="31">
      <c r="A31" s="4" t="inlineStr">
        <is>
          <t>Advances from Sub-Debt</t>
        </is>
      </c>
      <c r="B31" s="6" t="n">
        <v>500</v>
      </c>
    </row>
    <row r="32">
      <c r="A32" s="4" t="inlineStr">
        <is>
          <t>Infusion of capital into bank subsidiary</t>
        </is>
      </c>
      <c r="B32" s="6" t="n">
        <v>-63</v>
      </c>
    </row>
    <row r="33">
      <c r="A33" s="4" t="inlineStr">
        <is>
          <t>Net cash provided by financing activities</t>
        </is>
      </c>
      <c r="B33" s="6" t="n">
        <v>1665</v>
      </c>
      <c r="C33" s="6" t="n">
        <v>-19</v>
      </c>
    </row>
    <row r="34">
      <c r="A34" s="4" t="inlineStr">
        <is>
          <t>Net change in cash and cash equivalents</t>
        </is>
      </c>
      <c r="B34" s="6" t="n">
        <v>-59</v>
      </c>
      <c r="C34" s="6" t="n">
        <v>-131</v>
      </c>
    </row>
    <row r="35">
      <c r="A35" s="4" t="inlineStr">
        <is>
          <t>Cash and cash equivalents at beginning of period</t>
        </is>
      </c>
      <c r="B35" s="6" t="n">
        <v>172</v>
      </c>
      <c r="C35" s="6" t="n">
        <v>303</v>
      </c>
    </row>
    <row r="36">
      <c r="A36" s="4" t="inlineStr">
        <is>
          <t>Cash and cash equivalents at end of period</t>
        </is>
      </c>
      <c r="B36" s="7" t="n">
        <v>113</v>
      </c>
      <c r="C36" s="7" t="n">
        <v>17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Segment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 segment</t>
        </is>
      </c>
      <c r="B4" s="6" t="n">
        <v>3</v>
      </c>
    </row>
    <row r="5">
      <c r="A5" s="4" t="inlineStr">
        <is>
          <t>Net interest income</t>
        </is>
      </c>
      <c r="B5" s="7" t="n">
        <v>10491</v>
      </c>
      <c r="C5" s="7" t="n">
        <v>9601</v>
      </c>
    </row>
    <row r="6">
      <c r="A6" s="4" t="inlineStr">
        <is>
          <t>Provision for loan losses</t>
        </is>
      </c>
      <c r="B6" s="6" t="n">
        <v>480</v>
      </c>
      <c r="C6" s="6" t="n">
        <v>360</v>
      </c>
    </row>
    <row r="7">
      <c r="A7" s="4" t="inlineStr">
        <is>
          <t>Net interest income after provision for loan losses</t>
        </is>
      </c>
      <c r="B7" s="6" t="n">
        <v>10011</v>
      </c>
      <c r="C7" s="6" t="n">
        <v>9241</v>
      </c>
    </row>
    <row r="8">
      <c r="A8" s="4" t="inlineStr">
        <is>
          <t>Total noninterest income</t>
        </is>
      </c>
      <c r="B8" s="6" t="n">
        <v>3960</v>
      </c>
      <c r="C8" s="6" t="n">
        <v>3548</v>
      </c>
    </row>
    <row r="9">
      <c r="A9" s="4" t="inlineStr">
        <is>
          <t>Compensation and benefits</t>
        </is>
      </c>
      <c r="B9" s="6" t="n">
        <v>5621</v>
      </c>
      <c r="C9" s="6" t="n">
        <v>6137</v>
      </c>
    </row>
    <row r="10">
      <c r="A10" s="4" t="inlineStr">
        <is>
          <t>Other noninterest expense</t>
        </is>
      </c>
      <c r="B10" s="6" t="n">
        <v>-1296</v>
      </c>
      <c r="C10" s="6" t="n">
        <v>-1262</v>
      </c>
    </row>
    <row r="11">
      <c r="A11" s="4" t="inlineStr">
        <is>
          <t>(Loss) income before income taxes</t>
        </is>
      </c>
      <c r="B11" s="6" t="n">
        <v>1644</v>
      </c>
      <c r="C11" s="6" t="n">
        <v>-68</v>
      </c>
    </row>
    <row r="12">
      <c r="A12" s="4" t="inlineStr">
        <is>
          <t>Benefit for income taxes</t>
        </is>
      </c>
      <c r="B12" s="6" t="n">
        <v>-104</v>
      </c>
      <c r="C12" s="6" t="n">
        <v>-155</v>
      </c>
    </row>
    <row r="13">
      <c r="A13" s="4" t="inlineStr">
        <is>
          <t>Net income (loss)</t>
        </is>
      </c>
      <c r="B13" s="6" t="n">
        <v>1748</v>
      </c>
      <c r="C13" s="6" t="n">
        <v>87</v>
      </c>
    </row>
    <row r="14">
      <c r="A14" s="4" t="inlineStr">
        <is>
          <t>Total assets</t>
        </is>
      </c>
      <c r="B14" s="6" t="n">
        <v>373014</v>
      </c>
      <c r="C14" s="6" t="n">
        <v>347549</v>
      </c>
    </row>
    <row r="15">
      <c r="A15" s="4" t="inlineStr">
        <is>
          <t>Operating segment</t>
        </is>
      </c>
    </row>
    <row r="16">
      <c r="A16" s="3" t="inlineStr">
        <is>
          <t>Segment Reporting Information [Line Items]</t>
        </is>
      </c>
    </row>
    <row r="17">
      <c r="A17" s="4" t="inlineStr">
        <is>
          <t>Net interest income</t>
        </is>
      </c>
      <c r="B17" s="6" t="n">
        <v>10491</v>
      </c>
      <c r="C17" s="6" t="n">
        <v>9602</v>
      </c>
    </row>
    <row r="18">
      <c r="A18" s="4" t="inlineStr">
        <is>
          <t>Provision for loan losses</t>
        </is>
      </c>
      <c r="B18" s="6" t="n">
        <v>480</v>
      </c>
      <c r="C18" s="6" t="n">
        <v>360</v>
      </c>
    </row>
    <row r="19">
      <c r="A19" s="4" t="inlineStr">
        <is>
          <t>Net interest income after provision for loan losses</t>
        </is>
      </c>
      <c r="B19" s="6" t="n">
        <v>10011</v>
      </c>
      <c r="C19" s="6" t="n">
        <v>9242</v>
      </c>
    </row>
    <row r="20">
      <c r="A20" s="4" t="inlineStr">
        <is>
          <t>Total noninterest income</t>
        </is>
      </c>
      <c r="B20" s="6" t="n">
        <v>3960</v>
      </c>
      <c r="C20" s="6" t="n">
        <v>3547</v>
      </c>
    </row>
    <row r="21">
      <c r="A21" s="4" t="inlineStr">
        <is>
          <t>Compensation and benefits</t>
        </is>
      </c>
      <c r="B21" s="6" t="n">
        <v>-5621</v>
      </c>
      <c r="C21" s="6" t="n">
        <v>-6137</v>
      </c>
    </row>
    <row r="22">
      <c r="A22" s="4" t="inlineStr">
        <is>
          <t>Other noninterest expense</t>
        </is>
      </c>
      <c r="B22" s="6" t="n">
        <v>-6706</v>
      </c>
      <c r="C22" s="6" t="n">
        <v>-6720</v>
      </c>
    </row>
    <row r="23">
      <c r="A23" s="4" t="inlineStr">
        <is>
          <t>(Loss) income before income taxes</t>
        </is>
      </c>
      <c r="B23" s="6" t="n">
        <v>1644</v>
      </c>
      <c r="C23" s="6" t="n">
        <v>-68</v>
      </c>
    </row>
    <row r="24">
      <c r="A24" s="4" t="inlineStr">
        <is>
          <t>Benefit for income taxes</t>
        </is>
      </c>
      <c r="B24" s="6" t="n">
        <v>-104</v>
      </c>
      <c r="C24" s="6" t="n">
        <v>-155</v>
      </c>
    </row>
    <row r="25">
      <c r="A25" s="4" t="inlineStr">
        <is>
          <t>Net income (loss)</t>
        </is>
      </c>
      <c r="B25" s="6" t="n">
        <v>1748</v>
      </c>
      <c r="C25" s="6" t="n">
        <v>87</v>
      </c>
    </row>
    <row r="26">
      <c r="A26" s="4" t="inlineStr">
        <is>
          <t>Total assets</t>
        </is>
      </c>
      <c r="B26" s="6" t="n">
        <v>391536</v>
      </c>
      <c r="C26" s="6" t="n">
        <v>416102</v>
      </c>
    </row>
    <row r="27">
      <c r="A27" s="4" t="inlineStr">
        <is>
          <t>Operating segment | Community Banking Activities</t>
        </is>
      </c>
    </row>
    <row r="28">
      <c r="A28" s="3" t="inlineStr">
        <is>
          <t>Segment Reporting Information [Line Items]</t>
        </is>
      </c>
    </row>
    <row r="29">
      <c r="A29" s="4" t="inlineStr">
        <is>
          <t>Net interest income</t>
        </is>
      </c>
      <c r="B29" s="6" t="n">
        <v>10011</v>
      </c>
      <c r="C29" s="6" t="n">
        <v>9553</v>
      </c>
    </row>
    <row r="30">
      <c r="A30" s="4" t="inlineStr">
        <is>
          <t>Provision for loan losses</t>
        </is>
      </c>
      <c r="B30" s="6" t="n">
        <v>480</v>
      </c>
      <c r="C30" s="6" t="n">
        <v>360</v>
      </c>
    </row>
    <row r="31">
      <c r="A31" s="4" t="inlineStr">
        <is>
          <t>Net interest income after provision for loan losses</t>
        </is>
      </c>
      <c r="B31" s="6" t="n">
        <v>9531</v>
      </c>
      <c r="C31" s="6" t="n">
        <v>9193</v>
      </c>
    </row>
    <row r="32">
      <c r="A32" s="4" t="inlineStr">
        <is>
          <t>Total noninterest income</t>
        </is>
      </c>
      <c r="B32" s="6" t="n">
        <v>2718</v>
      </c>
      <c r="C32" s="6" t="n">
        <v>2736</v>
      </c>
    </row>
    <row r="33">
      <c r="A33" s="4" t="inlineStr">
        <is>
          <t>Compensation and benefits</t>
        </is>
      </c>
      <c r="B33" s="6" t="n">
        <v>-5176</v>
      </c>
      <c r="C33" s="6" t="n">
        <v>-5669</v>
      </c>
    </row>
    <row r="34">
      <c r="A34" s="4" t="inlineStr">
        <is>
          <t>Other noninterest expense</t>
        </is>
      </c>
      <c r="B34" s="6" t="n">
        <v>-6418</v>
      </c>
      <c r="C34" s="6" t="n">
        <v>-6412</v>
      </c>
    </row>
    <row r="35">
      <c r="A35" s="4" t="inlineStr">
        <is>
          <t>(Loss) income before income taxes</t>
        </is>
      </c>
      <c r="B35" s="6" t="n">
        <v>655</v>
      </c>
      <c r="C35" s="6" t="n">
        <v>-152</v>
      </c>
    </row>
    <row r="36">
      <c r="A36" s="4" t="inlineStr">
        <is>
          <t>Benefit for income taxes</t>
        </is>
      </c>
      <c r="B36" s="6" t="n">
        <v>-112</v>
      </c>
      <c r="C36" s="6" t="n">
        <v>-155</v>
      </c>
    </row>
    <row r="37">
      <c r="A37" s="4" t="inlineStr">
        <is>
          <t>Net income (loss)</t>
        </is>
      </c>
      <c r="B37" s="6" t="n">
        <v>767</v>
      </c>
      <c r="C37" s="6" t="n">
        <v>3</v>
      </c>
    </row>
    <row r="38">
      <c r="A38" s="4" t="inlineStr">
        <is>
          <t>Total assets</t>
        </is>
      </c>
      <c r="B38" s="6" t="n">
        <v>373198</v>
      </c>
      <c r="C38" s="6" t="n">
        <v>367707</v>
      </c>
    </row>
    <row r="39">
      <c r="A39" s="4" t="inlineStr">
        <is>
          <t>Operating segment | Insurance Activities</t>
        </is>
      </c>
    </row>
    <row r="40">
      <c r="A40" s="3" t="inlineStr">
        <is>
          <t>Segment Reporting Information [Line Items]</t>
        </is>
      </c>
    </row>
    <row r="41">
      <c r="A41" s="4" t="inlineStr">
        <is>
          <t>Net interest income</t>
        </is>
      </c>
      <c r="C41" s="6" t="n">
        <v>21</v>
      </c>
    </row>
    <row r="42">
      <c r="A42" s="4" t="inlineStr">
        <is>
          <t>Net interest income after provision for loan losses</t>
        </is>
      </c>
      <c r="C42" s="6" t="n">
        <v>21</v>
      </c>
    </row>
    <row r="43">
      <c r="A43" s="4" t="inlineStr">
        <is>
          <t>Total noninterest income</t>
        </is>
      </c>
      <c r="B43" s="6" t="n">
        <v>762</v>
      </c>
      <c r="C43" s="6" t="n">
        <v>811</v>
      </c>
    </row>
    <row r="44">
      <c r="A44" s="4" t="inlineStr">
        <is>
          <t>Compensation and benefits</t>
        </is>
      </c>
      <c r="B44" s="6" t="n">
        <v>-389</v>
      </c>
      <c r="C44" s="6" t="n">
        <v>-412</v>
      </c>
    </row>
    <row r="45">
      <c r="A45" s="4" t="inlineStr">
        <is>
          <t>Other noninterest expense</t>
        </is>
      </c>
      <c r="B45" s="6" t="n">
        <v>-158</v>
      </c>
      <c r="C45" s="6" t="n">
        <v>-242</v>
      </c>
    </row>
    <row r="46">
      <c r="A46" s="4" t="inlineStr">
        <is>
          <t>(Loss) income before income taxes</t>
        </is>
      </c>
      <c r="B46" s="6" t="n">
        <v>215</v>
      </c>
      <c r="C46" s="6" t="n">
        <v>178</v>
      </c>
    </row>
    <row r="47">
      <c r="A47" s="4" t="inlineStr">
        <is>
          <t>Net income (loss)</t>
        </is>
      </c>
      <c r="B47" s="6" t="n">
        <v>215</v>
      </c>
      <c r="C47" s="6" t="n">
        <v>178</v>
      </c>
    </row>
    <row r="48">
      <c r="A48" s="4" t="inlineStr">
        <is>
          <t>Total assets</t>
        </is>
      </c>
      <c r="B48" s="6" t="n">
        <v>1452</v>
      </c>
      <c r="C48" s="6" t="n">
        <v>2328</v>
      </c>
    </row>
    <row r="49">
      <c r="A49" s="4" t="inlineStr">
        <is>
          <t>Operating segment | Municipal Banking Activities</t>
        </is>
      </c>
    </row>
    <row r="50">
      <c r="A50" s="3" t="inlineStr">
        <is>
          <t>Segment Reporting Information [Line Items]</t>
        </is>
      </c>
    </row>
    <row r="51">
      <c r="A51" s="4" t="inlineStr">
        <is>
          <t>Net interest income</t>
        </is>
      </c>
      <c r="B51" s="6" t="n">
        <v>480</v>
      </c>
      <c r="C51" s="6" t="n">
        <v>28</v>
      </c>
    </row>
    <row r="52">
      <c r="A52" s="4" t="inlineStr">
        <is>
          <t>Net interest income after provision for loan losses</t>
        </is>
      </c>
      <c r="B52" s="6" t="n">
        <v>480</v>
      </c>
      <c r="C52" s="6" t="n">
        <v>28</v>
      </c>
    </row>
    <row r="53">
      <c r="A53" s="4" t="inlineStr">
        <is>
          <t>Total noninterest income</t>
        </is>
      </c>
      <c r="B53" s="6" t="n">
        <v>480</v>
      </c>
    </row>
    <row r="54">
      <c r="A54" s="4" t="inlineStr">
        <is>
          <t>Compensation and benefits</t>
        </is>
      </c>
      <c r="B54" s="6" t="n">
        <v>-56</v>
      </c>
      <c r="C54" s="6" t="n">
        <v>-56</v>
      </c>
    </row>
    <row r="55">
      <c r="A55" s="4" t="inlineStr">
        <is>
          <t>Other noninterest expense</t>
        </is>
      </c>
      <c r="B55" s="6" t="n">
        <v>-130</v>
      </c>
      <c r="C55" s="6" t="n">
        <v>-66</v>
      </c>
    </row>
    <row r="56">
      <c r="A56" s="4" t="inlineStr">
        <is>
          <t>(Loss) income before income taxes</t>
        </is>
      </c>
      <c r="B56" s="6" t="n">
        <v>774</v>
      </c>
      <c r="C56" s="6" t="n">
        <v>-94</v>
      </c>
    </row>
    <row r="57">
      <c r="A57" s="4" t="inlineStr">
        <is>
          <t>Benefit for income taxes</t>
        </is>
      </c>
      <c r="B57" s="6" t="n">
        <v>8</v>
      </c>
    </row>
    <row r="58">
      <c r="A58" s="4" t="inlineStr">
        <is>
          <t>Net income (loss)</t>
        </is>
      </c>
      <c r="B58" s="6" t="n">
        <v>766</v>
      </c>
      <c r="C58" s="6" t="n">
        <v>-94</v>
      </c>
    </row>
    <row r="59">
      <c r="A59" s="4" t="inlineStr">
        <is>
          <t>Total assets</t>
        </is>
      </c>
      <c r="B59" s="6" t="n">
        <v>16886</v>
      </c>
      <c r="C59" s="6" t="n">
        <v>46067</v>
      </c>
    </row>
    <row r="60">
      <c r="A60" s="4" t="inlineStr">
        <is>
          <t>Elimination of intercompany balances</t>
        </is>
      </c>
    </row>
    <row r="61">
      <c r="A61" s="3" t="inlineStr">
        <is>
          <t>Segment Reporting Information [Line Items]</t>
        </is>
      </c>
    </row>
    <row r="62">
      <c r="A62" s="4" t="inlineStr">
        <is>
          <t>Total assets</t>
        </is>
      </c>
      <c r="B62" s="7" t="n">
        <v>-18522</v>
      </c>
      <c r="C62" s="7" t="n">
        <v>-6855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Subsequent Events (Details) - Subsequent Events $ in Millions</t>
        </is>
      </c>
      <c r="B1" s="2" t="inlineStr">
        <is>
          <t>Jan. 12, 2021USD ($)shares</t>
        </is>
      </c>
    </row>
    <row r="2">
      <c r="A2" s="3" t="inlineStr">
        <is>
          <t>Subsequent Event [Line Items]</t>
        </is>
      </c>
    </row>
    <row r="3">
      <c r="A3" s="4" t="inlineStr">
        <is>
          <t>Number of common stocks sold | shares</t>
        </is>
      </c>
      <c r="B3" s="6" t="n">
        <v>1477575</v>
      </c>
    </row>
    <row r="4">
      <c r="A4" s="4" t="inlineStr">
        <is>
          <t>Gross offering proceeds from sale of stocks</t>
        </is>
      </c>
      <c r="B4" s="5" t="n">
        <v>14.8</v>
      </c>
    </row>
    <row r="5">
      <c r="A5" s="4" t="inlineStr">
        <is>
          <t>Net proceeds from issuance of stock</t>
        </is>
      </c>
      <c r="B5" s="5" t="n">
        <v>1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4. Securities
Investments in securities available-for-sale and held-to-maturity at December 31, 2020 and December 31, 2019 are summarized as follows:
December 31, 2020
Gross
Gross
Amortized
Unrealized
Unrealized
Fair
(in thousands)
Cost
Gains
Losses
Value
Securities available-for-sale:
Residential mortgage-backed - US agency and GSEs
$
39
$
1
$
(1)
$
39
State and political subdivisions
16,971
916
—
17,887
Total securities available-for-sale
$
17,010
$
917
$
(1)
$
17,926
Securities held-to-maturity:
Residential mortgage-backed - US agency and GSEs
$
1,480
$
33
$
(3)
$
1,510
Total securities held-to-maturity
$
1,480
$
33
$
(3)
$
1,510
Equity securities:
Large cap equity mutual fund
$
35
$
35
Other mutual funds
626
626
Total of equity securities
$
661
$
661
December 31, 2019
Gross
Gross
Amortized
Unrealized
Unrealized
Fair
(in thousands)
Cost
Gains
Losses
Value
Securities available-for-sale:
Residential mortgage-backed - US agency and GSEs
$
48
$
2
$
—
$
50
State and political subdivisions
29,746
903
(72)
30,577
Total securities available-for-sale
$
29,794
$
905
$
(72)
$
30,627
Securities held-to-maturity:
Residential mortgage-backed - US agency and GSEs
2,078
36
(4)
2,110
Total securities held-to-maturity
$
2,078
$
36
$
(4)
$
2,110
Equity securities:
Large cap equity mutual fund
$
31
$
31
Other mutual funds
2,548
2,548
Total of equity securities
$
2,579
$
2,579
Gross unrealized losses on investment securities and the fair value of the related securities, aggregated by investment category and length of time that individual securities have been in a continuous unrealized loss position, is as follows:
December 31, 2020
12 Months or Less
More than 12 Months
Total
Gross
Gross
Gross
Fair
Unrealized
Fair
Unrealized
Fair
Unrealized
(in thousands)
Value
Losses
Value
Losses
Value
Losses
Securities available-for-sale:
Residential mortgage-backed - US agency and GSEs
$
24
$
(1)
$
2
$
—
$
26
$
(1)
Total securities available-for-sale
$
1,090
$
(1)
$
2
$
—
$
1,092
$
(1)
Securities held-to-maturity:
Residential mortgage-backed - US agency and GSEs
$
150
$
(2)
$
97
$
(1)
$
247
$
(3)
Total securities held-to-maturity
$
150
$
(2)
$
97
$
(1)
$
247
$
(3)
December 31, 2019
12 Months or Less
More than 12 Months
Total
Gross
Gross
Gross
Fair
Unrealized
Fair
Unrealized
Fair
Unrealized
(in thousands)
Value
Losses
Value
Losses
Value
Losses
Securities available-for-sale:
Residential mortgage-backed - US agency and GSEs*
$
—
$
—
$
4
$
—
$
4
$
—
State and political subdivisions
8,779
(72)
—
—
8,779
(72)
Total securities available-for-sale
$
8,779
$
(72)
$
4
$
—
$
8,783
$
(72)
Securities held-to-maturity:
Residential mortgage-backed - US agency and GSEs
$
68
$
(1)
$
217
$
(3)
$
285
$
(4)
Total securities held-to-maturity
$
68
$
(1)
$
217
$
(3)
$
285
$
(4)
* Gross unrealized losses are less than $1,000.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Normally, the gross OTTI would then be offset by the amount of non-credit-related OTTI, showing the net as the impact on earnings. All OTTI charges have been credit-related to date, and therefore no offset has been presented on the consolidated statements of income.
Eleven government agency and government sponsored enterprise (GSE) residential mortgage-backed security holdings have an unrealized loss as of December 31, 2020. The securities were issued by the Federal National Mortgage Association (FNMA), Federal Home Loan Mortgage Corporation (FHLMC) and the Government National Mortgage Association (GNMA). All of the eleven government-backed securities that have unrealized losses are immaterial, with each of these securities having value deficiencies of $800 or less.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re were three municipal bonds with an unrealized loss at December 31, 2020. All three of these bonds that have unrealized losses are immaterial, with each of these securities having values deficiencies of $575 or less. The Company anticipates being paid in full. No OTTI is deemed present on these securities.
The following table presents a roll-forward of the amount related to credit losses recognized in earnings for the years ended December 31:
(In thousands)
2020
2019
Beginning balance – January 1
$
—
$
408
Initial credit impairment
—
—
Subsequent credit impairments
—
—
Reductions for amounts recognized in earnings due to intent or requirement to sell
—
—
Reductions for securities sold
—
(408)
Reductions for increases in cash flows expected to be collected
—
—
Ending balance - December 31
$
—
$
—
The following is a summary of the amortized cost and estimated fair values of debt securities at December 31, 2020 and December 31, 2019, by remaining term to contractual maturity other than mortgage-backed securities. Actual maturities may differ from these amounts because certain issuers have the right to call or redeem their obligations prior to contractual maturity. The contractual maturities of debt securities generally exceed 20 years; however, the effective average life is expected to be substantially shorter due to anticipated repayments and prepayments.
December 31, 2020
Securities
Securities
Available-for-Sale
Held-to-Maturity
Amortized
Estimated
Amortized
Estimated
(in thousands)
Cost
Fair Value
Cost
Fair Value
Due in one year or less
$
974
$
975
$
—
$
—
Due over one year through five years
1,400
1,426
—
—
Due over five through ten years
5,565
5,791
—
—
Due after ten years
9,032
9,695
—
—
16,971
17,887
—
—
Residential mortgage-backed securities
39
39
1,480
1,510
Total
$
17,010
$
17,926
$
1,480
$
1,510
Gross realized gains (losses) on sales and redemptions of securities for the year ended December 31 are detailed below:
Year Ended December 31,
(In thousands)
2020
2019
Realized gains
$
1,071
$
274
Realized losses
—
—
$
1,071
$
274
Securities with a fair value of $6,969,058, and $21,773,000 were pledged to collateralize certain deposit arrangements at December 31, 2020 and Decembe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0</t>
        </is>
      </c>
    </row>
    <row r="3">
      <c r="A3" s="3" t="inlineStr">
        <is>
          <t>Loans Receivable</t>
        </is>
      </c>
    </row>
    <row r="4">
      <c r="A4" s="4" t="inlineStr">
        <is>
          <t>Loans Receivable</t>
        </is>
      </c>
      <c r="B4" s="4" t="inlineStr">
        <is>
          <t>5. Loans Receivable
Major classifications of loans at December 31, 2020 and 2019 are as follows:
December 31,
December 31,
(In thousands)
2020
2019
Originated Loans
Residential mortgages:
One- to four-family
$
113,254
$
120,208
Construction
—
828
113,254
121,036
Commercial loans:
Real estate - nonresidential
22,812
33,581
Multi-family
5,125
5,585
Construction
—
100
Commercial business
20,178
14,028
48,115
53,294
Consumer:
Home equity and junior liens
9,981
10,170
Manufactured homes
44,347
23,769
Automobile
21,469
21,083
Student
2,259
2,251
Recreational vehicle
14,557
263
Other consumer
4,081
1,724
96,694
59,260
Total originated loans
258,063
233,590
Net deferred loan costs
11,854
4,986
Less allowance for loan losses
(1,821)
(1,660)
Net originated loans
$
268,096
$
236,916
December 31,
December 31,
(In thousands)
2020
2019
Acquired Loans
Residential mortgages:
One- to four-family
$
14,102
$
18,506
Construction
—
—
14,102
18,506
Commercial loans:
Real estate - nonresidential
1,942
2,115
Commercial business
327
404
2,269
2,519
Consumer:
Home equity and junior liens
1,406
1,833
Other consumer
190
361
1,596
2,194
Total acquired loans
17,967
23,219
Net deferred loan costs
(67)
(91)
Fair value credit and yield adjustment
(356)
(424)
Net acquired loans
$
17,544
$
22,704
December 31,
December 31,
(In thousands)
2020
2019
Total Loans
Residential mortgages:
One- to four-family
$
127,356
$
138,714
Construction
—
828
127,356
139,542
Commercial loans:
Real estate - nonresidential
24,754
35,696
Multi-family
5,125
5,585
Construction
—
100
Commercial business
20,505
14,432
50,384
55,813
Consumer:
Home equity and junior liens
11,387
12,003
Manufactured homes
44,347
23,769
Automobile
21,469
21,083
Student
2,259
2,251
Recreational vehicle
14,557
263
Other consumer
4,271
2,085
98,290
61,454
Total Loans
276,030
256,809
Net deferred loan costs
11,787
4,895
Fair value credit and yield adjustment
(356)
(424)
Less allowance for loan losses
(1,821)
(1,660)
Loans receivable, net
$
285,640
$
259,620
The Company grants residential mortgage, commercial and consumer loans to customers throughout the Finger Lakes region of New York State, which includes parts of Cayuga, Seneca, Wayne, Yates and Ontario counties as well as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Northeastern United States, are purchased regularly from BCI Financial Corporation, a Connecticut Company. In 2019, the Company also began to purchase modular home loans originated throughout the United States from Triad Financial Services, Inc., who then services the loans for the Company. In 2020, the Company began to purchase automobile and recreational vehicle loans originated in New York State from OneSource Financial.
The Commercial Business category includes Paycheck Protection Program ("PPP") loans that were authorized under the Coronavirus Aid, Relief, and Economic Security Act (the "CARES Act"). The PPP was implemented by the Small Business Administration ("SBA") with support from the Department of the Treasury and provided small businesses that were negatively impacted by the COVID-19 pandemic with government guaranteed and potentially forgivable loans that could be used to pay up to eight or twenty-four weeks, depending on the date of the loan, of payroll costs including benefits. Funds could also be used to pay interest on mortgages, rent, and utilities. PPP loans made by the Company have a maturity of two years and an interest rate of 1%. In addition, the SBA pays originating lenders processing fees based on the size of the loan, ranging from 1% to 5% of the loan amount. A borrower who meets certain requirements can request loan forgiveness from the SBA. If loan forgiveness is granted, the SBA will forward the forgiveness amount to the lender.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See further discussion of risk ratings in Note 2.
The following table presents the classes of the loan portfolio summarized by the pass rating and the classified ratings of special mention, substandard and doubtful within the Company’s internal risk rating system as of December 31 2020 and 2019:
December 31, 2020
Special
(In thousands)
Pass
Mention
Substandard
Doubtful
Total
Originated Loans
Residential mortgages:
One- to four-family
$
109,752
$
627
$
2,875
$
—
$
113,254
Construction
—
—
—
—
—
109,752
627
2,875
—
113,254
Commercial loans:
Real estate - nonresidential
15,597
4,433
2,782
—
22,812
Multi-family
5,083
—
42
—
5,125
Construction
—
—
—
—
—
Commercial business
17,009
842
2,327
—
20,178
37,689
5,275
5,151
—
48,115
Consumer:
Home equity and junior liens
9,923
—
58
—
9,981
Manufactured homes
44,272
—
75
—
44,347
Automobile
21,432
4
33
—
21,469
Student
2,259
—
—
—
2,259
Recreational vehicle
14,527
30
—
—
14,557
Other consumer
4,046
4
31
—
4,081
96,459
38
197
—
96,694
Total originated loans
$
243,900
$
5,940
$
8,223
$
—
$
258,063
Special
(In thousands)
Pass
Mention
Substandard
Doubtful
Total
Acquired Loans
Residential mortgages:
One- to four-family
$
13,669
$
63
$
370
$
—
$
14,102
13,669
63
370
—
14,102
Commercial loans:
Real estate - nonresidential
1,942
—
—
—
1,942
Commercial business
327
—
—
—
327
2,269
—
—
—
2,269
Consumer:
Home equity and junior liens
1,362
—
44
—
1,406
Other consumer
190
—
—
—
190
1,552
—
44
—
1,596
Total acquired loans
$
17,490
$
63
$
414
$
—
$
17,967
Special
(In thousands)
Pass
Mention
Substandard
Doubtful
Total
Total Loans
Residential mortgages:
One- to four-family
$
123,421
$
690
$
3,245
$
—
$
127,356
Construction
—
—
—
—
—
123,421
690
3,245
—
127,356
Commercial loans:
Real estate - nonresidential
17,539
4,433
2,782
—
24,754
Multi-family
5,083
—
42
—
5,125
Construction
—
—
—
—
—
Commercial business
17,336
842
2,327
—
20,505
39,958
5,275
5,151
—
50,384
Consumer:
Home equity and junior liens
11,285
—
102
—
11,387
Manufactured homes
44,272
—
75
—
44,347
Automobile
21,432
4
33
—
21,469
Student
2,259
—
—
—
2,259
Recreational vehicle
14,527
30
—
—
14,557
Other consumer
4,236
4
31
—
4,271
98,011
38
241
—
98,290
Total loans
$
261,390
$
6,003
$
8,637
$
—
$
276,030
December 31, 2019
Special
(In thousands)
Pass
Mention
Substandard
Doubtful
Total
Originated Loans
Residential mortgages:
One- to four-family
$
116,414
$
2,159
$
1,635
$
—
$
120,208
Construction
828
—
—
—
828
117,242
2,159
1,635
—
121,036
Commercial loans:
Real estate - nonresidential
29,192
1,479
2,910
—
33,581
Multi-family
5,585
—
—
—
5,585
Construction
100
—
—
—
100
Commercial business
10,222
1,798
2,008
—
14,028
45,099
3,277
4,918
—
53,294
Consumer:
Home equity and junior liens
10,030
96
44
—
10,170
Manufactured homes
23,686
83
—
—
23,769
Automobile
20,975
54
54
—
21,083
Student
2,251
—
—
—
2,251
Recreational vehicle
263
—
—
—
263
Other consumer
1,721
2
1
—
1,724
58,926
235
99
—
59,260
Total originated loans
$
221,267
$
5,671
$
6,652
$
—
$
233,590
Special
(In thousands)
Pass
Mention
Substandard
Doubtful
Total
Acquired Loans
Residential mortgages:
One- to four-family
$
17,387
$
805
$
314
$
—
$
18,506
17,387
805
314
—
18,506
Commercial loans:
Real estate - nonresidential
2,115
—
—
—
2,115
Commercial business
404
—
—
—
404
2,519
—
—
—
2,519
Consumer:
Home equity and junior liens
1,746
—
87
—
1,833
Other consumer
361
—
—
—
361
2,107
—
87
—
2,194
Total acquired loans
$
22,013
$
805
$
401
$
—
$
23,219
Special
(In thousands)
Pass
Mention
Substandard
Doubtful
Total
Total Loans
Residential mortgages:
One- to four-family
$
133,801
$
2,964
$
1,949
$
—
$
138,714
Construction
828
—
—
—
828
134,629
2,964
1,949
—
139,542
Commercial loans:
Real estate - nonresidential
31,307
1,479
2,910
—
35,696
Multi-family
5,585
—
—
—
5,585
Construction
100
—
—
—
100
Commercial business
10,626
1,798
2,008
—
14,432
47,618
3,277
4,918
—
55,813
Consumer:
Home equity and junior liens
11,776
96
131
—
12,003
Manufactured homes
23,686
83
—
—
23,769
Automobile
20,975
54
54
—
21,083
Student
2,251
—
—
—
2,251
Recreational vehicle
263
—
—
—
263
Other consumer
2,082
2
1
—
2,085
61,033
235
186
—
61,454
Total loans
$
243,280
$
6,476
$
7,053
$
—
$
256,809
Management has reviewed its loan portfolio and determined that, to the best of its knowledge, little or no exposure exists to sub-prime or other high-risk residential mortgages. The Company is not in the practice of originating these types of loans.
The Company did originate a small portfolio of sub-prime automobile loans in 2014. Upon assessment of the higher risk in this portfolio, the lending product was discontinued. It is anticipated to pay down quickly over a short-term. The allowance for loan losses was increased to cover the exposure inherent in the sub-prime automobile portfolio. The total outstanding balance of this discontinued sub-prime portfolio was $6,000 and $181,000 at December 31, 2020 and December 31, 2019. Of the amount outstanding, $4,000 and $125,000 of these loans were current and paying as agreed at December 31, 2020 and December 31, 2019.
Non-accrual and Past Due Loans
Loans are considered past due if the required principal and interest payments have not been received within thirty days of the payment due date.
An age analysis of past due loans, segregated by class of loans, as of December 31, 2020 and 2019 are as follows:
December 31, 2020
90 Days
30-59 Days
60-89 Days
or More
Total
Total Loans
Total Loans
(In thousands)
Past Due
Past Due
Past Due
Past Due
Current
Receivable
Originated Loans
Residential mortgage loans:
One- to four-family
$
2,345
$
691
$
2,875
$
5,911
$
107,343
$
113,254
Construction
—
—
—
—
—
—
2,345
691
2,875
5,911
107,343
113,254
Commercial loans:
Real estate - nonresidential
66
66
1,103
1,235
21,577
22,812
Multi-family
—
—
42
42
5,083
5,125
Construction
—
—
—
—
—
—
Commercial business
139
—
688
827
19,351
20,178
205
66
1,833
2,104
46,011
48,115
Consumer loans:
Home equity and junior liens
92
23
58
173
9,808
9,981
Manufactured homes
944
440
75
1,459
42,888
44,347
Automobile
188
21
33
242
21,227
21,469
Student
—
—
—
—
2,259
2,259
Recreational vehicle
229
30
—
259
14,298
14,557
Other consumer
3
4
29
36
4,045
4,081
1,456
518
195
2,169
94,525
96,694
Total originated loans
$
4,006
$
1,275
$
4,903
$
10,184
$
247,879
$
258,063
90 Days
30-59 Days
60-89 Days
or More
Total
Total Loans
Total Loans
(In thousands)
Past Due
Past Due
Past Due
Past Due
Current
Receivable
Acquired Loans
Residential mortgage loans:
One- to four-family
$
223
$
48
$
370
$
641
$
13,461
$
14,102
Construction
—
—
—
—
—
—
223
48
370
641
13,461
14,102
Commercial loans:
Real estate - nonresidential
—
—
—
—
1,942
1,942
Commercial business
—
15
—
15
312
327
—
15
—
15
2,254
2,269
Consumer loans:
Home equity and junior liens
46
6
44
96
1,310
1,406
Other consumer
—
—
2
2
188
190
46
6
46
98
1,498
1,596
Total acquired loans
$
269
$
69
$
416
$
754
$
17,213
$
17,967
90 Days
30-59 Days
60-89 Days
or More
Total
Total Loans
Total Loans
(In thousands)
Past Due
Past Due
Past Due
Past Due
Current
Receivable
Total Loans
Residential mortgage loans:
One- to four-family
$
2,568
$
739
$
3,245
$
6,552
$
120,804
$
127,356
Construction
—
—
—
—
—
—
2,568
739
3,245
6,552
120,804
127,356
Commercial loans:
Real estate - nonresidential
66
66
1,103
1,235
23,519
24,754
Multi-family
—
—
42
42
5,083
5,125
Construction
—
—
—
—
—
—
Commercial business
139
15
688
842
19,663
20,505
205
81
1,833
2,119
48,265
50,384
Consumer loans:
Home equity and junior liens
138
29
102
269
11,118
11,387
Manufactured homes
944
440
75
1,459
42,888
44,347
Automobile
188
21
33
242
21,227
21,469
Student
—
—
—
—
2,259
2,259
Recreational vehicle
229
30
—
259
14,298
14,557
Other consumer
3
4
31
38
4,233
4,271
1,502
524
241
2,267
96,023
98,290
Total loans
$
4,275
$
1,344
$
5,319
$
10,938
$
265,092
$
276,030
December 31, 2019
90 Days
30-59 Days
60-89 Days
or More
Total
Total Loans
Total Loans
(In thousands)
Past Due
Past Due
Past Due
Past Due
Current
Receivable
Originated Loans
Residential mortgage loans:
One- to four-family
$
2,963
$
1,656
$
1,945
$
6,564
$
113,644
$
120,208
Construction
—
—
—
—
828
828
2,963
1,656
1,945
6,564
114,472
121,036
Commercial loans:
Real estate - nonresidential
350
1,388
912
2,650
30,931
33,581
Multi-family
—
—
—
—
5,585
5,585
Construction
—
—
—
—
100
100
Commercial business
540
24
73
637
13,391
14,028
890
1,412
985
3,287
50,007
53,294
Consumer loans:
Home equity and junior liens
80
71
67
218
9,952
10,170
Manufactured homes
179
83
—
262
23,507
23,769
Automobile
207
54
54
315
20,768
21,083
Student
35
—
—
35
2,216
2,251
Recreational vehicle
—
—
—
—
263
263
Other consumer
57
2
—
59
1,665
1,724
558
210
121
889
58,371
59,260
Total originated loans
$
4,411
$
3,278
$
3,051
$
10,740
$
222,850
$
233,590
30-59 Days
60-89 Days
or More
Total
Total Loans
Total Loans
(In thousands)
Past Due
Past Due
Past Due
Past Due
Current
Receivable
Acquired Loans
Residential mortgage loans:
One- to four-family
$
457
$
293
$
314
$
1,064
$
17,442
$
18,506
—
—
—
—
—
—
Commercial loans:
457
293
314
1,064
17,442
18,506
Real estate - nonresidential
Commercial business
—
—
—
—
2,115
2,115
Other commercial and industrial
—
—
—
—
404
404
—
—
—
—
2,519
2,519
Consumer loans:
Home equity and junior liens
11
63
87
161
1,672
1,833
Other consumer
1
18
—
19
342
361
12
81
87
180
2,014
2,194
Total acquired loans
$
469
$
374
$
401
$
1,244
$
21,975
$
23,219
90 Days
30-59 Days
60-89 Days
or More
Total
Total Loans
Total Loans
(In thousands)
Past Due
Past Due
Past Due
Past Due
Current
Receivable
Total Loans
Residential mortgage loans:
One- to four-family
$
3,420
$
1,949
$
2,259
$
7,628
$
131,086
$
138,714
Construction
—
—
—
—
828
828
3,420
1,949
2,259
7,628
131,914
139,542
Commercial loans:
Real estate - nonresidential
350
1,388
912
2,650
33,046
35,696
Multi-family
—
—
—
—
5,585
5,585
Construction
—
—
—
—
100
100
Commercial business
540
24
73
637
13,795
14,432
890
1,412
985
3,287
52,526
55,813
Consumer loans:
Home equity and junior liens
91
134
154
379
11,624
12,003
Manufactured homes
179
83
—
262
23,507
23,769
Automobile
207
54
54
315
20,768
21,083
Student
35
—
—
35
2,216
2,251
Recreational vehicle
—
—
—
—
263
263
Other consumer
58
20
—
78
2,007
2,085
570
291
208
1,069
60,385
61,454
Total loans
$
4,880
$
3,652
$
3,452
$
11,984
$
244,825
$
256,809
Non-accrual loans, segregated by class of loan, were as follows:
December 31,
December 31,
(In thousands)
2020
2019
Residential mortgage loans:
1-4 family first-lien
$
3,245
$
2,259
Construction
—
—
3,245
2,259
Commercial loans:
Real estate - nonresidential
1,103
2,509
Real estate - multi-family
42
—
Construction
—
—
Other commercial and industrial
688
1,195
1,833
3,704
Consumer loans:
Home equity and junior liens
102
154
Manufactured homes
75
—
Automobile
33
54
Student
—
—
Recreational Vehicle
—
Other consumer
31
—
241
208
Total non-accrual loans
$
5,319
$
6,171
There were no loans past due more than ninety days and still accruing interest at December 31, 2020 ad December 31, 2019.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There were no newly classified TDR in 2020. In 2019, the Company modified a commercial loan that was originated through a program with Bankers Healthcare Group (BHG). This loan is also serviced by BHG, who maintains a 50% recourse share in losses from this loan program portfolio. BHG deferred payments for the borrower to bring the loan current as after significant delinquency had occurred, making concessions to the maturity date but not the rate or principal due. The principal balance of this loan at December 31, 2019 was $25,000.
At December 31, 2020, the Company had nine loans, with an outstanding balance of $2.5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One of the outstanding TDRs are in non-accrual status due to delinquency greater than 90 days. Each of the other remaining TDR loans continues to accrue interest and have not defaulted since restructuring.
Impaired Loans
The following table summarizes impaired loans information by portfolio class as of December 31, 2020 and December 31, 2019:
December 31, 2020
Unpaid
Recorded
Principal
Related
(In thousands)
Investment
Balance
Allowance
With no related allowance recorded:
One- to four-family residential mortgages
$
2,836
$
2,937
$
—
Construction residential mortgages
—
—
—
Commercial real estate - nonresidential
1,198
1,548
—
Multi-family
—
—
—
Construction commercial
—
—
—
Commercial business
782
782
—
Home equity and junior liens
109
109
—
Manufactured homes
—
—
—
Automobile
—
—
—
Student
—
—
—
Other consumer
—
—
—
With an allowance recorded:
One- to four-family residential mortgages
429
429
21
Construction residential mortgages
—
—
—
Commercial real estate - nonresidential
—
—
—
Multi-family
42
42
7
Construction commercial
—
—
—
Commercial business
713
713
265
Home equity and junior liens
—
—
—
Manufactured homes
—
—
—
Automobile
41
41
10
Student
—
—
—
Other consumer
2
2
2
Total:
One- to four-family residential mortgages
3,265
3,366
21
Construction residential mortgages
—
—
—
Commercial real estate - nonresidential
1,198
1,548
—
Multi-family
42
42
7
Construction commercial
—
—
—
Commercial business
1,495
1,495
265
Home equity and junior liens
109
109
—
Manufactured homes
—
—
—
Automobile
41
41
10
Student
—
—
—
Other consumer
2
2
2
$
6,152
$
6,603
$
305
December 31, 2019
Unpaid
Recorded
Principal
Related
(In thousands)
Investment
Balance
Allowance
With no related allowance recorded:
One- to four-family residential mortgages
$
2,150
$
2,180
$
—
Construction residential mortgages
—
—
—
Commercial real estate - nonresidential
2,472
2,472
—
Multi-family
—
—
—
Construction commercial
—
—
—
Commercial business
1,622
1,622
—
Home equity and junior liens
131
131
—
Manufactured homes
—
—
—
Automobile
81
81
—
Student
—
—
—
Other consumer
—
—
—
With an allowance recorded:
One- to four-family residential mortgages
132
132
7
Construction residential mortgages
—
—
—
Commercial real estate - nonresidential
438
438
250
Multi-family
—
—
—
Construction commercial
—
—
—
Commercial business
385
385
133
Home equity and junior liens
—
—
—
Manufactured homes
—
—
—
Automobile
—
—
—
Student
—
—
—
Other consumer
1
1
1
Total:
One- to four-family residential mortgages
2,282
2,312
7
Construction residential mortgages
—
—
—
Commercial real estate - nonresidential
2,910
2,910
250
Multi-family
—
—
—
Construction commercial
—
—
—
Commercial business
2,007
2,007
133
Home equity and junior liens
131
131
—
Manufactured homes
—
—
—
Automobile
81
81
—
Student
—
—
—
Other consumer
1
1
1
$
7,412
$
7,442
$
391
The Following table represents the average recorded investment in impaired loans
For the Year ended
December 31,
December 31,
2020
2019
Average
Average
Recorded
Recorded
(In thousands)
Investment
Investment
One- to four-family residential mortgages
$
3,336
$
2,309
Construction residential mortgages
—
—
Commercial real estate - nonresidential
1,523
1,453
Multi-family
42
—
Construction commercial
—
—
Commercial business
1,572
1,038
Home equity and junior liens
110
132
Manufactured homes
—
—
Automobile
46
89
Student
—
—
Other consumer
2
1
6,631
$
5,022
The following table presents interest income recognized on impaired loans for the years ended December 31, 2020 and 2019.
For the Year ended
December 31,
(In thousands)
2020
2019
One- to four-family residential mortgages
$
110
$
82
Construction residential mortgages
—
—
Commercial real estate - nonresidential
19
31
Multi-family
1
—
Construction commercial
—
—
Commercial business
54
58
Home equity and junior liens
7
7
Manufactured homes
—
—
Automobile
4
10
Student
—
—
Other consumer
—
—
$
195
$
1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rvicing</t>
        </is>
      </c>
      <c r="B1" s="2" t="inlineStr">
        <is>
          <t>12 Months Ended</t>
        </is>
      </c>
    </row>
    <row r="2">
      <c r="B2" s="2" t="inlineStr">
        <is>
          <t>Dec. 31, 2020</t>
        </is>
      </c>
    </row>
    <row r="3">
      <c r="A3" s="3" t="inlineStr">
        <is>
          <t>Servicing</t>
        </is>
      </c>
    </row>
    <row r="4">
      <c r="A4" s="4" t="inlineStr">
        <is>
          <t>Servicing</t>
        </is>
      </c>
      <c r="B4" s="4" t="inlineStr">
        <is>
          <t>6. Servicing
At December 31, 2020 and December 31, 2019, one- to four-family residential mortgage loans serviced for others amounted to approximately $14.0 million and $16.4 million. These loans are not included in the accompanying consolidated statements of financial condition. A portion of the serviced loan portfolio, with outstanding balances totaling $12.1 million and $14.3 million at December 31, 2020 and December 31, 2019, was sold with limited recourse provisions. See Note 17 for further information.
The balance of capitalized servicing rights included in other assets at December 31, 2020 and December 31, 2019, was $20,000 and $23,000. Annual amortization of servicing rights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12 Months Ended</t>
        </is>
      </c>
    </row>
    <row r="2">
      <c r="B2" s="2" t="inlineStr">
        <is>
          <t>Dec. 31, 2020</t>
        </is>
      </c>
    </row>
    <row r="3">
      <c r="A3" s="3" t="inlineStr">
        <is>
          <t>Allowance for Loan Loss</t>
        </is>
      </c>
    </row>
    <row r="4">
      <c r="A4" s="4" t="inlineStr">
        <is>
          <t>Allowance for Loan Loss</t>
        </is>
      </c>
      <c r="B4" s="4" t="inlineStr">
        <is>
          <t>7.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t and for the years ended December 31 are summarized as follows:
December 31, 2020
One- to four-
Construction
Commercial
Commercial
family
residential
real estate
real estate
Construction
Commercial
(In thousands)
residential
mortgage
nonresidential
multi-family
commercial
business
Allowance for loan losses:
Beginning Balance
$
375
$
2
$
421
$
17
$
—
$
527
Charge-offs
(89)
—
(398)
—
—
(15)
Recoveries
4
—
—
19
—
140
Provision for loan losses
167
(2)
296
(10)
—
(35)
Ending balance
$
457
$
—
$
319
$
26
$
—
$
617
Ending balance: related to loans individually evaluated for impairment
$
21
$
—
$
—
$
7
$
—
$
265
Ending balance: related to loans collectively evaluated for impairment
$
436
$
—
$
319
$
19
$
—
$
352
Loans receivable:
Ending balance
$
127,356
$
—
$
24,754
$
5,125
$
—
$
20,505
Ending balance: individually evaluated for impairment
$
3,265
$
—
$
1,198
$
42
$
—
$
1,495
Ending balance: collectively evaluated for impairment
$
124,091
$
—
$
23,556
$
5,083
$
—
$
19,010
December 31, 2020 (cont'd)
Home equity
Manufactured
Recreational
Other
(In thousands)
and junior liens
Homes
Automobile
Student
Vehicle
Consumer
Unallocated
Total
Allowance for loan losses:
Beginning Balance
$
50
$
—
$
142
$
69
$
—
$
35
$
22
$
1,660
Charge-offs
(9)
—
(54)
—
(14)
(4)
—
(583)
Recoveries
12
—
71
3
6
9
—
264
Provision for loan losses
(7)
76
(32)
(3)
8
44
(22)
480
Ending balance
$
46
$
76
$
127
$
69
$
—
$
84
$
—
$
1,821
Ending balance: related to loans individually evaluated for impairment
$
—
$
—
$
10
$
—
$
—
$
2
$
—
$
305
Ending balance: related to loans collectively evaluated for impairment
$
46
$
76
$
117
$
69
$
—
$
82
$
—
$
1,516
Loans receivable:
Ending balance
$
11,387
$
44,347
$
21,469
$
2,259
$
14,557
$
4,271
$
—
$
276,030
Ending balance: individually evaluated for impairment
$
109
$
—
$
41
$
—
$
—
$
2
$
—
$
6,152
Ending balance: collectively evaluated for impairment
$
11,278
$
44,347
$
21,428
$
2,259
$
14,557
$
4,269
$
—
$
269,878
December 31, 2019
One- to four-
Construction
Commercial
Commercial
family
residential
real estate
real estate
Construction
Commercial
(In thousands)
residential
mortgage
nonresidential
multi-family
commercial
business
Allowance for loan losses:
Beginning Balance
$
314
$
1
$
202
$
12
$
—
$
523
Charge-offs
(42)
—
(18)
—
—
(106)
Recoveries
2
—
—
9
—
79
Provision for loan losses
101
1
237
(4)
—
31
Ending balance
$
375
$
2
$
421
$
17
$
—
$
527
Ending balance: related to loans individually evaluated for impairment
$
7
$
—
$
250
$
—
$
—
$
133
Ending balance: related to loans collectively evaluated for impairment
$
368
$
2
$
171
$
17
$
—
$
394
Loans receivable:
Ending balance
$
138,714
$
828
$
35,696
$
5,585
$
100
$
14,432
Ending balance: individually evaluated for impairment
$
2,282
$
—
$
2,910
$
—
$
—
$
2,007
Ending balance: collectively evaluated for impairment
$
136,432
$
828
$
32,786
$
5,585
$
100
$
12,425
December 31, 2019 (cont'd)
Home equity
Manufactured
Other
(In thousands)
and junior liens
Homes
Automobile
Student
Consumer
Unallocated
Total
Allowance for loan losses:
Beginning Balance
$
58
$
—
$
228
$
50
$
28
$
132
$
1,548
Charge-offs
—
—
(137)
(25)
(68)
—
(396)
Recoveries
—
—
52
1
5
—
148
Provision for loan losses
(8)
—
(1)
43
70
(110)
360
Ending balance
$
50
$
—
$
142
$
69
$
35
$
22
$
1,660
Ending balance: related to
loans individually evaluated
for impairment
$
—
$
—
$
—
$
—
$
1
$
—
$
391
Ending balance: related to
loans collectively evaluated
for impairment
$
50
$
—
$
142
$
69
$
34
$
22
$
1,269
Loans receivable:
Ending balance
$
12,003
$
23,769
$
21,083
$
2,251
$
2,348
$
—
$
256,809
Ending balance: individually
evaluated for impairment
$
131
$
—
$
81
$
—
$
1
$
—
$
7,412
Ending balance: collectively
Evaluated for impairment
$
11,872
$
23,769
$
21,002
$
2,251
$
2,347
$
—
$
249,3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deral Home Loan Bank of New York Stock</t>
        </is>
      </c>
      <c r="B1" s="2" t="inlineStr">
        <is>
          <t>12 Months Ended</t>
        </is>
      </c>
    </row>
    <row r="2">
      <c r="B2" s="2" t="inlineStr">
        <is>
          <t>Dec. 31, 2020</t>
        </is>
      </c>
    </row>
    <row r="3">
      <c r="A3" s="3" t="inlineStr">
        <is>
          <t>Federal Home Loan Bank of New York Stock</t>
        </is>
      </c>
    </row>
    <row r="4">
      <c r="A4" s="4" t="inlineStr">
        <is>
          <t>Federal Home Loan Bank of New York Stock</t>
        </is>
      </c>
      <c r="B4" s="4" t="inlineStr">
        <is>
          <t>8. Federal Home Loan Bank of New York Stock
The Bank is required to maintain an investment in the stock of the Federal Home Loan Bank of New York (“FHLB”) in an amount equal to at least 1% of the unpaid principal balances of the Bank’s residential mortgage loans or 1/20 of its outstanding advances from the FHLB, whichever is greater. Purchases and sales of stock are made directly with the FHLB at pa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9. Premises and Equipment
A summary of the cost and accumulated depreciation of premises and equipment is as follows as of December 31, 2020 and December 31, 2019:
December 31,
December
(In thousands)
2020
2019
Premises:
Land
$
3,884
$
3,909
Buildings and improvements
19,041
19,016
Equipment
6,810
6,638
Construction in progress
206
171
29,941
29,734
Less: Accumulated depreciation
13,198
12,146
$
16,743
$
17,5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0. Intangible Assets and Goodwill
Intangible assets and goodwill are summarized as follows:
December 31, 2020
Gross
Carrying
Accumulated
Net
(in thousands)
Amount
Amortization
Value
Amortized intangible assets:
Non-compete agreements
$
5
$
(3)
$
2
Core deposit intangible
964
(118)
846
Goodwill
792
—
792
$
1,761
$
(121)
$
1,640
December 31, 2019
Gross
Carrying
Accumulated
Net
(in thousands)
Amount
Amortization
Value
Amortized intangible assets:
Non-compete agreements
$
5
$
(2)
$
3
Core deposit intangible
964
(54)
910
Goodwill
792
—
792
$
1,761
$
(56)
$
1,705
On December 28, 2016, the Company purchased the John G. Sweeney Agency, Inc. The acquisition of this insurance agency included both the purchase of all issued and outstanding common stock of the corporation and a non-compete agreement. Upon the acquisition of the agency, the corporation was dissolved and the value remitted for the purchase of said common shares was recorded as goodwill of $465,000, having no tangible assets associated with the transaction. In consideration for a non-compete covenant covering seven (7) years, the seller was paid $5,000, which was recorded as an intangible asset and will be amortized over the seven year period starting January 1, 2017.
On September 29, 2018, the Company merged Medina Savings and Loan Association into Generations Bank. The transaction was structured as a merger with a mutual entity. The consideration paid represents the appraised value of MSL. 171,440 shares of Company stock was issued to the Mutual Holding Company based on the market price per share of the Company as of the date of the merger. The assets and liabilities of MSL were marked to fair value as of the date of the merger. The fair value of the Core Deposit Intangible (“CDI”), was determined using such factors as deposit mix, interest costs, fee income generated and servicing costs. It is the economic benefit that a holder of deposits could expect to realize from the deposit base versus using an alternative source of funds. The CDI valuation employed a discounted cash flow analysis to determine the market value of the acquired core deposits to fund operations, versus using comparable term (i.e. term to maturity) wholesale borrowings. As of the Valuation Date, the intangible value of MSL’s core deposits was, in aggregate, $964,000 on a pre-tax basis, equal to 2.50% of the acquired core deposits. The fair value calculations include the present value of tax benefits assuming the intangible asset is amortized on a straight-line basis over 15 years with an effective tax rate of 21%.
Amortization expense for the core intangible asset for the years ended December 31, 2020 was $64,000, as well as the estimated aggregate amortization expense for each of the five succeeding years is summarized as follows:
(In thousands)
For Years Ended
Amortization
December 31,
Expense
2021
64
2022
64
2023
64
2024
64
2025
64
$
320
Goodwill previously recorded is being amortized for federal and state income tax purposes.
There were no impairment losses on intangible assets or goodwill for the years ended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1. Deposits
Deposits, by deposit type, are summarized as follows:
December 31,
2020
2019
(In thousands)
Checking accounts, non-interest bearing
$
65,673
$
38,098
Checking accounts, interest-bearing
31,745
27,525
Money market accounts
26,334
24,861
Savings accounts
102,307
85,300
Time deposits
83,487
107,554
$
309,546
$
283,338
We participate in reciprocal deposit services for our customers through the Certificate Deposit Account Registry Service (CDARS) and Insured Cash Sweep networks. Included in time deposits in the above table are $24.1 million and $28.4 million in these reciprocal deposits as of December 31, 2020 and 2019, respectively. All brokered time deposits had balances less than $250,000. Early withdrawal of these deposits is not permitted.
Scheduled maturities of time deposits, including those that were obtained through the third party broker, at December 31, 2020 and December 31, 2019 are summarized as follows:
December 31,
(In thousands)
2020
2021
$
61,554
2022
14,280
2023
3,049
2024
1,797
2025
2,037
Thereafter
770
$
83,487
T
The aggregate amount of time deposits with balances equal to or greater than $250,000 was $22,299,000 and $36,652,000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7" t="n">
        <v>4168</v>
      </c>
      <c r="C3" s="7" t="n">
        <v>6685</v>
      </c>
    </row>
    <row r="4">
      <c r="A4" s="4" t="inlineStr">
        <is>
          <t>Interest earning deposits</t>
        </is>
      </c>
      <c r="B4" s="6" t="n">
        <v>22662</v>
      </c>
      <c r="C4" s="6" t="n">
        <v>6763</v>
      </c>
    </row>
    <row r="5">
      <c r="A5" s="4" t="inlineStr">
        <is>
          <t>Total cash and cash equivalents</t>
        </is>
      </c>
      <c r="B5" s="6" t="n">
        <v>26830</v>
      </c>
      <c r="C5" s="6" t="n">
        <v>13448</v>
      </c>
    </row>
    <row r="6">
      <c r="A6" s="4" t="inlineStr">
        <is>
          <t>Investment securities available-for-sale, at fair value</t>
        </is>
      </c>
      <c r="B6" s="6" t="n">
        <v>17926</v>
      </c>
      <c r="C6" s="6" t="n">
        <v>30627</v>
      </c>
    </row>
    <row r="7">
      <c r="A7" s="4" t="inlineStr">
        <is>
          <t>Investment securities held-to-maturity (fair value 2020-$1,510, 2019-$2,110)</t>
        </is>
      </c>
      <c r="B7" s="6" t="n">
        <v>1480</v>
      </c>
      <c r="C7" s="6" t="n">
        <v>2078</v>
      </c>
    </row>
    <row r="8">
      <c r="A8" s="4" t="inlineStr">
        <is>
          <t>Equity investment securities, at fair value</t>
        </is>
      </c>
      <c r="B8" s="6" t="n">
        <v>661</v>
      </c>
      <c r="C8" s="6" t="n">
        <v>2579</v>
      </c>
    </row>
    <row r="9">
      <c r="A9" s="4" t="inlineStr">
        <is>
          <t>Federal Home Loan Bank stock, at cost</t>
        </is>
      </c>
      <c r="B9" s="6" t="n">
        <v>1992</v>
      </c>
      <c r="C9" s="6" t="n">
        <v>2267</v>
      </c>
    </row>
    <row r="10">
      <c r="A10" s="4" t="inlineStr">
        <is>
          <t>Loans</t>
        </is>
      </c>
      <c r="B10" s="6" t="n">
        <v>287461</v>
      </c>
      <c r="C10" s="6" t="n">
        <v>261280</v>
      </c>
    </row>
    <row r="11">
      <c r="A11" s="4" t="inlineStr">
        <is>
          <t>Less: Allowance for loan losses</t>
        </is>
      </c>
      <c r="B11" s="6" t="n">
        <v>1821</v>
      </c>
      <c r="C11" s="6" t="n">
        <v>1660</v>
      </c>
    </row>
    <row r="12">
      <c r="A12" s="4" t="inlineStr">
        <is>
          <t>Loans receivable, net</t>
        </is>
      </c>
      <c r="B12" s="6" t="n">
        <v>285640</v>
      </c>
      <c r="C12" s="6" t="n">
        <v>259620</v>
      </c>
    </row>
    <row r="13">
      <c r="A13" s="4" t="inlineStr">
        <is>
          <t>Premises and equipment, net</t>
        </is>
      </c>
      <c r="B13" s="6" t="n">
        <v>16743</v>
      </c>
      <c r="C13" s="6" t="n">
        <v>17588</v>
      </c>
    </row>
    <row r="14">
      <c r="A14" s="4" t="inlineStr">
        <is>
          <t>Bank-owned life insurance</t>
        </is>
      </c>
      <c r="B14" s="6" t="n">
        <v>7777</v>
      </c>
      <c r="C14" s="6" t="n">
        <v>6893</v>
      </c>
    </row>
    <row r="15">
      <c r="A15" s="4" t="inlineStr">
        <is>
          <t>Pension plan asset</t>
        </is>
      </c>
      <c r="B15" s="6" t="n">
        <v>8720</v>
      </c>
      <c r="C15" s="6" t="n">
        <v>7605</v>
      </c>
    </row>
    <row r="16">
      <c r="A16" s="4" t="inlineStr">
        <is>
          <t>Foreclosed real estate &amp; repossessed assets</t>
        </is>
      </c>
      <c r="B16" s="6" t="n">
        <v>45</v>
      </c>
      <c r="C16" s="6" t="n">
        <v>70</v>
      </c>
    </row>
    <row r="17">
      <c r="A17" s="4" t="inlineStr">
        <is>
          <t>Goodwill</t>
        </is>
      </c>
      <c r="B17" s="6" t="n">
        <v>792</v>
      </c>
      <c r="C17" s="6" t="n">
        <v>792</v>
      </c>
    </row>
    <row r="18">
      <c r="A18" s="4" t="inlineStr">
        <is>
          <t>Intangible assets, net</t>
        </is>
      </c>
      <c r="B18" s="6" t="n">
        <v>848</v>
      </c>
      <c r="C18" s="6" t="n">
        <v>913</v>
      </c>
    </row>
    <row r="19">
      <c r="A19" s="4" t="inlineStr">
        <is>
          <t>Accrued interest receivable</t>
        </is>
      </c>
      <c r="B19" s="6" t="n">
        <v>1179</v>
      </c>
      <c r="C19" s="6" t="n">
        <v>1215</v>
      </c>
    </row>
    <row r="20">
      <c r="A20" s="4" t="inlineStr">
        <is>
          <t>Other assets</t>
        </is>
      </c>
      <c r="B20" s="6" t="n">
        <v>2381</v>
      </c>
      <c r="C20" s="6" t="n">
        <v>1854</v>
      </c>
    </row>
    <row r="21">
      <c r="A21" s="4" t="inlineStr">
        <is>
          <t>Total assets</t>
        </is>
      </c>
      <c r="B21" s="6" t="n">
        <v>373014</v>
      </c>
      <c r="C21" s="6" t="n">
        <v>347549</v>
      </c>
    </row>
    <row r="22">
      <c r="A22" s="3" t="inlineStr">
        <is>
          <t>Deposits:</t>
        </is>
      </c>
    </row>
    <row r="23">
      <c r="A23" s="4" t="inlineStr">
        <is>
          <t>Noninterest-bearing</t>
        </is>
      </c>
      <c r="B23" s="6" t="n">
        <v>65673</v>
      </c>
      <c r="C23" s="6" t="n">
        <v>38098</v>
      </c>
    </row>
    <row r="24">
      <c r="A24" s="4" t="inlineStr">
        <is>
          <t>Interest-bearing</t>
        </is>
      </c>
      <c r="B24" s="6" t="n">
        <v>243873</v>
      </c>
      <c r="C24" s="6" t="n">
        <v>245240</v>
      </c>
    </row>
    <row r="25">
      <c r="A25" s="4" t="inlineStr">
        <is>
          <t>Total deposits</t>
        </is>
      </c>
      <c r="B25" s="6" t="n">
        <v>309546</v>
      </c>
      <c r="C25" s="6" t="n">
        <v>283338</v>
      </c>
    </row>
    <row r="26">
      <c r="A26" s="4" t="inlineStr">
        <is>
          <t>Long-term borrowings</t>
        </is>
      </c>
      <c r="B26" s="6" t="n">
        <v>27628</v>
      </c>
      <c r="C26" s="6" t="n">
        <v>31448</v>
      </c>
    </row>
    <row r="27">
      <c r="A27" s="4" t="inlineStr">
        <is>
          <t>Subordinated debt</t>
        </is>
      </c>
      <c r="B27" s="6" t="n">
        <v>1235</v>
      </c>
      <c r="C27" s="6" t="n">
        <v>735</v>
      </c>
    </row>
    <row r="28">
      <c r="A28" s="4" t="inlineStr">
        <is>
          <t>Advances from borrowers for taxes and insurance</t>
        </is>
      </c>
      <c r="B28" s="6" t="n">
        <v>2595</v>
      </c>
      <c r="C28" s="6" t="n">
        <v>2712</v>
      </c>
    </row>
    <row r="29">
      <c r="A29" s="4" t="inlineStr">
        <is>
          <t>Other liabilities</t>
        </is>
      </c>
      <c r="B29" s="6" t="n">
        <v>2124</v>
      </c>
      <c r="C29" s="6" t="n">
        <v>1085</v>
      </c>
    </row>
    <row r="30">
      <c r="A30" s="4" t="inlineStr">
        <is>
          <t>Total liabilities</t>
        </is>
      </c>
      <c r="B30" s="6" t="n">
        <v>343128</v>
      </c>
      <c r="C30" s="6" t="n">
        <v>319318</v>
      </c>
    </row>
    <row r="31">
      <c r="A31" s="3" t="inlineStr">
        <is>
          <t>Shareholders' equity:</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9,000,000 shares authorized; 2,551,940 shares issued in 2020 and 2019; 2,463,507 and 2,467,507 shares outstanding in 2020 and 2019</t>
        </is>
      </c>
      <c r="B33" s="6" t="n">
        <v>26</v>
      </c>
      <c r="C33" s="6" t="n">
        <v>26</v>
      </c>
    </row>
    <row r="34">
      <c r="A34" s="4" t="inlineStr">
        <is>
          <t>Additional paid in capital</t>
        </is>
      </c>
      <c r="B34" s="6" t="n">
        <v>11954</v>
      </c>
      <c r="C34" s="6" t="n">
        <v>11962</v>
      </c>
    </row>
    <row r="35">
      <c r="A35" s="4" t="inlineStr">
        <is>
          <t>Retained earnings</t>
        </is>
      </c>
      <c r="B35" s="6" t="n">
        <v>20256</v>
      </c>
      <c r="C35" s="6" t="n">
        <v>18571</v>
      </c>
    </row>
    <row r="36">
      <c r="A36" s="4" t="inlineStr">
        <is>
          <t>Accumulated other comprehensive loss</t>
        </is>
      </c>
      <c r="B36" s="6" t="n">
        <v>-1415</v>
      </c>
      <c r="C36" s="6" t="n">
        <v>-1662</v>
      </c>
    </row>
    <row r="37">
      <c r="A37" s="4" t="inlineStr">
        <is>
          <t>Treasury stock, at cost; 88,433 and 84,433 shares in 2020 and 2019</t>
        </is>
      </c>
      <c r="B37" s="6" t="n">
        <v>-614</v>
      </c>
      <c r="C37" s="6" t="n">
        <v>-573</v>
      </c>
    </row>
    <row r="38">
      <c r="A38" s="4" t="inlineStr">
        <is>
          <t>Stock held in rabbi trust</t>
        </is>
      </c>
      <c r="B38" s="6" t="n">
        <v>-290</v>
      </c>
    </row>
    <row r="39">
      <c r="A39" s="4" t="inlineStr">
        <is>
          <t>Unearned ESOP shares, at cost</t>
        </is>
      </c>
      <c r="B39" s="6" t="n">
        <v>-31</v>
      </c>
      <c r="C39" s="6" t="n">
        <v>-93</v>
      </c>
    </row>
    <row r="40">
      <c r="A40" s="4" t="inlineStr">
        <is>
          <t>Total shareholders' equity</t>
        </is>
      </c>
      <c r="B40" s="6" t="n">
        <v>29886</v>
      </c>
      <c r="C40" s="6" t="n">
        <v>28231</v>
      </c>
    </row>
    <row r="41">
      <c r="A41" s="4" t="inlineStr">
        <is>
          <t>Total liabilities and shareholders' equity</t>
        </is>
      </c>
      <c r="B41" s="7" t="n">
        <v>373014</v>
      </c>
      <c r="C41" s="7" t="n">
        <v>347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2. Borrowings
The composition of borrowings (including subordinated debt) is as follows:
December 31,
December 31,
(In thousands)
2020
2019
Short-term:
FHLB Advances
$
—
$
—
Long-term:
FHLB fixed-rate term advances
$
4,300
$
3,300
FHLB fixed-rate amortizing advances
23,328
28,148
Total long-term borrowings
$
27,628
$
31,448
Subordinated debt
$
1,235
$
735
The principal balances and interest rates of the above fixed rate borrowings at December 31, 2020 and December 31, 2019 are as follows:
December 31, 2020
(Dollars in thousands)
Principal
Rates
Long-term:
FHLB fixed-rate term advances
$
4,300
1.45%-2.48
%
FHLB fixed-rate amortizing advances
23,328
0.96%-3.03
%
Total long-term borrowings
$
27,628
Subordinated debt
$
1,235
6.00%-8.00
%
December 31, 2019
(Dollars in thousands)
Principal
Rates
Long-term:
FHLB fixed-rate term advances
$
3,300
1.74%-2.12
%
FHLB fixed-rate amortizing advances
28,148
1.20%-3.03
%
Total long-term borrowings
$
31,448
Subordinated debt
$
735
8.00
%
The maturities of long-term borrowings and subordinated debt are as follows:
December 31,
December 31,
(Dollars in thousands)
2020
2019
Long-term:
Due within 1 year
$
10,282
$
8,171
Due within 2 years
7,898
9,285
Due within 3 years
3,785
7,814
Due within 4 years
4,926
2,457
Due within 5 years
1,796
2,986
Thereafter
176
1,470
Total long-term borrowings
$
28,863
$
32,183
The Bank has $55.6 million borrowing availability with the Federal Home Loan Bank of New York (“FHLB”) at December 31, 2020. The Bank’s aggregate unused FHLB borrowing capacity was approximately $15.8 million at December 31, 2020.
FHLB borrowings are secured by the Bank’s investment in FHLB stock and by a blanket security agreement. This agreement requires the Bank to maintain as collateral certain qualifying assets (principally FHLB stock and residential mortgage loans) not otherwise pledged, with a fair value (as defined) at least equal to 120% of outstanding advances, or $33.2 million and $37.7 million at December 31, 2020 and December 31, 2019. Residential mortgage loans with a carrying value of $70.6 million and $73.9 million at December 31, 2020 and December 31, 2019 and FHLB stock with a carrying value of $2.0 million and $2.3 million at December 31, 2020 and December 31, 2019 have been pledged by the Company under the blanket collateral agreement to secure the Company’s borrowings. Additional borrowings are available to the Bank upon delivery of investment securities and/or loans secured by non-residential property.
The Bank also has an $5 million line of credit with a correspondent bank. This line is unsecured. At December 31, 2020 and December 31, 2019 there were no outstanding advances on this line.
The Bank also has an additional fed funds line of credit for $5,500,000. This line is unsecured. At December 31, 2020 and December 31, 2019 there were no outstanding advances on this line.
In September 2011, the Company issued $735,000 in fixed-rate subordinated debt. The notes, including principal and interest paid at 8% per annum, are subordinate and junior in right of payment to all obligations of the Company. All notes have a maturity date of June 30, 2021, however, the Company redeemed all the subordinated debt on February 15, 2021 with accrued interest of $7,350. Interest payments were made on January 15 th and July 15 th of each year. In July 2020, the Company issued $500,000 in fixed rate subordinated debt. The note including principal and interest paid at 6% per annum, are subordinate and junior in right of payment to all obligations of the Company and mature February 15, 2021. The note and accrued interest were paid in full on January 15, 2021. Of the subordinated debt outstanding at December 31, 2020 and December 31, 2019, $500,000 was held by the Company’s directors and their affiliates each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Company’s benefit for income taxes included in the consolidated statements of income is as follows:
Year Ended December 31,
(In thousands)
2020
2019
Current tax expense:
Federal
$
(781)
$
—
State
15
4
Total current tax expense (benefit)
(766)
4
Deferred tax benefit:
Federal
662
(159)
State
—
—
Total deferred tax benefit
662
(159)
Benefit for income taxes
$
(104)
$
(155)
The Company files consolidated Federal income and New York State franchise tax returns on a calendar year basis. The tax effects of temporary differences that give rise to significant portions of the deferred tax assets and deferred tax liabilities are recorded in either other assets or other liabilities on the consolidated statements of financial condition and are as follows as of December 31:
December 31,
(In thousands)
2020
2019
Assets:
Deferred Compensation
111
101
Allowance for loan losses
458
438
Net operating loss carryforward
847
1,427
Mortgage recording tax credit
3
11
Nonacrual interest
82
42
Other
72
46
1,573
2,065
Liabilities:
Pension
(1,831)
(1,597)
Intangible assets
(222)
(233)
Investment securities, unrealized gains
(144)
(150)
Mortgage servicing rights
(4)
(5)
Depreciation
(152)
(128)
Other
(6)
(10)
(2,359)
(2,123)
Net deferred tax liability
$
(786)
$
(58)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ment about the level of future taxable income is inherently subjective and is reviewed on a continual basis as regulatory and business factors change.
At December 31, 2020, Seneca Cayuga Bancorp had net operating loss carryforwards of approximately $1.5 million which expire in years 2027‑2037. Additionally, Seneca Cayuga Bancorp has loss carryforwards of $2.5 million with no expiration period. The loss generated in 2018 was carried back under provisions of the CARES Act.
On March 27, 2020, the Coronavirus Aid, Relief and Economic Security Act (CARES) was enacted. The CARES Act includes several provisions that impact the Company, including net operating losses and AMT credits. Under the CARES Act, the current net operating loss rules put in place under the Tax Cuts and Jobs Act (TCJA) are temporarily revised to allow losses arising in tax years 2018, 2019 and 2020 to be carried back five years. The Company carried a 2018 loss back. The net operating losses are recorded at a tax rate of 21%, the current statutory rate. The Company recognized a $311,000 tax benefit in 2020 for the rate differential between the current rate and the rate in effect in the period to which the net operating loss was carried back. The CARES Act also allows corporations to immediately claim unused AMT credits, making these fully refundable in in tax years beginning in 2018 and 2019.
The Company and its subsidiaries are currently open to examination under the statute of limitations by the Internal Revenue Service and New York State for tax years 2017‑2020.
A reconciliation of the federal statutory income tax rate to the effective income tax rate for the years ended December 31, is as follows:
Years Ended December 31,
2020
2019
Federal statutory income tax rate
21.0
%
21.0
%
State tax, net of federal benefit
0.7
%
(4.7)
%
Bank owned life insurance and other permanent differences
(2.1)
%
40.1
%
Tax exempt income
(9.8)
%
189.8
%
Tax rate differential for NOL carryback
(19)
%
—
%
Other
2.8
%
(18.3)
%
Effective income tax rate
(6.3)
%
227.9
%
As a thrift institution, the Bank is subject to special provisions in the tax laws regarding its allowable tax bad debt deductions and related tax bad debt reserves. These deductions are determined using methods based on loss experience or a percentage of taxable income. Tax bad debt reserves represent the excess of allowable deductions over actual bad debt losses, and include a defined base-year amount. Deferred tax liabilities are recognized with respect to reserves in excess of the base-year amount, as well as any portion of the base-year amount that is expected to become taxable (or “recaptured”) in the foreseeable future. The Bank’s base-year tax bad debt reserves totaled $332,000 for Federal tax purposes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4. Employee Benefit Plans
401(k) Plan
The Company provides for a savings and retirement plan for employees, which qualifies under section 401(k) of the Internal Revenue Code. The plan provides for voluntary contributions by participating employees ranging from one percent to fifteen percent of their compensation, subject to certain limitations. In addition, the Company will make a matching contribution, equal to 25% of the employee’s contribution. Matching contributions vest to the employee ratably over a five-year period. For the periods ended December 31, 2020 and 2019, expense attributable to contributions made by the Company amounted to $63,000 and $53,000, respectively.
Defined Benefit Plan
The Company provides pension benefits for eligible employees through two defined benefit pension plans (the “Plans”). The original plan accrues benefits for employees of Generations Bank that were hired prior to October 1, 2016. A second plan was acquired with the MSL merger and covers MSL employees that were participants of that plan effective September 30, 2018. Both plans have been frozen to new employees and cover eligible Company employees at least 21 years of age and with at least one year of service. Eligible employees participate in the retirement plan on a non-contributing basis, and are fully vested after five years of service. Benefit payments to retired employees are based upon the length of service and percentages of average compensation over the employees’ service period. Contributions are intended to provide not only for benefits attributed to service to date, but also for those expected to be earned in the future.
The following tables set forth the changes in the Plans’ benefit obligations, fair value of plan assets and the plans’ funded status as of December 31:
Generations Bank Plan:
(In thousands)
2020
2019
Change in benefit obligations:
Benefit obligations at beginning of year
$
11,048
$
9,768
Service Cost
413
377
Interest cost
448
477
Actuarial loss (gain)
946
1,575
Benefit paid
(850)
(1,149)
Benefit obligations at end of year
12,005
11,048
Change in plan assets:
Fair value of plan assets at beginning of year
16,679
14,383
Actual return on plan assets
2,222
3,038
Benefits paid
(850)
(1,149)
Employer contributions
281
407
Fair value of plan assets at end of year
18,332
16,679
Funded Status
$
6,327
$
5,631
Medina Savings and Loan Plan:
(In thousands)
Change in benefit obligations:
Benefit obligations at beginning of year
$ 3,489
$ 2,043
Service cost
28
19
Interest cost
143
100
Actuarial loss (gain)
130
434
Benefits reimbursed (paid)
(289)
893
Benefit obligations at end of year
3,501
3,489
Change in plan assets:
Fair value of plan assets at beginning of year
5,463
3,790
Actual return on plan assets
720
780
Benefits reimbursed (paid)
(289)
893
Employer contributions
-
-
Fair value of plan assets at end of year
5,894
5,463
Funded Status
$ 2,393
$ 1,974
Amounts recognized in accumulated other comprehensive loss as of December 31 were:
Generations Bank Plan:
(In thousands)
2020
2019
Unrecognized net loss
$
2,913
$
2,985
Tax Effect
612
627
$
2,301
$
2,358
Medina Savings and Loan Plan:
(In thousands)
2020
2019
Unrecognized net gain
$
(207)
$
(492)
Tax Effect
(43)
(103)
$
(164)
$
(389)
The accumulated benefit obligation for the Generations Bank defined benefit pension plan was $10,481,000 and $9,792,000 at December 31, 2020 and 2019, respectively. The accumulated benefit obligation for the Medina Savings and Loan defined benefit pension plan was $3,433,000 and $3,455,000 at December 31, 2020 and 2019.
The assumptions used to determine the benefit obligations are as follows:
Generations Bank Plan:
2020
2019
Weighted average discount rate
3.550
%
4.130
%
Rate of increase in future compensation levels
4.000
%
4.000
%
Medina Savings and Loan Plan:
2020
2019
Weighted average discount rate
3.830
%
4.200
%
Rate of increase in future compensation levels
3.000
%
3.000
%
The Company elects to use an analysis of the Plans expected future cash flows and high-quality fixed income investments currently available and expected to be available during the period to maturity of the pension benefits to yield the discount rates shown. This method determines the interest rate used to discount the expected cash flows from the retirement plan, establishing the pension benefit obligation and the post-retirement benefit obligation at December 31 st of each year.
Each discount rate was developed by matching the expected future cash flows to high quality bonds. Every bond considered has earned ratings of at least AA by Fitch Group, AA by Standard &amp; Poor’s, or Aa2 by Moody’s Investor Services. The bonds were not callable and their price was based on the most recent market transaction in the 75 days prior to the fiscal year end. Fixed coupon and zero coupon bonds were considered.
The components of net periodic pension expense and amounts recognized in other comprehensive income are as follows for the years ended December 31:
Generations Bank Plan:
(In thousands)
2020
2019
Net periodic expenses recognized in income:
Service cost
$
413
$
377
Interest cost
448
477
Expected return on plan assets
(1,340)
(1,238)
Amortization of net losses
135
200
Net periodic pension benefit
(344)
(184)
Other changes in plan assets and benefit obligations recognized in other comprehensive (income) loss:
Net actuarial (gain) loss
63
(225)
Amortization of net actuarial loss
(135)
(200)
Total recognized in other comprehensive income
(72)
(425)
Total recognized in net periodic pension benefit and other comprehensive income
$
(416)
$
(609)
Medina Savings and Loan Plan:
(In thousands)
2020
2019
Net periodic expenses recognized in income:
Service cost
$
28
$
19
Interest cost
143
100
Expected return on plan assets
(430)
(316)
Amortization of net gain
—
(9)
Net periodic pension benefit
(259)
(206)
Other changes in plan assets and benefit obligations
recognized in other comprehensive (income) loss:
Net actuarial gain
(160)
(30)
Amortization of net actuarial gain
—
9
Total recognized in other comprehensive income
(160)
(21)
Total recognized in net periodic pension benefit and other comprehensive income
$
(419)
$
(227)
The estimated amount that will be amortized from accumulated other comprehensive loss on the Generations Bank plan into net periodic expense for the year ending December 31, 2021 is $114,000 of net loss. The estimated amount that will be amortized from accumulated other comprehensive income on the Medina Savings and Loan plan into net periodic expense for the year ending December 31, 2021 is $0.
The following weighted-average assumptions were used to determine net periodic pension expense:
Generations Bank Plan:
2020
2019
Weighted average discount rate
4.130
%
4.990
%
Long-term rate of return on plan assets
8.000
%
8.500
%
Rate of increase in future compensation levels
4.000
%
4.000
%
Medina Savings and Loan Plan:
2020
2019
Weighted average discount rate
4.200
%
5.070
%
Long-term rate of return on plan assets
8.000
%
6.750
%
Rate of increase in future compensation levels
3.000
%
2.000
%
The Bank expects to contribute $365,000 to the Generations Bank plan and $17,000 to the Medina Savings and Loan plan in 2021.
The following table shows the expected benefit payments to be paid to participants for the years indicated:
Generations Bank Plan:
(In thousands)
For the years ended December 31,
2021
$
342
2022
317
2023
317
2024
363
2025
417
2026-2030
2,727
Medina Savings and Loan Plan:
(In thousands)
For the years ended December 31,
2021
$
221
2022
219
2023
217
2024
213
2025
211
2026-2030
1,035
Investment Policies and Strategies
Plan assets in both plans are invested in diversified investment funds that include equity and bond mutual funds, each with its own investment objectives, investment strategies and risks, as detailed in each fund’s prospectus. The Plan Sponsor determines the appropriate strategic asset allocation in accordance with the plan’s long-term investment objectives. The long-term investment objectives for both pension plans are to generate a return on plan assets that will meet or exceed the rate at which long-term obligations will grow to assist in maintaining plan assets at a level that will sufficiently cover long-term obligations.
Pension plan assets measured at fair value are summarized below. Level 1 values are determined using quoted prices in active markets; Level 2 values are based on significant observable inputs; and Level 3 values are estimated based on significant unobservable inputs.
The risk/volatility in the investments of the Generations Bank pension plan and the Medina Savings and Loan pension plan are managed by maintaining a broadly diversified combination of equity and fixed income portfolios with ample diversification within each fund as well. The current target allocation of both Plans’ assets is 65% in equity securities (stock &amp; commodity mutual funds) and 35% in debt securities (bond mutual funds).
Generations Bank Plan:
December 31, 2020
Total Fair
(In thousands)
Level 1
Level 2
Level 3
Value
Asset Category:
Equities and Commodities:
(1) Select Fundamental Value
$
—
$
1,538
$
—
$
1,538
(2) Select Indexed Equity A
—
2,957
—
2,957
(3) Select Blue Chip Growth
—
1,434
—
1,434
(4) Mid-Cap Value
—
972
—
972
(5) Select S&amp;P Mid-Cap Index
—
1,398
—
1,398
(6) Select Mid-Cap Growth
—
957
—
957
(7) Small-Cap
—
1,153
—
1,153
(8) Select Small-Cap Index
—
1,268
—
1,268
(9) Developing Markets
—
781
—
781
Fixed Income:
(10) Premier Short-Duration Bond
—
836
—
836
(11) Premier Core Bond
—
1,683
—
1,683
(12) Select MetWest Total Return
—
1,663
—
1,663
(13) Select Western Strategic Bond
—
1,692
—
1,692
Total
$
—
$
18,332
$
—
$
18,332
Generations Bank Plan:
December 31, 2019
Total Fair
(In thousands)
Level 1
Level 2
Level 3
Value
Asset Category:
Equities and Commodities:
(1) Select Fundamental Value
$
—
$
1,377
$
—
$
1,377
(2) Select Indexed Equity A
—
2,774
—
2,774
(3) Select Blue Chip Growth
—
1,388
—
1,388
(4) Mid-Cap Value
—
864
—
864
(5) Select S&amp;P Mid-Cap Index
—
1,204
—
1,204
(6) Select Mid-Cap Growth
—
857
—
857
(7) Small-Cap
—
1,056
—
1,056
(8) Select Small-Cap Index
—
1,050
—
1,050
(9) Developing Markets
—
702
—
702
Fixed Income:
(10) Premier Short-Duration Bond
—
777
—
777
(11) Premier Core Bond
—
1,541
—
1,541
(12) Select MetWest Total Return
—
1,538
—
1,538
(13) Select Western Strategic Bond
—
1,551
—
1,551
Total
$
—
$
16,679
$
—
$
16,679
Medina Savings and Loan Plan:
December 31, 2020
Total Fair
(In thousands)
Level 1
Level 2
Level 3
Value
Asset Category:
Equities and Commodities:
(1) Select Fundamental Value
$
—
$
494
$
—
$
494
(2) Select Indexed Equity A
—
951
—
951
(3) Select Blue Chip Growth
—
461
—
461
(4) Mid-Cap Value
—
312
—
312
(5) Select S&amp;P Mid-Cap Index
—
450
—
450
(6) Select Mid-Cap Growth
—
308
—
308
(7) Small-Cap
—
371
—
371
(8) Select Small-Cap Index
—
408
—
408
(9) Developing Markets
—
251
—
251
Fixed Income:
(10) Premier Short-Duration Bond
—
269
—
269
(11) Premier Core Bond
—
541
—
541
(12) Select MetWest Total Return
—
534
—
534
(13) Select Western Strategic Bond
—
544
—
544
Total
$
—
$
5,894
$
—
$
5,894
(1) This fund invests in stocks of financially sound but temporarily out-of-favor companies providing above-average total return potential and selling at below average projected P/E multiples.
(2) The fund seeks to match the performance of the S&amp;P 500 by investing in a representative sample of the stocks in that index. The ability to match investment performance to the S&amp;P 500 is effected by daily cash flow and expenses.
(3) This fund invests at least 65% of assets in stocks of blue chip companies. These companies have a market capitalization of at least $200 million if included in the S&amp;P 500 or the Dow Jones Industrial Average or $1 billion for companies not in these indices.
(4) The investment seeks long-term capital appreciation. The fund invests, under normal circumstances, at least 80% of its net assets in equity investments of medium-capitalization companies. It invests principally in equity securities of medium-capitalization companies with market capitalizations within the range of the Russell Midcap Value Index at the time of investment.
(5) The investment seeks to provide investment results approximating (before fees and expenses) the aggregate price and dividend performance of the securities included in the Standard &amp; Poor’s MidCap 400® Index.
(6) The investment seeks growth of capital over the long-term. The fund invests primarily in equity securities of mid-capitalization companies. It normally invests at least 80% of its net assets in a broadly diversified portfolio of common stocks of mid-cap companies whose earnings the sub-advisors expect to grow at a faster rate than the average company.
(7) The fund normally invests at least 80% of net assets in securities of small-capitalization companies. It invests primarily in equity securities. The fund may invest up to 25% of net assets in foreign securities and 10% of net assets in fixed-income securities such as investment-grade debt securities, longer-term U.S. government securities and high-quality money market investments.
(8) The investment seeks to provide investment results approximating (before fees and expenses) the aggregate price and dividend performance of the securities included in the Russell 2000® Index.
(9) The investment seeks capital appreciation aggressively. The fund mainly invests in common stock of issuers in emerging and developing markets throughout the world and may invest up to 100% of total assets in foreign securities. It normally invests at least 80% of net assets, plus borrowings for investment purposes, in equity securities of issuers whose principal activities are in at least three developing markets. The fund primarily invests in companies with high growth potential.
(10) The investment seeks to achieve a high total rate of return primarily from current income while minimizing fluctuation in capital values.
(11) The fund invests primarily in a diversified selection of investment-grade, publicly traded bonds including corporate, mortgage-backed, and government bonds. Normally, the portfolio duration will range from four to seven years.
(12)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3)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Medina Savings and Loan Plan:
December 31, 2019
Total Fair
(In thousands)
Level 1
Level 2
Level 3
Value
Asset Category:
Equities:
(1) Select Fundamental Value
$
—
$
907
$
—
$
907
(2) Select Indexed Equity A
—
450
—
450
(3) Select Blue Chip Growth
—
454
—
454
(4) Mid-Cap Value
—
282
—
282
(5) Select S&amp;P Mid-Cap Index
—
393
—
393
(6) Select Mid-Cap Growth
—
280
—
280
(7) Small-Cap
—
341
—
341
(8) Select Small-Cap Index
—
344
—
344
(9) Developing Markets
—
229
—
229
Fixed Income:
(11) U.S. Core Bond
—
256
—
256
(12) Intermediate Duration
—
508
—
508
(12) Long Duration
—
507
—
507
(13) Money Market
—
512
—
512
Total
$
—
$
5,463
$
—
$
5,463
Determination of Long-Term Rate of Return
The long-term rate of return on assets assumption for both the Generations Bank Plan and the Medina Savings and Loan Plan were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 - 9% and 2 - 6%, respectively. The long-term inflation rate was estimated to be 3%. When these overall return expectations are applied to the Plan’s target allocation, the result is an expected rate of return of 6% - 10%.
Employee Stock Ownership Plan (“ESOP”)
On July 10, 2006, the ESOP acquired 93,315 shares of the Company’s common stock with funds provided by a loan from the Company. The ESOP loan is repaid principally from the Bank’s contributions to the ESOP. The loan is being repaid in annual installments through 2021 and bears interest at the Wall Street Journal prime lending rate (3.25% at December 31, 2020). Shares are released to participants proportionately as the loan is repaid and totaled 6,221 shares for the years ended December 31, 2020 and 2019. Released shares totaled 90,204 and 83,983 for the years ended December 31, 2020 and 2019, respectively. Unreleased shares totaled 3,111 and 9,332 for the years ended December 31, 2020 and 2019, respectively. ESOP expense was $54,000 and $67,000 for the years ended December 31, 2020 and 2019. At December 31, 2020, there were 3,111 shares unearned having an aggregate fair value of approximately $32,000 based on a fair value per share of $10.42. The Company is obligated at the option of each beneficiary to repurchase shares of the ESOP upon the beneficiary’s termination or after retirement. The maximum repurchase obligation based on 90,204 shares released and fair value of $10.42 per share is $940,000 at December 31, 2020. The maximum repurchase obligation based on 83,983 shares released and fair value of $10.51 per share is $882,667 as of December 31, 2019.
Directors’ Retirement Plan
In 2012, the Company adopted a Directors Retirement Plan for the benefit of its non-employee members of the Board of Directors. The program is a nonqualified deferred compensation arrangement designed to comply with Internal Revenue Code Section 409A. The Bank makes a supplemental contribution to the plan on an annual basis. The contributions are deposited into a rabbi trust and are thereby isolated from the Company’s working capital. The grantor trust holds and distributes the funds according to the plan and trust documents. The fair value of the securities held in the rabbi trust at December 31, 2020 were $626,000 and are included in equity investment securities. A liability of the same amount is included in other liabilities. Changes in the fair value of the underlying securities held in the rabbi trust are recorded as unrealized gains or losses on equity securities and a corresponding increase or decrease in directors’ fees. The unrealized gain recorded for the year ended December 31, 2020 was $38,000. Expense attributable to contributions made by the Company amounted to $26,000 for each of the years ended December 31, 2020 and 2019.
Supplemental Executive Retirement Plan
A Supplemental Executive Retirement Plan was also established in 2012, for the benefit of a select group of management or highly compensated employees. This plan is structured as an unfunded arrangement that complies with IRC Section 409A, and allows for annual supplemental contributions to the plan by the Bank. The contributions are deposited into a rabbi trust and are thereby isolated from the Company’s working capital. The grantor trust holds and distributes the funds according to the plan and trust documents. The funds held at the rabbi trust are used to purchase the Company’s common stock. The fair value of the stock held in the rabbi trust at December 31, 2020 was $283,000 and is reflected on the statement of condition as a liability. The cost of securities purchased and held in the rabbi trust is $283,000 and is reflected as a component of equity. Changes in the fair value of the underlying securities held in the rabbi trust are recorded as compensation expense with a corresponding increase or decrease in the liability. The unrealized gain recorded for the year ended December 31, 2020 was $38,000.The expense attributable to contributions made by the Company was $39,000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15.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 financial statements. Under capital adequacy guidelines and the regulatory framework for prompt corrective action, the Bank must meet specific capital guidelines that involve quantitative measures of the Bank assets, liabilities and certain off-balance-sheet items as calculated under U.S. GAAP, regulatory reporting requirements and regulatory capital standards. The Bank capital amounts and classification are also subject to qualitative judgments by the regulators about components, risk weightings and other factors. Furthermore, the Bank regulators could require adjustments to regulatory capital not reflected in these financial statements.
Quantitative measures established by regulatory reporting standards to ensure capital adequacy require the Bank to maintain minimum amounts and ratios of total and Tier I capital (as defined) to risk-weighted assets (as defined), common equity Tier I capital (as defined) to total risk-weighted assets (as defined) and of Tier I capital (as defined) to average assets (as defined).
Management believes, as of December 31, 2020 and 2019, that the Bank meets all capital adequacy requirements to which it is subject. As of December 31, 2020,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table below. There are no conditions or events since that notification that management believes have changed the Bank category.
The Bank’s actual capital amounts and ratios December 31, 2020 and 2019 are as follows:
Minimum
To Be "Well-
Minimum
Capitalized"
For Capital
Under Prompt
Actual
Adequacy Purposes
Corrective Provisions
(Dollars in thousands)
Amount
Ratio
Amount
Ratio
Amount
Ratio
As of December 31, 2020
Common Equity Tier 1 Capital
$
31,942
12.18
%
$
15,730
6.00
%
$
20,974
8.00
%
Total Capital (to Risk-Weighted Assets)
$
33,768
12.88
%
$
20,974
8.00
%
$
26,217
10.00
%
Tier 1 Capital (to Risk-Weighted Assets)
$
31,942
12.18
%
$
11,798
4.50
%
$
10,741
6.50
%
Tier 1 Capital (to Total Adjusted Assets)
$
31,942
8.72
%
$
14,648
4.00
%
$
18,310
5.00
%
As of December 31, 2019:
Common Equity Tier 1 Capital
$
29,290
12.46
%
$
14,104
6.00
%
$
18,805
8.00
%
Total Capital (to Risk-Weighted Assets)
$
30,950
13.17
%
$
18,805
8.00
%
$
23,507
10.00
%
Tier 1 Capital (to Risk-Weighted Assets)
$
29,290
12.46
%
$
10,578
4.50
%
$
15,279
6.50
%
Tier 1 Capital (to Total Adjusted Assets)
$
29,290
8.27
%
$
14,158
4.00
%
$
17,698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and Restrictions</t>
        </is>
      </c>
      <c r="B1" s="2" t="inlineStr">
        <is>
          <t>12 Months Ended</t>
        </is>
      </c>
    </row>
    <row r="2">
      <c r="B2" s="2" t="inlineStr">
        <is>
          <t>Dec. 31, 2020</t>
        </is>
      </c>
    </row>
    <row r="3">
      <c r="A3" s="3" t="inlineStr">
        <is>
          <t>Dividends and Restrictions</t>
        </is>
      </c>
    </row>
    <row r="4">
      <c r="A4" s="4" t="inlineStr">
        <is>
          <t>Dividends and Restrictions</t>
        </is>
      </c>
      <c r="B4" s="4" t="inlineStr">
        <is>
          <t>16. Dividends and Restrictions
The Holding Company’s ability to pay dividends to its shareholders is largely dependent on the Bank’s ability to pay dividends to the Company. In addition to the capital requirements discussed in Note 15, the circumstances under which the Bank may pay dividends are limited by federal statutes, regulations and policies. The amount of dividends the Bank may pay is equal to its net income for the year plus its net income for the prior two years that are still available for dividends. The amount of retained earnings legally available under these regulations approximated $1,622,000 as of December 31, 2020. Dividends paid by the Bank to the Holding Company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December 31, 2020.
At December 31, 2020 and 2019, financial instruments whose contract amounts represent credit risk consist of the following:
Year Ended December 31,
(In thousands)
2020
2019
Commitments to grant loans
$
4,009
$
4,847
Unfunded commitments under lines of credit
14,823
17,072
Standby letters of credit
—
400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December 31, 2020 with fixed interest rates amounted to approximately $4.6 million. Loan commitments, including unused lines of credit and standby letters of credit, outstanding at December 31, 2020 with variable interest rates amounted to approximately $14.2 million. Loan commitments, including unused lines of credit and standby letters of credit, outstanding at December 31, 2019 with fixed interest rates amounted to approximately $10.5 million. Loan commitments, including unused lines of credit and standby letters of credit, outstanding at December 31, 2019 with variable interest rates amounted to approximately $11.8 million. These outstanding loan commitments carry current market rates.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entered into agreements with the Federal Home Loan Bank of New York as part of its Mortgage Partnership Finance Program (“MPF Program”) to originate and sell one- to four-family residential mortgages. The contracts call for the Bank to provide “best efforts” to meet the commitment, with no penalties to be paid in the event the Bank is not able to fulfill the commitment. At December 31, 2020 and 2019, there were no open contracts.
The Bank generally makes a determination whether to sell a loan between the time the loan is committed to be closed and the day after closing. If a loan is selected to be sold, a commitment to deliver the loan by a certain date is made under the MPF Program. At December 31, 2020 and 2019, the Bank had no open commitments to deliver loans.
In the event that the Bank is not able to deliver a specific loan committed, substitutions can generally be made. Otherwise, the Bank may extend the commitment for a fee, or the Bank is required to pay a pair-off fee. There were no extension or pair-off fees paid by the Bank for the periods ended December 31, 2020 or 2019. The Bank has sold and funded $68.6 million under the MPF Program, inclusive of USDA loans, to date. The principal outstanding on loans sold under the MPF Program is $12.1 million. The Bank continues to service loans sold under the MPF Program.
Under the terms of the MPF Program, there is limited recourse back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2.2 million at December 31, 2020. A portion of the recourse is offset by a “first loss account” to which funds are allocated by the Federal Home Loan Bank of New York annually in January. The balance of the “first loss account” allocated to the Bank is $78,500 at December 31, 2020. In addition, many of the loans sold under the MPF Program have primary mortgage insurance, which reduces the Bank’s overall exposure. The potential liability for the recourse is considered when the Bank determines its allowance for loan losses. At December 31, 2020, there were four loans, one of which was a USDA mortgage, that had been sold under the MPF Program, that were past due 30 days or more and had an outstanding principal balance of approximately $239,000.
Lease Commitments
As part of the MSL merger, the Bank took on the assignment of a non-cancelable operating lease with Wal-Mart East for the space occupied by the Albion retail office. This lease is set to expire on May 31, 2021. Lease expense, since the merger, is included in occupancy expense and was $41,000 for the year ending December 31, 2020 and $45,000 for December 31, 2019.
Future minimum lease commitments under the operating lease are as follows:
December 31,
2020
(In thousands)
46
19
$
65
The lease contains an option to extend for additional periods, which are not included in the commitments above. There are no plans to renew this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t>
        </is>
      </c>
    </row>
    <row r="4">
      <c r="A4" s="4" t="inlineStr">
        <is>
          <t>Concentrations of Credit Risk</t>
        </is>
      </c>
      <c r="B4" s="4" t="inlineStr">
        <is>
          <t>18. Concentrations of Credit Risk
The majority of the Company’s activities are with customers located in the Finger Lakes Region of New York, but we have now expanded our market footprint to include Orleans County, located Northwest of the Finger Lakes, and diversified our loan portfolio with loan purchased from areas outside of the local region. See notes 4, 5 and 17 to the consolidated financial statements that discuss the types of securities that the Company invests in, the types of lending the Company engages in and commitments outstanding. The Company does not have any significant concentrations in any one industry or customer. From time to time, the Bank will maintain balances with its correspondent banks that exceed the $250,000 federally insured deposit limits. At December 31, 2020 and December 31, 2019, the Company’s cash accounts did not materially exceed federally insured limit of $250,000. At December 31, 2020 and 2019, the Company held $21,491,000 and $2,568,000 at the Federal Home Loan Bank and Federal Reserve Bank, which are not subject to FDIC limits. Management routinely evaluates the credit worthiness of these correspondent banks, and does not feel they pose a significant risk to the Company.
Impact of COVID-19 on the Company: In March 2020, the COVID-19 coronavirus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Congress. The CARES Act included relief for individual Americans, health care workers, small businesses and certain industries hit hard by the COVID-19 pandemic. The 2021 Consolidated Appropriations Act,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December 31, 2020, the Company has no loans outstanding loans that were modified during 2020 under the CARES Act guidance, that remain on modified terms. The Company modified other loans during 2020 under the guidance that have since returned to normal repayment status as of December 31, 2020.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customer. The Company earns a 1% interest rate on PPP loans, plus a processing fee from the SBA for processing and originating a loan. The Company originated approximately $10.0 million in PPP loans during 2020, of which approximately $4.9 million are still outstanding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9. Related Party Transactions
Certain officers, directors and their affiliates are engaged in transactions with the Bank in the ordinary course of business. It is the Bank’s policy that all related party transactions are conducted at “arm’s length” and all loans and commitments included in such transactions are made on substantially the same terms, including interest rates and collateral, as those prevailing at the time for comparable transactions with other customers.
The following is a summary of the loans made to officers, directors and their affiliates for the periods ended December 31, 2020 and 2019:
Year Ended December 31,
(In thousands)
2020
2019
Beginning balance
$
2,755
$
2,224
Originations
408
1,334
Payments and change in status
(636)
(803)
Ending balance
$
2,527
$
2,755
The aggregate amount of deposits owned by related parties was $1.6 million and $1.5 million at and December 31, 2020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20.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income as components of net interest income. All of the Company’s revenue from contracts with customers in the scope of Topic 606 is recognized within non-interest income.
The following table presents revenues subject to Topic 606 for the periods ended December 31, 2020 and 2019, respectively.
Year Ended
December 31,
(In thousands)
2020
2019
Service charges on deposit accounts
$
588
$
730
Debit card interchange and surcharge income
760
731
E-commerce income
20
23
Investment services income
88
284
Insurance commission and fees
755
793
Loan servicing fees
124
171
$
2,335
$
2,732
Service charges on deposit accounts : The Company earns fees from its deposit customers for transaction-based, account maintenance, and overdraft services. Transaction-based fees, which included services such as stop payment charges, wire transfers, and official check charges, are recognized at the time the transaction is executed as that is the point in time the Company fulfills the customer’s request. Account maintenance and inactivity fees, which relate primarily to monthly maintenance and servicing, are recognized at the time the end of the month in which maintenance occurs. Overdraft fees are recognized at the point in time that the overdraft occurs. Service charges on deposits are withdrawn from the customer’s account balance.
Debit card interchange and surcharge income : The Company earns interchange income from debit cardholder transactions conducted through the MasterCard International Inc. payment network. Additionally, ATM surcharges are also assessed on foreign (non-customer) users at the Company’s ATM network of machines. Interchange fees from cardholder transactions represent a percentage of the underlying transaction value and foreign surcharges are a fixed fee per transaction. Both are recognized daily, concurrently with the transaction processing services provided to cardholder.
E-commerce income : The Company earns fees for merchant transaction processing services provided to its business customers by a third party service provider. Fees are also earned for credit cards provided to its consumer and business customers by a third party provider. The fees represent a percentage of the monthly transaction activity net of related costs, and are received from the service providers on a monthly basis.
Investment services income : The Company earns fees from investment brokerage services provided to its customers by an employee who acts as an agent for a third-party service provider, Cadaret Grant. The Company receives commissions from Cadaret Grant on a monthly basis based upon customer activity and balances held for the month. The Company employs the agent that arranges the relationship between the customer and the brokerage service provider. Investment brokerage commissions are presented gross based on the commission percentage earned. All related costs are recorded as operating expense.
Insurance commissions and fees : Regular commissions are earned upon the effective date of bound insurance coverage. They are paid by the insurance carrier and recorded by the Company through a monthly remittance. Contingent commissions are based on a contract but are dependent, not only on the level of policies bound with the carrier, but also on loss claim levels experienced through the last day of the year, volume growth or shrinkage. The Agency’s business is not considered to be significant to the carriers, and many of our insurance carriers are combined under an umbrella with other independent agents, making the contingent commission earned dependent on a calculation that includes the experience of others. As such, the level of contingent commissions is not readily determinable until it is paid, but does not have a significant impact on the Company’s financial results.
Loan servicing fees : The majority of income derived from loans is excluded from the scope of the amended guidance on accounting for revenue from contracts with customers. However, servicing fee revenue is generated in the form of late charges on customer loans. Late fees are transaction-based and are recognized at the point in time that the customer has exceeded the loan payment grace-period and the Company has earned the fee based on loan note. Fees are assessed as a percentage of the past-due loan payment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21. Accumulated Other Comprehensive Loss
The following table presents the amounts reclassified out of each component of accumulated other comprehensive loss for the year ended December 31, 2020 and 2019.
December 31,
Affected Line Item in the
(In thousands)
2020
2019
Consolidated Statement of Income
Available-for-sale securities:
Realized gain on sale of securities
($ 1,071)
$ 274
Net gain on sale of securities
Tax effect
225
(58)
Benefit for income taxes
($ 846)
$ 216
Net income
Defined benefit pension plan:
Retirement plan net losses recognized in net periodic pension cost
$ 135
$ 191
Compensation and benefits
Tax effect
(28)
(40)
Benefit for income taxes
$ 107
$ 151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Dec. 31, 2019</t>
        </is>
      </c>
    </row>
    <row r="2">
      <c r="A2" s="3" t="inlineStr">
        <is>
          <t>Consolidated Statements of Financial Condition</t>
        </is>
      </c>
    </row>
    <row r="3">
      <c r="A3" s="4" t="inlineStr">
        <is>
          <t>Investment securities held-to-maturity, fair value</t>
        </is>
      </c>
      <c r="B3" s="7" t="n">
        <v>1510</v>
      </c>
      <c r="C3" s="7" t="n">
        <v>2110</v>
      </c>
    </row>
    <row r="4">
      <c r="A4" s="4" t="inlineStr">
        <is>
          <t>Preferred Stock, Par or Stated Value Per Share</t>
        </is>
      </c>
      <c r="B4" s="8" t="n">
        <v>0.01</v>
      </c>
      <c r="C4" s="8" t="n">
        <v>0.0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or Stated Value Per Share</t>
        </is>
      </c>
      <c r="B7" s="8" t="n">
        <v>0.01</v>
      </c>
      <c r="C7" s="8" t="n">
        <v>0.01</v>
      </c>
    </row>
    <row r="8">
      <c r="A8" s="4" t="inlineStr">
        <is>
          <t>Common Stock, Shares Authorized</t>
        </is>
      </c>
      <c r="B8" s="6" t="n">
        <v>9000000</v>
      </c>
      <c r="C8" s="6" t="n">
        <v>9000000</v>
      </c>
    </row>
    <row r="9">
      <c r="A9" s="4" t="inlineStr">
        <is>
          <t>Common Stock, Shares, Issued</t>
        </is>
      </c>
      <c r="B9" s="6" t="n">
        <v>2551940</v>
      </c>
      <c r="C9" s="6" t="n">
        <v>2551940</v>
      </c>
    </row>
    <row r="10">
      <c r="A10" s="4" t="inlineStr">
        <is>
          <t>Common Stock, Shares, Outstanding</t>
        </is>
      </c>
      <c r="B10" s="6" t="n">
        <v>2463507</v>
      </c>
      <c r="C10" s="6" t="n">
        <v>2467507</v>
      </c>
    </row>
    <row r="11">
      <c r="A11" s="4" t="inlineStr">
        <is>
          <t>Treasury Stock, Shares</t>
        </is>
      </c>
      <c r="B11" s="6" t="n">
        <v>88433</v>
      </c>
      <c r="C11" s="6" t="n">
        <v>84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t>
        </is>
      </c>
    </row>
    <row r="4">
      <c r="A4" s="4" t="inlineStr">
        <is>
          <t>Fair Value Disclosures</t>
        </is>
      </c>
      <c r="B4" s="4" t="inlineStr">
        <is>
          <t>22.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December 31, 2020 and 2019.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December 31, 2020 and December 31, 2019.
Cash and due from banks : The carrying amounts of cash and due from banks approximate fair values.
Interest-earning deposits : The carrying amounts of interest-earning term deposits held in banks approximate fair values.
Investment securities : The fair values of trading, available-for-sale, held-to-maturity and equity securities are obtained from an independent third party and are based on quoted prices on a nationally recognized exchange (Level 1), where available. At this time, only the equity securities qualify as a Level 1 valuation. If quoted prices are not available, fair values are measured by utilizing matrix pricing, which is a mathematical technique widely used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In 2019, the Company purchased municipal bonds from local government entities. Since these deals were constructed between the Company and the small local government entities, they have not been evaluated by a third party service, and there was no discernable market for these investments. As such, it is deemed that the carrying value approximated fair value (Level 3).
Municipal Bonds:
The significant unobservable inputs used in the fair value measurement of the Company’s municipal bonds are premiums for unrated securities and marketability discounts. Significant increases (decreases) in either of those inputs in isolation would result in a significantly lower (higher) fair value measurement. In general, changes in either of those inputs will not affect the other input.
Federal Home Loan Bank (FHLB) stock : The carrying value of FHLB stock approximates fair value based on the redemption provisions of the FHLB, resulting in a Level 2 classification. There have been no identified events or changes in circumstances that may have a significant adverse effect on the FHLB stock.
Loans : The fair values of loans, excluding impaired loans, are estimated using discounted cash flow analyses, using market rates at the statement of financial condition date that reflect the credit and interest rate risk inherent in the loans, resulting in a Level 3 classification. Projected future cash flows are calculated based upon contractual maturity or call dates, projected repayments and prepayments of principal. Future cash flows are then discounted using the Bank’s weighted average rate on new loans and thus the resulting fair value represents exit pricing. Generally, for variable rate loans that reprice frequently and with no significant changes in credit risk, fair values are based on carrying values.
Impaired loans : Impaired loans are those loans in which the Company has measured impairment generally based on the fair value of the loan’s collateral. Fair value is generally determined based upon independent third party appraisals of the properties or discounted cash flows based upon expected proceeds. These assets are included as Level 3 fair values, based upon the lowest level of input that is significant to the fair value measurements. The fair value consists of loan balances less their valuation allowances.
Deposits : The fair values disclosed for demand deposits (e.g., interest and non-interest checking) are, by definition, equal to the amount payable on demand at the reporting date (i.e., their carrying amounts), and are therefore classified as Level 1. Savings and money market account fair values are based on estimated decay rates and current costs. Fair values for fixed rate certificates of deposit, including brokered deposits, are estimated using a discounted cash flow calculation that applies interest rates currently being offered in the market on certificates to a schedule of aggregated expected monthly maturities on time deposits. Due to the inputs necessary to calculate the fair value, savings and time deposits are considered Level 3 valuations that estimate exit pricing.
Accrued interest : The carrying amounts of accrued interest receivable and payable approximate fair value, and due to the short-term (30 days or less) nature of the balances, are considered Level 1.
Borrowings : Fair values of FHLB advances are estimated using discounted cash flow analysis, based on quoted prices for new FHLB advances with similar credit risk characteristics, terms and remaining maturity, resulting in a Level 2 classification. These prices obtained from this active market represent a fair value that is deemed to represent the transfer price if the liability were assumed by a third party.
Subordinated Debt : The carrying value is deemed to approximate the fair value.
The following table presents a comparison of the carrying amount and estimated fair value of the Company’s financial instruments at December 31, 2020 and 2019:
December 31, 2020
Carrying
Fair
(In thousands)
Amount
Level 1
Level 2
Level 3
Value
Financial assets:
Cash and cash equivalents
$
26,830
$
26,830
$
—
$
—
$
26,830
Securities available-for-sale
17,926
—
14,752
3,174
17,926
Securities held-to-maturity
1,480
—
1,510
—
1,510
Equity securities
661
661
—
—
661
Loans receivable
285,640
—
—
280,887
280,887
Federal Home Loan Bank of New York stock
1,992
—
1,992
—
1,992
Accrued interest receivable
1,179
1,179
—
—
1,179
Financial liabilities:
Deposits
$
309,546
$
97,418
$
—
$
213,757
$
311,175
Long-term borrowings
27,628
—
30,053
—
30,053
Subordinated debt
1,235
—
1,235
—
1,235
Accrued interest payable
52
52
—
—
52
December 31, 2019
Carrying
Fair
(In thousands)
Amount
Level 1
Level 2
Level 3
Value
Financial assets:
Cash and cash equivalents
$
13,448
$
13,448
$
—
$
—
$
13,448
Securities available-for-sale
30,627
—
28,115
2,512
30,627
Securities held-to-maturity
2,078
—
2,110
—
2,110
Equity securities
2,579
2,579
—
—
2,579
Loans receivable
259,620
—
—
262,929
262,929
Federal Home Loan Bank of New York stock
2,267
—
2,267
—
2,267
Accrued interest receivable
1,215
1,215
—
—
1,215
Financial liabilities:
Deposits
$
283,338
$
65,623
$
—
$
218,004
$
283,627
Long-term borrowings
31,448
—
32,874
—
32,874
Subordinated debt
735
—
735
—
735
Accrued interest payable
104
104
—
—
104
The following tables summarize assets measured at fair value on a recurring basis at December 31, 2020 and 2019, segregated by the level of valuation inputs within the hierarchy utilized to measure fair value:
December 31, 2020
Total Fair
(In thousands)
Level 1
Level 2
Level 3
Value
Securities available-for-sale:
Debt investment securities:
Residential mortgage-backed - US agency and GSEs
$
—
$
39
$
—
$
39
Municipal bonds
—
14,713
3,174
17,887
Equity investment securities:
Large cap equity mutual fund
35
—
—
35
Other mutual funds
626
—
—
626
Total investment securities
$
661
$
14,752
$
3,174
$
18,587
December 31, 2019
Total Fair
(In thousands)
Level 1
Level 2
Level 3
Value
Securities available-for-sale:
Debt investment securities:
Residential mortgage-backed - US agency and GSEs
$
—
$
50
$
—
$
50
Municipal bonds
—
28,065
2,512
30,577
Equity investment securities:
Large cap equity mutual fund
31
—
—
31
Other mutual funds
2,548
—
—
2,548
Total investment securities
$
2,579
$
28,115
$
2,512
$
33,206
The Changes in Level 3 assets measured at estimated fair value on recurring basis during the years ended December 31, 2020 and 2019 were as follows:
Investment
(In thousands)
Securities
Balance - January 1, 2020
$
2,512
Total gains realized/unrealized:
Included in earnings
—
Included in other comprehensive income
116
Purchases
2,007
Principal payments/maturities
(1,461)
Sales
—
Balance - December 31, 2020
$
3,174
Investment
(In thousands)
Securities
Balance - January 1, 2019
$
—
Total gains realized/unrealized:
Included in earnings
—
Included in other comprehensive income
—
Purchases
2,528
Principal payments/maturities
(16)
Sales
—
Balance - December 31, 2019
$
2,512
Sensitivity of Significant Unobservable Inputs: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 The significant unobservable inputs used in the fair value measurement of the Company’s municipal bonds are premiums for unrated securities and marketability discounts. Significant increases (decreases) in either of those inputs isolation would result in a significantly lower (higher) fair value measurement. In general, changes in either of those inputs will not affect the other input.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at December 31, 2020 and 2019 segregated by the level of valuation inputs within the hierarchy utilized to measure fair value:
At December 31, 2020
Total Fair
(In thousands)
Level 1
Level 2
Level 3
Value
Impaired loans
$
—
$
—
$
1,663
$
1,663
Foreclosed real estate &amp; repossessed assets
—
—
45
45
December 31, 2019
Total Fair
(In thousands)
Level 1
Level 2
Level 3
Value
Impaired loans
$
—
$
—
$
565
$
565
Foreclosed real estate &amp; repossessed assets
—
—
70
70
There have been no transfers of assets in or out of any fair value measurement level.
The following table presents quantitative information about Level 3 fair value measurements for assets measured at fair value on a nonrecurring basis at December 31, 2020 and 2019:
Quantitative Information about Level 3 Fair Value Measurements
Valuation
Unobservable
Range
Techniques
Input
(Weighted Avg.)
Impaired loans -
Appraisal of collateral
Appraisal Adjustments
5% - 35% (20)%
1-4 family residential
Costs to Sell
5% - 15% (10)%
Impaired loans -
Appraisal of collateral
Appraisal Adjustments
5% - 35% (25)%
Commercial real estate
Changes in property condition
10% - 20% (15)%
Costs to Sell
5% - 15% (10)%
Impaired loans -
USDA Guarantee
Government guaranteed portion
20% (20)%
Other commercial and industrial
Foreclosed real estate and repossessed assets
Appraisal of collateral
Appraisal Adjustments
5% - 35% (25)%
Changes in property condition
10% - 20% (15)%
Costs to Sell
5% - 15% (10)%
Impaired loans : At the time a loan is considered impaired, it is valued at the lower of cost or fair value. Impaired loans carried at fair value generally receive a specific valuation allowance for loan losses. For collateral dependent loans, fair value is commonly based on recent real estate appraisals. These real estate appraisals may include up to three approaches to value: the sales comparison approach, the income approach (for income-producing property) and the cost approach. Adjustments are routinely made in the appraisal process by the independent appraisers to adjust for differences between the comparable sales and income data available, if applicable. Although the fair value of the property normally will be based on an appraisal, the valuation should be consistent with the price that a market participant will pay to purchase the property at the measurement date. Circumstances may exist that indicate that the appraised value is not an accurate measurement of the property’s current fair value. Examples of such circumstances include changed economic conditions since the last appraisal, stale appraisals, or imprecision and subjectivity in the appraisal process. Appraisal adjustments may be made by management to reflect these conditions resulting in a discount of the appraised value. In addition, a discount is typically applied to account for estimated costs to sell. Non-real estate collateral may be valued using an appraisal, net book value per the borrower’s financial statements, or aging reports, adjusted or discounted based on management’s historical knowledge, changes in market conditions from the time of the valuations, and management’s expertise and knowledge of the client and client’s business. The methods used to determine the fair values of impaired loans typically result in a Level 3 fair value classification. Impaired loans are evaluated on a quarterly basis for additional impairment and adjusted accordingly.
Foreclosed real estate &amp; repossessed assets : Assets acquired through foreclosure, transfers in lieu of foreclosure or repossession are initially recorded at fair value less costs to sell when acquired, establishing a new cost basis. These assets are subsequently accounted for at lower of cost or fair value less estimated costs to sell. Similar to the impaired loan disclosures above, fair value is commonly based on recent real estate appraisals, or estimated value from auction house or qualified dealer, and adjusted as deemed necessary by independent appraisers and management and estimated costs to sell resulting in a level 3 fair value classification. Foreclosed and repossessed assets are evaluated on a monthly basis to determine whether an additional reduction in the fair value less estimated costs to sell should be recor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Parent Company Only Financial Information</t>
        </is>
      </c>
    </row>
    <row r="4">
      <c r="A4" s="4" t="inlineStr">
        <is>
          <t>Parent Company Only Financial Information</t>
        </is>
      </c>
      <c r="B4" s="4" t="inlineStr">
        <is>
          <t>23. Parent Company Only Financial Information
The following presents the condensed financial information pertaining only to Seneca-Cayuga Bancorp, Inc. as of and for the periods ended December 31, 2020 and 2019:
Statements of Condition
December 31,
(In thousands)
2020
2019
Assets
Cash and cash equivalents
$
113
$
172
Securities available-for-sale, at fair value
635
8
Investment in bank subsidiary
32,167
29,603
Note receivable - ESOP
41
120
Other assets
927
—
Total assets
$
33,883
$
29,903
Liabilities and Shareholders' Equity
Due to Bank
$
1,851
$
582
Subordinated debt
1,235
735
Deferred tax liability
72
272
Other liabilities
839
83
Shareholders' equity
29,886
28,231
Total liabilities and shareholders' equity
$
33,883
$
29,903
Year Ended
Statements of Income
December 31,
(In thousands)
2020
2019
Income
Dividends from bank subsidiary
$
—
$
—
Dividends from securities available-for-sale
6
1
Interest income
—
11
Gain on merger with Medina Savings and Loan Association
—
—
Other noninterest income
40
1
Total income
46
13
Expenses
Interest expense
84
81
Other expenses
251
99
Total expenses
335
180
Loss before taxes and equity in undistributed net income (loss) of
bank subsidiary
(289)
(167)
Income tax benefit
(274)
(155)
Loss before equity in undistributed net income of bank subsidiary
(15)
(12)
Equity in undistributed net income of bank subsidiary
1,763
99
Net income
$
1,748
$
87
Year Ended
Statements of Cash Flows
December 31,
(In thousands)
2020
2019
Operating Activities
Net income (loss)
$
1,748
$
87
Equity in undistributed net income of bank subsidiary
(1,763)
(99)
Unrealized gain loss equity security
(39)
Net change in other assets
(927)
6
Net change in other liabilities
(322)
(182)
Net cash (used in) operating activities
(1,303)
(188)
Investing Activities
Capital Infusion in Subsidiary
(500)
Repayments received on ESOP note
79
76
Net cash (used in) provided by investing activities
(421)
76
Financing activities
Net proceeds from (repayment of) advances on note payable
1,269
22
Treasury stock purchases
(41)
(41)
Advances from Sub-Debt
500
MHC Merger
(63)
—
Net cash provided by (used in) financing activities
1,665
(19)
Net change in cash and cash equivalents
(59)
(131)
Cash and cash equivalents at beginning of year
172
303
Cash and cash equivalents at end of year
$
113
$
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4. Segment Information
The Company has three primary business segments, its community banking franchise, its insurance agency and a limited-purpose commercial bank, which opened for business in 2019 to provide municipal banking services.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service fees on deposit accounts and investment services commission.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Expenses include personnel and office support charge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opened for business on January 2, 2019 and is a wholly owned subsidiary of the Bank. The major revenue source is net interest income. Expenses include personnel, rent and support charges for using the assets and technology of the Bank.
Information about the segments is presented in the following table as of and for the years ended and December 31, 2020 and 2019:
Year Ended December 31,
2020
2019
Community
Municipal
Community
Municipal
Banking
Insurance
Banking
Banking
Insurance
Banking
(In thousands)
Activities
Activities
Activities
Total
Activities
Activities
Activities
Total
Net interest income
$
10,011
$
—
$
480
$
10,491
$
9,553
$
21
$
28
$
9,602
Provision for loan losses
480
—
—
480
360
—
—
360
Net interest income after provision for loan losses
9,531
—
480
10,011
9,193
21
28
9,242
Total noninterest income
2,718
762
480
3,960
2,736
811
—
3,547
Compensation and benefits
(5,176)
(389)
(56)
(5,621)
(5,669)
(412)
(56)
(6,137)
Other noninterest expense
(6,418)
(158)
(130)
(6,706)
(6,412)
(242)
(66)
(6,720)
(Loss) income before income taxes
655
215
774
1,644
(152)
178
(94)
(68)
Benefit for income taxes
(112)
—
8
(104)
(155)
—
—
(155)
Net (loss) income
$
767
$
215
$
766
$
1,748
$
3
$
178
$
(94)
$
87
Total assets
$
373,198
$
1,452
$
16,886
$
391,536
$
367,707
$
2,328
$
46,067
$
416,102
The following represents a reconciliation of the Company’s reported segment assets:
At
December 31,
At December 31,
(In thousands)
2020
2019
Total assets for reportable segments
$
391,536
$
416,102
Elimination of intercompany balances
(18,522)
(68,553)
Consolidated total assets
$
373,014
$
347,549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5. Subsequent Events
The Company has evaluated subsequent events through March 29, 2021, which is the date the consolidated financial statements were available for issuance.
In February 2021 the Company paid all remaining subordinated debt that was outstanding at December 31, 2020.
On January 12, 2021, the Holding Company converted from the mutual holding company structure to a fully public stock holding company structure. Generations Bancorp NY, Inc. (“Generations Bancorp”) is a Maryland corporation that was organized in August 2020 as part of the conversion. Generations Bancorp sold 1,477,575 of its common stock in a stock offering, representing the Mutual Holding Company’s ownership interest in the Holding Company, for gross offering proceeds of $14.8 million and net proceeds of $13.3 million. In addition, existing shareholders of the Holding Company had their shares exchanged for shares of Generations Bancorp pursuant to an exchange ratio. As a result of the conversion, the Mutual Holding Company and the Holding Company ceased to exist and Generations Bank became the wholly owned subsidiary of Generations Bancor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t>
        </is>
      </c>
    </row>
    <row r="5">
      <c r="A5" s="4" t="inlineStr">
        <is>
          <t>Use of Estimates</t>
        </is>
      </c>
      <c r="B5" s="4" t="inlineStr">
        <is>
          <t>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Cash and Cash Equivalents</t>
        </is>
      </c>
      <c r="B6" s="4" t="inlineStr">
        <is>
          <t>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t>
        </is>
      </c>
    </row>
    <row r="7">
      <c r="A7" s="4" t="inlineStr">
        <is>
          <t>Securities</t>
        </is>
      </c>
      <c r="B7" s="4" t="inlineStr">
        <is>
          <t>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t>
        </is>
      </c>
    </row>
    <row r="8">
      <c r="A8" s="4" t="inlineStr">
        <is>
          <t>Federal Home Loan Bank of New York Stock</t>
        </is>
      </c>
      <c r="B8" s="4" t="inlineStr">
        <is>
          <t>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t>
        </is>
      </c>
    </row>
    <row r="9">
      <c r="A9" s="4" t="inlineStr">
        <is>
          <t>Loans Receivable</t>
        </is>
      </c>
      <c r="B9" s="4" t="inlineStr">
        <is>
          <t>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t>
        </is>
      </c>
    </row>
    <row r="10">
      <c r="A10" s="4" t="inlineStr">
        <is>
          <t>Allowance for Loan Losses</t>
        </is>
      </c>
      <c r="B10" s="4" t="inlineStr">
        <is>
          <t>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Asset quality trends
 The trend in loan growth and portfolio mix
 Regional and local economic conditions
 Historical loan loss experience
 Underlying credit quality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and home equity loans comprise approximately 77% of the portfolio in 2019 and 78% in 2018. Loans secured by real estate provide the best collateral protection and thus significantly reduce the inherent risk in the portfolio.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On March 27,2020, the President of the United State signed the Coronavirus Aid, Relief, and Economic Security Act (the “CARES Act”), which provides entities with optional temporary relief from certain accounting and financial reporting requirements under U.S. GAPP. Section 4013 of the CARES Act allows financial institutions to suspend application of certain TDR accounting guidance for loan an d lease modifications related to COVID-19 Pandemic made between March 1, 2020 and the earlier of December 31, 2020 or 60 days after the end of the COVID-19 national emergency, provided certain criteria are met. Section 4013 pf the CARE Act was amended on December 27, 2020 to extended this relief until January 1, 2022. The relief can be applied to loan and lease modifications for borrowers that were not more than 30 days past due as of December 31, 2019 and to loan and lease modifications that defer to re delay the payment of principal or interest, or change the interest rate on the loan. The Company choose to apply this relief to eligible loan and lease modification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s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1">
      <c r="A11" s="4" t="inlineStr">
        <is>
          <t>Income Recognition on Impaired and Non-accrual Loans</t>
        </is>
      </c>
      <c r="B11" s="4" t="inlineStr">
        <is>
          <t>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2">
      <c r="A12" s="4" t="inlineStr">
        <is>
          <t>Premises and equipment</t>
        </is>
      </c>
      <c r="B12" s="4" t="inlineStr">
        <is>
          <t>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t>
        </is>
      </c>
    </row>
    <row r="13">
      <c r="A13" s="4" t="inlineStr">
        <is>
          <t>Bank-owned life insurance</t>
        </is>
      </c>
      <c r="B13" s="4" t="inlineStr">
        <is>
          <t>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t>
        </is>
      </c>
    </row>
    <row r="14">
      <c r="A14" s="4" t="inlineStr">
        <is>
          <t>Intangible assets and goodwill</t>
        </is>
      </c>
      <c r="B14" s="4" t="inlineStr">
        <is>
          <t>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On December 28, 2016, the Company purchased the John G. Sweeney Agency, Inc. and the associated covenant not to compete was recorded as an intangible asset. Goodwill is reflected in the insurance agency segment. This asset will be amortized over 7 years in accordance with the life identified in the purchase contract.
Additionally, as part of recording the purchase of assets and liabilities of MSL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will be amortized over 15 years in accordance with the fair value analysis provided by a third 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t>
        </is>
      </c>
    </row>
    <row r="15">
      <c r="A15" s="4" t="inlineStr">
        <is>
          <t>Employee benefit plans</t>
        </is>
      </c>
      <c r="B15" s="4" t="inlineStr">
        <is>
          <t>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 time employees. Acquisitions of the Holding Company’s common stock for the Plan by the Bank were funded internally through a borrowing from the Holding Company, which is repayable semi-annually with interest over fifteen years. The cost of shares issued to the ESOP but not allocated to participants is presented in the consolidated statement of financial condition as a reduction of shareholders’ equity. ESOP shares are released to participants proportionately as the loan is repaid.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Dividends on allocated shares reduce retained earnings; dividends on unallocated ESOP shares reduce debt and accrued interest.
The Company has a defined contribution plan under section 401(k) of the Internal Revenue Code. This plan covers all Company employees with at least twelve months of service. The Company’s contributions to this plan are discretionary, begin after one year of service and are determined annually by the Board of Directors. Employee contributions are voluntary. Employees vest immediately in their own contributions, and vest in the Company’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Company also has a supplemental executive retirement plan, under Internal Revenue Code Section 409A, for selected officers. This plan is an unfunded arrangement that consists on an annual contribution calculated based on a target benefit.</t>
        </is>
      </c>
    </row>
    <row r="16">
      <c r="A16" s="4" t="inlineStr">
        <is>
          <t>Foreclosed real estate and repossessed assets</t>
        </is>
      </c>
      <c r="B16" s="4" t="inlineStr">
        <is>
          <t xml:space="preserve">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Year Ended December 31,
(In thousands)
2020
2019
Foreclosed real estate
$
45
$
60
Repossessed assets
—
10
$
45
$
70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ssets, are charged to other noninterest expenses and were approximately $40,000 and $16,000 for years ended 2020 and 2019, respectively.
At December 31, 2020 there were nine one- to four-family residential mortgage loans and two home equity loans in the process of foreclosure for a total of 558,000. At December 31, 2019, there were five one- to four-family residential mortgage loans and two related home equity loans in the process of foreclosure for a total of $278,000. </t>
        </is>
      </c>
    </row>
    <row r="17">
      <c r="A17" s="4" t="inlineStr">
        <is>
          <t>Advertising</t>
        </is>
      </c>
      <c r="B17" s="4" t="inlineStr">
        <is>
          <t>n. Advertising
The Company follows the policy of charging the costs of advertising to expense as incurred.</t>
        </is>
      </c>
    </row>
    <row r="18">
      <c r="A18" s="4" t="inlineStr">
        <is>
          <t>Income taxes</t>
        </is>
      </c>
      <c r="B18" s="4" t="inlineStr">
        <is>
          <t>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0 and 2019, the Company had no uncertain tax positions.</t>
        </is>
      </c>
    </row>
    <row r="19">
      <c r="A19" s="4" t="inlineStr">
        <is>
          <t>Comprehensive income</t>
        </is>
      </c>
      <c r="B19" s="4" t="inlineStr">
        <is>
          <t>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for the for years ended December 31, 2020 and 2019:
For Years Ended
December 31,
(In thousands)
2020
2019
Unrealized gains on securities available-for-sale:
Unrealized holding gains arising during the period
$
(242)
$
(163)
Reclassification adjustment for net gains included in net income
225
58
Net unrealized gains on securities available-for-sale
(17)
(105)
Defined benefit pension plan:
Net plan gains arising during the period
(20)
(54)
Reclassification of amortization of net losses and prior service credit recognized in net pension expense
(29)
(40)
Net change in defined benefit pension plan asset
(49)
(94)
$
(66)
$
(199)
The balances and changes in the components of accumulated other comprehensive income (loss), net of tax, are as follows:
Unrealized
Accumulated
(Losses) Gains
Defined
Other
Year Ended December 31,
on Securities
Benefit
Comprehensive
(In thousands)
Available-for-Sale
Pension Plan
Income (Loss)
Balance, January 1, 2020
$
658
$
(2,320)
$
(1,662)
Other comprehensive gain before reclassifications
911
76
987
Amounts reclassified from AOCI to the income statement
(846)
106
(740)
Net current-period other comprehensive income
65
182
247
Balance, December 31, 2020
$
723
$
(2,138)
$
(1,415)
Balance, January 1, 2019
$
262
$
(2,673)
$
(2,411)
Other comprehensive gain before reclassifications
612
202
814
Amounts reclassified from AOCI to the income statement
(216)
151
(65)
Net current-period other comprehensive income
396
353
749
Balance, December 31, 2019
$
658
$
(2,320)
$
(1,662)
(1)
Reclassification from accumulated other comprehensive loss to retained earnings for the change in accounting treatment adopted under ASU 2016‑01. This amendment requires equity securities to be measured at fair value and the change in fair value to be recognized through net income.</t>
        </is>
      </c>
    </row>
    <row r="20">
      <c r="A20" s="4" t="inlineStr">
        <is>
          <t>Earnings (Loss) Per Common Share</t>
        </is>
      </c>
      <c r="B20" s="4" t="inlineStr">
        <is>
          <t>q. Earnings Per Common Share
Basic earnings per common share is calculated by dividing net income (loss) by the weighted-average number of common shares outstanding during the period. The weighted-average number of common shares outstanding was 2,458,000 and 2,456,000 for the years ended December 31, 2020 and 2019. The Company has not granted any restricted stock awards or stock options and had no potentially dilutive common stock equivalents. Unallocated common shares held by the ESOP are not included in the weighted-average number of common shares outstanding for purposes of calculating basic earnings per common share until they are committed to be released.
On May 20, 2008, the Board of Directors of the Company authorized a stock repurchase program pursuant to which the Company intends to repurchase up to 5% of its outstanding shares (excluding shares held by Seneca Falls Savings Bank, MHC, the Company’s mutual holding company), or up to 119,025 shares. The timing of the repurchases will depend on certain factors, including but not limited to, market conditions and prices, the Company’s liquidity requirements and alternative uses of capital. Repurchased shares are held as treasury stock and are available for general corporate purposes. The Company conducts such repurchases in accordance with a Rule 10b5‑1 trading plan.</t>
        </is>
      </c>
    </row>
    <row r="21">
      <c r="A21" s="4" t="inlineStr">
        <is>
          <t>Recently Adopted and Recently Issued Accounting Pronouncements</t>
        </is>
      </c>
      <c r="B21" s="4" t="inlineStr">
        <is>
          <t>r. Recently Adopted and Recently Issued Accounting Pronouncements
On January 1, 2019, the Company adopted ASU No. 2016‑02, which amended guidance on “Leases (Topic 842)”. The new guidance establishes the principles to report transparent and economically neutral information about the assets and liabilities that arise from leases. The objective of this standard is to present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e Company has one lease expiring in June 2021, and the obligation under the lease is not significant. Further details of the lease commitment are provided in Note 17 to these Consolidated Financial Statements.
In August 2018, the FASB issued ASU 2018‑15, “Intangibles - Goodwill and Other - Internal-Use Software (Subtopic 350‑40), Customer’s Accounting for Implementation Costs Incurred in a Cloud Computing Arrangement That Is a Service Contract” (“ASU 2018‑15”). The amendments in ASU 2018‑15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ASU 2018‑15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ASU 2018‑15. For public business entities, the ASU is effective for interim and annual reporting periods beginning after December 15, 2019, with early adoption permitted. The Company early adopted ASU 2018‑15, effective January 1, 2019.
In September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Certain CECL models are currently being evaluated. The Audit Committee is informed of ongoing CECL developments. For additional information on the allowance for loan losses, see Notes 1 and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Foreclosed real estate and repossessed assets</t>
        </is>
      </c>
      <c r="B4" s="4" t="inlineStr">
        <is>
          <t>Year Ended December 31,
(In thousands)
2020
2019
Foreclosed real estate
$
45
$
60
Repossessed assets
—
10
$
45
$
70</t>
        </is>
      </c>
    </row>
    <row r="5">
      <c r="A5" s="4" t="inlineStr">
        <is>
          <t>Income tax (expense) benefit allocated to component of other comprehensive income</t>
        </is>
      </c>
      <c r="B5" s="4" t="inlineStr">
        <is>
          <t>For Years Ended
December 31,
(In thousands)
2020
2019
Unrealized gains on securities available-for-sale:
Unrealized holding gains arising during the period
$
(242)
$
(163)
Reclassification adjustment for net gains included in net income
225
58
Net unrealized gains on securities available-for-sale
(17)
(105)
Defined benefit pension plan:
Net plan gains arising during the period
(20)
(54)
Reclassification of amortization of net losses and prior service credit recognized in net pension expense
(29)
(40)
Net change in defined benefit pension plan asset
(49)
(94)
$
(66)
$
(199)</t>
        </is>
      </c>
    </row>
    <row r="6">
      <c r="A6" s="4" t="inlineStr">
        <is>
          <t>Reclassified out of each component of accumulated other comprehensive loss</t>
        </is>
      </c>
      <c r="B6" s="4" t="inlineStr">
        <is>
          <t>Unrealized
Accumulated
(Losses) Gains
Defined
Other
Year Ended December 31,
on Securities
Benefit
Comprehensive
(In thousands)
Available-for-Sale
Pension Plan
Income (Loss)
Balance, January 1, 2020
$
658
$
(2,320)
$
(1,662)
Other comprehensive gain before reclassifications
911
76
987
Amounts reclassified from AOCI to the income statement
(846)
106
(740)
Net current-period other comprehensive income
65
182
247
Balance, December 31, 2020
$
723
$
(2,138)
$
(1,415)
Balance, January 1, 2019
$
262
$
(2,673)
$
(2,411)
Other comprehensive gain before reclassifications
612
202
814
Amounts reclassified from AOCI to the income statement
(216)
151
(65)
Net current-period other comprehensive income
396
353
749
Balance, December 31, 2019
$
658
$
(2,320)
$
(1,662)
(1)
Reclassification from accumulated other comprehensive loss to retained earnings for the change in accounting treatment adopted under ASU 2016‑01. This amendment requires equity securities to be measured at fair value and the change in fair value to be recognized through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investments in securities available-for-sale and held-to-maturity</t>
        </is>
      </c>
      <c r="B4" s="4" t="inlineStr">
        <is>
          <t>December 31, 2020
Gross
Gross
Amortized
Unrealized
Unrealized
Fair
(in thousands)
Cost
Gains
Losses
Value
Securities available-for-sale:
Residential mortgage-backed - US agency and GSEs
$
39
$
1
$
(1)
$
39
State and political subdivisions
16,971
916
—
17,887
Total securities available-for-sale
$
17,010
$
917
$
(1)
$
17,926
Securities held-to-maturity:
Residential mortgage-backed - US agency and GSEs
$
1,480
$
33
$
(3)
$
1,510
Total securities held-to-maturity
$
1,480
$
33
$
(3)
$
1,510
Equity securities:
Large cap equity mutual fund
$
35
$
35
Other mutual funds
626
626
Total of equity securities
$
661
$
661
December 31, 2019
Gross
Gross
Amortized
Unrealized
Unrealized
Fair
(in thousands)
Cost
Gains
Losses
Value
Securities available-for-sale:
Residential mortgage-backed - US agency and GSEs
$
48
$
2
$
—
$
50
State and political subdivisions
29,746
903
(72)
30,577
Total securities available-for-sale
$
29,794
$
905
$
(72)
$
30,627
Securities held-to-maturity:
Residential mortgage-backed - US agency and GSEs
2,078
36
(4)
2,110
Total securities held-to-maturity
$
2,078
$
36
$
(4)
$
2,110
Equity securities:
Large cap equity mutual fund
$
31
$
31
Other mutual funds
2,548
2,548
Total of equity securities
$
2,579
$
2,579</t>
        </is>
      </c>
    </row>
    <row r="5">
      <c r="A5" s="4" t="inlineStr">
        <is>
          <t>Schedule of gross unrealized losses on investment securities and the fair value of the related securities</t>
        </is>
      </c>
      <c r="B5" s="4" t="inlineStr">
        <is>
          <t>December 31, 2020
12 Months or Less
More than 12 Months
Total
Gross
Gross
Gross
Fair
Unrealized
Fair
Unrealized
Fair
Unrealized
(in thousands)
Value
Losses
Value
Losses
Value
Losses
Securities available-for-sale:
Residential mortgage-backed - US agency and GSEs
$
24
$
(1)
$
2
$
—
$
26
$
(1)
Total securities available-for-sale
$
1,090
$
(1)
$
2
$
—
$
1,092
$
(1)
Securities held-to-maturity:
Residential mortgage-backed - US agency and GSEs
$
150
$
(2)
$
97
$
(1)
$
247
$
(3)
Total securities held-to-maturity
$
150
$
(2)
$
97
$
(1)
$
247
$
(3)
December 31, 2019
12 Months or Less
More than 12 Months
Total
Gross
Gross
Gross
Fair
Unrealized
Fair
Unrealized
Fair
Unrealized
(in thousands)
Value
Losses
Value
Losses
Value
Losses
Securities available-for-sale:
Residential mortgage-backed - US agency and GSEs*
$
—
$
—
$
4
$
—
$
4
$
—
State and political subdivisions
8,779
(72)
—
—
8,779
(72)
Total securities available-for-sale
$
8,779
$
(72)
$
4
$
—
$
8,783
$
(72)
Securities held-to-maturity:
Residential mortgage-backed - US agency and GSEs
$
68
$
(1)
$
217
$
(3)
$
285
$
(4)
Total securities held-to-maturity
$
68
$
(1)
$
217
$
(3)
$
285
$
(4)
* Gross unrealized losses are less than $1,000.</t>
        </is>
      </c>
    </row>
    <row r="6">
      <c r="A6" s="4" t="inlineStr">
        <is>
          <t>Schedule of the amount related to credit losses recognized in earnings</t>
        </is>
      </c>
      <c r="B6" s="4" t="inlineStr">
        <is>
          <t>(In thousands)
2020
2019
Beginning balance – January 1
$
—
$
408
Initial credit impairment
—
—
Subsequent credit impairments
—
—
Reductions for amounts recognized in earnings due to intent or requirement to sell
—
—
Reductions for securities sold
—
(408)
Reductions for increases in cash flows expected to be collected
—
—
Ending balance - December 31
$
—
$
—</t>
        </is>
      </c>
    </row>
    <row r="7">
      <c r="A7" s="4" t="inlineStr">
        <is>
          <t>Summary of the amortized cost and estimated fair values of debt securities</t>
        </is>
      </c>
      <c r="B7" s="4" t="inlineStr">
        <is>
          <t>December 31, 2020
Securities
Securities
Available-for-Sale
Held-to-Maturity
Amortized
Estimated
Amortized
Estimated
(in thousands)
Cost
Fair Value
Cost
Fair Value
Due in one year or less
$
974
$
975
$
—
$
—
Due over one year through five years
1,400
1,426
—
—
Due over five through ten years
5,565
5,791
—
—
Due after ten years
9,032
9,695
—
—
16,971
17,887
—
—
Residential mortgage-backed securities
39
39
1,480
1,510
Total
$
17,010
$
17,926
$
1,480
$
1,510</t>
        </is>
      </c>
    </row>
    <row r="8">
      <c r="A8" s="4" t="inlineStr">
        <is>
          <t>Gross realized gains (losses) on sales and redemptions of securities</t>
        </is>
      </c>
      <c r="B8" s="4" t="inlineStr">
        <is>
          <t>Year Ended December 31,
(In thousands)
2020
2019
Realized gains
$
1,071
$
274
Realized losses
—
—
$
1,071
$
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Dec. 31, 2020</t>
        </is>
      </c>
    </row>
    <row r="3">
      <c r="A3" s="3" t="inlineStr">
        <is>
          <t>Loans Receivable</t>
        </is>
      </c>
    </row>
    <row r="4">
      <c r="A4" s="4" t="inlineStr">
        <is>
          <t>Schedule of major classifications of loans</t>
        </is>
      </c>
      <c r="B4" s="4" t="inlineStr">
        <is>
          <t>December 31,
December 31,
(In thousands)
2020
2019
Originated Loans
Residential mortgages:
One- to four-family
$
113,254
$
120,208
Construction
—
828
113,254
121,036
Commercial loans:
Real estate - nonresidential
22,812
33,581
Multi-family
5,125
5,585
Construction
—
100
Commercial business
20,178
14,028
48,115
53,294
Consumer:
Home equity and junior liens
9,981
10,170
Manufactured homes
44,347
23,769
Automobile
21,469
21,083
Student
2,259
2,251
Recreational vehicle
14,557
263
Other consumer
4,081
1,724
96,694
59,260
Total originated loans
258,063
233,590
Net deferred loan costs
11,854
4,986
Less allowance for loan losses
(1,821)
(1,660)
Net originated loans
$
268,096
$
236,916
December 31,
December 31,
(In thousands)
2020
2019
Acquired Loans
Residential mortgages:
One- to four-family
$
14,102
$
18,506
Construction
—
—
14,102
18,506
Commercial loans:
Real estate - nonresidential
1,942
2,115
Commercial business
327
404
2,269
2,519
Consumer:
Home equity and junior liens
1,406
1,833
Other consumer
190
361
1,596
2,194
Total acquired loans
17,967
23,219
Net deferred loan costs
(67)
(91)
Fair value credit and yield adjustment
(356)
(424)
Net acquired loans
$
17,544
$
22,704
December 31,
December 31,
(In thousands)
2020
2019
Total Loans
Residential mortgages:
One- to four-family
$
127,356
$
138,714
Construction
—
828
127,356
139,542
Commercial loans:
Real estate - nonresidential
24,754
35,696
Multi-family
5,125
5,585
Construction
—
100
Commercial business
20,505
14,432
50,384
55,813
Consumer:
Home equity and junior liens
11,387
12,003
Manufactured homes
44,347
23,769
Automobile
21,469
21,083
Student
2,259
2,251
Recreational vehicle
14,557
263
Other consumer
4,271
2,085
98,290
61,454
Total Loans
276,030
256,809
Net deferred loan costs
11,787
4,895
Fair value credit and yield adjustment
(356)
(424)
Less allowance for loan losses
(1,821)
(1,660)
Loans receivable, net
$
285,640
$
259,620</t>
        </is>
      </c>
    </row>
    <row r="5">
      <c r="A5" s="4" t="inlineStr">
        <is>
          <t>Summary of loan portfolio by Company’s internal risk rating system</t>
        </is>
      </c>
      <c r="B5" s="4" t="inlineStr">
        <is>
          <t>December 31, 2020
Special
(In thousands)
Pass
Mention
Substandard
Doubtful
Total
Originated Loans
Residential mortgages:
One- to four-family
$
109,752
$
627
$
2,875
$
—
$
113,254
Construction
—
—
—
—
—
109,752
627
2,875
—
113,254
Commercial loans:
Real estate - nonresidential
15,597
4,433
2,782
—
22,812
Multi-family
5,083
—
42
—
5,125
Construction
—
—
—
—
—
Commercial business
17,009
842
2,327
—
20,178
37,689
5,275
5,151
—
48,115
Consumer:
Home equity and junior liens
9,923
—
58
—
9,981
Manufactured homes
44,272
—
75
—
44,347
Automobile
21,432
4
33
—
21,469
Student
2,259
—
—
—
2,259
Recreational vehicle
14,527
30
—
—
14,557
Other consumer
4,046
4
31
—
4,081
96,459
38
197
—
96,694
Total originated loans
$
243,900
$
5,940
$
8,223
$
—
$
258,063
Special
(In thousands)
Pass
Mention
Substandard
Doubtful
Total
Acquired Loans
Residential mortgages:
One- to four-family
$
13,669
$
63
$
370
$
—
$
14,102
13,669
63
370
—
14,102
Commercial loans:
Real estate - nonresidential
1,942
—
—
—
1,942
Commercial business
327
—
—
—
327
2,269
—
—
—
2,269
Consumer:
Home equity and junior liens
1,362
—
44
—
1,406
Other consumer
190
—
—
—
190
1,552
—
44
—
1,596
Total acquired loans
$
17,490
$
63
$
414
$
—
$
17,967
Special
(In thousands)
Pass
Mention
Substandard
Doubtful
Total
Total Loans
Residential mortgages:
One- to four-family
$
123,421
$
690
$
3,245
$
—
$
127,356
Construction
—
—
—
—
—
123,421
690
3,245
—
127,356
Commercial loans:
Real estate - nonresidential
17,539
4,433
2,782
—
24,754
Multi-family
5,083
—
42
—
5,125
Construction
—
—
—
—
—
Commercial business
17,336
842
2,327
—
20,505
39,958
5,275
5,151
—
50,384
Consumer:
Home equity and junior liens
11,285
—
102
—
11,387
Manufactured homes
44,272
—
75
—
44,347
Automobile
21,432
4
33
—
21,469
Student
2,259
—
—
—
2,259
Recreational vehicle
14,527
30
—
—
14,557
Other consumer
4,236
4
31
—
4,271
98,011
38
241
—
98,290
Total loans
$
261,390
$
6,003
$
8,637
$
—
$
276,030
December 31, 2019
Special
(In thousands)
Pass
Mention
Substandard
Doubtful
Total
Originated Loans
Residential mortgages:
One- to four-family
$
116,414
$
2,159
$
1,635
$
—
$
120,208
Construction
828
—
—
—
828
117,242
2,159
1,635
—
121,036
Commercial loans:
Real estate - nonresidential
29,192
1,479
2,910
—
33,581
Multi-family
5,585
—
—
—
5,585
Construction
100
—
—
—
100
Commercial business
10,222
1,798
2,008
—
14,028
45,099
3,277
4,918
—
53,294
Consumer:
Home equity and junior liens
10,030
96
44
—
10,170
Manufactured homes
23,686
83
—
—
23,769
Automobile
20,975
54
54
—
21,083
Student
2,251
—
—
—
2,251
Recreational vehicle
263
—
—
—
263
Other consumer
1,721
2
1
—
1,724
58,926
235
99
—
59,260
Total originated loans
$
221,267
$
5,671
$
6,652
$
—
$
233,590
Special
(In thousands)
Pass
Mention
Substandard
Doubtful
Total
Acquired Loans
Residential mortgages:
One- to four-family
$
17,387
$
805
$
314
$
—
$
18,506
17,387
805
314
—
18,506
Commercial loans:
Real estate - nonresidential
2,115
—
—
—
2,115
Commercial business
404
—
—
—
404
2,519
—
—
—
2,519
Consumer:
Home equity and junior liens
1,746
—
87
—
1,833
Other consumer
361
—
—
—
361
2,107
—
87
—
2,194
Total acquired loans
$
22,013
$
805
$
401
$
—
$
23,219
Special
(In thousands)
Pass
Mention
Substandard
Doubtful
Total
Total Loans
Residential mortgages:
One- to four-family
$
133,801
$
2,964
$
1,949
$
—
$
138,714
Construction
828
—
—
—
828
134,629
2,964
1,949
—
139,542
Commercial loans:
Real estate - nonresidential
31,307
1,479
2,910
—
35,696
Multi-family
5,585
—
—
—
5,585
Construction
100
—
—
—
100
Commercial business
10,626
1,798
2,008
—
14,432
47,618
3,277
4,918
—
55,813
Consumer:
Home equity and junior liens
11,776
96
131
—
12,003
Manufactured homes
23,686
83
—
—
23,769
Automobile
20,975
54
54
—
21,083
Student
2,251
—
—
—
2,251
Recreational vehicle
263
—
—
—
263
Other consumer
2,082
2
1
—
2,085
61,033
235
186
—
61,454
Total loans
$
243,280
$
6,476
$
7,053
$
—
$
256,809</t>
        </is>
      </c>
    </row>
    <row r="6">
      <c r="A6" s="4" t="inlineStr">
        <is>
          <t>Schedule of age analysis of past due loans, segregated by class of loans</t>
        </is>
      </c>
      <c r="B6" s="4" t="inlineStr">
        <is>
          <t>December 31, 2020
90 Days
30-59 Days
60-89 Days
or More
Total
Total Loans
Total Loans
(In thousands)
Past Due
Past Due
Past Due
Past Due
Current
Receivable
Originated Loans
Residential mortgage loans:
One- to four-family
$
2,345
$
691
$
2,875
$
5,911
$
107,343
$
113,254
Construction
—
—
—
—
—
—
2,345
691
2,875
5,911
107,343
113,254
Commercial loans:
Real estate - nonresidential
66
66
1,103
1,235
21,577
22,812
Multi-family
—
—
42
42
5,083
5,125
Construction
—
—
—
—
—
—
Commercial business
139
—
688
827
19,351
20,178
205
66
1,833
2,104
46,011
48,115
Consumer loans:
Home equity and junior liens
92
23
58
173
9,808
9,981
Manufactured homes
944
440
75
1,459
42,888
44,347
Automobile
188
21
33
242
21,227
21,469
Student
—
—
—
—
2,259
2,259
Recreational vehicle
229
30
—
259
14,298
14,557
Other consumer
3
4
29
36
4,045
4,081
1,456
518
195
2,169
94,525
96,694
Total originated loans
$
4,006
$
1,275
$
4,903
$
10,184
$
247,879
$
258,063
90 Days
30-59 Days
60-89 Days
or More
Total
Total Loans
Total Loans
(In thousands)
Past Due
Past Due
Past Due
Past Due
Current
Receivable
Acquired Loans
Residential mortgage loans:
One- to four-family
$
223
$
48
$
370
$
641
$
13,461
$
14,102
Construction
—
—
—
—
—
—
223
48
370
641
13,461
14,102
Commercial loans:
Real estate - nonresidential
—
—
—
—
1,942
1,942
Commercial business
—
15
—
15
312
327
—
15
—
15
2,254
2,269
Consumer loans:
Home equity and junior liens
46
6
44
96
1,310
1,406
Other consumer
—
—
2
2
188
190
46
6
46
98
1,498
1,596
Total acquired loans
$
269
$
69
$
416
$
754
$
17,213
$
17,967
90 Days
30-59 Days
60-89 Days
or More
Total
Total Loans
Total Loans
(In thousands)
Past Due
Past Due
Past Due
Past Due
Current
Receivable
Total Loans
Residential mortgage loans:
One- to four-family
$
2,568
$
739
$
3,245
$
6,552
$
120,804
$
127,356
Construction
—
—
—
—
—
—
2,568
739
3,245
6,552
120,804
127,356
Commercial loans:
Real estate - nonresidential
66
66
1,103
1,235
23,519
24,754
Multi-family
—
—
42
42
5,083
5,125
Construction
—
—
—
—
—
—
Commercial business
139
15
688
842
19,663
20,505
205
81
1,833
2,119
48,265
50,384
Consumer loans:
Home equity and junior liens
138
29
102
269
11,118
11,387
Manufactured homes
944
440
75
1,459
42,888
44,347
Automobile
188
21
33
242
21,227
21,469
Student
—
—
—
—
2,259
2,259
Recreational vehicle
229
30
—
259
14,298
14,557
Other consumer
3
4
31
38
4,233
4,271
1,502
524
241
2,267
96,023
98,290
Total loans
$
4,275
$
1,344
$
5,319
$
10,938
$
265,092
$
276,030
December 31, 2019
90 Days
30-59 Days
60-89 Days
or More
Total
Total Loans
Total Loans
(In thousands)
Past Due
Past Due
Past Due
Past Due
Current
Receivable
Originated Loans
Residential mortgage loans:
One- to four-family
$
2,963
$
1,656
$
1,945
$
6,564
$
113,644
$
120,208
Construction
—
—
—
—
828
828
2,963
1,656
1,945
6,564
114,472
121,036
Commercial loans:
Real estate - nonresidential
350
1,388
912
2,650
30,931
33,581
Multi-family
—
—
—
—
5,585
5,585
Construction
—
—
—
—
100
100
Commercial business
540
24
73
637
13,391
14,028
890
1,412
985
3,287
50,007
53,294
Consumer loans:
Home equity and junior liens
80
71
67
218
9,952
10,170
Manufactured homes
179
83
—
262
23,507
23,769
Automobile
207
54
54
315
20,768
21,083
Student
35
—
—
35
2,216
2,251
Recreational vehicle
—
—
—
—
263
263
Other consumer
57
2
—
59
1,665
1,724
558
210
121
889
58,371
59,260
Total originated loans
$
4,411
$
3,278
$
3,051
$
10,740
$
222,850
$
233,590
30-59 Days
60-89 Days
or More
Total
Total Loans
Total Loans
(In thousands)
Past Due
Past Due
Past Due
Past Due
Current
Receivable
Acquired Loans
Residential mortgage loans:
One- to four-family
$
457
$
293
$
314
$
1,064
$
17,442
$
18,506
—
—
—
—
—
—
Commercial loans:
457
293
314
1,064
17,442
18,506
Real estate - nonresidential
Commercial business
—
—
—
—
2,115
2,115
Other commercial and industrial
—
—
—
—
404
404
—
—
—
—
2,519
2,519
Consumer loans:
Home equity and junior liens
11
63
87
161
1,672
1,833
Other consumer
1
18
—
19
342
361
12
81
87
180
2,014
2,194
Total acquired loans
$
469
$
374
$
401
$
1,244
$
21,975
$
23,219
90 Days
30-59 Days
60-89 Days
or More
Total
Total Loans
Total Loans
(In thousands)
Past Due
Past Due
Past Due
Past Due
Current
Receivable
Total Loans
Residential mortgage loans:
One- to four-family
$
3,420
$
1,949
$
2,259
$
7,628
$
131,086
$
138,714
Construction
—
—
—
—
828
828
3,420
1,949
2,259
7,628
131,914
139,542
Commercial loans:
Real estate - nonresidential
350
1,388
912
2,650
33,046
35,696
Multi-family
—
—
—
—
5,585
5,585
Construction
—
—
—
—
100
100
Commercial business
540
24
73
637
13,795
14,432
890
1,412
985
3,287
52,526
55,813
Consumer loans:
Home equity and junior liens
91
134
154
379
11,624
12,003
Manufactured homes
179
83
—
262
23,507
23,769
Automobile
207
54
54
315
20,768
21,083
Student
35
—
—
35
2,216
2,251
Recreational vehicle
—
—
—
—
263
263
Other consumer
58
20
—
78
2,007
2,085
570
291
208
1,069
60,385
61,454
Total loans
$
4,880
$
3,652
$
3,452
$
11,984
$
244,825
$
256,809</t>
        </is>
      </c>
    </row>
    <row r="7">
      <c r="A7" s="4" t="inlineStr">
        <is>
          <t>Non-accrual loans, segregated by class of loan</t>
        </is>
      </c>
      <c r="B7" s="4" t="inlineStr">
        <is>
          <t>December 31,
December 31,
(In thousands)
2020
2019
Residential mortgage loans:
1-4 family first-lien
$
3,245
$
2,259
Construction
—
—
3,245
2,259
Commercial loans:
Real estate - nonresidential
1,103
2,509
Real estate - multi-family
42
—
Construction
—
—
Other commercial and industrial
688
1,195
1,833
3,704
Consumer loans:
Home equity and junior liens
102
154
Manufactured homes
75
—
Automobile
33
54
Student
—
—
Recreational Vehicle
—
Other consumer
31
—
241
208
Total non-accrual loans
$
5,319
$
6,171</t>
        </is>
      </c>
    </row>
    <row r="8">
      <c r="A8" s="4" t="inlineStr">
        <is>
          <t>Summary of impaired loans information by portfolio class</t>
        </is>
      </c>
      <c r="B8" s="4" t="inlineStr">
        <is>
          <t>December 31, 2020
Unpaid
Recorded
Principal
Related
(In thousands)
Investment
Balance
Allowance
With no related allowance recorded:
One- to four-family residential mortgages
$
2,836
$
2,937
$
—
Construction residential mortgages
—
—
—
Commercial real estate - nonresidential
1,198
1,548
—
Multi-family
—
—
—
Construction commercial
—
—
—
Commercial business
782
782
—
Home equity and junior liens
109
109
—
Manufactured homes
—
—
—
Automobile
—
—
—
Student
—
—
—
Other consumer
—
—
—
With an allowance recorded:
One- to four-family residential mortgages
429
429
21
Construction residential mortgages
—
—
—
Commercial real estate - nonresidential
—
—
—
Multi-family
42
42
7
Construction commercial
—
—
—
Commercial business
713
713
265
Home equity and junior liens
—
—
—
Manufactured homes
—
—
—
Automobile
41
41
10
Student
—
—
—
Other consumer
2
2
2
Total:
One- to four-family residential mortgages
3,265
3,366
21
Construction residential mortgages
—
—
—
Commercial real estate - nonresidential
1,198
1,548
—
Multi-family
42
42
7
Construction commercial
—
—
—
Commercial business
1,495
1,495
265
Home equity and junior liens
109
109
—
Manufactured homes
—
—
—
Automobile
41
41
10
Student
—
—
—
Other consumer
2
2
2
$
6,152
$
6,603
$
305
December 31, 2019
Unpaid
Recorded
Principal
Related
(In thousands)
Investment
Balance
Allowance
With no related allowance recorded:
One- to four-family residential mortgages
$
2,150
$
2,180
$
—
Construction residential mortgages
—
—
—
Commercial real estate - nonresidential
2,472
2,472
—
Multi-family
—
—
—
Construction commercial
—
—
—
Commercial business
1,622
1,622
—
Home equity and junior liens
131
131
—
Manufactured homes
—
—
—
Automobile
81
81
—
Student
—
—
—
Other consumer
—
—
—
With an allowance recorded:
One- to four-family residential mortgages
132
132
7
Construction residential mortgages
—
—
—
Commercial real estate - nonresidential
438
438
250
Multi-family
—
—
—
Construction commercial
—
—
—
Commercial business
385
385
133
Home equity and junior liens
—
—
—
Manufactured homes
—
—
—
Automobile
—
—
—
Student
—
—
—
Other consumer
1
1
1
Total:
One- to four-family residential mortgages
2,282
2,312
7
Construction residential mortgages
—
—
—
Commercial real estate - nonresidential
2,910
2,910
250
Multi-family
—
—
—
Construction commercial
—
—
—
Commercial business
2,007
2,007
133
Home equity and junior liens
131
131
—
Manufactured homes
—
—
—
Automobile
81
81
—
Student
—
—
—
Other consumer
1
1
1
$
7,412
$
7,442
$
391
The Following table represents the average recorded investment in impaired loans
For the Year ended
December 31,
December 31,
2020
2019
Average
Average
Recorded
Recorded
(In thousands)
Investment
Investment
One- to four-family residential mortgages
$
3,336
$
2,309
Construction residential mortgages
—
—
Commercial real estate - nonresidential
1,523
1,453
Multi-family
42
—
Construction commercial
—
—
Commercial business
1,572
1,038
Home equity and junior liens
110
132
Manufactured homes
—
—
Automobile
46
89
Student
—
—
Other consumer
2
1
6,631
$
5,022
The following table presents interest income recognized on impaired loans for the years ended December 31, 2020 and 2019.
For the Year ended
December 31,
(In thousands)
2020
2019
One- to four-family residential mortgages
$
110
$
82
Construction residential mortgages
—
—
Commercial real estate - nonresidential
19
31
Multi-family
1
—
Construction commercial
—
—
Commercial business
54
58
Home equity and junior liens
7
7
Manufactured homes
—
—
Automobile
4
10
Student
—
—
Other consumer
—
—
$
195
$
1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12 Months Ended</t>
        </is>
      </c>
    </row>
    <row r="2">
      <c r="B2" s="2" t="inlineStr">
        <is>
          <t>Dec. 31, 2020</t>
        </is>
      </c>
    </row>
    <row r="3">
      <c r="A3" s="3" t="inlineStr">
        <is>
          <t>Allowance for Loan Loss</t>
        </is>
      </c>
    </row>
    <row r="4">
      <c r="A4" s="4" t="inlineStr">
        <is>
          <t>Changes in the allowance for loan losses</t>
        </is>
      </c>
      <c r="B4" s="4" t="inlineStr">
        <is>
          <t>December 31, 2020
One- to four-
Construction
Commercial
Commercial
family
residential
real estate
real estate
Construction
Commercial
(In thousands)
residential
mortgage
nonresidential
multi-family
commercial
business
Allowance for loan losses:
Beginning Balance
$
375
$
2
$
421
$
17
$
—
$
527
Charge-offs
(89)
—
(398)
—
—
(15)
Recoveries
4
—
—
19
—
140
Provision for loan losses
167
(2)
296
(10)
—
(35)
Ending balance
$
457
$
—
$
319
$
26
$
—
$
617
Ending balance: related to loans individually evaluated for impairment
$
21
$
—
$
—
$
7
$
—
$
265
Ending balance: related to loans collectively evaluated for impairment
$
436
$
—
$
319
$
19
$
—
$
352
Loans receivable:
Ending balance
$
127,356
$
—
$
24,754
$
5,125
$
—
$
20,505
Ending balance: individually evaluated for impairment
$
3,265
$
—
$
1,198
$
42
$
—
$
1,495
Ending balance: collectively evaluated for impairment
$
124,091
$
—
$
23,556
$
5,083
$
—
$
19,010
December 31, 2020 (cont'd)
Home equity
Manufactured
Recreational
Other
(In thousands)
and junior liens
Homes
Automobile
Student
Vehicle
Consumer
Unallocated
Total
Allowance for loan losses:
Beginning Balance
$
50
$
—
$
142
$
69
$
—
$
35
$
22
$
1,660
Charge-offs
(9)
—
(54)
—
(14)
(4)
—
(583)
Recoveries
12
—
71
3
6
9
—
264
Provision for loan losses
(7)
76
(32)
(3)
8
44
(22)
480
Ending balance
$
46
$
76
$
127
$
69
$
—
$
84
$
—
$
1,821
Ending balance: related to loans individually evaluated for impairment
$
—
$
—
$
10
$
—
$
—
$
2
$
—
$
305
Ending balance: related to loans collectively evaluated for impairment
$
46
$
76
$
117
$
69
$
—
$
82
$
—
$
1,516
Loans receivable:
Ending balance
$
11,387
$
44,347
$
21,469
$
2,259
$
14,557
$
4,271
$
—
$
276,030
Ending balance: individually evaluated for impairment
$
109
$
—
$
41
$
—
$
—
$
2
$
—
$
6,152
Ending balance: collectively evaluated for impairment
$
11,278
$
44,347
$
21,428
$
2,259
$
14,557
$
4,269
$
—
$
269,878
December 31, 2019
One- to four-
Construction
Commercial
Commercial
family
residential
real estate
real estate
Construction
Commercial
(In thousands)
residential
mortgage
nonresidential
multi-family
commercial
business
Allowance for loan losses:
Beginning Balance
$
314
$
1
$
202
$
12
$
—
$
523
Charge-offs
(42)
—
(18)
—
—
(106)
Recoveries
2
—
—
9
—
79
Provision for loan losses
101
1
237
(4)
—
31
Ending balance
$
375
$
2
$
421
$
17
$
—
$
527
Ending balance: related to loans individually evaluated for impairment
$
7
$
—
$
250
$
—
$
—
$
133
Ending balance: related to loans collectively evaluated for impairment
$
368
$
2
$
171
$
17
$
—
$
394
Loans receivable:
Ending balance
$
138,714
$
828
$
35,696
$
5,585
$
100
$
14,432
Ending balance: individually evaluated for impairment
$
2,282
$
—
$
2,910
$
—
$
—
$
2,007
Ending balance: collectively evaluated for impairment
$
136,432
$
828
$
32,786
$
5,585
$
100
$
12,425
December 31, 2019 (cont'd)
Home equity
Manufactured
Other
(In thousands)
and junior liens
Homes
Automobile
Student
Consumer
Unallocated
Total
Allowance for loan losses:
Beginning Balance
$
58
$
—
$
228
$
50
$
28
$
132
$
1,548
Charge-offs
—
—
(137)
(25)
(68)
—
(396)
Recoveries
—
—
52
1
5
—
148
Provision for loan losses
(8)
—
(1)
43
70
(110)
360
Ending balance
$
50
$
—
$
142
$
69
$
35
$
22
$
1,660
Ending balance: related to
loans individually evaluated
for impairment
$
—
$
—
$
—
$
—
$
1
$
—
$
391
Ending balance: related to
loans collectively evaluated
for impairment
$
50
$
—
$
142
$
69
$
34
$
22
$
1,269
Loans receivable:
Ending balance
$
12,003
$
23,769
$
21,083
$
2,251
$
2,348
$
—
$
256,809
Ending balance: individually
evaluated for impairment
$
131
$
—
$
81
$
—
$
1
$
—
$
7,412
Ending balance: collectively
Evaluated for impairment
$
11,872
$
23,769
$
21,002
$
2,251
$
2,347
$
—
$
249,3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December 31,
December
(In thousands)
2020
2019
Premises:
Land
$
3,884
$
3,909
Buildings and improvements
19,041
19,016
Equipment
6,810
6,638
Construction in progress
206
171
29,941
29,734
Less: Accumulated depreciation
13,198
12,146
$
16,743
$
17,5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12390</v>
      </c>
      <c r="C4" s="7" t="n">
        <v>11742</v>
      </c>
    </row>
    <row r="5">
      <c r="A5" s="3" t="inlineStr">
        <is>
          <t>Debt and equity securities:</t>
        </is>
      </c>
    </row>
    <row r="6">
      <c r="A6" s="4" t="inlineStr">
        <is>
          <t>Taxable</t>
        </is>
      </c>
      <c r="B6" s="6" t="n">
        <v>72</v>
      </c>
      <c r="C6" s="6" t="n">
        <v>117</v>
      </c>
    </row>
    <row r="7">
      <c r="A7" s="4" t="inlineStr">
        <is>
          <t>Tax-exempt</t>
        </is>
      </c>
      <c r="B7" s="6" t="n">
        <v>809</v>
      </c>
      <c r="C7" s="6" t="n">
        <v>678</v>
      </c>
    </row>
    <row r="8">
      <c r="A8" s="4" t="inlineStr">
        <is>
          <t>Interest earning deposits</t>
        </is>
      </c>
      <c r="B8" s="6" t="n">
        <v>14</v>
      </c>
      <c r="C8" s="6" t="n">
        <v>102</v>
      </c>
    </row>
    <row r="9">
      <c r="A9" s="4" t="inlineStr">
        <is>
          <t>Other</t>
        </is>
      </c>
      <c r="B9" s="6" t="n">
        <v>131</v>
      </c>
      <c r="C9" s="6" t="n">
        <v>129</v>
      </c>
    </row>
    <row r="10">
      <c r="A10" s="4" t="inlineStr">
        <is>
          <t>Total interest income</t>
        </is>
      </c>
      <c r="B10" s="6" t="n">
        <v>13416</v>
      </c>
      <c r="C10" s="6" t="n">
        <v>12768</v>
      </c>
    </row>
    <row r="11">
      <c r="A11" s="3" t="inlineStr">
        <is>
          <t>Interest expense:</t>
        </is>
      </c>
    </row>
    <row r="12">
      <c r="A12" s="4" t="inlineStr">
        <is>
          <t>Deposits</t>
        </is>
      </c>
      <c r="B12" s="6" t="n">
        <v>2260</v>
      </c>
      <c r="C12" s="6" t="n">
        <v>2533</v>
      </c>
    </row>
    <row r="13">
      <c r="A13" s="4" t="inlineStr">
        <is>
          <t>Short-term borrowings</t>
        </is>
      </c>
      <c r="B13" s="6" t="n">
        <v>3</v>
      </c>
      <c r="C13" s="6" t="n">
        <v>29</v>
      </c>
    </row>
    <row r="14">
      <c r="A14" s="4" t="inlineStr">
        <is>
          <t>Long-term borrowings</t>
        </is>
      </c>
      <c r="B14" s="6" t="n">
        <v>591</v>
      </c>
      <c r="C14" s="6" t="n">
        <v>546</v>
      </c>
    </row>
    <row r="15">
      <c r="A15" s="4" t="inlineStr">
        <is>
          <t>Subordinated debt</t>
        </is>
      </c>
      <c r="B15" s="6" t="n">
        <v>71</v>
      </c>
      <c r="C15" s="6" t="n">
        <v>59</v>
      </c>
    </row>
    <row r="16">
      <c r="A16" s="4" t="inlineStr">
        <is>
          <t>Total interest expense</t>
        </is>
      </c>
      <c r="B16" s="6" t="n">
        <v>2925</v>
      </c>
      <c r="C16" s="6" t="n">
        <v>3167</v>
      </c>
    </row>
    <row r="17">
      <c r="A17" s="4" t="inlineStr">
        <is>
          <t>Net interest income</t>
        </is>
      </c>
      <c r="B17" s="6" t="n">
        <v>10491</v>
      </c>
      <c r="C17" s="6" t="n">
        <v>9601</v>
      </c>
    </row>
    <row r="18">
      <c r="A18" s="4" t="inlineStr">
        <is>
          <t>Provision for loan losses</t>
        </is>
      </c>
      <c r="B18" s="6" t="n">
        <v>480</v>
      </c>
      <c r="C18" s="6" t="n">
        <v>360</v>
      </c>
    </row>
    <row r="19">
      <c r="A19" s="4" t="inlineStr">
        <is>
          <t>Net interest income after provision for loan losses</t>
        </is>
      </c>
      <c r="B19" s="6" t="n">
        <v>10011</v>
      </c>
      <c r="C19" s="6" t="n">
        <v>9241</v>
      </c>
    </row>
    <row r="20">
      <c r="A20" s="3" t="inlineStr">
        <is>
          <t>Noninterest income:</t>
        </is>
      </c>
    </row>
    <row r="21">
      <c r="A21" s="4" t="inlineStr">
        <is>
          <t>Banking fees and service charges</t>
        </is>
      </c>
      <c r="B21" s="6" t="n">
        <v>1480</v>
      </c>
      <c r="C21" s="6" t="n">
        <v>1642</v>
      </c>
    </row>
    <row r="22">
      <c r="A22" s="4" t="inlineStr">
        <is>
          <t>Mortgage banking income, net</t>
        </is>
      </c>
      <c r="B22" s="6" t="n">
        <v>47</v>
      </c>
      <c r="C22" s="6" t="n">
        <v>84</v>
      </c>
    </row>
    <row r="23">
      <c r="A23" s="4" t="inlineStr">
        <is>
          <t>Insurance commissions</t>
        </is>
      </c>
      <c r="B23" s="6" t="n">
        <v>755</v>
      </c>
      <c r="C23" s="6" t="n">
        <v>804</v>
      </c>
    </row>
    <row r="24">
      <c r="A24" s="4" t="inlineStr">
        <is>
          <t>Investment services commissions</t>
        </is>
      </c>
      <c r="B24" s="6" t="n">
        <v>88</v>
      </c>
      <c r="C24" s="6" t="n">
        <v>284</v>
      </c>
    </row>
    <row r="25">
      <c r="A25" s="4" t="inlineStr">
        <is>
          <t>Earnings on bank-owned life insurance</t>
        </is>
      </c>
      <c r="B25" s="6" t="n">
        <v>134</v>
      </c>
      <c r="C25" s="6" t="n">
        <v>131</v>
      </c>
    </row>
    <row r="26">
      <c r="A26" s="4" t="inlineStr">
        <is>
          <t>Unrealized gains (losses) on equity securities</t>
        </is>
      </c>
      <c r="B26" s="6" t="n">
        <v>-113</v>
      </c>
      <c r="C26" s="6" t="n">
        <v>270</v>
      </c>
    </row>
    <row r="27">
      <c r="A27" s="4" t="inlineStr">
        <is>
          <t>Net gain on sale of securities</t>
        </is>
      </c>
      <c r="B27" s="6" t="n">
        <v>1100</v>
      </c>
      <c r="C27" s="6" t="n">
        <v>265</v>
      </c>
    </row>
    <row r="28">
      <c r="A28" s="4" t="inlineStr">
        <is>
          <t>Other charges, commissions &amp; fees</t>
        </is>
      </c>
      <c r="B28" s="6" t="n">
        <v>469</v>
      </c>
      <c r="C28" s="6" t="n">
        <v>68</v>
      </c>
    </row>
    <row r="29">
      <c r="A29" s="4" t="inlineStr">
        <is>
          <t>Total noninterest income</t>
        </is>
      </c>
      <c r="B29" s="6" t="n">
        <v>3960</v>
      </c>
      <c r="C29" s="6" t="n">
        <v>3548</v>
      </c>
    </row>
    <row r="30">
      <c r="A30" s="3" t="inlineStr">
        <is>
          <t>Noninterest expense:</t>
        </is>
      </c>
    </row>
    <row r="31">
      <c r="A31" s="4" t="inlineStr">
        <is>
          <t>Compensation and benefits</t>
        </is>
      </c>
      <c r="B31" s="6" t="n">
        <v>5621</v>
      </c>
      <c r="C31" s="6" t="n">
        <v>6137</v>
      </c>
    </row>
    <row r="32">
      <c r="A32" s="4" t="inlineStr">
        <is>
          <t>Occupancy and equipment</t>
        </is>
      </c>
      <c r="B32" s="6" t="n">
        <v>2076</v>
      </c>
      <c r="C32" s="6" t="n">
        <v>2122</v>
      </c>
    </row>
    <row r="33">
      <c r="A33" s="4" t="inlineStr">
        <is>
          <t>Service charges</t>
        </is>
      </c>
      <c r="B33" s="6" t="n">
        <v>1957</v>
      </c>
      <c r="C33" s="6" t="n">
        <v>2257</v>
      </c>
    </row>
    <row r="34">
      <c r="A34" s="4" t="inlineStr">
        <is>
          <t>Regulatory assessments</t>
        </is>
      </c>
      <c r="B34" s="6" t="n">
        <v>313</v>
      </c>
      <c r="C34" s="6" t="n">
        <v>212</v>
      </c>
    </row>
    <row r="35">
      <c r="A35" s="4" t="inlineStr">
        <is>
          <t>Professional and other services</t>
        </is>
      </c>
      <c r="B35" s="6" t="n">
        <v>646</v>
      </c>
      <c r="C35" s="6" t="n">
        <v>479</v>
      </c>
    </row>
    <row r="36">
      <c r="A36" s="4" t="inlineStr">
        <is>
          <t>Advertising</t>
        </is>
      </c>
      <c r="B36" s="6" t="n">
        <v>418</v>
      </c>
      <c r="C36" s="6" t="n">
        <v>388</v>
      </c>
    </row>
    <row r="37">
      <c r="A37" s="4" t="inlineStr">
        <is>
          <t>Other expenses</t>
        </is>
      </c>
      <c r="B37" s="6" t="n">
        <v>1296</v>
      </c>
      <c r="C37" s="6" t="n">
        <v>1262</v>
      </c>
    </row>
    <row r="38">
      <c r="A38" s="4" t="inlineStr">
        <is>
          <t>Total noninterest expenses</t>
        </is>
      </c>
      <c r="B38" s="6" t="n">
        <v>12327</v>
      </c>
      <c r="C38" s="6" t="n">
        <v>12857</v>
      </c>
    </row>
    <row r="39">
      <c r="A39" s="4" t="inlineStr">
        <is>
          <t>Income before income tax benefit</t>
        </is>
      </c>
      <c r="B39" s="6" t="n">
        <v>1644</v>
      </c>
      <c r="C39" s="6" t="n">
        <v>-68</v>
      </c>
    </row>
    <row r="40">
      <c r="A40" s="4" t="inlineStr">
        <is>
          <t>Benefit for income taxes</t>
        </is>
      </c>
      <c r="B40" s="6" t="n">
        <v>-104</v>
      </c>
      <c r="C40" s="6" t="n">
        <v>-155</v>
      </c>
    </row>
    <row r="41">
      <c r="A41" s="4" t="inlineStr">
        <is>
          <t>Net income</t>
        </is>
      </c>
      <c r="B41" s="6" t="n">
        <v>1748</v>
      </c>
      <c r="C41" s="6" t="n">
        <v>87</v>
      </c>
    </row>
    <row r="42">
      <c r="A42" s="4" t="inlineStr">
        <is>
          <t>Net income available to common shareholders</t>
        </is>
      </c>
      <c r="B42" s="7" t="n">
        <v>1748</v>
      </c>
      <c r="C42" s="7" t="n">
        <v>87</v>
      </c>
    </row>
    <row r="43">
      <c r="A43" s="4" t="inlineStr">
        <is>
          <t>Earnings per common share</t>
        </is>
      </c>
      <c r="B43" s="8" t="n">
        <v>0.71</v>
      </c>
      <c r="C43"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 and Goodwill</t>
        </is>
      </c>
      <c r="B4" s="4" t="inlineStr">
        <is>
          <t>December 31, 2020
Gross
Carrying
Accumulated
Net
(in thousands)
Amount
Amortization
Value
Amortized intangible assets:
Non-compete agreements
$
5
$
(3)
$
2
Core deposit intangible
964
(118)
846
Goodwill
792
—
792
$
1,761
$
(121)
$
1,640
December 31, 2019
Gross
Carrying
Accumulated
Net
(in thousands)
Amount
Amortization
Value
Amortized intangible assets:
Non-compete agreements
$
5
$
(2)
$
3
Core deposit intangible
964
(54)
910
Goodwill
792
—
792
$
1,761
$
(56)
$
1,705</t>
        </is>
      </c>
    </row>
    <row r="5">
      <c r="A5" s="4" t="inlineStr">
        <is>
          <t>Schedule of Amortization</t>
        </is>
      </c>
      <c r="B5" s="4" t="inlineStr">
        <is>
          <t>(In thousands)
For Years Ended
Amortization
December 31,
Expense
2021
64
2022
64
2023
64
2024
64
2025
64
$
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 by deposit type</t>
        </is>
      </c>
      <c r="B4" s="4" t="inlineStr">
        <is>
          <t>December 31,
2020
2019
(In thousands)
Checking accounts, non-interest bearing
$
65,673
$
38,098
Checking accounts, interest-bearing
31,745
27,525
Money market accounts
26,334
24,861
Savings accounts
102,307
85,300
Time deposits
83,487
107,554
$
309,546
$
283,338</t>
        </is>
      </c>
    </row>
    <row r="5">
      <c r="A5" s="4" t="inlineStr">
        <is>
          <t>Schedule of maturities of time deposits, including those that were obtained through the third party broker</t>
        </is>
      </c>
      <c r="B5" s="4" t="inlineStr">
        <is>
          <t>December 31,
(In thousands)
2020
2021
$
61,554
2022
14,280
2023
3,049
2024
1,797
2025
2,037
Thereafter
770
$
83,4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composition of borrowings</t>
        </is>
      </c>
      <c r="B4" s="4" t="inlineStr">
        <is>
          <t>December 31,
December 31,
(In thousands)
2020
2019
Short-term:
FHLB Advances
$
—
$
—
Long-term:
FHLB fixed-rate term advances
$
4,300
$
3,300
FHLB fixed-rate amortizing advances
23,328
28,148
Total long-term borrowings
$
27,628
$
31,448
Subordinated debt
$
1,235
$
735</t>
        </is>
      </c>
    </row>
    <row r="5">
      <c r="A5" s="4" t="inlineStr">
        <is>
          <t>Schedule of principal balances and interest rates of fixed rate borrowings</t>
        </is>
      </c>
      <c r="B5" s="4" t="inlineStr">
        <is>
          <t>December 31, 2020
(Dollars in thousands)
Principal
Rates
Long-term:
FHLB fixed-rate term advances
$
4,300
1.45%-2.48
%
FHLB fixed-rate amortizing advances
23,328
0.96%-3.03
%
Total long-term borrowings
$
27,628
Subordinated debt
$
1,235
6.00%-8.00
%
December 31, 2019
(Dollars in thousands)
Principal
Rates
Long-term:
FHLB fixed-rate term advances
$
3,300
1.74%-2.12
%
FHLB fixed-rate amortizing advances
28,148
1.20%-3.03
%
Total long-term borrowings
$
31,448
Subordinated debt
$
735
8.00
%</t>
        </is>
      </c>
    </row>
    <row r="6">
      <c r="A6" s="4" t="inlineStr">
        <is>
          <t>Schedule of maturities of borrowings</t>
        </is>
      </c>
      <c r="B6" s="4" t="inlineStr">
        <is>
          <t>December 31,
December 31,
(Dollars in thousands)
2020
2019
Long-term:
Due within 1 year
$
10,282
$
8,171
Due within 2 years
7,898
9,285
Due within 3 years
3,785
7,814
Due within 4 years
4,926
2,457
Due within 5 years
1,796
2,986
Thereafter
176
1,470
Total long-term borrowings
$
28,863
$
32,1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Company’s benefit for income taxes</t>
        </is>
      </c>
      <c r="B4" s="4" t="inlineStr">
        <is>
          <t>Year Ended December 31,
(In thousands)
2020
2019
Current tax expense:
Federal
$
(781)
$
—
State
15
4
Total current tax expense (benefit)
(766)
4
Deferred tax benefit:
Federal
662
(159)
State
—
—
Total deferred tax benefit
662
(159)
Benefit for income taxes
$
(104)
$
(155)</t>
        </is>
      </c>
    </row>
    <row r="5">
      <c r="A5" s="4" t="inlineStr">
        <is>
          <t>Schedule of the deferred tax assets and deferred tax liabilities</t>
        </is>
      </c>
      <c r="B5" s="4" t="inlineStr">
        <is>
          <t>December 31,
(In thousands)
2020
2019
Assets:
Deferred Compensation
111
101
Allowance for loan losses
458
438
Net operating loss carryforward
847
1,427
Mortgage recording tax credit
3
11
Nonacrual interest
82
42
Other
72
46
1,573
2,065
Liabilities:
Pension
(1,831)
(1,597)
Intangible assets
(222)
(233)
Investment securities, unrealized gains
(144)
(150)
Mortgage servicing rights
(4)
(5)
Depreciation
(152)
(128)
Other
(6)
(10)
(2,359)
(2,123)
Net deferred tax liability
$
(786)
$
(58)</t>
        </is>
      </c>
    </row>
    <row r="6">
      <c r="A6" s="4" t="inlineStr">
        <is>
          <t>Schedule of reconciliation of the federal statutory income tax rate to the effective income tax rate</t>
        </is>
      </c>
      <c r="B6" s="4" t="inlineStr">
        <is>
          <t>Years Ended December 31,
2020
2019
Federal statutory income tax rate
21.0
%
21.0
%
State tax, net of federal benefit
0.7
%
(4.7)
%
Bank owned life insurance and other permanent differences
(2.1)
%
40.1
%
Tax exempt income
(9.8)
%
189.8
%
Tax rate differential for NOL carryback
(19)
%
—
%
Other
2.8
%
(18.3)
%
Effective income tax rate
(6.3)
%
2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ummary of changes in the Plans’ benefit obligations, fair value of plan assets and the plans’ funded status</t>
        </is>
      </c>
      <c r="B4" s="4" t="inlineStr">
        <is>
          <t>Generations Bank Plan:
(In thousands)
2020
2019
Change in benefit obligations:
Benefit obligations at beginning of year
$
11,048
$
9,768
Service Cost
413
377
Interest cost
448
477
Actuarial loss (gain)
946
1,575
Benefit paid
(850)
(1,149)
Benefit obligations at end of year
12,005
11,048
Change in plan assets:
Fair value of plan assets at beginning of year
16,679
14,383
Actual return on plan assets
2,222
3,038
Benefits paid
(850)
(1,149)
Employer contributions
281
407
Fair value of plan assets at end of year
18,332
16,679
Funded Status
$
6,327
$
5,631
Medina Savings and Loan Plan:
(In thousands)
Change in benefit obligations:
Benefit obligations at beginning of year
$ 3,489
$ 2,043
Service cost
28
19
Interest cost
143
100
Actuarial loss (gain)
130
434
Benefits reimbursed (paid)
(289)
893
Benefit obligations at end of year
3,501
3,489
Change in plan assets:
Fair value of plan assets at beginning of year
5,463
3,790
Actual return on plan assets
720
780
Benefits reimbursed (paid)
(289)
893
Employer contributions
-
-
Fair value of plan assets at end of year
5,894
5,463
Funded Status
$ 2,393
$ 1,974</t>
        </is>
      </c>
    </row>
    <row r="5">
      <c r="A5" s="4" t="inlineStr">
        <is>
          <t>Schedule of amounts recognized in accumulated other comprehensive loss</t>
        </is>
      </c>
      <c r="B5" s="4" t="inlineStr">
        <is>
          <t>Generations Bank Plan:
(In thousands)
2020
2019
Unrecognized net loss
$
2,913
$
2,985
Tax Effect
612
627
$
2,301
$
2,358
Medina Savings and Loan Plan:
(In thousands)
2020
2019
Unrecognized net gain
$
(207)
$
(492)
Tax Effect
(43)
(103)
$
(164)
$
(389)</t>
        </is>
      </c>
    </row>
    <row r="6">
      <c r="A6" s="4" t="inlineStr">
        <is>
          <t>Schedule of net periodic expenses recognized in income other changes in plan assets and benefit obligations recognized in other comprehensive (income) loss</t>
        </is>
      </c>
      <c r="B6" s="4" t="inlineStr">
        <is>
          <t>Generations Bank Plan:
(In thousands)
2020
2019
Net periodic expenses recognized in income:
Service cost
$
413
$
377
Interest cost
448
477
Expected return on plan assets
(1,340)
(1,238)
Amortization of net losses
135
200
Net periodic pension benefit
(344)
(184)
Other changes in plan assets and benefit obligations recognized in other comprehensive (income) loss:
Net actuarial (gain) loss
63
(225)
Amortization of net actuarial loss
(135)
(200)
Total recognized in other comprehensive income
(72)
(425)
Total recognized in net periodic pension benefit and other comprehensive income
$
(416)
$
(609)
Medina Savings and Loan Plan:
(In thousands)
2020
2019
Net periodic expenses recognized in income:
Service cost
$
28
$
19
Interest cost
143
100
Expected return on plan assets
(430)
(316)
Amortization of net gain
—
(9)
Net periodic pension benefit
(259)
(206)
Other changes in plan assets and benefit obligations
recognized in other comprehensive (income) loss:
Net actuarial gain
(160)
(30)
Amortization of net actuarial gain
—
9
Total recognized in other comprehensive income
(160)
(21)
Total recognized in net periodic pension benefit and other comprehensive income
$
(419)
$
(227)</t>
        </is>
      </c>
    </row>
    <row r="7">
      <c r="A7" s="4" t="inlineStr">
        <is>
          <t>Schedule of assumptions used to determine benefit obligations and net periodic expense</t>
        </is>
      </c>
      <c r="B7" s="4" t="inlineStr">
        <is>
          <t>Generations Bank Plan:
2020
2019
Weighted average discount rate
3.550
%
4.130
%
Rate of increase in future compensation levels
4.000
%
4.000
%
Medina Savings and Loan Plan:
2020
2019
Weighted average discount rate
3.830
%
4.200
%
Rate of increase in future compensation levels
3.000
%
3.000
%
Generations Bank Plan:
2020
2019
Weighted average discount rate
4.130
%
4.990
%
Long-term rate of return on plan assets
8.000
%
8.500
%
Rate of increase in future compensation levels
4.000
%
4.000
%
Medina Savings and Loan Plan:
2020
2019
Weighted average discount rate
4.200
%
5.070
%
Long-term rate of return on plan assets
8.000
%
6.750
%
Rate of increase in future compensation levels
3.000
%
2.000
%</t>
        </is>
      </c>
    </row>
    <row r="8">
      <c r="A8" s="4" t="inlineStr">
        <is>
          <t>Schedule of expected benefit payments</t>
        </is>
      </c>
      <c r="B8" s="4" t="inlineStr">
        <is>
          <t>Generations Bank Plan:
(In thousands)
For the years ended December 31,
2021
$
342
2022
317
2023
317
2024
363
2025
417
2026-2030
2,727
Medina Savings and Loan Plan:
(In thousands)
For the years ended December 31,
2021
$
221
2022
219
2023
217
2024
213
2025
211
2026-2030
1,035</t>
        </is>
      </c>
    </row>
    <row r="9">
      <c r="A9" s="4" t="inlineStr">
        <is>
          <t>Summary of pension plan assets measured at fair value</t>
        </is>
      </c>
      <c r="B9" s="4" t="inlineStr">
        <is>
          <t>Generations Bank Plan:
December 31, 2020
Total Fair
(In thousands)
Level 1
Level 2
Level 3
Value
Asset Category:
Equities and Commodities:
(1) Select Fundamental Value
$
—
$
1,538
$
—
$
1,538
(2) Select Indexed Equity A
—
2,957
—
2,957
(3) Select Blue Chip Growth
—
1,434
—
1,434
(4) Mid-Cap Value
—
972
—
972
(5) Select S&amp;P Mid-Cap Index
—
1,398
—
1,398
(6) Select Mid-Cap Growth
—
957
—
957
(7) Small-Cap
—
1,153
—
1,153
(8) Select Small-Cap Index
—
1,268
—
1,268
(9) Developing Markets
—
781
—
781
Fixed Income:
(10) Premier Short-Duration Bond
—
836
—
836
(11) Premier Core Bond
—
1,683
—
1,683
(12) Select MetWest Total Return
—
1,663
—
1,663
(13) Select Western Strategic Bond
—
1,692
—
1,692
Total
$
—
$
18,332
$
—
$
18,332
Generations Bank Plan:
December 31, 2019
Total Fair
(In thousands)
Level 1
Level 2
Level 3
Value
Asset Category:
Equities and Commodities:
(1) Select Fundamental Value
$
—
$
1,377
$
—
$
1,377
(2) Select Indexed Equity A
—
2,774
—
2,774
(3) Select Blue Chip Growth
—
1,388
—
1,388
(4) Mid-Cap Value
—
864
—
864
(5) Select S&amp;P Mid-Cap Index
—
1,204
—
1,204
(6) Select Mid-Cap Growth
—
857
—
857
(7) Small-Cap
—
1,056
—
1,056
(8) Select Small-Cap Index
—
1,050
—
1,050
(9) Developing Markets
—
702
—
702
Fixed Income:
(10) Premier Short-Duration Bond
—
777
—
777
(11) Premier Core Bond
—
1,541
—
1,541
(12) Select MetWest Total Return
—
1,538
—
1,538
(13) Select Western Strategic Bond
—
1,551
—
1,551
Total
$
—
$
16,679
$
—
$
16,679
Medina Savings and Loan Plan:
December 31, 2020
Total Fair
(In thousands)
Level 1
Level 2
Level 3
Value
Asset Category:
Equities and Commodities:
(1) Select Fundamental Value
$
—
$
494
$
—
$
494
(2) Select Indexed Equity A
—
951
—
951
(3) Select Blue Chip Growth
—
461
—
461
(4) Mid-Cap Value
—
312
—
312
(5) Select S&amp;P Mid-Cap Index
—
450
—
450
(6) Select Mid-Cap Growth
—
308
—
308
(7) Small-Cap
—
371
—
371
(8) Select Small-Cap Index
—
408
—
408
(9) Developing Markets
—
251
—
251
Fixed Income:
(10) Premier Short-Duration Bond
—
269
—
269
(11) Premier Core Bond
—
541
—
541
(12) Select MetWest Total Return
—
534
—
534
(13) Select Western Strategic Bond
—
544
—
544
Total
$
—
$
5,894
$
—
$
5,894
(1) This fund invests in stocks of financially sound but temporarily out-of-favor companies providing above-average total return potential and selling at below average projected P/E multiples.
(2) The fund seeks to match the performance of the S&amp;P 500 by investing in a representative sample of the stocks in that index. The ability to match investment performance to the S&amp;P 500 is effected by daily cash flow and expenses.
(3) This fund invests at least 65% of assets in stocks of blue chip companies. These companies have a market capitalization of at least $200 million if included in the S&amp;P 500 or the Dow Jones Industrial Average or $1 billion for companies not in these indices.
(4) The investment seeks long-term capital appreciation. The fund invests, under normal circumstances, at least 80% of its net assets in equity investments of medium-capitalization companies. It invests principally in equity securities of medium-capitalization companies with market capitalizations within the range of the Russell Midcap Value Index at the time of investment.
(5) The investment seeks to provide investment results approximating (before fees and expenses) the aggregate price and dividend performance of the securities included in the Standard &amp; Poor’s MidCap 400® Index.
(6) The investment seeks growth of capital over the long-term. The fund invests primarily in equity securities of mid-capitalization companies. It normally invests at least 80% of its net assets in a broadly diversified portfolio of common stocks of mid-cap companies whose earnings the sub-advisors expect to grow at a faster rate than the average company.
(7) The fund normally invests at least 80% of net assets in securities of small-capitalization companies. It invests primarily in equity securities. The fund may invest up to 25% of net assets in foreign securities and 10% of net assets in fixed-income securities such as investment-grade debt securities, longer-term U.S. government securities and high-quality money market investments.
(8) The investment seeks to provide investment results approximating (before fees and expenses) the aggregate price and dividend performance of the securities included in the Russell 2000® Index.
(9) The investment seeks capital appreciation aggressively. The fund mainly invests in common stock of issuers in emerging and developing markets throughout the world and may invest up to 100% of total assets in foreign securities. It normally invests at least 80% of net assets, plus borrowings for investment purposes, in equity securities of issuers whose principal activities are in at least three developing markets. The fund primarily invests in companies with high growth potential.
(10) The investment seeks to achieve a high total rate of return primarily from current income while minimizing fluctuation in capital values.
(11) The fund invests primarily in a diversified selection of investment-grade, publicly traded bonds including corporate, mortgage-backed, and government bonds. Normally, the portfolio duration will range from four to seven years.
(12)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3)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Medina Savings and Loan Plan:
December 31, 2019
Total Fair
(In thousands)
Level 1
Level 2
Level 3
Value
Asset Category:
Equities:
(1) Select Fundamental Value
$
—
$
907
$
—
$
907
(2) Select Indexed Equity A
—
450
—
450
(3) Select Blue Chip Growth
—
454
—
454
(4) Mid-Cap Value
—
282
—
282
(5) Select S&amp;P Mid-Cap Index
—
393
—
393
(6) Select Mid-Cap Growth
—
280
—
280
(7) Small-Cap
—
341
—
341
(8) Select Small-Cap Index
—
344
—
344
(9) Developing Markets
—
229
—
229
Fixed Income:
(11) U.S. Core Bond
—
256
—
256
(12) Intermediate Duration
—
508
—
508
(12) Long Duration
—
507
—
507
(13) Money Market
—
512
—
512
Total
$
—
$
5,463
$
—
$
5,4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ummary of actual capital amounts and ratios</t>
        </is>
      </c>
      <c r="B4" s="4" t="inlineStr">
        <is>
          <t>Minimum
To Be "Well-
Minimum
Capitalized"
For Capital
Under Prompt
Actual
Adequacy Purposes
Corrective Provisions
(Dollars in thousands)
Amount
Ratio
Amount
Ratio
Amount
Ratio
As of December 31, 2020
Common Equity Tier 1 Capital
$
31,942
12.18
%
$
15,730
6.00
%
$
20,974
8.00
%
Total Capital (to Risk-Weighted Assets)
$
33,768
12.88
%
$
20,974
8.00
%
$
26,217
10.00
%
Tier 1 Capital (to Risk-Weighted Assets)
$
31,942
12.18
%
$
11,798
4.50
%
$
10,741
6.50
%
Tier 1 Capital (to Total Adjusted Assets)
$
31,942
8.72
%
$
14,648
4.00
%
$
18,310
5.00
%
As of December 31, 2019:
Common Equity Tier 1 Capital
$
29,290
12.46
%
$
14,104
6.00
%
$
18,805
8.00
%
Total Capital (to Risk-Weighted Assets)
$
30,950
13.17
%
$
18,805
8.00
%
$
23,507
10.00
%
Tier 1 Capital (to Risk-Weighted Assets)
$
29,290
12.46
%
$
10,578
4.50
%
$
15,279
6.50
%
Tier 1 Capital (to Total Adjusted Assets)
$
29,290
8.27
%
$
14,158
4.00
%
$
17,698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Financial instruments whose contract amounts represent credit risk</t>
        </is>
      </c>
      <c r="B4" s="4" t="inlineStr">
        <is>
          <t>Year Ended December 31,
(In thousands)
2020
2019
Commitments to grant loans
$
4,009
$
4,847
Unfunded commitments under lines of credit
14,823
17,072
Standby letters of credit
—
400</t>
        </is>
      </c>
    </row>
    <row r="5">
      <c r="A5" s="4" t="inlineStr">
        <is>
          <t>Future minimum lease commitments under the operating lease</t>
        </is>
      </c>
      <c r="B5" s="4" t="inlineStr">
        <is>
          <t>December 31,
2020
(In thousands)
46
19
$
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loans made to related parties</t>
        </is>
      </c>
      <c r="B4" s="4" t="inlineStr">
        <is>
          <t>Year Ended December 31,
(In thousands)
2020
2019
Beginning balance
$
2,755
$
2,224
Originations
408
1,334
Payments and change in status
(636)
(803)
Ending balance
$
2,527
$
2,7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disaggregation of revenue</t>
        </is>
      </c>
      <c r="B4" s="4" t="inlineStr">
        <is>
          <t>Year Ended
December 31,
(In thousands)
2020
2019
Service charges on deposit accounts
$
588
$
730
Debit card interchange and surcharge income
760
731
E-commerce income
20
23
Investment services income
88
284
Insurance commission and fees
755
793
Loan servicing fees
124
171
$
2,335
$
2,7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Reclassified out of each component of accumulated other comprehensive loss</t>
        </is>
      </c>
      <c r="B4" s="4" t="inlineStr">
        <is>
          <t>December 31,
Affected Line Item in the
(In thousands)
2020
2019
Consolidated Statement of Income
Available-for-sale securities:
Realized gain on sale of securities
($ 1,071)
$ 274
Net gain on sale of securities
Tax effect
225
(58)
Benefit for income taxes
($ 846)
$ 216
Net income
Defined benefit pension plan:
Retirement plan net losses recognized in net periodic pension cost
$ 135
$ 191
Compensation and benefits
Tax effect
(28)
(40)
Benefit for income taxes
$ 107
$ 151
Ne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0</t>
        </is>
      </c>
      <c r="C2" s="2" t="inlineStr">
        <is>
          <t>Dec. 31, 2019</t>
        </is>
      </c>
    </row>
    <row r="3">
      <c r="A3" s="3" t="inlineStr">
        <is>
          <t>Consolidated Statements of Comprehensive (Loss) Income</t>
        </is>
      </c>
    </row>
    <row r="4">
      <c r="A4" s="4" t="inlineStr">
        <is>
          <t>Net income</t>
        </is>
      </c>
      <c r="B4" s="7" t="n">
        <v>1748</v>
      </c>
      <c r="C4" s="7" t="n">
        <v>87</v>
      </c>
    </row>
    <row r="5">
      <c r="A5" s="3" t="inlineStr">
        <is>
          <t>Unrealized gains on securities available-for-sale:</t>
        </is>
      </c>
    </row>
    <row r="6">
      <c r="A6" s="4" t="inlineStr">
        <is>
          <t>Unrealized holding gains arising during the period</t>
        </is>
      </c>
      <c r="B6" s="6" t="n">
        <v>1153</v>
      </c>
      <c r="C6" s="6" t="n">
        <v>776</v>
      </c>
    </row>
    <row r="7">
      <c r="A7" s="4" t="inlineStr">
        <is>
          <t>Reclassification adjustment for net gains included in net income</t>
        </is>
      </c>
      <c r="B7" s="6" t="n">
        <v>-1071</v>
      </c>
      <c r="C7" s="6" t="n">
        <v>-274</v>
      </c>
    </row>
    <row r="8">
      <c r="A8" s="4" t="inlineStr">
        <is>
          <t>Net unrealized gains on securities available-for-sale</t>
        </is>
      </c>
      <c r="B8" s="6" t="n">
        <v>82</v>
      </c>
      <c r="C8" s="6" t="n">
        <v>502</v>
      </c>
    </row>
    <row r="9">
      <c r="A9" s="3" t="inlineStr">
        <is>
          <t>Defined benefit pension plan:</t>
        </is>
      </c>
    </row>
    <row r="10">
      <c r="A10" s="4" t="inlineStr">
        <is>
          <t>Net gains arising during the period</t>
        </is>
      </c>
      <c r="B10" s="6" t="n">
        <v>96</v>
      </c>
      <c r="C10" s="6" t="n">
        <v>255</v>
      </c>
    </row>
    <row r="11">
      <c r="A11" s="4" t="inlineStr">
        <is>
          <t>Reclassification of amortization of net losses recognized in net pension expense</t>
        </is>
      </c>
      <c r="B11" s="6" t="n">
        <v>135</v>
      </c>
      <c r="C11" s="6" t="n">
        <v>191</v>
      </c>
    </row>
    <row r="12">
      <c r="A12" s="4" t="inlineStr">
        <is>
          <t>Net change in defined benefit pension plan asset</t>
        </is>
      </c>
      <c r="B12" s="6" t="n">
        <v>231</v>
      </c>
      <c r="C12" s="6" t="n">
        <v>446</v>
      </c>
    </row>
    <row r="13">
      <c r="A13" s="4" t="inlineStr">
        <is>
          <t>Other comprehensive income before tax</t>
        </is>
      </c>
      <c r="B13" s="6" t="n">
        <v>313</v>
      </c>
      <c r="C13" s="6" t="n">
        <v>948</v>
      </c>
    </row>
    <row r="14">
      <c r="A14" s="4" t="inlineStr">
        <is>
          <t>Tax effect</t>
        </is>
      </c>
      <c r="B14" s="6" t="n">
        <v>-66</v>
      </c>
      <c r="C14" s="6" t="n">
        <v>-199</v>
      </c>
    </row>
    <row r="15">
      <c r="A15" s="4" t="inlineStr">
        <is>
          <t>Other comprehensive income net of tax</t>
        </is>
      </c>
      <c r="B15" s="6" t="n">
        <v>247</v>
      </c>
      <c r="C15" s="6" t="n">
        <v>749</v>
      </c>
    </row>
    <row r="16">
      <c r="A16" s="4" t="inlineStr">
        <is>
          <t>Total comprehensive income</t>
        </is>
      </c>
      <c r="B16" s="7" t="n">
        <v>1995</v>
      </c>
      <c r="C16" s="7" t="n">
        <v>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t>
        </is>
      </c>
    </row>
    <row r="4">
      <c r="A4" s="4" t="inlineStr">
        <is>
          <t>Schedule of carrying amount and estimated fair value of the Company’s financial instrument</t>
        </is>
      </c>
      <c r="B4" s="4" t="inlineStr">
        <is>
          <t>December 31, 2020
Carrying
Fair
(In thousands)
Amount
Level 1
Level 2
Level 3
Value
Financial assets:
Cash and cash equivalents
$
26,830
$
26,830
$
—
$
—
$
26,830
Securities available-for-sale
17,926
—
14,752
3,174
17,926
Securities held-to-maturity
1,480
—
1,510
—
1,510
Equity securities
661
661
—
—
661
Loans receivable
285,640
—
—
280,887
280,887
Federal Home Loan Bank of New York stock
1,992
—
1,992
—
1,992
Accrued interest receivable
1,179
1,179
—
—
1,179
Financial liabilities:
Deposits
$
309,546
$
97,418
$
—
$
213,757
$
311,175
Long-term borrowings
27,628
—
30,053
—
30,053
Subordinated debt
1,235
—
1,235
—
1,235
Accrued interest payable
52
52
—
—
52
December 31, 2019
Carrying
Fair
(In thousands)
Amount
Level 1
Level 2
Level 3
Value
Financial assets:
Cash and cash equivalents
$
13,448
$
13,448
$
—
$
—
$
13,448
Securities available-for-sale
30,627
—
28,115
2,512
30,627
Securities held-to-maturity
2,078
—
2,110
—
2,110
Equity securities
2,579
2,579
—
—
2,579
Loans receivable
259,620
—
—
262,929
262,929
Federal Home Loan Bank of New York stock
2,267
—
2,267
—
2,267
Accrued interest receivable
1,215
1,215
—
—
1,215
Financial liabilities:
Deposits
$
283,338
$
65,623
$
—
$
218,004
$
283,627
Long-term borrowings
31,448
—
32,874
—
32,874
Subordinated debt
735
—
735
—
735
Accrued interest payable
104
104
—
—
104</t>
        </is>
      </c>
    </row>
    <row r="5">
      <c r="A5" s="4" t="inlineStr">
        <is>
          <t>Schedule of assets measured at fair value on a recurring basis</t>
        </is>
      </c>
      <c r="B5" s="4" t="inlineStr">
        <is>
          <t>December 31, 2020
Total Fair
(In thousands)
Level 1
Level 2
Level 3
Value
Securities available-for-sale:
Debt investment securities:
Residential mortgage-backed - US agency and GSEs
$
—
$
39
$
—
$
39
Municipal bonds
—
14,713
3,174
17,887
Equity investment securities:
Large cap equity mutual fund
35
—
—
35
Other mutual funds
626
—
—
626
Total investment securities
$
661
$
14,752
$
3,174
$
18,587
December 31, 2019
Total Fair
(In thousands)
Level 1
Level 2
Level 3
Value
Securities available-for-sale:
Debt investment securities:
Residential mortgage-backed - US agency and GSEs
$
—
$
50
$
—
$
50
Municipal bonds
—
28,065
2,512
30,577
Equity investment securities:
Large cap equity mutual fund
31
—
—
31
Other mutual funds
2,548
—
—
2,548
Total investment securities
$
2,579
$
28,115
$
2,512
$
33,206</t>
        </is>
      </c>
    </row>
    <row r="6">
      <c r="A6" s="4" t="inlineStr">
        <is>
          <t>Schedule of assets measured at fair value on a nonrecurring basis</t>
        </is>
      </c>
      <c r="B6" s="4" t="inlineStr">
        <is>
          <t>At December 31, 2020
Total Fair
(In thousands)
Level 1
Level 2
Level 3
Value
Impaired loans
$
—
$
—
$
1,663
$
1,663
Foreclosed real estate &amp; repossessed assets
—
—
45
45
December 31, 2019
Total Fair
(In thousands)
Level 1
Level 2
Level 3
Value
Impaired loans
$
—
$
—
$
565
$
565
Foreclosed real estate &amp; repossessed assets
—
—
70
70</t>
        </is>
      </c>
    </row>
    <row r="7">
      <c r="A7" s="4" t="inlineStr">
        <is>
          <t>Schedule of quantitative Information about Level 3 Fair Value Measurements</t>
        </is>
      </c>
      <c r="B7" s="4" t="inlineStr">
        <is>
          <t>Quantitative Information about Level 3 Fair Value Measurements
Valuation
Unobservable
Range
Techniques
Input
(Weighted Avg.)
Impaired loans -
Appraisal of collateral
Appraisal Adjustments
5% - 35% (20)%
1-4 family residential
Costs to Sell
5% - 15% (10)%
Impaired loans -
Appraisal of collateral
Appraisal Adjustments
5% - 35% (25)%
Commercial real estate
Changes in property condition
10% - 20% (15)%
Costs to Sell
5% - 15% (10)%
Impaired loans -
USDA Guarantee
Government guaranteed portion
20% (20)%
Other commercial and industrial
Foreclosed real estate and repossessed assets
Appraisal of collateral
Appraisal Adjustments
5% - 35% (25)%
Changes in property condition
10% - 20% (15)%
Costs to Sell
5% - 15%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Parent Company Only Financial Information</t>
        </is>
      </c>
    </row>
    <row r="4">
      <c r="A4" s="4" t="inlineStr">
        <is>
          <t>Schedule of balance sheets statement</t>
        </is>
      </c>
      <c r="B4" s="4" t="inlineStr">
        <is>
          <t>Statements of Condition
December 31,
(In thousands)
2020
2019
Assets
Cash and cash equivalents
$
113
$
172
Securities available-for-sale, at fair value
635
8
Investment in bank subsidiary
32,167
29,603
Note receivable - ESOP
41
120
Other assets
927
—
Total assets
$
33,883
$
29,903
Liabilities and Shareholders' Equity
Due to Bank
$
1,851
$
582
Subordinated debt
1,235
735
Deferred tax liability
72
272
Other liabilities
839
83
Shareholders' equity
29,886
28,231
Total liabilities and shareholders' equity
$
33,883
$
29,903</t>
        </is>
      </c>
    </row>
    <row r="5">
      <c r="A5" s="4" t="inlineStr">
        <is>
          <t>Schedule of statements of operations</t>
        </is>
      </c>
      <c r="B5" s="4" t="inlineStr">
        <is>
          <t>Year Ended
Statements of Income
December 31,
(In thousands)
2020
2019
Income
Dividends from bank subsidiary
$
—
$
—
Dividends from securities available-for-sale
6
1
Interest income
—
11
Gain on merger with Medina Savings and Loan Association
—
—
Other noninterest income
40
1
Total income
46
13
Expenses
Interest expense
84
81
Other expenses
251
99
Total expenses
335
180
Loss before taxes and equity in undistributed net income (loss) of
bank subsidiary
(289)
(167)
Income tax benefit
(274)
(155)
Loss before equity in undistributed net income of bank subsidiary
(15)
(12)
Equity in undistributed net income of bank subsidiary
1,763
99
Net income
$
1,748
$
87</t>
        </is>
      </c>
    </row>
    <row r="6">
      <c r="A6" s="4" t="inlineStr">
        <is>
          <t>Schedule of statements of cash flows</t>
        </is>
      </c>
      <c r="B6" s="4" t="inlineStr">
        <is>
          <t>Year Ended
Statements of Cash Flows
December 31,
(In thousands)
2020
2019
Operating Activities
Net income (loss)
$
1,748
$
87
Equity in undistributed net income of bank subsidiary
(1,763)
(99)
Unrealized gain loss equity security
(39)
Net change in other assets
(927)
6
Net change in other liabilities
(322)
(182)
Net cash (used in) operating activities
(1,303)
(188)
Investing Activities
Capital Infusion in Subsidiary
(500)
Repayments received on ESOP note
79
76
Net cash (used in) provided by investing activities
(421)
76
Financing activities
Net proceeds from (repayment of) advances on note payable
1,269
22
Treasury stock purchases
(41)
(41)
Advances from Sub-Debt
500
MHC Merger
(63)
—
Net cash provided by (used in) financing activities
1,665
(19)
Net change in cash and cash equivalents
(59)
(131)
Cash and cash equivalents at beginning of year
172
303
Cash and cash equivalents at end of year
$
113
$
1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information about segments</t>
        </is>
      </c>
      <c r="B4" s="4" t="inlineStr">
        <is>
          <t>Year Ended December 31,
2020
2019
Community
Municipal
Community
Municipal
Banking
Insurance
Banking
Banking
Insurance
Banking
(In thousands)
Activities
Activities
Activities
Total
Activities
Activities
Activities
Total
Net interest income
$
10,011
$
—
$
480
$
10,491
$
9,553
$
21
$
28
$
9,602
Provision for loan losses
480
—
—
480
360
—
—
360
Net interest income after provision for loan losses
9,531
—
480
10,011
9,193
21
28
9,242
Total noninterest income
2,718
762
480
3,960
2,736
811
—
3,547
Compensation and benefits
(5,176)
(389)
(56)
(5,621)
(5,669)
(412)
(56)
(6,137)
Other noninterest expense
(6,418)
(158)
(130)
(6,706)
(6,412)
(242)
(66)
(6,720)
(Loss) income before income taxes
655
215
774
1,644
(152)
178
(94)
(68)
Benefit for income taxes
(112)
—
8
(104)
(155)
—
—
(155)
Net (loss) income
$
767
$
215
$
766
$
1,748
$
3
$
178
$
(94)
$
87
Total assets
$
373,198
$
1,452
$
16,886
$
391,536
$
367,707
$
2,328
$
46,067
$
416,102</t>
        </is>
      </c>
    </row>
    <row r="5">
      <c r="A5" s="4" t="inlineStr">
        <is>
          <t>Schedule of reconciliation of the Company’s reported segment assets</t>
        </is>
      </c>
      <c r="B5" s="4" t="inlineStr">
        <is>
          <t>At
December 31,
At December 31,
(In thousands)
2020
2019
Total assets for reportable segments
$
391,536
$
416,102
Elimination of intercompany balances
(18,522)
(68,553)
Consolidated total assets
$
373,014
$
347,5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Operations (Details) - USD ($)</t>
        </is>
      </c>
      <c r="B1" s="2" t="inlineStr">
        <is>
          <t>Sep. 29, 2018</t>
        </is>
      </c>
      <c r="C1" s="2" t="inlineStr">
        <is>
          <t>Dec. 31, 2020</t>
        </is>
      </c>
      <c r="D1" s="2" t="inlineStr">
        <is>
          <t>Dec. 31, 2019</t>
        </is>
      </c>
      <c r="E1" s="2" t="inlineStr">
        <is>
          <t>Dec. 31, 2018</t>
        </is>
      </c>
    </row>
    <row r="2">
      <c r="A2" s="3" t="inlineStr">
        <is>
          <t>Related Party Transaction [Line Items]</t>
        </is>
      </c>
    </row>
    <row r="3">
      <c r="A3" s="4" t="inlineStr">
        <is>
          <t>Outstanding shares holding</t>
        </is>
      </c>
      <c r="C3" s="6" t="n">
        <v>2463507</v>
      </c>
      <c r="D3" s="6" t="n">
        <v>2467507</v>
      </c>
    </row>
    <row r="4">
      <c r="A4" s="4" t="inlineStr">
        <is>
          <t>Seneca Falls Savings Bank, MHC (the “Mutual Holding Company”)</t>
        </is>
      </c>
    </row>
    <row r="5">
      <c r="A5" s="3" t="inlineStr">
        <is>
          <t>Related Party Transaction [Line Items]</t>
        </is>
      </c>
    </row>
    <row r="6">
      <c r="A6" s="4" t="inlineStr">
        <is>
          <t>Capital amount</t>
        </is>
      </c>
      <c r="E6" s="7" t="n">
        <v>2500000</v>
      </c>
    </row>
    <row r="7">
      <c r="A7" s="4" t="inlineStr">
        <is>
          <t>Medina Savings and Loan Association</t>
        </is>
      </c>
    </row>
    <row r="8">
      <c r="A8" s="3" t="inlineStr">
        <is>
          <t>Related Party Transaction [Line Items]</t>
        </is>
      </c>
    </row>
    <row r="9">
      <c r="A9" s="4" t="inlineStr">
        <is>
          <t>Shares issued</t>
        </is>
      </c>
      <c r="B9" s="7" t="n">
        <v>171440</v>
      </c>
    </row>
    <row r="10">
      <c r="A10" s="4" t="inlineStr">
        <is>
          <t>Seneca Falls Savings Bank, MHC (the “Mutual Holding Company”) | Seneca-Cayuga Bancorp, Inc. (the “Holding Company”)</t>
        </is>
      </c>
    </row>
    <row r="11">
      <c r="A11" s="3" t="inlineStr">
        <is>
          <t>Related Party Transaction [Line Items]</t>
        </is>
      </c>
    </row>
    <row r="12">
      <c r="A12" s="4" t="inlineStr">
        <is>
          <t>Outstanding shares holding</t>
        </is>
      </c>
      <c r="C12" s="6" t="n">
        <v>1480715</v>
      </c>
      <c r="D12" s="6" t="n">
        <v>1480715</v>
      </c>
    </row>
    <row r="13">
      <c r="A13" s="4" t="inlineStr">
        <is>
          <t>Percentage of holding</t>
        </is>
      </c>
      <c r="C13" s="4" t="inlineStr">
        <is>
          <t>60.10%</t>
        </is>
      </c>
      <c r="D13" s="4" t="inlineStr">
        <is>
          <t>60.0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Loan Losses (Details)</t>
        </is>
      </c>
      <c r="B1" s="2" t="inlineStr">
        <is>
          <t>Dec. 31, 2019</t>
        </is>
      </c>
      <c r="C1" s="2" t="inlineStr">
        <is>
          <t>Dec. 31, 2018</t>
        </is>
      </c>
    </row>
    <row r="2">
      <c r="A2" s="3" t="inlineStr">
        <is>
          <t>Allowance for Loan Losses</t>
        </is>
      </c>
    </row>
    <row r="3">
      <c r="A3" s="4" t="inlineStr">
        <is>
          <t>Percentage of Real estate loans to Portfolio</t>
        </is>
      </c>
      <c r="B3" s="4" t="inlineStr">
        <is>
          <t>77.00%</t>
        </is>
      </c>
      <c r="C3" s="4" t="inlineStr">
        <is>
          <t>7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Minimum | Buildings</t>
        </is>
      </c>
    </row>
    <row r="4">
      <c r="A4" s="3" t="inlineStr">
        <is>
          <t>Premises and equipment</t>
        </is>
      </c>
    </row>
    <row r="5">
      <c r="A5" s="4" t="inlineStr">
        <is>
          <t>Useful life</t>
        </is>
      </c>
      <c r="B5" s="4" t="inlineStr">
        <is>
          <t>15 years</t>
        </is>
      </c>
    </row>
    <row r="6">
      <c r="A6" s="4" t="inlineStr">
        <is>
          <t>Minimum | Furniture, equipment, computers and software</t>
        </is>
      </c>
    </row>
    <row r="7">
      <c r="A7" s="3" t="inlineStr">
        <is>
          <t>Premises and equipment</t>
        </is>
      </c>
    </row>
    <row r="8">
      <c r="A8" s="4" t="inlineStr">
        <is>
          <t>Useful life</t>
        </is>
      </c>
      <c r="B8" s="4" t="inlineStr">
        <is>
          <t>3 years</t>
        </is>
      </c>
    </row>
    <row r="9">
      <c r="A9" s="4" t="inlineStr">
        <is>
          <t>Maximum | Buildings</t>
        </is>
      </c>
    </row>
    <row r="10">
      <c r="A10" s="3" t="inlineStr">
        <is>
          <t>Premises and equipment</t>
        </is>
      </c>
    </row>
    <row r="11">
      <c r="A11" s="4" t="inlineStr">
        <is>
          <t>Useful life</t>
        </is>
      </c>
      <c r="B11" s="4" t="inlineStr">
        <is>
          <t>40 years</t>
        </is>
      </c>
    </row>
    <row r="12">
      <c r="A12" s="4" t="inlineStr">
        <is>
          <t>Maximum | Furniture, equipment, computers and software</t>
        </is>
      </c>
    </row>
    <row r="13">
      <c r="A13" s="3" t="inlineStr">
        <is>
          <t>Premises and equipment</t>
        </is>
      </c>
    </row>
    <row r="14">
      <c r="A14" s="4" t="inlineStr">
        <is>
          <t>Useful life</t>
        </is>
      </c>
      <c r="B1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nk-owned life insurance (Details) - USD ($) $ in Thousands</t>
        </is>
      </c>
      <c r="B1" s="2" t="inlineStr">
        <is>
          <t>12 Months Ended</t>
        </is>
      </c>
    </row>
    <row r="2">
      <c r="B2" s="2" t="inlineStr">
        <is>
          <t>Dec. 31, 2020</t>
        </is>
      </c>
      <c r="C2" s="2" t="inlineStr">
        <is>
          <t>Dec. 31, 2012</t>
        </is>
      </c>
    </row>
    <row r="3">
      <c r="A3" s="3" t="inlineStr">
        <is>
          <t>Bank-owned life insurance</t>
        </is>
      </c>
    </row>
    <row r="4">
      <c r="A4" s="4" t="inlineStr">
        <is>
          <t>Purchased of Bank-Owned Life insurance</t>
        </is>
      </c>
      <c r="B4" s="7" t="n">
        <v>750</v>
      </c>
      <c r="C4" s="7" t="n">
        <v>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tangible assets and goodwill (Details) - USD ($)</t>
        </is>
      </c>
      <c r="B1" s="2" t="inlineStr">
        <is>
          <t>Sep. 29, 2018</t>
        </is>
      </c>
      <c r="C1" s="2" t="inlineStr">
        <is>
          <t>Sep. 09, 2018</t>
        </is>
      </c>
      <c r="D1" s="2" t="inlineStr">
        <is>
          <t>Dec. 28, 2016</t>
        </is>
      </c>
    </row>
    <row r="2">
      <c r="A2" s="4" t="inlineStr">
        <is>
          <t>John G. Sweeney Agency, Inc</t>
        </is>
      </c>
    </row>
    <row r="3">
      <c r="A3" s="3" t="inlineStr">
        <is>
          <t>Business Acquisition [Line Items]</t>
        </is>
      </c>
    </row>
    <row r="4">
      <c r="A4" s="4" t="inlineStr">
        <is>
          <t>Amortization period of intangible asset</t>
        </is>
      </c>
      <c r="D4" s="4" t="inlineStr">
        <is>
          <t>7 years</t>
        </is>
      </c>
    </row>
    <row r="5">
      <c r="A5" s="4" t="inlineStr">
        <is>
          <t>Goodwill acquired</t>
        </is>
      </c>
      <c r="D5" s="7" t="n">
        <v>792000</v>
      </c>
    </row>
    <row r="6">
      <c r="A6" s="4" t="inlineStr">
        <is>
          <t>Medina Savings and Loan Association</t>
        </is>
      </c>
    </row>
    <row r="7">
      <c r="A7" s="3" t="inlineStr">
        <is>
          <t>Business Acquisition [Line Items]</t>
        </is>
      </c>
    </row>
    <row r="8">
      <c r="A8" s="4" t="inlineStr">
        <is>
          <t>Amortization period of intangible asset</t>
        </is>
      </c>
      <c r="B8" s="4" t="inlineStr">
        <is>
          <t>15 years</t>
        </is>
      </c>
    </row>
    <row r="9">
      <c r="A9" s="4" t="inlineStr">
        <is>
          <t>Percentage of acquired core deposits</t>
        </is>
      </c>
      <c r="B9" s="4" t="inlineStr">
        <is>
          <t>2.50%</t>
        </is>
      </c>
    </row>
    <row r="10">
      <c r="A10" s="4" t="inlineStr">
        <is>
          <t>Goodwill acquired</t>
        </is>
      </c>
      <c r="B10" s="7" t="n">
        <v>0</v>
      </c>
    </row>
    <row r="11">
      <c r="A11" s="4" t="inlineStr">
        <is>
          <t>Medina Savings and Loan Association | Core deposit intangible</t>
        </is>
      </c>
    </row>
    <row r="12">
      <c r="A12" s="3" t="inlineStr">
        <is>
          <t>Business Acquisition [Line Items]</t>
        </is>
      </c>
    </row>
    <row r="13">
      <c r="A13" s="4" t="inlineStr">
        <is>
          <t>Intangible assets</t>
        </is>
      </c>
      <c r="B13" s="7" t="n">
        <v>964000</v>
      </c>
      <c r="C13" s="7" t="n">
        <v>96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9" customWidth="1" min="2" max="2"/>
  </cols>
  <sheetData>
    <row r="1">
      <c r="A1" s="1" t="inlineStr">
        <is>
          <t>Summary of Significant Accounting Policies - Employee benefit plans (Details)</t>
        </is>
      </c>
      <c r="B1" s="2" t="inlineStr">
        <is>
          <t>12 Months Ended</t>
        </is>
      </c>
    </row>
    <row r="2">
      <c r="B2" s="2" t="inlineStr">
        <is>
          <t>Dec. 31, 2020planY</t>
        </is>
      </c>
    </row>
    <row r="3">
      <c r="A3" s="3" t="inlineStr">
        <is>
          <t>Employee benefit plans</t>
        </is>
      </c>
    </row>
    <row r="4">
      <c r="A4" s="4" t="inlineStr">
        <is>
          <t>Number of plans | plan</t>
        </is>
      </c>
      <c r="B4" s="6" t="n">
        <v>2</v>
      </c>
    </row>
    <row r="5">
      <c r="A5" s="4" t="inlineStr">
        <is>
          <t>Age to qualify for defined pension plans | Y</t>
        </is>
      </c>
      <c r="B5" s="6" t="n">
        <v>21</v>
      </c>
    </row>
    <row r="6">
      <c r="A6" s="4" t="inlineStr">
        <is>
          <t>Service period to qualify for defined pension plans</t>
        </is>
      </c>
      <c r="B6" s="4" t="inlineStr">
        <is>
          <t>1 year</t>
        </is>
      </c>
    </row>
    <row r="7">
      <c r="A7" s="4" t="inlineStr">
        <is>
          <t>Service period to qualify for defined contribution pension plan</t>
        </is>
      </c>
      <c r="B7" s="4" t="inlineStr">
        <is>
          <t>12 months</t>
        </is>
      </c>
    </row>
    <row r="8">
      <c r="A8" s="4" t="inlineStr">
        <is>
          <t>Minimum discretionary contribution term</t>
        </is>
      </c>
      <c r="B8" s="4" t="inlineStr">
        <is>
          <t>1 year</t>
        </is>
      </c>
    </row>
    <row r="9">
      <c r="A9" s="4" t="inlineStr">
        <is>
          <t>Employee Stock Ownership Plan</t>
        </is>
      </c>
    </row>
    <row r="10">
      <c r="A10" s="3" t="inlineStr">
        <is>
          <t>Employee benefit plans</t>
        </is>
      </c>
    </row>
    <row r="11">
      <c r="A11" s="4" t="inlineStr">
        <is>
          <t>Duration of borrowings</t>
        </is>
      </c>
      <c r="B11"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Foreclosed real estate and repossessed assets (Details)</t>
        </is>
      </c>
      <c r="B1" s="2" t="inlineStr">
        <is>
          <t>12 Months Ended</t>
        </is>
      </c>
    </row>
    <row r="2">
      <c r="B2" s="2" t="inlineStr">
        <is>
          <t>Dec. 31, 2020USD ($)loan</t>
        </is>
      </c>
      <c r="C2" s="2" t="inlineStr">
        <is>
          <t>Dec. 31, 2019USD ($)loan</t>
        </is>
      </c>
    </row>
    <row r="3">
      <c r="A3" s="3" t="inlineStr">
        <is>
          <t>Other Real Estate, Foreclosed Assets, and Repossessed Assets [Abstract]</t>
        </is>
      </c>
    </row>
    <row r="4">
      <c r="A4" s="4" t="inlineStr">
        <is>
          <t>Foreclosed real estate</t>
        </is>
      </c>
      <c r="B4" s="7" t="n">
        <v>45000</v>
      </c>
      <c r="C4" s="7" t="n">
        <v>60000</v>
      </c>
    </row>
    <row r="5">
      <c r="A5" s="4" t="inlineStr">
        <is>
          <t>Repossessed assets</t>
        </is>
      </c>
      <c r="C5" s="6" t="n">
        <v>10000</v>
      </c>
    </row>
    <row r="6">
      <c r="A6" s="4" t="inlineStr">
        <is>
          <t>Real estate and other assets</t>
        </is>
      </c>
      <c r="B6" s="6" t="n">
        <v>45000</v>
      </c>
      <c r="C6" s="6" t="n">
        <v>70000</v>
      </c>
    </row>
    <row r="7">
      <c r="A7" s="4" t="inlineStr">
        <is>
          <t>Net of estimated selling costs and the net operating expenses of foreclosed assets</t>
        </is>
      </c>
      <c r="B7" s="6" t="n">
        <v>40000</v>
      </c>
      <c r="C7" s="6" t="n">
        <v>16000</v>
      </c>
    </row>
    <row r="8">
      <c r="A8" s="4" t="inlineStr">
        <is>
          <t>Amount of loan in Process of foreclosure</t>
        </is>
      </c>
      <c r="B8" s="7" t="n">
        <v>558000</v>
      </c>
      <c r="C8" s="7" t="n">
        <v>278000</v>
      </c>
    </row>
    <row r="9">
      <c r="A9" s="4" t="inlineStr">
        <is>
          <t>One- to four-family residential mortgage loans</t>
        </is>
      </c>
    </row>
    <row r="10">
      <c r="A10" s="3" t="inlineStr">
        <is>
          <t>Other Real Estate, Foreclosed Assets, and Repossessed Assets [Abstract]</t>
        </is>
      </c>
    </row>
    <row r="11">
      <c r="A11" s="4" t="inlineStr">
        <is>
          <t>Number of loans | loan</t>
        </is>
      </c>
      <c r="B11" s="6" t="n">
        <v>9</v>
      </c>
      <c r="C11" s="6" t="n">
        <v>5</v>
      </c>
    </row>
    <row r="12">
      <c r="A12" s="4" t="inlineStr">
        <is>
          <t>Home equity loans</t>
        </is>
      </c>
    </row>
    <row r="13">
      <c r="A13" s="3" t="inlineStr">
        <is>
          <t>Other Real Estate, Foreclosed Assets, and Repossessed Assets [Abstract]</t>
        </is>
      </c>
    </row>
    <row r="14">
      <c r="A14" s="4" t="inlineStr">
        <is>
          <t>Number of loans | loan</t>
        </is>
      </c>
      <c r="B14" s="6" t="n">
        <v>2</v>
      </c>
      <c r="C14"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1" customWidth="1" min="7" max="7"/>
    <col width="26" customWidth="1" min="8" max="8"/>
    <col width="13" customWidth="1" min="9" max="9"/>
  </cols>
  <sheetData>
    <row r="1">
      <c r="A1" s="1" t="inlineStr">
        <is>
          <t>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Treasury Stock</t>
        </is>
      </c>
      <c r="G1" s="2" t="inlineStr">
        <is>
          <t>Unearned ESOP Shares</t>
        </is>
      </c>
      <c r="H1" s="2" t="inlineStr">
        <is>
          <t>Stock Held by Rabbi Trust</t>
        </is>
      </c>
      <c r="I1" s="2" t="inlineStr">
        <is>
          <t>Total</t>
        </is>
      </c>
    </row>
    <row r="2">
      <c r="A2" s="4" t="inlineStr">
        <is>
          <t>Beginning balance at Dec. 31, 2018</t>
        </is>
      </c>
      <c r="B2" s="7" t="n">
        <v>26</v>
      </c>
      <c r="C2" s="7" t="n">
        <v>11958</v>
      </c>
      <c r="D2" s="7" t="n">
        <v>18484</v>
      </c>
      <c r="E2" s="7" t="n">
        <v>-2411</v>
      </c>
      <c r="F2" s="7" t="n">
        <v>-532</v>
      </c>
      <c r="G2" s="7" t="n">
        <v>-156</v>
      </c>
      <c r="I2" s="7" t="n">
        <v>27369</v>
      </c>
    </row>
    <row r="3">
      <c r="A3" s="3" t="inlineStr">
        <is>
          <t>Increase (decrease) in stockholders' equity</t>
        </is>
      </c>
    </row>
    <row r="4">
      <c r="A4" s="4" t="inlineStr">
        <is>
          <t>Net income (loss)</t>
        </is>
      </c>
      <c r="D4" s="6" t="n">
        <v>87</v>
      </c>
      <c r="I4" s="6" t="n">
        <v>87</v>
      </c>
    </row>
    <row r="5">
      <c r="A5" s="4" t="inlineStr">
        <is>
          <t>Other comprehensive income/loss</t>
        </is>
      </c>
      <c r="E5" s="6" t="n">
        <v>749</v>
      </c>
      <c r="I5" s="6" t="n">
        <v>749</v>
      </c>
    </row>
    <row r="6">
      <c r="A6" s="4" t="inlineStr">
        <is>
          <t>Repurchase of common stock</t>
        </is>
      </c>
      <c r="F6" s="6" t="n">
        <v>-41</v>
      </c>
      <c r="I6" s="6" t="n">
        <v>-41</v>
      </c>
    </row>
    <row r="7">
      <c r="A7" s="4" t="inlineStr">
        <is>
          <t>ESOP shares committed to be released (6,221 shares)</t>
        </is>
      </c>
      <c r="C7" s="6" t="n">
        <v>4</v>
      </c>
      <c r="G7" s="6" t="n">
        <v>63</v>
      </c>
      <c r="I7" s="6" t="n">
        <v>67</v>
      </c>
    </row>
    <row r="8">
      <c r="A8" s="4" t="inlineStr">
        <is>
          <t>Ending balance at Dec. 31, 2019</t>
        </is>
      </c>
      <c r="B8" s="6" t="n">
        <v>26</v>
      </c>
      <c r="C8" s="6" t="n">
        <v>11962</v>
      </c>
      <c r="D8" s="6" t="n">
        <v>18571</v>
      </c>
      <c r="E8" s="6" t="n">
        <v>-1662</v>
      </c>
      <c r="F8" s="6" t="n">
        <v>-573</v>
      </c>
      <c r="G8" s="6" t="n">
        <v>-93</v>
      </c>
      <c r="I8" s="6" t="n">
        <v>28231</v>
      </c>
    </row>
    <row r="9">
      <c r="A9" s="3" t="inlineStr">
        <is>
          <t>Increase (decrease) in stockholders' equity</t>
        </is>
      </c>
    </row>
    <row r="10">
      <c r="A10" s="4" t="inlineStr">
        <is>
          <t>Net income (loss)</t>
        </is>
      </c>
      <c r="D10" s="6" t="n">
        <v>1748</v>
      </c>
      <c r="I10" s="6" t="n">
        <v>1748</v>
      </c>
    </row>
    <row r="11">
      <c r="A11" s="4" t="inlineStr">
        <is>
          <t>Other comprehensive income/loss</t>
        </is>
      </c>
      <c r="E11" s="6" t="n">
        <v>247</v>
      </c>
      <c r="I11" s="6" t="n">
        <v>247</v>
      </c>
    </row>
    <row r="12">
      <c r="A12" s="4" t="inlineStr">
        <is>
          <t>Purchase of common stock for SERPs</t>
        </is>
      </c>
      <c r="H12" s="7" t="n">
        <v>-290</v>
      </c>
      <c r="I12" s="6" t="n">
        <v>-290</v>
      </c>
    </row>
    <row r="13">
      <c r="A13" s="4" t="inlineStr">
        <is>
          <t>Repurchase of common stock</t>
        </is>
      </c>
      <c r="F13" s="6" t="n">
        <v>-41</v>
      </c>
      <c r="I13" s="6" t="n">
        <v>-41</v>
      </c>
    </row>
    <row r="14">
      <c r="A14" s="4" t="inlineStr">
        <is>
          <t>ESOP shares committed to be released (6,221 shares)</t>
        </is>
      </c>
      <c r="C14" s="6" t="n">
        <v>-8</v>
      </c>
      <c r="G14" s="6" t="n">
        <v>62</v>
      </c>
      <c r="I14" s="6" t="n">
        <v>54</v>
      </c>
    </row>
    <row r="15">
      <c r="A15" s="4" t="inlineStr">
        <is>
          <t>Mutual Holding Company merger</t>
        </is>
      </c>
      <c r="D15" s="6" t="n">
        <v>-63</v>
      </c>
      <c r="I15" s="6" t="n">
        <v>-63</v>
      </c>
    </row>
    <row r="16">
      <c r="A16" s="4" t="inlineStr">
        <is>
          <t>Ending balance at Dec. 31, 2020</t>
        </is>
      </c>
      <c r="B16" s="7" t="n">
        <v>26</v>
      </c>
      <c r="C16" s="7" t="n">
        <v>11954</v>
      </c>
      <c r="D16" s="7" t="n">
        <v>20256</v>
      </c>
      <c r="E16" s="7" t="n">
        <v>-1415</v>
      </c>
      <c r="F16" s="7" t="n">
        <v>-614</v>
      </c>
      <c r="G16" s="7" t="n">
        <v>-31</v>
      </c>
      <c r="H16" s="7" t="n">
        <v>-290</v>
      </c>
      <c r="I16" s="7" t="n">
        <v>29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income (Details) - USD ($) $ in Thousands</t>
        </is>
      </c>
      <c r="B1" s="2" t="inlineStr">
        <is>
          <t>12 Months Ended</t>
        </is>
      </c>
    </row>
    <row r="2">
      <c r="B2" s="2" t="inlineStr">
        <is>
          <t>Dec. 31, 2020</t>
        </is>
      </c>
      <c r="C2" s="2" t="inlineStr">
        <is>
          <t>Dec. 31, 2019</t>
        </is>
      </c>
    </row>
    <row r="3">
      <c r="A3" s="3" t="inlineStr">
        <is>
          <t>Unrealized (gains) losses on securities available-for-sale:</t>
        </is>
      </c>
    </row>
    <row r="4">
      <c r="A4" s="4" t="inlineStr">
        <is>
          <t>Unrealized holding gains arising during the period</t>
        </is>
      </c>
      <c r="B4" s="7" t="n">
        <v>-242</v>
      </c>
      <c r="C4" s="7" t="n">
        <v>-163</v>
      </c>
    </row>
    <row r="5">
      <c r="A5" s="4" t="inlineStr">
        <is>
          <t>Reclassification adjustment for net gains included in net income</t>
        </is>
      </c>
      <c r="B5" s="6" t="n">
        <v>225</v>
      </c>
      <c r="C5" s="6" t="n">
        <v>58</v>
      </c>
    </row>
    <row r="6">
      <c r="A6" s="4" t="inlineStr">
        <is>
          <t>Net unrealized gains on securities available-for-sale</t>
        </is>
      </c>
      <c r="B6" s="6" t="n">
        <v>-17</v>
      </c>
      <c r="C6" s="6" t="n">
        <v>-105</v>
      </c>
    </row>
    <row r="7">
      <c r="A7" s="3" t="inlineStr">
        <is>
          <t>Defined benefit pension plan:</t>
        </is>
      </c>
    </row>
    <row r="8">
      <c r="A8" s="4" t="inlineStr">
        <is>
          <t>Net plan (gains) losses arising during the period</t>
        </is>
      </c>
      <c r="B8" s="6" t="n">
        <v>-20</v>
      </c>
      <c r="C8" s="6" t="n">
        <v>-54</v>
      </c>
    </row>
    <row r="9">
      <c r="A9" s="4" t="inlineStr">
        <is>
          <t>Reclassification of amortization of net losses and prior service credit recognized in net pension expense</t>
        </is>
      </c>
      <c r="B9" s="6" t="n">
        <v>-29</v>
      </c>
      <c r="C9" s="6" t="n">
        <v>-40</v>
      </c>
    </row>
    <row r="10">
      <c r="A10" s="4" t="inlineStr">
        <is>
          <t>Net change in defined benefit pension plan asset</t>
        </is>
      </c>
      <c r="B10" s="6" t="n">
        <v>-49</v>
      </c>
      <c r="C10" s="6" t="n">
        <v>-94</v>
      </c>
    </row>
    <row r="11">
      <c r="A11" s="4" t="inlineStr">
        <is>
          <t>Total tax effect</t>
        </is>
      </c>
      <c r="B11" s="6" t="n">
        <v>-66</v>
      </c>
      <c r="C11" s="6" t="n">
        <v>-199</v>
      </c>
    </row>
    <row r="12">
      <c r="A12" s="3" t="inlineStr">
        <is>
          <t>Changes in the components of accumulated other comprehensive income (loss), net of tax</t>
        </is>
      </c>
    </row>
    <row r="13">
      <c r="A13" s="4" t="inlineStr">
        <is>
          <t>Beginning balance</t>
        </is>
      </c>
      <c r="B13" s="6" t="n">
        <v>28231</v>
      </c>
      <c r="C13" s="6" t="n">
        <v>27369</v>
      </c>
    </row>
    <row r="14">
      <c r="A14" s="4" t="inlineStr">
        <is>
          <t>Net current-period other comprehensive income (loss)</t>
        </is>
      </c>
      <c r="B14" s="6" t="n">
        <v>247</v>
      </c>
      <c r="C14" s="6" t="n">
        <v>749</v>
      </c>
    </row>
    <row r="15">
      <c r="A15" s="4" t="inlineStr">
        <is>
          <t>Ending balance</t>
        </is>
      </c>
      <c r="B15" s="6" t="n">
        <v>29886</v>
      </c>
      <c r="C15" s="6" t="n">
        <v>28231</v>
      </c>
    </row>
    <row r="16">
      <c r="A16" s="4" t="inlineStr">
        <is>
          <t>Securities Available-for-Sale</t>
        </is>
      </c>
    </row>
    <row r="17">
      <c r="A17" s="3" t="inlineStr">
        <is>
          <t>Changes in the components of accumulated other comprehensive income (loss), net of tax</t>
        </is>
      </c>
    </row>
    <row r="18">
      <c r="A18" s="4" t="inlineStr">
        <is>
          <t>Beginning balance</t>
        </is>
      </c>
      <c r="B18" s="6" t="n">
        <v>658</v>
      </c>
      <c r="C18" s="6" t="n">
        <v>262</v>
      </c>
    </row>
    <row r="19">
      <c r="A19" s="4" t="inlineStr">
        <is>
          <t>Other comprehensive gain before reclassifications</t>
        </is>
      </c>
      <c r="B19" s="6" t="n">
        <v>911</v>
      </c>
      <c r="C19" s="6" t="n">
        <v>612</v>
      </c>
    </row>
    <row r="20">
      <c r="A20" s="4" t="inlineStr">
        <is>
          <t>Amounts reclassified from AOCI to the income statement</t>
        </is>
      </c>
      <c r="B20" s="6" t="n">
        <v>-846</v>
      </c>
      <c r="C20" s="6" t="n">
        <v>-216</v>
      </c>
    </row>
    <row r="21">
      <c r="A21" s="4" t="inlineStr">
        <is>
          <t>Net current-period other comprehensive income (loss)</t>
        </is>
      </c>
      <c r="B21" s="6" t="n">
        <v>65</v>
      </c>
      <c r="C21" s="6" t="n">
        <v>396</v>
      </c>
    </row>
    <row r="22">
      <c r="A22" s="4" t="inlineStr">
        <is>
          <t>Ending balance</t>
        </is>
      </c>
      <c r="B22" s="6" t="n">
        <v>723</v>
      </c>
      <c r="C22" s="6" t="n">
        <v>658</v>
      </c>
    </row>
    <row r="23">
      <c r="A23" s="4" t="inlineStr">
        <is>
          <t>Defined Benefit Pension Plan</t>
        </is>
      </c>
    </row>
    <row r="24">
      <c r="A24" s="3" t="inlineStr">
        <is>
          <t>Changes in the components of accumulated other comprehensive income (loss), net of tax</t>
        </is>
      </c>
    </row>
    <row r="25">
      <c r="A25" s="4" t="inlineStr">
        <is>
          <t>Beginning balance</t>
        </is>
      </c>
      <c r="B25" s="6" t="n">
        <v>-2320</v>
      </c>
      <c r="C25" s="6" t="n">
        <v>-2673</v>
      </c>
    </row>
    <row r="26">
      <c r="A26" s="4" t="inlineStr">
        <is>
          <t>Other comprehensive gain before reclassifications</t>
        </is>
      </c>
      <c r="B26" s="6" t="n">
        <v>76</v>
      </c>
      <c r="C26" s="6" t="n">
        <v>202</v>
      </c>
    </row>
    <row r="27">
      <c r="A27" s="4" t="inlineStr">
        <is>
          <t>Amounts reclassified from AOCI to the income statement</t>
        </is>
      </c>
      <c r="B27" s="6" t="n">
        <v>106</v>
      </c>
      <c r="C27" s="6" t="n">
        <v>151</v>
      </c>
    </row>
    <row r="28">
      <c r="A28" s="4" t="inlineStr">
        <is>
          <t>Net current-period other comprehensive income (loss)</t>
        </is>
      </c>
      <c r="B28" s="6" t="n">
        <v>182</v>
      </c>
      <c r="C28" s="6" t="n">
        <v>353</v>
      </c>
    </row>
    <row r="29">
      <c r="A29" s="4" t="inlineStr">
        <is>
          <t>Ending balance</t>
        </is>
      </c>
      <c r="B29" s="6" t="n">
        <v>-2138</v>
      </c>
      <c r="C29" s="6" t="n">
        <v>-2320</v>
      </c>
    </row>
    <row r="30">
      <c r="A30" s="4" t="inlineStr">
        <is>
          <t>Accumulated Other Comprehensive Loss</t>
        </is>
      </c>
    </row>
    <row r="31">
      <c r="A31" s="3" t="inlineStr">
        <is>
          <t>Changes in the components of accumulated other comprehensive income (loss), net of tax</t>
        </is>
      </c>
    </row>
    <row r="32">
      <c r="A32" s="4" t="inlineStr">
        <is>
          <t>Beginning balance</t>
        </is>
      </c>
      <c r="B32" s="6" t="n">
        <v>-1662</v>
      </c>
      <c r="C32" s="6" t="n">
        <v>-2411</v>
      </c>
    </row>
    <row r="33">
      <c r="A33" s="4" t="inlineStr">
        <is>
          <t>Other comprehensive gain before reclassifications</t>
        </is>
      </c>
      <c r="B33" s="6" t="n">
        <v>987</v>
      </c>
      <c r="C33" s="6" t="n">
        <v>814</v>
      </c>
    </row>
    <row r="34">
      <c r="A34" s="4" t="inlineStr">
        <is>
          <t>Amounts reclassified from AOCI to the income statement</t>
        </is>
      </c>
      <c r="B34" s="6" t="n">
        <v>-740</v>
      </c>
      <c r="C34" s="6" t="n">
        <v>-65</v>
      </c>
    </row>
    <row r="35">
      <c r="A35" s="4" t="inlineStr">
        <is>
          <t>Net current-period other comprehensive income (loss)</t>
        </is>
      </c>
      <c r="B35" s="6" t="n">
        <v>247</v>
      </c>
      <c r="C35" s="6" t="n">
        <v>749</v>
      </c>
    </row>
    <row r="36">
      <c r="A36" s="4" t="inlineStr">
        <is>
          <t>Ending balance</t>
        </is>
      </c>
      <c r="B36" s="7" t="n">
        <v>-1415</v>
      </c>
      <c r="C36" s="7" t="n">
        <v>-16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unts Reclassified From AOCI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Tax effect</t>
        </is>
      </c>
      <c r="B4" s="7" t="n">
        <v>-104</v>
      </c>
      <c r="C4" s="7" t="n">
        <v>-155</v>
      </c>
    </row>
    <row r="5">
      <c r="A5" s="4" t="inlineStr">
        <is>
          <t>Retirement plan net losses recognized in net periodic pension cost</t>
        </is>
      </c>
      <c r="B5" s="6" t="n">
        <v>5621</v>
      </c>
      <c r="C5" s="6" t="n">
        <v>6137</v>
      </c>
    </row>
    <row r="6">
      <c r="A6" s="4" t="inlineStr">
        <is>
          <t>Amounts Reclassified From AOCI | Securities Available-for-Sale</t>
        </is>
      </c>
    </row>
    <row r="7">
      <c r="A7" s="3" t="inlineStr">
        <is>
          <t>Reclassification Adjustment out of Accumulated Other Comprehensive Income [Line Items]</t>
        </is>
      </c>
    </row>
    <row r="8">
      <c r="A8" s="4" t="inlineStr">
        <is>
          <t>Realized gain on sale of securities</t>
        </is>
      </c>
      <c r="B8" s="6" t="n">
        <v>-1071</v>
      </c>
      <c r="C8" s="6" t="n">
        <v>274</v>
      </c>
    </row>
    <row r="9">
      <c r="A9" s="4" t="inlineStr">
        <is>
          <t>Tax effect</t>
        </is>
      </c>
      <c r="B9" s="6" t="n">
        <v>225</v>
      </c>
      <c r="C9" s="6" t="n">
        <v>-58</v>
      </c>
    </row>
    <row r="10">
      <c r="A10" s="4" t="inlineStr">
        <is>
          <t>Net income available-for-sale securities</t>
        </is>
      </c>
      <c r="B10" s="6" t="n">
        <v>-846</v>
      </c>
      <c r="C10" s="6" t="n">
        <v>216</v>
      </c>
    </row>
    <row r="11">
      <c r="A11" s="4" t="inlineStr">
        <is>
          <t>Amounts Reclassified From AOCI | Defined Benefit Pension Plan</t>
        </is>
      </c>
    </row>
    <row r="12">
      <c r="A12" s="3" t="inlineStr">
        <is>
          <t>Reclassification Adjustment out of Accumulated Other Comprehensive Income [Line Items]</t>
        </is>
      </c>
    </row>
    <row r="13">
      <c r="A13" s="4" t="inlineStr">
        <is>
          <t>Tax effect</t>
        </is>
      </c>
      <c r="B13" s="6" t="n">
        <v>-28</v>
      </c>
      <c r="C13" s="6" t="n">
        <v>-40</v>
      </c>
    </row>
    <row r="14">
      <c r="A14" s="4" t="inlineStr">
        <is>
          <t>Retirement plan net losses recognized in net periodic pension cost</t>
        </is>
      </c>
      <c r="B14" s="6" t="n">
        <v>135</v>
      </c>
      <c r="C14" s="6" t="n">
        <v>191</v>
      </c>
    </row>
    <row r="15">
      <c r="A15" s="4" t="inlineStr">
        <is>
          <t>Net loss defined benefit pension plan</t>
        </is>
      </c>
      <c r="B15" s="7" t="n">
        <v>107</v>
      </c>
      <c r="C15" s="7" t="n">
        <v>1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Earnings Per Common Share (Details) - shares</t>
        </is>
      </c>
      <c r="B1" s="2" t="inlineStr">
        <is>
          <t>12 Months Ended</t>
        </is>
      </c>
    </row>
    <row r="2">
      <c r="B2" s="2" t="inlineStr">
        <is>
          <t>Dec. 31, 2020</t>
        </is>
      </c>
      <c r="C2" s="2" t="inlineStr">
        <is>
          <t>Dec. 31, 2019</t>
        </is>
      </c>
      <c r="D2" s="2" t="inlineStr">
        <is>
          <t>May 20, 2008</t>
        </is>
      </c>
    </row>
    <row r="3">
      <c r="A3" s="3" t="inlineStr">
        <is>
          <t>Earnings Per Common Share</t>
        </is>
      </c>
    </row>
    <row r="4">
      <c r="A4" s="4" t="inlineStr">
        <is>
          <t>Weighted-average number of common shares outstanding</t>
        </is>
      </c>
      <c r="B4" s="6" t="n">
        <v>2458000</v>
      </c>
      <c r="C4" s="6" t="n">
        <v>2456000</v>
      </c>
    </row>
    <row r="5">
      <c r="A5" s="4" t="inlineStr">
        <is>
          <t>Repurchase Percentage on Outstanding Shares</t>
        </is>
      </c>
      <c r="D5" s="4" t="inlineStr">
        <is>
          <t>5.00%</t>
        </is>
      </c>
    </row>
    <row r="6">
      <c r="A6" s="4" t="inlineStr">
        <is>
          <t>Number of shares authorized to repurchase</t>
        </is>
      </c>
      <c r="D6" s="6" t="n">
        <v>119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s at Other Banks (Details) - USD ($)</t>
        </is>
      </c>
      <c r="B1" s="2" t="inlineStr">
        <is>
          <t>Dec. 31, 2020</t>
        </is>
      </c>
      <c r="C1" s="2" t="inlineStr">
        <is>
          <t>Dec. 31, 2019</t>
        </is>
      </c>
    </row>
    <row r="2">
      <c r="A2" s="3" t="inlineStr">
        <is>
          <t>Balances at Other Banks</t>
        </is>
      </c>
    </row>
    <row r="3">
      <c r="A3" s="4" t="inlineStr">
        <is>
          <t>Reserve balances</t>
        </is>
      </c>
      <c r="B3" s="7" t="n">
        <v>0</v>
      </c>
      <c r="C3" s="7" t="n">
        <v>17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ecurities available-for-sale and held-to-maturity (Details) - USD ($) $ in Thousands</t>
        </is>
      </c>
      <c r="B1" s="2" t="inlineStr">
        <is>
          <t>12 Months Ended</t>
        </is>
      </c>
    </row>
    <row r="2">
      <c r="B2" s="2" t="inlineStr">
        <is>
          <t>Dec. 31, 2020</t>
        </is>
      </c>
      <c r="C2" s="2" t="inlineStr">
        <is>
          <t>Dec. 31, 2019</t>
        </is>
      </c>
    </row>
    <row r="3">
      <c r="A3" s="3" t="inlineStr">
        <is>
          <t>Securities available-for-sale:</t>
        </is>
      </c>
    </row>
    <row r="4">
      <c r="A4" s="4" t="inlineStr">
        <is>
          <t>Amortized Cost</t>
        </is>
      </c>
      <c r="B4" s="7" t="n">
        <v>17010</v>
      </c>
      <c r="C4" s="7" t="n">
        <v>29794</v>
      </c>
    </row>
    <row r="5">
      <c r="A5" s="4" t="inlineStr">
        <is>
          <t>Gross Unrealized Gains</t>
        </is>
      </c>
      <c r="B5" s="6" t="n">
        <v>917</v>
      </c>
      <c r="C5" s="6" t="n">
        <v>905</v>
      </c>
    </row>
    <row r="6">
      <c r="A6" s="4" t="inlineStr">
        <is>
          <t>Gross Unrealized Losses</t>
        </is>
      </c>
      <c r="B6" s="6" t="n">
        <v>-1</v>
      </c>
      <c r="C6" s="6" t="n">
        <v>-72</v>
      </c>
    </row>
    <row r="7">
      <c r="A7" s="4" t="inlineStr">
        <is>
          <t>Debt Securities, Available-for-sale, Total</t>
        </is>
      </c>
      <c r="B7" s="6" t="n">
        <v>17926</v>
      </c>
      <c r="C7" s="6" t="n">
        <v>30627</v>
      </c>
    </row>
    <row r="8">
      <c r="A8" s="3" t="inlineStr">
        <is>
          <t>Securities held-to-maturity:</t>
        </is>
      </c>
    </row>
    <row r="9">
      <c r="A9" s="4" t="inlineStr">
        <is>
          <t>Held-to-maturity securities Amortized Cost</t>
        </is>
      </c>
      <c r="B9" s="6" t="n">
        <v>1480</v>
      </c>
      <c r="C9" s="6" t="n">
        <v>2078</v>
      </c>
    </row>
    <row r="10">
      <c r="A10" s="4" t="inlineStr">
        <is>
          <t>Held-to-maturity securities Gross Unrealized Gains</t>
        </is>
      </c>
      <c r="B10" s="6" t="n">
        <v>33</v>
      </c>
      <c r="C10" s="6" t="n">
        <v>36</v>
      </c>
    </row>
    <row r="11">
      <c r="A11" s="4" t="inlineStr">
        <is>
          <t>Held-to-maturity securities Gross Unrealized Losses</t>
        </is>
      </c>
      <c r="B11" s="6" t="n">
        <v>-3</v>
      </c>
      <c r="C11" s="6" t="n">
        <v>-4</v>
      </c>
    </row>
    <row r="12">
      <c r="A12" s="4" t="inlineStr">
        <is>
          <t>Held-to-maturity securities Fair Value</t>
        </is>
      </c>
      <c r="B12" s="6" t="n">
        <v>1510</v>
      </c>
      <c r="C12" s="6" t="n">
        <v>2110</v>
      </c>
    </row>
    <row r="13">
      <c r="A13" s="3" t="inlineStr">
        <is>
          <t>Equity securities:</t>
        </is>
      </c>
    </row>
    <row r="14">
      <c r="A14" s="4" t="inlineStr">
        <is>
          <t>Equity securities amortized Cost</t>
        </is>
      </c>
      <c r="B14" s="6" t="n">
        <v>661</v>
      </c>
      <c r="C14" s="6" t="n">
        <v>2579</v>
      </c>
    </row>
    <row r="15">
      <c r="A15" s="4" t="inlineStr">
        <is>
          <t>Equity securities</t>
        </is>
      </c>
      <c r="B15" s="6" t="n">
        <v>661</v>
      </c>
      <c r="C15" s="6" t="n">
        <v>2579</v>
      </c>
    </row>
    <row r="16">
      <c r="A16" s="4" t="inlineStr">
        <is>
          <t>Residential mortgage-backed - US agency and GSEs</t>
        </is>
      </c>
    </row>
    <row r="17">
      <c r="A17" s="3" t="inlineStr">
        <is>
          <t>Securities available-for-sale:</t>
        </is>
      </c>
    </row>
    <row r="18">
      <c r="A18" s="4" t="inlineStr">
        <is>
          <t>Amortized Cost</t>
        </is>
      </c>
      <c r="B18" s="6" t="n">
        <v>39</v>
      </c>
      <c r="C18" s="6" t="n">
        <v>48</v>
      </c>
    </row>
    <row r="19">
      <c r="A19" s="4" t="inlineStr">
        <is>
          <t>Gross Unrealized Gains</t>
        </is>
      </c>
      <c r="B19" s="6" t="n">
        <v>1</v>
      </c>
      <c r="C19" s="6" t="n">
        <v>2</v>
      </c>
    </row>
    <row r="20">
      <c r="A20" s="4" t="inlineStr">
        <is>
          <t>Gross Unrealized Losses</t>
        </is>
      </c>
      <c r="B20" s="6" t="n">
        <v>-1</v>
      </c>
    </row>
    <row r="21">
      <c r="A21" s="4" t="inlineStr">
        <is>
          <t>Debt Securities, Available-for-sale, Total</t>
        </is>
      </c>
      <c r="B21" s="6" t="n">
        <v>39</v>
      </c>
      <c r="C21" s="6" t="n">
        <v>50</v>
      </c>
    </row>
    <row r="22">
      <c r="A22" s="3" t="inlineStr">
        <is>
          <t>Securities held-to-maturity:</t>
        </is>
      </c>
    </row>
    <row r="23">
      <c r="A23" s="4" t="inlineStr">
        <is>
          <t>Held-to-maturity securities Amortized Cost</t>
        </is>
      </c>
      <c r="B23" s="6" t="n">
        <v>1480</v>
      </c>
      <c r="C23" s="6" t="n">
        <v>2078</v>
      </c>
    </row>
    <row r="24">
      <c r="A24" s="4" t="inlineStr">
        <is>
          <t>Held-to-maturity securities Gross Unrealized Gains</t>
        </is>
      </c>
      <c r="B24" s="6" t="n">
        <v>33</v>
      </c>
      <c r="C24" s="6" t="n">
        <v>36</v>
      </c>
    </row>
    <row r="25">
      <c r="A25" s="4" t="inlineStr">
        <is>
          <t>Held-to-maturity securities Gross Unrealized Losses</t>
        </is>
      </c>
      <c r="B25" s="6" t="n">
        <v>-3</v>
      </c>
      <c r="C25" s="6" t="n">
        <v>-4</v>
      </c>
    </row>
    <row r="26">
      <c r="A26" s="4" t="inlineStr">
        <is>
          <t>Held-to-maturity securities Fair Value</t>
        </is>
      </c>
      <c r="B26" s="6" t="n">
        <v>1510</v>
      </c>
      <c r="C26" s="6" t="n">
        <v>2110</v>
      </c>
    </row>
    <row r="27">
      <c r="A27" s="4" t="inlineStr">
        <is>
          <t>State and political subdivisions</t>
        </is>
      </c>
    </row>
    <row r="28">
      <c r="A28" s="3" t="inlineStr">
        <is>
          <t>Securities available-for-sale:</t>
        </is>
      </c>
    </row>
    <row r="29">
      <c r="A29" s="4" t="inlineStr">
        <is>
          <t>Amortized Cost</t>
        </is>
      </c>
      <c r="B29" s="6" t="n">
        <v>16971</v>
      </c>
      <c r="C29" s="6" t="n">
        <v>29746</v>
      </c>
    </row>
    <row r="30">
      <c r="A30" s="4" t="inlineStr">
        <is>
          <t>Gross Unrealized Gains</t>
        </is>
      </c>
      <c r="B30" s="6" t="n">
        <v>916</v>
      </c>
      <c r="C30" s="6" t="n">
        <v>903</v>
      </c>
    </row>
    <row r="31">
      <c r="A31" s="4" t="inlineStr">
        <is>
          <t>Gross Unrealized Losses</t>
        </is>
      </c>
      <c r="C31" s="6" t="n">
        <v>-72</v>
      </c>
    </row>
    <row r="32">
      <c r="A32" s="4" t="inlineStr">
        <is>
          <t>Debt Securities, Available-for-sale, Total</t>
        </is>
      </c>
      <c r="B32" s="6" t="n">
        <v>17887</v>
      </c>
      <c r="C32" s="6" t="n">
        <v>30577</v>
      </c>
    </row>
    <row r="33">
      <c r="A33" s="4" t="inlineStr">
        <is>
          <t>Large cap equity mutual fund</t>
        </is>
      </c>
    </row>
    <row r="34">
      <c r="A34" s="3" t="inlineStr">
        <is>
          <t>Equity securities:</t>
        </is>
      </c>
    </row>
    <row r="35">
      <c r="A35" s="4" t="inlineStr">
        <is>
          <t>Equity securities amortized Cost</t>
        </is>
      </c>
      <c r="B35" s="6" t="n">
        <v>35</v>
      </c>
      <c r="C35" s="6" t="n">
        <v>31</v>
      </c>
    </row>
    <row r="36">
      <c r="A36" s="4" t="inlineStr">
        <is>
          <t>Equity securities</t>
        </is>
      </c>
      <c r="B36" s="6" t="n">
        <v>35</v>
      </c>
      <c r="C36" s="6" t="n">
        <v>31</v>
      </c>
    </row>
    <row r="37">
      <c r="A37" s="4" t="inlineStr">
        <is>
          <t>Other mutual funds</t>
        </is>
      </c>
    </row>
    <row r="38">
      <c r="A38" s="3" t="inlineStr">
        <is>
          <t>Equity securities:</t>
        </is>
      </c>
    </row>
    <row r="39">
      <c r="A39" s="4" t="inlineStr">
        <is>
          <t>Equity securities amortized Cost</t>
        </is>
      </c>
      <c r="B39" s="6" t="n">
        <v>626</v>
      </c>
      <c r="C39" s="6" t="n">
        <v>2548</v>
      </c>
    </row>
    <row r="40">
      <c r="A40" s="4" t="inlineStr">
        <is>
          <t>Equity securities</t>
        </is>
      </c>
      <c r="B40" s="7" t="n">
        <v>626</v>
      </c>
      <c r="C40" s="7" t="n">
        <v>25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 $ in Thousands</t>
        </is>
      </c>
      <c r="B1" s="2" t="inlineStr">
        <is>
          <t>Dec. 31, 2020</t>
        </is>
      </c>
      <c r="C1" s="2" t="inlineStr">
        <is>
          <t>Dec. 31, 2019</t>
        </is>
      </c>
    </row>
    <row r="2">
      <c r="A2" s="3" t="inlineStr">
        <is>
          <t>Fair value of debt securities available-for-sale:</t>
        </is>
      </c>
    </row>
    <row r="3">
      <c r="A3" s="4" t="inlineStr">
        <is>
          <t>Fair Value of 12 months or less</t>
        </is>
      </c>
      <c r="B3" s="7" t="n">
        <v>1090</v>
      </c>
      <c r="C3" s="7" t="n">
        <v>8779</v>
      </c>
    </row>
    <row r="4">
      <c r="A4" s="4" t="inlineStr">
        <is>
          <t>Fair Value of more than 12 months</t>
        </is>
      </c>
      <c r="B4" s="6" t="n">
        <v>2</v>
      </c>
      <c r="C4" s="6" t="n">
        <v>4</v>
      </c>
    </row>
    <row r="5">
      <c r="A5" s="4" t="inlineStr">
        <is>
          <t>Total Fair Value</t>
        </is>
      </c>
      <c r="B5" s="6" t="n">
        <v>1092</v>
      </c>
      <c r="C5" s="6" t="n">
        <v>8783</v>
      </c>
    </row>
    <row r="6">
      <c r="A6" s="3" t="inlineStr">
        <is>
          <t>Gross unrealized losses of debt securities available-for-sale:</t>
        </is>
      </c>
    </row>
    <row r="7">
      <c r="A7" s="4" t="inlineStr">
        <is>
          <t>Gross unrealized losses 12 months or less</t>
        </is>
      </c>
      <c r="B7" s="6" t="n">
        <v>-1</v>
      </c>
      <c r="C7" s="6" t="n">
        <v>-72</v>
      </c>
    </row>
    <row r="8">
      <c r="A8" s="4" t="inlineStr">
        <is>
          <t>Total Gross unrealized losses</t>
        </is>
      </c>
      <c r="B8" s="6" t="n">
        <v>-1</v>
      </c>
      <c r="C8" s="6" t="n">
        <v>-72</v>
      </c>
    </row>
    <row r="9">
      <c r="A9" s="3" t="inlineStr">
        <is>
          <t>Fair value of debt securities held-to-maturity:</t>
        </is>
      </c>
    </row>
    <row r="10">
      <c r="A10" s="4" t="inlineStr">
        <is>
          <t>Fair Value 12 months or less</t>
        </is>
      </c>
      <c r="B10" s="6" t="n">
        <v>150</v>
      </c>
      <c r="C10" s="6" t="n">
        <v>68</v>
      </c>
    </row>
    <row r="11">
      <c r="A11" s="4" t="inlineStr">
        <is>
          <t>Fair Value more than 12 months</t>
        </is>
      </c>
      <c r="B11" s="6" t="n">
        <v>97</v>
      </c>
      <c r="C11" s="6" t="n">
        <v>217</v>
      </c>
    </row>
    <row r="12">
      <c r="A12" s="4" t="inlineStr">
        <is>
          <t>Total Fair Value</t>
        </is>
      </c>
      <c r="B12" s="6" t="n">
        <v>247</v>
      </c>
      <c r="C12" s="6" t="n">
        <v>285</v>
      </c>
    </row>
    <row r="13">
      <c r="A13" s="3" t="inlineStr">
        <is>
          <t>Gross unrealized losses of debt securities held-to-maturity:</t>
        </is>
      </c>
    </row>
    <row r="14">
      <c r="A14" s="4" t="inlineStr">
        <is>
          <t>Gross unrealized losses 12 months or less</t>
        </is>
      </c>
      <c r="B14" s="6" t="n">
        <v>-2</v>
      </c>
      <c r="C14" s="6" t="n">
        <v>-1</v>
      </c>
    </row>
    <row r="15">
      <c r="A15" s="4" t="inlineStr">
        <is>
          <t>Gross unrealized losses more than 12 months</t>
        </is>
      </c>
      <c r="B15" s="6" t="n">
        <v>-1</v>
      </c>
      <c r="C15" s="6" t="n">
        <v>-3</v>
      </c>
    </row>
    <row r="16">
      <c r="A16" s="4" t="inlineStr">
        <is>
          <t>Total Gross unrealized losses</t>
        </is>
      </c>
      <c r="B16" s="6" t="n">
        <v>-3</v>
      </c>
      <c r="C16" s="6" t="n">
        <v>-4</v>
      </c>
    </row>
    <row r="17">
      <c r="A17" s="4" t="inlineStr">
        <is>
          <t>Maximum</t>
        </is>
      </c>
    </row>
    <row r="18">
      <c r="A18" s="3" t="inlineStr">
        <is>
          <t>Gross unrealized losses of debt securities available-for-sale:</t>
        </is>
      </c>
    </row>
    <row r="19">
      <c r="A19" s="4" t="inlineStr">
        <is>
          <t>Total Gross unrealized losses</t>
        </is>
      </c>
      <c r="C19" s="6" t="n">
        <v>-1000</v>
      </c>
    </row>
    <row r="20">
      <c r="A20" s="4" t="inlineStr">
        <is>
          <t>Residential mortgage-backed - US agency and GSEs</t>
        </is>
      </c>
    </row>
    <row r="21">
      <c r="A21" s="3" t="inlineStr">
        <is>
          <t>Fair value of debt securities available-for-sale:</t>
        </is>
      </c>
    </row>
    <row r="22">
      <c r="A22" s="4" t="inlineStr">
        <is>
          <t>Fair Value of 12 months or less</t>
        </is>
      </c>
      <c r="B22" s="6" t="n">
        <v>24</v>
      </c>
    </row>
    <row r="23">
      <c r="A23" s="4" t="inlineStr">
        <is>
          <t>Fair Value of more than 12 months</t>
        </is>
      </c>
      <c r="B23" s="6" t="n">
        <v>2</v>
      </c>
      <c r="C23" s="6" t="n">
        <v>4</v>
      </c>
    </row>
    <row r="24">
      <c r="A24" s="4" t="inlineStr">
        <is>
          <t>Total Fair Value</t>
        </is>
      </c>
      <c r="B24" s="6" t="n">
        <v>26</v>
      </c>
      <c r="C24" s="6" t="n">
        <v>4</v>
      </c>
    </row>
    <row r="25">
      <c r="A25" s="3" t="inlineStr">
        <is>
          <t>Gross unrealized losses of debt securities available-for-sale:</t>
        </is>
      </c>
    </row>
    <row r="26">
      <c r="A26" s="4" t="inlineStr">
        <is>
          <t>Gross unrealized losses 12 months or less</t>
        </is>
      </c>
      <c r="B26" s="6" t="n">
        <v>-1</v>
      </c>
    </row>
    <row r="27">
      <c r="A27" s="4" t="inlineStr">
        <is>
          <t>Total Gross unrealized losses</t>
        </is>
      </c>
      <c r="B27" s="6" t="n">
        <v>-1</v>
      </c>
    </row>
    <row r="28">
      <c r="A28" s="3" t="inlineStr">
        <is>
          <t>Fair value of debt securities held-to-maturity:</t>
        </is>
      </c>
    </row>
    <row r="29">
      <c r="A29" s="4" t="inlineStr">
        <is>
          <t>Fair Value 12 months or less</t>
        </is>
      </c>
      <c r="B29" s="6" t="n">
        <v>150</v>
      </c>
      <c r="C29" s="6" t="n">
        <v>68</v>
      </c>
    </row>
    <row r="30">
      <c r="A30" s="4" t="inlineStr">
        <is>
          <t>Fair Value more than 12 months</t>
        </is>
      </c>
      <c r="B30" s="6" t="n">
        <v>97</v>
      </c>
      <c r="C30" s="6" t="n">
        <v>217</v>
      </c>
    </row>
    <row r="31">
      <c r="A31" s="4" t="inlineStr">
        <is>
          <t>Total Fair Value</t>
        </is>
      </c>
      <c r="B31" s="6" t="n">
        <v>247</v>
      </c>
      <c r="C31" s="6" t="n">
        <v>285</v>
      </c>
    </row>
    <row r="32">
      <c r="A32" s="3" t="inlineStr">
        <is>
          <t>Gross unrealized losses of debt securities held-to-maturity:</t>
        </is>
      </c>
    </row>
    <row r="33">
      <c r="A33" s="4" t="inlineStr">
        <is>
          <t>Gross unrealized losses 12 months or less</t>
        </is>
      </c>
      <c r="B33" s="6" t="n">
        <v>-2</v>
      </c>
      <c r="C33" s="6" t="n">
        <v>-1</v>
      </c>
    </row>
    <row r="34">
      <c r="A34" s="4" t="inlineStr">
        <is>
          <t>Gross unrealized losses more than 12 months</t>
        </is>
      </c>
      <c r="B34" s="6" t="n">
        <v>-1</v>
      </c>
      <c r="C34" s="6" t="n">
        <v>-3</v>
      </c>
    </row>
    <row r="35">
      <c r="A35" s="4" t="inlineStr">
        <is>
          <t>Total Gross unrealized losses</t>
        </is>
      </c>
      <c r="B35" s="7" t="n">
        <v>-3</v>
      </c>
      <c r="C35" s="6" t="n">
        <v>-4</v>
      </c>
    </row>
    <row r="36">
      <c r="A36" s="4" t="inlineStr">
        <is>
          <t>State and political subdivisions</t>
        </is>
      </c>
    </row>
    <row r="37">
      <c r="A37" s="3" t="inlineStr">
        <is>
          <t>Fair value of debt securities available-for-sale:</t>
        </is>
      </c>
    </row>
    <row r="38">
      <c r="A38" s="4" t="inlineStr">
        <is>
          <t>Fair Value of 12 months or less</t>
        </is>
      </c>
      <c r="C38" s="6" t="n">
        <v>8779</v>
      </c>
    </row>
    <row r="39">
      <c r="A39" s="4" t="inlineStr">
        <is>
          <t>Total Fair Value</t>
        </is>
      </c>
      <c r="C39" s="6" t="n">
        <v>8779</v>
      </c>
    </row>
    <row r="40">
      <c r="A40" s="3" t="inlineStr">
        <is>
          <t>Gross unrealized losses of debt securities available-for-sale:</t>
        </is>
      </c>
    </row>
    <row r="41">
      <c r="A41" s="4" t="inlineStr">
        <is>
          <t>Gross unrealized losses 12 months or less</t>
        </is>
      </c>
      <c r="C41" s="6" t="n">
        <v>-72</v>
      </c>
    </row>
    <row r="42">
      <c r="A42" s="4" t="inlineStr">
        <is>
          <t>Total Gross unrealized losses</t>
        </is>
      </c>
      <c r="C42" s="7" t="n">
        <v>-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9" customWidth="1" min="2" max="2"/>
  </cols>
  <sheetData>
    <row r="1">
      <c r="A1" s="1" t="inlineStr">
        <is>
          <t>Securities - Narrative (Details)</t>
        </is>
      </c>
      <c r="B1" s="2" t="inlineStr">
        <is>
          <t>12 Months Ended</t>
        </is>
      </c>
    </row>
    <row r="2">
      <c r="B2" s="2" t="inlineStr">
        <is>
          <t>Dec. 31, 2020USD ($)security</t>
        </is>
      </c>
    </row>
    <row r="3">
      <c r="A3" s="4" t="inlineStr">
        <is>
          <t>Minimum</t>
        </is>
      </c>
    </row>
    <row r="4">
      <c r="A4" s="3" t="inlineStr">
        <is>
          <t>Debt Securities, Available-for-sale [Line Items]</t>
        </is>
      </c>
    </row>
    <row r="5">
      <c r="A5" s="4" t="inlineStr">
        <is>
          <t>Term of Contractual Maturity of Debt Securities</t>
        </is>
      </c>
      <c r="B5" s="4" t="inlineStr">
        <is>
          <t>20 years</t>
        </is>
      </c>
    </row>
    <row r="6">
      <c r="A6" s="4" t="inlineStr">
        <is>
          <t>Residential mortgage-backed - US agency and GSEs</t>
        </is>
      </c>
    </row>
    <row r="7">
      <c r="A7" s="3" t="inlineStr">
        <is>
          <t>Debt Securities, Available-for-sale [Line Items]</t>
        </is>
      </c>
    </row>
    <row r="8">
      <c r="A8" s="4" t="inlineStr">
        <is>
          <t>Number of government-backed securities | security</t>
        </is>
      </c>
      <c r="B8" s="6" t="n">
        <v>11</v>
      </c>
    </row>
    <row r="9">
      <c r="A9" s="4" t="inlineStr">
        <is>
          <t>Residential mortgage-backed - US agency and GSEs | Maximum</t>
        </is>
      </c>
    </row>
    <row r="10">
      <c r="A10" s="3" t="inlineStr">
        <is>
          <t>Debt Securities, Available-for-sale [Line Items]</t>
        </is>
      </c>
    </row>
    <row r="11">
      <c r="A11" s="4" t="inlineStr">
        <is>
          <t>Impairment of Investments | $</t>
        </is>
      </c>
      <c r="B11" s="7" t="n">
        <v>800</v>
      </c>
    </row>
    <row r="12">
      <c r="A12" s="4" t="inlineStr">
        <is>
          <t>Municipal Bonds</t>
        </is>
      </c>
    </row>
    <row r="13">
      <c r="A13" s="3" t="inlineStr">
        <is>
          <t>Debt Securities, Available-for-sale [Line Items]</t>
        </is>
      </c>
    </row>
    <row r="14">
      <c r="A14" s="4" t="inlineStr">
        <is>
          <t>Number of government-backed securities | security</t>
        </is>
      </c>
      <c r="B14" s="6" t="n">
        <v>3</v>
      </c>
    </row>
    <row r="15">
      <c r="A15" s="4" t="inlineStr">
        <is>
          <t>Municipal Bonds | Maximum</t>
        </is>
      </c>
    </row>
    <row r="16">
      <c r="A16" s="3" t="inlineStr">
        <is>
          <t>Debt Securities, Available-for-sale [Line Items]</t>
        </is>
      </c>
    </row>
    <row r="17">
      <c r="A17" s="4" t="inlineStr">
        <is>
          <t>Impairment of Investments | $</t>
        </is>
      </c>
      <c r="B17" s="7" t="n">
        <v>5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ecurities - Roll-forward (Details) $ in Thousands</t>
        </is>
      </c>
      <c r="B1" s="2" t="inlineStr">
        <is>
          <t>12 Months Ended</t>
        </is>
      </c>
    </row>
    <row r="2">
      <c r="B2" s="2" t="inlineStr">
        <is>
          <t>Dec. 31, 2019USD ($)</t>
        </is>
      </c>
    </row>
    <row r="3">
      <c r="A3" s="3" t="inlineStr">
        <is>
          <t>Securities</t>
        </is>
      </c>
    </row>
    <row r="4">
      <c r="A4" s="4" t="inlineStr">
        <is>
          <t>Reductions for securities sold</t>
        </is>
      </c>
      <c r="B4" s="7" t="n">
        <v>-408</v>
      </c>
    </row>
    <row r="5">
      <c r="A5" s="4" t="inlineStr">
        <is>
          <t>Ending balance - December 31</t>
        </is>
      </c>
      <c r="B5" s="7" t="n">
        <v>4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Dec. 31, 2020</t>
        </is>
      </c>
      <c r="C1" s="2" t="inlineStr">
        <is>
          <t>Dec. 31, 2019</t>
        </is>
      </c>
    </row>
    <row r="2">
      <c r="A2" s="3" t="inlineStr">
        <is>
          <t>Debt Securities, Available-for-sale, Maturity, Allocated and Single Maturity Date, Amortized Cost [Abstract]</t>
        </is>
      </c>
    </row>
    <row r="3">
      <c r="A3" s="4" t="inlineStr">
        <is>
          <t>Due in one year or less</t>
        </is>
      </c>
      <c r="B3" s="7" t="n">
        <v>974</v>
      </c>
    </row>
    <row r="4">
      <c r="A4" s="4" t="inlineStr">
        <is>
          <t>Due over one year through five years</t>
        </is>
      </c>
      <c r="B4" s="6" t="n">
        <v>1400</v>
      </c>
    </row>
    <row r="5">
      <c r="A5" s="4" t="inlineStr">
        <is>
          <t>Due over five through ten years</t>
        </is>
      </c>
      <c r="B5" s="6" t="n">
        <v>5565</v>
      </c>
    </row>
    <row r="6">
      <c r="A6" s="4" t="inlineStr">
        <is>
          <t>Due after ten years</t>
        </is>
      </c>
      <c r="B6" s="6" t="n">
        <v>9032</v>
      </c>
    </row>
    <row r="7">
      <c r="A7" s="4" t="inlineStr">
        <is>
          <t>Total</t>
        </is>
      </c>
      <c r="B7" s="6" t="n">
        <v>16971</v>
      </c>
    </row>
    <row r="8">
      <c r="A8" s="4" t="inlineStr">
        <is>
          <t>Residential mortgage-backed securities</t>
        </is>
      </c>
      <c r="B8" s="6" t="n">
        <v>39</v>
      </c>
    </row>
    <row r="9">
      <c r="A9" s="4" t="inlineStr">
        <is>
          <t>Total</t>
        </is>
      </c>
      <c r="B9" s="6" t="n">
        <v>17010</v>
      </c>
      <c r="C9" s="7" t="n">
        <v>29794</v>
      </c>
    </row>
    <row r="10">
      <c r="A10" s="3" t="inlineStr">
        <is>
          <t>Debt Securities, Available-for-sale, Maturity, Allocated and Single Maturity Date, Fair Value [Abstract]</t>
        </is>
      </c>
    </row>
    <row r="11">
      <c r="A11" s="4" t="inlineStr">
        <is>
          <t>Due in one year or less</t>
        </is>
      </c>
      <c r="B11" s="6" t="n">
        <v>975</v>
      </c>
    </row>
    <row r="12">
      <c r="A12" s="4" t="inlineStr">
        <is>
          <t>Due over one year through five years</t>
        </is>
      </c>
      <c r="B12" s="6" t="n">
        <v>1426</v>
      </c>
    </row>
    <row r="13">
      <c r="A13" s="4" t="inlineStr">
        <is>
          <t>Due over five through ten years</t>
        </is>
      </c>
      <c r="B13" s="6" t="n">
        <v>5791</v>
      </c>
    </row>
    <row r="14">
      <c r="A14" s="4" t="inlineStr">
        <is>
          <t>Due after ten years</t>
        </is>
      </c>
      <c r="B14" s="6" t="n">
        <v>9695</v>
      </c>
    </row>
    <row r="15">
      <c r="A15" s="4" t="inlineStr">
        <is>
          <t>Total</t>
        </is>
      </c>
      <c r="B15" s="6" t="n">
        <v>17887</v>
      </c>
    </row>
    <row r="16">
      <c r="A16" s="4" t="inlineStr">
        <is>
          <t>Residential mortgage-backed securities</t>
        </is>
      </c>
      <c r="B16" s="6" t="n">
        <v>39</v>
      </c>
    </row>
    <row r="17">
      <c r="A17" s="4" t="inlineStr">
        <is>
          <t>Debt Securities, Available-for-sale, Total</t>
        </is>
      </c>
      <c r="B17" s="6" t="n">
        <v>17926</v>
      </c>
      <c r="C17" s="6" t="n">
        <v>30627</v>
      </c>
    </row>
    <row r="18">
      <c r="A18" s="3" t="inlineStr">
        <is>
          <t>Debt Securities, Held-to-maturity, Maturity, Allocated and Single Maturity Date, Amortized Cost [Abstract]</t>
        </is>
      </c>
    </row>
    <row r="19">
      <c r="A19" s="4" t="inlineStr">
        <is>
          <t>Residential mortgage-backed securities</t>
        </is>
      </c>
      <c r="B19" s="6" t="n">
        <v>1480</v>
      </c>
    </row>
    <row r="20">
      <c r="A20" s="4" t="inlineStr">
        <is>
          <t>Debt Securities, Held-to-maturity, Total</t>
        </is>
      </c>
      <c r="B20" s="6" t="n">
        <v>1480</v>
      </c>
      <c r="C20" s="6" t="n">
        <v>2078</v>
      </c>
    </row>
    <row r="21">
      <c r="A21" s="3" t="inlineStr">
        <is>
          <t>Debt Securities, Held-to-maturity, Maturity, Allocated and Single Maturity Date, Fair Value [Abstract]</t>
        </is>
      </c>
    </row>
    <row r="22">
      <c r="A22" s="4" t="inlineStr">
        <is>
          <t>Residential mortgage-backed securities</t>
        </is>
      </c>
      <c r="B22" s="6" t="n">
        <v>1510</v>
      </c>
    </row>
    <row r="23">
      <c r="A23" s="4" t="inlineStr">
        <is>
          <t>Held-to-maturity securities Fair Value</t>
        </is>
      </c>
      <c r="B23" s="7" t="n">
        <v>1510</v>
      </c>
      <c r="C23" s="7" t="n">
        <v>2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losses) on sales and redemptions (Details) - USD ($)</t>
        </is>
      </c>
      <c r="B1" s="2" t="inlineStr">
        <is>
          <t>12 Months Ended</t>
        </is>
      </c>
    </row>
    <row r="2">
      <c r="B2" s="2" t="inlineStr">
        <is>
          <t>Dec. 31, 2020</t>
        </is>
      </c>
      <c r="C2" s="2" t="inlineStr">
        <is>
          <t>Dec. 31, 2019</t>
        </is>
      </c>
    </row>
    <row r="3">
      <c r="A3" s="3" t="inlineStr">
        <is>
          <t>Securities</t>
        </is>
      </c>
    </row>
    <row r="4">
      <c r="A4" s="4" t="inlineStr">
        <is>
          <t>Realized gains</t>
        </is>
      </c>
      <c r="B4" s="7" t="n">
        <v>1071000</v>
      </c>
      <c r="C4" s="7" t="n">
        <v>274000</v>
      </c>
    </row>
    <row r="5">
      <c r="A5" s="4" t="inlineStr">
        <is>
          <t>Total</t>
        </is>
      </c>
      <c r="B5" s="6" t="n">
        <v>1071000</v>
      </c>
      <c r="C5" s="6" t="n">
        <v>274000</v>
      </c>
    </row>
    <row r="6">
      <c r="A6" s="4" t="inlineStr">
        <is>
          <t>Fair value of securities pledged as collateral</t>
        </is>
      </c>
      <c r="B6" s="7" t="n">
        <v>6969058</v>
      </c>
      <c r="C6" s="7" t="n">
        <v>217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s) - shares</t>
        </is>
      </c>
      <c r="B1" s="2" t="inlineStr">
        <is>
          <t>Sep. 30, 2019</t>
        </is>
      </c>
      <c r="C1" s="2" t="inlineStr">
        <is>
          <t>Dec. 31, 2020</t>
        </is>
      </c>
    </row>
    <row r="2">
      <c r="A2" s="3" t="inlineStr">
        <is>
          <t>Condensed Consolidated Statements of Changes in Shareholders’ Equity (Unaudited)</t>
        </is>
      </c>
    </row>
    <row r="3">
      <c r="A3" s="4" t="inlineStr">
        <is>
          <t>ESOP shares committed to be released (in shares)</t>
        </is>
      </c>
      <c r="B3" s="6" t="n">
        <v>6221</v>
      </c>
      <c r="C3" s="6" t="n">
        <v>62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Major classifications of loans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loans</t>
        </is>
      </c>
      <c r="B3" s="7" t="n">
        <v>276030</v>
      </c>
      <c r="C3" s="7" t="n">
        <v>256809</v>
      </c>
    </row>
    <row r="4">
      <c r="A4" s="4" t="inlineStr">
        <is>
          <t>Net deferred loan costs</t>
        </is>
      </c>
      <c r="B4" s="6" t="n">
        <v>11787</v>
      </c>
      <c r="C4" s="6" t="n">
        <v>4895</v>
      </c>
    </row>
    <row r="5">
      <c r="A5" s="4" t="inlineStr">
        <is>
          <t>Fair value credit and yield adjustment</t>
        </is>
      </c>
      <c r="B5" s="6" t="n">
        <v>-356</v>
      </c>
      <c r="C5" s="6" t="n">
        <v>-424</v>
      </c>
    </row>
    <row r="6">
      <c r="A6" s="4" t="inlineStr">
        <is>
          <t>Less: Allowance for loan losses</t>
        </is>
      </c>
      <c r="B6" s="6" t="n">
        <v>-1821</v>
      </c>
      <c r="C6" s="6" t="n">
        <v>-1660</v>
      </c>
      <c r="D6" s="7" t="n">
        <v>-1548</v>
      </c>
    </row>
    <row r="7">
      <c r="A7" s="4" t="inlineStr">
        <is>
          <t>Loans receivable, net</t>
        </is>
      </c>
      <c r="B7" s="6" t="n">
        <v>285640</v>
      </c>
      <c r="C7" s="6" t="n">
        <v>259620</v>
      </c>
    </row>
    <row r="8">
      <c r="A8" s="4" t="inlineStr">
        <is>
          <t>Home equity and junior liens</t>
        </is>
      </c>
    </row>
    <row r="9">
      <c r="A9" s="3" t="inlineStr">
        <is>
          <t>Loans and Leases Receivable Disclosure [Line Items]</t>
        </is>
      </c>
    </row>
    <row r="10">
      <c r="A10" s="4" t="inlineStr">
        <is>
          <t>Total loans</t>
        </is>
      </c>
      <c r="B10" s="6" t="n">
        <v>11387</v>
      </c>
      <c r="C10" s="6" t="n">
        <v>12003</v>
      </c>
    </row>
    <row r="11">
      <c r="A11" s="4" t="inlineStr">
        <is>
          <t>Less: Allowance for loan losses</t>
        </is>
      </c>
      <c r="B11" s="6" t="n">
        <v>-46</v>
      </c>
      <c r="C11" s="6" t="n">
        <v>-50</v>
      </c>
      <c r="D11" s="6" t="n">
        <v>-58</v>
      </c>
    </row>
    <row r="12">
      <c r="A12" s="4" t="inlineStr">
        <is>
          <t>Manufactured homes</t>
        </is>
      </c>
    </row>
    <row r="13">
      <c r="A13" s="3" t="inlineStr">
        <is>
          <t>Loans and Leases Receivable Disclosure [Line Items]</t>
        </is>
      </c>
    </row>
    <row r="14">
      <c r="A14" s="4" t="inlineStr">
        <is>
          <t>Total loans</t>
        </is>
      </c>
      <c r="B14" s="6" t="n">
        <v>44347</v>
      </c>
      <c r="C14" s="6" t="n">
        <v>23769</v>
      </c>
    </row>
    <row r="15">
      <c r="A15" s="4" t="inlineStr">
        <is>
          <t>Less: Allowance for loan losses</t>
        </is>
      </c>
      <c r="B15" s="6" t="n">
        <v>-76</v>
      </c>
    </row>
    <row r="16">
      <c r="A16" s="4" t="inlineStr">
        <is>
          <t>Automobile</t>
        </is>
      </c>
    </row>
    <row r="17">
      <c r="A17" s="3" t="inlineStr">
        <is>
          <t>Loans and Leases Receivable Disclosure [Line Items]</t>
        </is>
      </c>
    </row>
    <row r="18">
      <c r="A18" s="4" t="inlineStr">
        <is>
          <t>Total loans</t>
        </is>
      </c>
      <c r="B18" s="6" t="n">
        <v>21469</v>
      </c>
      <c r="C18" s="6" t="n">
        <v>21083</v>
      </c>
    </row>
    <row r="19">
      <c r="A19" s="4" t="inlineStr">
        <is>
          <t>Less: Allowance for loan losses</t>
        </is>
      </c>
      <c r="B19" s="6" t="n">
        <v>-127</v>
      </c>
      <c r="C19" s="6" t="n">
        <v>-142</v>
      </c>
      <c r="D19" s="6" t="n">
        <v>-228</v>
      </c>
    </row>
    <row r="20">
      <c r="A20" s="4" t="inlineStr">
        <is>
          <t>Student</t>
        </is>
      </c>
    </row>
    <row r="21">
      <c r="A21" s="3" t="inlineStr">
        <is>
          <t>Loans and Leases Receivable Disclosure [Line Items]</t>
        </is>
      </c>
    </row>
    <row r="22">
      <c r="A22" s="4" t="inlineStr">
        <is>
          <t>Total loans</t>
        </is>
      </c>
      <c r="B22" s="6" t="n">
        <v>2259</v>
      </c>
      <c r="C22" s="6" t="n">
        <v>2251</v>
      </c>
    </row>
    <row r="23">
      <c r="A23" s="4" t="inlineStr">
        <is>
          <t>Less: Allowance for loan losses</t>
        </is>
      </c>
      <c r="B23" s="6" t="n">
        <v>-69</v>
      </c>
      <c r="C23" s="6" t="n">
        <v>-69</v>
      </c>
      <c r="D23" s="6" t="n">
        <v>-50</v>
      </c>
    </row>
    <row r="24">
      <c r="A24" s="4" t="inlineStr">
        <is>
          <t>Recreational Vehicle</t>
        </is>
      </c>
    </row>
    <row r="25">
      <c r="A25" s="3" t="inlineStr">
        <is>
          <t>Loans and Leases Receivable Disclosure [Line Items]</t>
        </is>
      </c>
    </row>
    <row r="26">
      <c r="A26" s="4" t="inlineStr">
        <is>
          <t>Total loans</t>
        </is>
      </c>
      <c r="B26" s="6" t="n">
        <v>14557</v>
      </c>
    </row>
    <row r="27">
      <c r="A27" s="4" t="inlineStr">
        <is>
          <t>Other consumer</t>
        </is>
      </c>
    </row>
    <row r="28">
      <c r="A28" s="3" t="inlineStr">
        <is>
          <t>Loans and Leases Receivable Disclosure [Line Items]</t>
        </is>
      </c>
    </row>
    <row r="29">
      <c r="A29" s="4" t="inlineStr">
        <is>
          <t>Total loans</t>
        </is>
      </c>
      <c r="B29" s="6" t="n">
        <v>4271</v>
      </c>
      <c r="C29" s="6" t="n">
        <v>2348</v>
      </c>
    </row>
    <row r="30">
      <c r="A30" s="4" t="inlineStr">
        <is>
          <t>Less: Allowance for loan losses</t>
        </is>
      </c>
      <c r="B30" s="6" t="n">
        <v>-84</v>
      </c>
      <c r="C30" s="6" t="n">
        <v>-35</v>
      </c>
      <c r="D30" s="6" t="n">
        <v>-28</v>
      </c>
    </row>
    <row r="31">
      <c r="A31" s="4" t="inlineStr">
        <is>
          <t>Residential</t>
        </is>
      </c>
    </row>
    <row r="32">
      <c r="A32" s="3" t="inlineStr">
        <is>
          <t>Loans and Leases Receivable Disclosure [Line Items]</t>
        </is>
      </c>
    </row>
    <row r="33">
      <c r="A33" s="4" t="inlineStr">
        <is>
          <t>Total loans</t>
        </is>
      </c>
      <c r="B33" s="6" t="n">
        <v>127356</v>
      </c>
      <c r="C33" s="6" t="n">
        <v>139542</v>
      </c>
    </row>
    <row r="34">
      <c r="A34" s="4" t="inlineStr">
        <is>
          <t>Residential | One- to four-family</t>
        </is>
      </c>
    </row>
    <row r="35">
      <c r="A35" s="3" t="inlineStr">
        <is>
          <t>Loans and Leases Receivable Disclosure [Line Items]</t>
        </is>
      </c>
    </row>
    <row r="36">
      <c r="A36" s="4" t="inlineStr">
        <is>
          <t>Total loans</t>
        </is>
      </c>
      <c r="B36" s="6" t="n">
        <v>127356</v>
      </c>
      <c r="C36" s="6" t="n">
        <v>138714</v>
      </c>
    </row>
    <row r="37">
      <c r="A37" s="4" t="inlineStr">
        <is>
          <t>Less: Allowance for loan losses</t>
        </is>
      </c>
      <c r="B37" s="6" t="n">
        <v>-457</v>
      </c>
      <c r="C37" s="6" t="n">
        <v>-375</v>
      </c>
      <c r="D37" s="6" t="n">
        <v>-314</v>
      </c>
    </row>
    <row r="38">
      <c r="A38" s="4" t="inlineStr">
        <is>
          <t>Residential | Construction</t>
        </is>
      </c>
    </row>
    <row r="39">
      <c r="A39" s="3" t="inlineStr">
        <is>
          <t>Loans and Leases Receivable Disclosure [Line Items]</t>
        </is>
      </c>
    </row>
    <row r="40">
      <c r="A40" s="4" t="inlineStr">
        <is>
          <t>Total loans</t>
        </is>
      </c>
      <c r="C40" s="6" t="n">
        <v>828</v>
      </c>
    </row>
    <row r="41">
      <c r="A41" s="4" t="inlineStr">
        <is>
          <t>Less: Allowance for loan losses</t>
        </is>
      </c>
      <c r="C41" s="6" t="n">
        <v>-2</v>
      </c>
      <c r="D41" s="6" t="n">
        <v>-1</v>
      </c>
    </row>
    <row r="42">
      <c r="A42" s="4" t="inlineStr">
        <is>
          <t>Commercial</t>
        </is>
      </c>
    </row>
    <row r="43">
      <c r="A43" s="3" t="inlineStr">
        <is>
          <t>Loans and Leases Receivable Disclosure [Line Items]</t>
        </is>
      </c>
    </row>
    <row r="44">
      <c r="A44" s="4" t="inlineStr">
        <is>
          <t>Total loans</t>
        </is>
      </c>
      <c r="B44" s="6" t="n">
        <v>50384</v>
      </c>
      <c r="C44" s="6" t="n">
        <v>55813</v>
      </c>
    </row>
    <row r="45">
      <c r="A45" s="4" t="inlineStr">
        <is>
          <t>Commercial | Construction</t>
        </is>
      </c>
    </row>
    <row r="46">
      <c r="A46" s="3" t="inlineStr">
        <is>
          <t>Loans and Leases Receivable Disclosure [Line Items]</t>
        </is>
      </c>
    </row>
    <row r="47">
      <c r="A47" s="4" t="inlineStr">
        <is>
          <t>Total loans</t>
        </is>
      </c>
      <c r="C47" s="6" t="n">
        <v>100</v>
      </c>
    </row>
    <row r="48">
      <c r="A48" s="4" t="inlineStr">
        <is>
          <t>Commercial | Real estate - nonresidential</t>
        </is>
      </c>
    </row>
    <row r="49">
      <c r="A49" s="3" t="inlineStr">
        <is>
          <t>Loans and Leases Receivable Disclosure [Line Items]</t>
        </is>
      </c>
    </row>
    <row r="50">
      <c r="A50" s="4" t="inlineStr">
        <is>
          <t>Total loans</t>
        </is>
      </c>
      <c r="B50" s="6" t="n">
        <v>24754</v>
      </c>
      <c r="C50" s="6" t="n">
        <v>35696</v>
      </c>
    </row>
    <row r="51">
      <c r="A51" s="4" t="inlineStr">
        <is>
          <t>Less: Allowance for loan losses</t>
        </is>
      </c>
      <c r="B51" s="6" t="n">
        <v>-319</v>
      </c>
      <c r="C51" s="6" t="n">
        <v>-421</v>
      </c>
      <c r="D51" s="6" t="n">
        <v>-202</v>
      </c>
    </row>
    <row r="52">
      <c r="A52" s="4" t="inlineStr">
        <is>
          <t>Commercial | Multi-family</t>
        </is>
      </c>
    </row>
    <row r="53">
      <c r="A53" s="3" t="inlineStr">
        <is>
          <t>Loans and Leases Receivable Disclosure [Line Items]</t>
        </is>
      </c>
    </row>
    <row r="54">
      <c r="A54" s="4" t="inlineStr">
        <is>
          <t>Total loans</t>
        </is>
      </c>
      <c r="B54" s="6" t="n">
        <v>5125</v>
      </c>
      <c r="C54" s="6" t="n">
        <v>5585</v>
      </c>
    </row>
    <row r="55">
      <c r="A55" s="4" t="inlineStr">
        <is>
          <t>Less: Allowance for loan losses</t>
        </is>
      </c>
      <c r="B55" s="6" t="n">
        <v>-26</v>
      </c>
      <c r="C55" s="6" t="n">
        <v>-17</v>
      </c>
      <c r="D55" s="6" t="n">
        <v>-12</v>
      </c>
    </row>
    <row r="56">
      <c r="A56" s="4" t="inlineStr">
        <is>
          <t>Commercial | Commercial business</t>
        </is>
      </c>
    </row>
    <row r="57">
      <c r="A57" s="3" t="inlineStr">
        <is>
          <t>Loans and Leases Receivable Disclosure [Line Items]</t>
        </is>
      </c>
    </row>
    <row r="58">
      <c r="A58" s="4" t="inlineStr">
        <is>
          <t>Total loans</t>
        </is>
      </c>
      <c r="B58" s="6" t="n">
        <v>20505</v>
      </c>
      <c r="C58" s="6" t="n">
        <v>14432</v>
      </c>
    </row>
    <row r="59">
      <c r="A59" s="4" t="inlineStr">
        <is>
          <t>Less: Allowance for loan losses</t>
        </is>
      </c>
      <c r="B59" s="6" t="n">
        <v>-617</v>
      </c>
      <c r="C59" s="6" t="n">
        <v>-527</v>
      </c>
      <c r="D59" s="7" t="n">
        <v>-523</v>
      </c>
    </row>
    <row r="60">
      <c r="A60" s="4" t="inlineStr">
        <is>
          <t>Consumer</t>
        </is>
      </c>
    </row>
    <row r="61">
      <c r="A61" s="3" t="inlineStr">
        <is>
          <t>Loans and Leases Receivable Disclosure [Line Items]</t>
        </is>
      </c>
    </row>
    <row r="62">
      <c r="A62" s="4" t="inlineStr">
        <is>
          <t>Total loans</t>
        </is>
      </c>
      <c r="B62" s="6" t="n">
        <v>98290</v>
      </c>
      <c r="C62" s="6" t="n">
        <v>61454</v>
      </c>
    </row>
    <row r="63">
      <c r="A63" s="4" t="inlineStr">
        <is>
          <t>Consumer | Home equity and junior liens</t>
        </is>
      </c>
    </row>
    <row r="64">
      <c r="A64" s="3" t="inlineStr">
        <is>
          <t>Loans and Leases Receivable Disclosure [Line Items]</t>
        </is>
      </c>
    </row>
    <row r="65">
      <c r="A65" s="4" t="inlineStr">
        <is>
          <t>Total loans</t>
        </is>
      </c>
      <c r="B65" s="6" t="n">
        <v>11387</v>
      </c>
      <c r="C65" s="6" t="n">
        <v>12003</v>
      </c>
    </row>
    <row r="66">
      <c r="A66" s="4" t="inlineStr">
        <is>
          <t>Consumer | Manufactured homes</t>
        </is>
      </c>
    </row>
    <row r="67">
      <c r="A67" s="3" t="inlineStr">
        <is>
          <t>Loans and Leases Receivable Disclosure [Line Items]</t>
        </is>
      </c>
    </row>
    <row r="68">
      <c r="A68" s="4" t="inlineStr">
        <is>
          <t>Total loans</t>
        </is>
      </c>
      <c r="B68" s="6" t="n">
        <v>44347</v>
      </c>
      <c r="C68" s="6" t="n">
        <v>23769</v>
      </c>
    </row>
    <row r="69">
      <c r="A69" s="4" t="inlineStr">
        <is>
          <t>Consumer | Automobile</t>
        </is>
      </c>
    </row>
    <row r="70">
      <c r="A70" s="3" t="inlineStr">
        <is>
          <t>Loans and Leases Receivable Disclosure [Line Items]</t>
        </is>
      </c>
    </row>
    <row r="71">
      <c r="A71" s="4" t="inlineStr">
        <is>
          <t>Total loans</t>
        </is>
      </c>
      <c r="B71" s="6" t="n">
        <v>21469</v>
      </c>
      <c r="C71" s="6" t="n">
        <v>21083</v>
      </c>
    </row>
    <row r="72">
      <c r="A72" s="4" t="inlineStr">
        <is>
          <t>Consumer | Student</t>
        </is>
      </c>
    </row>
    <row r="73">
      <c r="A73" s="3" t="inlineStr">
        <is>
          <t>Loans and Leases Receivable Disclosure [Line Items]</t>
        </is>
      </c>
    </row>
    <row r="74">
      <c r="A74" s="4" t="inlineStr">
        <is>
          <t>Total loans</t>
        </is>
      </c>
      <c r="B74" s="6" t="n">
        <v>2259</v>
      </c>
      <c r="C74" s="6" t="n">
        <v>2251</v>
      </c>
    </row>
    <row r="75">
      <c r="A75" s="4" t="inlineStr">
        <is>
          <t>Consumer | Recreational Vehicle</t>
        </is>
      </c>
    </row>
    <row r="76">
      <c r="A76" s="3" t="inlineStr">
        <is>
          <t>Loans and Leases Receivable Disclosure [Line Items]</t>
        </is>
      </c>
    </row>
    <row r="77">
      <c r="A77" s="4" t="inlineStr">
        <is>
          <t>Total loans</t>
        </is>
      </c>
      <c r="B77" s="6" t="n">
        <v>14557</v>
      </c>
      <c r="C77" s="6" t="n">
        <v>263</v>
      </c>
    </row>
    <row r="78">
      <c r="A78" s="4" t="inlineStr">
        <is>
          <t>Consumer | Other consumer</t>
        </is>
      </c>
    </row>
    <row r="79">
      <c r="A79" s="3" t="inlineStr">
        <is>
          <t>Loans and Leases Receivable Disclosure [Line Items]</t>
        </is>
      </c>
    </row>
    <row r="80">
      <c r="A80" s="4" t="inlineStr">
        <is>
          <t>Total loans</t>
        </is>
      </c>
      <c r="B80" s="6" t="n">
        <v>4271</v>
      </c>
      <c r="C80" s="6" t="n">
        <v>2085</v>
      </c>
    </row>
    <row r="81">
      <c r="A81" s="4" t="inlineStr">
        <is>
          <t>Originated</t>
        </is>
      </c>
    </row>
    <row r="82">
      <c r="A82" s="3" t="inlineStr">
        <is>
          <t>Loans and Leases Receivable Disclosure [Line Items]</t>
        </is>
      </c>
    </row>
    <row r="83">
      <c r="A83" s="4" t="inlineStr">
        <is>
          <t>Total loans</t>
        </is>
      </c>
      <c r="B83" s="6" t="n">
        <v>258063</v>
      </c>
      <c r="C83" s="6" t="n">
        <v>233590</v>
      </c>
    </row>
    <row r="84">
      <c r="A84" s="4" t="inlineStr">
        <is>
          <t>Net deferred loan costs</t>
        </is>
      </c>
      <c r="B84" s="6" t="n">
        <v>11854</v>
      </c>
      <c r="C84" s="6" t="n">
        <v>4986</v>
      </c>
    </row>
    <row r="85">
      <c r="A85" s="4" t="inlineStr">
        <is>
          <t>Less: Allowance for loan losses</t>
        </is>
      </c>
      <c r="B85" s="6" t="n">
        <v>-1821</v>
      </c>
      <c r="C85" s="6" t="n">
        <v>-1660</v>
      </c>
    </row>
    <row r="86">
      <c r="A86" s="4" t="inlineStr">
        <is>
          <t>Loans receivable, net</t>
        </is>
      </c>
      <c r="B86" s="6" t="n">
        <v>268096</v>
      </c>
      <c r="C86" s="6" t="n">
        <v>236916</v>
      </c>
    </row>
    <row r="87">
      <c r="A87" s="4" t="inlineStr">
        <is>
          <t>Originated | Residential</t>
        </is>
      </c>
    </row>
    <row r="88">
      <c r="A88" s="3" t="inlineStr">
        <is>
          <t>Loans and Leases Receivable Disclosure [Line Items]</t>
        </is>
      </c>
    </row>
    <row r="89">
      <c r="A89" s="4" t="inlineStr">
        <is>
          <t>Total loans</t>
        </is>
      </c>
      <c r="B89" s="6" t="n">
        <v>113254</v>
      </c>
      <c r="C89" s="6" t="n">
        <v>121036</v>
      </c>
    </row>
    <row r="90">
      <c r="A90" s="4" t="inlineStr">
        <is>
          <t>Originated | Residential | One- to four-family</t>
        </is>
      </c>
    </row>
    <row r="91">
      <c r="A91" s="3" t="inlineStr">
        <is>
          <t>Loans and Leases Receivable Disclosure [Line Items]</t>
        </is>
      </c>
    </row>
    <row r="92">
      <c r="A92" s="4" t="inlineStr">
        <is>
          <t>Total loans</t>
        </is>
      </c>
      <c r="B92" s="6" t="n">
        <v>113254</v>
      </c>
      <c r="C92" s="6" t="n">
        <v>120208</v>
      </c>
    </row>
    <row r="93">
      <c r="A93" s="4" t="inlineStr">
        <is>
          <t>Originated | Residential | Construction</t>
        </is>
      </c>
    </row>
    <row r="94">
      <c r="A94" s="3" t="inlineStr">
        <is>
          <t>Loans and Leases Receivable Disclosure [Line Items]</t>
        </is>
      </c>
    </row>
    <row r="95">
      <c r="A95" s="4" t="inlineStr">
        <is>
          <t>Total loans</t>
        </is>
      </c>
      <c r="C95" s="6" t="n">
        <v>828</v>
      </c>
    </row>
    <row r="96">
      <c r="A96" s="4" t="inlineStr">
        <is>
          <t>Originated | Commercial</t>
        </is>
      </c>
    </row>
    <row r="97">
      <c r="A97" s="3" t="inlineStr">
        <is>
          <t>Loans and Leases Receivable Disclosure [Line Items]</t>
        </is>
      </c>
    </row>
    <row r="98">
      <c r="A98" s="4" t="inlineStr">
        <is>
          <t>Total loans</t>
        </is>
      </c>
      <c r="B98" s="6" t="n">
        <v>48115</v>
      </c>
      <c r="C98" s="6" t="n">
        <v>53294</v>
      </c>
    </row>
    <row r="99">
      <c r="A99" s="4" t="inlineStr">
        <is>
          <t>Originated | Commercial | Construction</t>
        </is>
      </c>
    </row>
    <row r="100">
      <c r="A100" s="3" t="inlineStr">
        <is>
          <t>Loans and Leases Receivable Disclosure [Line Items]</t>
        </is>
      </c>
    </row>
    <row r="101">
      <c r="A101" s="4" t="inlineStr">
        <is>
          <t>Total loans</t>
        </is>
      </c>
      <c r="C101" s="6" t="n">
        <v>100</v>
      </c>
    </row>
    <row r="102">
      <c r="A102" s="4" t="inlineStr">
        <is>
          <t>Originated | Commercial | Real estate - nonresidential</t>
        </is>
      </c>
    </row>
    <row r="103">
      <c r="A103" s="3" t="inlineStr">
        <is>
          <t>Loans and Leases Receivable Disclosure [Line Items]</t>
        </is>
      </c>
    </row>
    <row r="104">
      <c r="A104" s="4" t="inlineStr">
        <is>
          <t>Total loans</t>
        </is>
      </c>
      <c r="B104" s="6" t="n">
        <v>22812</v>
      </c>
      <c r="C104" s="6" t="n">
        <v>33581</v>
      </c>
    </row>
    <row r="105">
      <c r="A105" s="4" t="inlineStr">
        <is>
          <t>Originated | Commercial | Multi-family</t>
        </is>
      </c>
    </row>
    <row r="106">
      <c r="A106" s="3" t="inlineStr">
        <is>
          <t>Loans and Leases Receivable Disclosure [Line Items]</t>
        </is>
      </c>
    </row>
    <row r="107">
      <c r="A107" s="4" t="inlineStr">
        <is>
          <t>Total loans</t>
        </is>
      </c>
      <c r="B107" s="6" t="n">
        <v>5125</v>
      </c>
      <c r="C107" s="6" t="n">
        <v>5585</v>
      </c>
    </row>
    <row r="108">
      <c r="A108" s="4" t="inlineStr">
        <is>
          <t>Originated | Commercial | Commercial business</t>
        </is>
      </c>
    </row>
    <row r="109">
      <c r="A109" s="3" t="inlineStr">
        <is>
          <t>Loans and Leases Receivable Disclosure [Line Items]</t>
        </is>
      </c>
    </row>
    <row r="110">
      <c r="A110" s="4" t="inlineStr">
        <is>
          <t>Total loans</t>
        </is>
      </c>
      <c r="B110" s="6" t="n">
        <v>20178</v>
      </c>
      <c r="C110" s="6" t="n">
        <v>14028</v>
      </c>
    </row>
    <row r="111">
      <c r="A111" s="4" t="inlineStr">
        <is>
          <t>Originated | Consumer</t>
        </is>
      </c>
    </row>
    <row r="112">
      <c r="A112" s="3" t="inlineStr">
        <is>
          <t>Loans and Leases Receivable Disclosure [Line Items]</t>
        </is>
      </c>
    </row>
    <row r="113">
      <c r="A113" s="4" t="inlineStr">
        <is>
          <t>Total loans</t>
        </is>
      </c>
      <c r="B113" s="6" t="n">
        <v>96694</v>
      </c>
      <c r="C113" s="6" t="n">
        <v>59260</v>
      </c>
    </row>
    <row r="114">
      <c r="A114" s="4" t="inlineStr">
        <is>
          <t>Originated | Consumer | Home equity and junior liens</t>
        </is>
      </c>
    </row>
    <row r="115">
      <c r="A115" s="3" t="inlineStr">
        <is>
          <t>Loans and Leases Receivable Disclosure [Line Items]</t>
        </is>
      </c>
    </row>
    <row r="116">
      <c r="A116" s="4" t="inlineStr">
        <is>
          <t>Total loans</t>
        </is>
      </c>
      <c r="B116" s="6" t="n">
        <v>9981</v>
      </c>
      <c r="C116" s="6" t="n">
        <v>10170</v>
      </c>
    </row>
    <row r="117">
      <c r="A117" s="4" t="inlineStr">
        <is>
          <t>Originated | Consumer | Manufactured homes</t>
        </is>
      </c>
    </row>
    <row r="118">
      <c r="A118" s="3" t="inlineStr">
        <is>
          <t>Loans and Leases Receivable Disclosure [Line Items]</t>
        </is>
      </c>
    </row>
    <row r="119">
      <c r="A119" s="4" t="inlineStr">
        <is>
          <t>Total loans</t>
        </is>
      </c>
      <c r="B119" s="6" t="n">
        <v>44347</v>
      </c>
      <c r="C119" s="6" t="n">
        <v>23769</v>
      </c>
    </row>
    <row r="120">
      <c r="A120" s="4" t="inlineStr">
        <is>
          <t>Originated | Consumer | Automobile</t>
        </is>
      </c>
    </row>
    <row r="121">
      <c r="A121" s="3" t="inlineStr">
        <is>
          <t>Loans and Leases Receivable Disclosure [Line Items]</t>
        </is>
      </c>
    </row>
    <row r="122">
      <c r="A122" s="4" t="inlineStr">
        <is>
          <t>Total loans</t>
        </is>
      </c>
      <c r="B122" s="6" t="n">
        <v>21469</v>
      </c>
      <c r="C122" s="6" t="n">
        <v>21083</v>
      </c>
    </row>
    <row r="123">
      <c r="A123" s="4" t="inlineStr">
        <is>
          <t>Originated | Consumer | Student</t>
        </is>
      </c>
    </row>
    <row r="124">
      <c r="A124" s="3" t="inlineStr">
        <is>
          <t>Loans and Leases Receivable Disclosure [Line Items]</t>
        </is>
      </c>
    </row>
    <row r="125">
      <c r="A125" s="4" t="inlineStr">
        <is>
          <t>Total loans</t>
        </is>
      </c>
      <c r="B125" s="6" t="n">
        <v>2259</v>
      </c>
      <c r="C125" s="6" t="n">
        <v>2251</v>
      </c>
    </row>
    <row r="126">
      <c r="A126" s="4" t="inlineStr">
        <is>
          <t>Originated | Consumer | Recreational Vehicle</t>
        </is>
      </c>
    </row>
    <row r="127">
      <c r="A127" s="3" t="inlineStr">
        <is>
          <t>Loans and Leases Receivable Disclosure [Line Items]</t>
        </is>
      </c>
    </row>
    <row r="128">
      <c r="A128" s="4" t="inlineStr">
        <is>
          <t>Total loans</t>
        </is>
      </c>
      <c r="B128" s="6" t="n">
        <v>14557</v>
      </c>
      <c r="C128" s="6" t="n">
        <v>263</v>
      </c>
    </row>
    <row r="129">
      <c r="A129" s="4" t="inlineStr">
        <is>
          <t>Originated | Consumer | Other consumer</t>
        </is>
      </c>
    </row>
    <row r="130">
      <c r="A130" s="3" t="inlineStr">
        <is>
          <t>Loans and Leases Receivable Disclosure [Line Items]</t>
        </is>
      </c>
    </row>
    <row r="131">
      <c r="A131" s="4" t="inlineStr">
        <is>
          <t>Total loans</t>
        </is>
      </c>
      <c r="B131" s="6" t="n">
        <v>4081</v>
      </c>
      <c r="C131" s="6" t="n">
        <v>1724</v>
      </c>
    </row>
    <row r="132">
      <c r="A132" s="4" t="inlineStr">
        <is>
          <t>Acquired</t>
        </is>
      </c>
    </row>
    <row r="133">
      <c r="A133" s="3" t="inlineStr">
        <is>
          <t>Loans and Leases Receivable Disclosure [Line Items]</t>
        </is>
      </c>
    </row>
    <row r="134">
      <c r="A134" s="4" t="inlineStr">
        <is>
          <t>Total loans</t>
        </is>
      </c>
      <c r="B134" s="6" t="n">
        <v>17967</v>
      </c>
      <c r="C134" s="6" t="n">
        <v>23219</v>
      </c>
    </row>
    <row r="135">
      <c r="A135" s="4" t="inlineStr">
        <is>
          <t>Net deferred loan costs</t>
        </is>
      </c>
      <c r="B135" s="6" t="n">
        <v>-67</v>
      </c>
      <c r="C135" s="6" t="n">
        <v>-91</v>
      </c>
    </row>
    <row r="136">
      <c r="A136" s="4" t="inlineStr">
        <is>
          <t>Fair value credit and yield adjustment</t>
        </is>
      </c>
      <c r="B136" s="6" t="n">
        <v>-356</v>
      </c>
      <c r="C136" s="6" t="n">
        <v>-424</v>
      </c>
    </row>
    <row r="137">
      <c r="A137" s="4" t="inlineStr">
        <is>
          <t>Loans receivable, net</t>
        </is>
      </c>
      <c r="B137" s="6" t="n">
        <v>17544</v>
      </c>
      <c r="C137" s="6" t="n">
        <v>22704</v>
      </c>
    </row>
    <row r="138">
      <c r="A138" s="4" t="inlineStr">
        <is>
          <t>Acquired | Residential</t>
        </is>
      </c>
    </row>
    <row r="139">
      <c r="A139" s="3" t="inlineStr">
        <is>
          <t>Loans and Leases Receivable Disclosure [Line Items]</t>
        </is>
      </c>
    </row>
    <row r="140">
      <c r="A140" s="4" t="inlineStr">
        <is>
          <t>Total loans</t>
        </is>
      </c>
      <c r="B140" s="6" t="n">
        <v>14102</v>
      </c>
      <c r="C140" s="6" t="n">
        <v>18506</v>
      </c>
    </row>
    <row r="141">
      <c r="A141" s="4" t="inlineStr">
        <is>
          <t>Acquired | Residential | One- to four-family</t>
        </is>
      </c>
    </row>
    <row r="142">
      <c r="A142" s="3" t="inlineStr">
        <is>
          <t>Loans and Leases Receivable Disclosure [Line Items]</t>
        </is>
      </c>
    </row>
    <row r="143">
      <c r="A143" s="4" t="inlineStr">
        <is>
          <t>Total loans</t>
        </is>
      </c>
      <c r="B143" s="6" t="n">
        <v>14102</v>
      </c>
      <c r="C143" s="6" t="n">
        <v>18506</v>
      </c>
    </row>
    <row r="144">
      <c r="A144" s="4" t="inlineStr">
        <is>
          <t>Acquired | Commercial</t>
        </is>
      </c>
    </row>
    <row r="145">
      <c r="A145" s="3" t="inlineStr">
        <is>
          <t>Loans and Leases Receivable Disclosure [Line Items]</t>
        </is>
      </c>
    </row>
    <row r="146">
      <c r="A146" s="4" t="inlineStr">
        <is>
          <t>Total loans</t>
        </is>
      </c>
      <c r="B146" s="6" t="n">
        <v>2269</v>
      </c>
      <c r="C146" s="6" t="n">
        <v>2519</v>
      </c>
    </row>
    <row r="147">
      <c r="A147" s="4" t="inlineStr">
        <is>
          <t>Acquired | Commercial | Real estate - nonresidential</t>
        </is>
      </c>
    </row>
    <row r="148">
      <c r="A148" s="3" t="inlineStr">
        <is>
          <t>Loans and Leases Receivable Disclosure [Line Items]</t>
        </is>
      </c>
    </row>
    <row r="149">
      <c r="A149" s="4" t="inlineStr">
        <is>
          <t>Total loans</t>
        </is>
      </c>
      <c r="B149" s="6" t="n">
        <v>1942</v>
      </c>
      <c r="C149" s="6" t="n">
        <v>2115</v>
      </c>
    </row>
    <row r="150">
      <c r="A150" s="4" t="inlineStr">
        <is>
          <t>Acquired | Commercial | Commercial business</t>
        </is>
      </c>
    </row>
    <row r="151">
      <c r="A151" s="3" t="inlineStr">
        <is>
          <t>Loans and Leases Receivable Disclosure [Line Items]</t>
        </is>
      </c>
    </row>
    <row r="152">
      <c r="A152" s="4" t="inlineStr">
        <is>
          <t>Total loans</t>
        </is>
      </c>
      <c r="B152" s="6" t="n">
        <v>327</v>
      </c>
      <c r="C152" s="6" t="n">
        <v>404</v>
      </c>
    </row>
    <row r="153">
      <c r="A153" s="4" t="inlineStr">
        <is>
          <t>Acquired | Consumer</t>
        </is>
      </c>
    </row>
    <row r="154">
      <c r="A154" s="3" t="inlineStr">
        <is>
          <t>Loans and Leases Receivable Disclosure [Line Items]</t>
        </is>
      </c>
    </row>
    <row r="155">
      <c r="A155" s="4" t="inlineStr">
        <is>
          <t>Total loans</t>
        </is>
      </c>
      <c r="B155" s="6" t="n">
        <v>1596</v>
      </c>
      <c r="C155" s="6" t="n">
        <v>2194</v>
      </c>
    </row>
    <row r="156">
      <c r="A156" s="4" t="inlineStr">
        <is>
          <t>Acquired | Consumer | Home equity and junior liens</t>
        </is>
      </c>
    </row>
    <row r="157">
      <c r="A157" s="3" t="inlineStr">
        <is>
          <t>Loans and Leases Receivable Disclosure [Line Items]</t>
        </is>
      </c>
    </row>
    <row r="158">
      <c r="A158" s="4" t="inlineStr">
        <is>
          <t>Total loans</t>
        </is>
      </c>
      <c r="B158" s="6" t="n">
        <v>1406</v>
      </c>
      <c r="C158" s="6" t="n">
        <v>1833</v>
      </c>
    </row>
    <row r="159">
      <c r="A159" s="4" t="inlineStr">
        <is>
          <t>Acquired | Consumer | Other consumer</t>
        </is>
      </c>
    </row>
    <row r="160">
      <c r="A160" s="3" t="inlineStr">
        <is>
          <t>Loans and Leases Receivable Disclosure [Line Items]</t>
        </is>
      </c>
    </row>
    <row r="161">
      <c r="A161" s="4" t="inlineStr">
        <is>
          <t>Total loans</t>
        </is>
      </c>
      <c r="B161" s="7" t="n">
        <v>190</v>
      </c>
      <c r="C161" s="7" t="n">
        <v>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Receivable - Loan portfolio (Details) - USD ($)</t>
        </is>
      </c>
      <c r="B1" s="2" t="inlineStr">
        <is>
          <t>Dec. 31, 2020</t>
        </is>
      </c>
      <c r="C1" s="2" t="inlineStr">
        <is>
          <t>Dec. 31, 2019</t>
        </is>
      </c>
    </row>
    <row r="2">
      <c r="A2" s="3" t="inlineStr">
        <is>
          <t>Loans and Leases Receivable Disclosure [Line Items]</t>
        </is>
      </c>
    </row>
    <row r="3">
      <c r="A3" s="4" t="inlineStr">
        <is>
          <t>Total loans</t>
        </is>
      </c>
      <c r="B3" s="7" t="n">
        <v>276030000</v>
      </c>
      <c r="C3" s="7" t="n">
        <v>256809000</v>
      </c>
    </row>
    <row r="4">
      <c r="A4" s="4" t="inlineStr">
        <is>
          <t>Pass</t>
        </is>
      </c>
    </row>
    <row r="5">
      <c r="A5" s="3" t="inlineStr">
        <is>
          <t>Loans and Leases Receivable Disclosure [Line Items]</t>
        </is>
      </c>
    </row>
    <row r="6">
      <c r="A6" s="4" t="inlineStr">
        <is>
          <t>Total loans</t>
        </is>
      </c>
      <c r="B6" s="6" t="n">
        <v>261390000</v>
      </c>
      <c r="C6" s="6" t="n">
        <v>243280000</v>
      </c>
    </row>
    <row r="7">
      <c r="A7" s="4" t="inlineStr">
        <is>
          <t>Special Mention</t>
        </is>
      </c>
    </row>
    <row r="8">
      <c r="A8" s="3" t="inlineStr">
        <is>
          <t>Loans and Leases Receivable Disclosure [Line Items]</t>
        </is>
      </c>
    </row>
    <row r="9">
      <c r="A9" s="4" t="inlineStr">
        <is>
          <t>Total loans</t>
        </is>
      </c>
      <c r="B9" s="6" t="n">
        <v>6003000</v>
      </c>
      <c r="C9" s="6" t="n">
        <v>6476000</v>
      </c>
    </row>
    <row r="10">
      <c r="A10" s="4" t="inlineStr">
        <is>
          <t>Substandard</t>
        </is>
      </c>
    </row>
    <row r="11">
      <c r="A11" s="3" t="inlineStr">
        <is>
          <t>Loans and Leases Receivable Disclosure [Line Items]</t>
        </is>
      </c>
    </row>
    <row r="12">
      <c r="A12" s="4" t="inlineStr">
        <is>
          <t>Total loans</t>
        </is>
      </c>
      <c r="B12" s="6" t="n">
        <v>8637000</v>
      </c>
      <c r="C12" s="6" t="n">
        <v>7053000</v>
      </c>
    </row>
    <row r="13">
      <c r="A13" s="4" t="inlineStr">
        <is>
          <t>Home equity and junior liens</t>
        </is>
      </c>
    </row>
    <row r="14">
      <c r="A14" s="3" t="inlineStr">
        <is>
          <t>Loans and Leases Receivable Disclosure [Line Items]</t>
        </is>
      </c>
    </row>
    <row r="15">
      <c r="A15" s="4" t="inlineStr">
        <is>
          <t>Total loans</t>
        </is>
      </c>
      <c r="B15" s="6" t="n">
        <v>11387000</v>
      </c>
      <c r="C15" s="6" t="n">
        <v>12003000</v>
      </c>
    </row>
    <row r="16">
      <c r="A16" s="4" t="inlineStr">
        <is>
          <t>Manufactured homes</t>
        </is>
      </c>
    </row>
    <row r="17">
      <c r="A17" s="3" t="inlineStr">
        <is>
          <t>Loans and Leases Receivable Disclosure [Line Items]</t>
        </is>
      </c>
    </row>
    <row r="18">
      <c r="A18" s="4" t="inlineStr">
        <is>
          <t>Total loans</t>
        </is>
      </c>
      <c r="B18" s="6" t="n">
        <v>44347000</v>
      </c>
      <c r="C18" s="6" t="n">
        <v>23769000</v>
      </c>
    </row>
    <row r="19">
      <c r="A19" s="4" t="inlineStr">
        <is>
          <t>Automobile</t>
        </is>
      </c>
    </row>
    <row r="20">
      <c r="A20" s="3" t="inlineStr">
        <is>
          <t>Loans and Leases Receivable Disclosure [Line Items]</t>
        </is>
      </c>
    </row>
    <row r="21">
      <c r="A21" s="4" t="inlineStr">
        <is>
          <t>Total loans</t>
        </is>
      </c>
      <c r="B21" s="6" t="n">
        <v>21469000</v>
      </c>
      <c r="C21" s="6" t="n">
        <v>21083000</v>
      </c>
    </row>
    <row r="22">
      <c r="A22" s="4" t="inlineStr">
        <is>
          <t>Discontinued sub-prime automobile loans</t>
        </is>
      </c>
    </row>
    <row r="23">
      <c r="A23" s="3" t="inlineStr">
        <is>
          <t>Loans and Leases Receivable Disclosure [Line Items]</t>
        </is>
      </c>
    </row>
    <row r="24">
      <c r="A24" s="4" t="inlineStr">
        <is>
          <t>Total outstanding balance of all discontinued program loans</t>
        </is>
      </c>
      <c r="B24" s="6" t="n">
        <v>6000</v>
      </c>
      <c r="C24" s="6" t="n">
        <v>181000</v>
      </c>
    </row>
    <row r="25">
      <c r="A25" s="4" t="inlineStr">
        <is>
          <t>Total outstanding current and paying as agreed</t>
        </is>
      </c>
      <c r="B25" s="6" t="n">
        <v>4000</v>
      </c>
      <c r="C25" s="6" t="n">
        <v>125000</v>
      </c>
    </row>
    <row r="26">
      <c r="A26" s="4" t="inlineStr">
        <is>
          <t>Student</t>
        </is>
      </c>
    </row>
    <row r="27">
      <c r="A27" s="3" t="inlineStr">
        <is>
          <t>Loans and Leases Receivable Disclosure [Line Items]</t>
        </is>
      </c>
    </row>
    <row r="28">
      <c r="A28" s="4" t="inlineStr">
        <is>
          <t>Total loans</t>
        </is>
      </c>
      <c r="B28" s="6" t="n">
        <v>2259000</v>
      </c>
      <c r="C28" s="6" t="n">
        <v>2251000</v>
      </c>
    </row>
    <row r="29">
      <c r="A29" s="4" t="inlineStr">
        <is>
          <t>Recreational Vehicle</t>
        </is>
      </c>
    </row>
    <row r="30">
      <c r="A30" s="3" t="inlineStr">
        <is>
          <t>Loans and Leases Receivable Disclosure [Line Items]</t>
        </is>
      </c>
    </row>
    <row r="31">
      <c r="A31" s="4" t="inlineStr">
        <is>
          <t>Total loans</t>
        </is>
      </c>
      <c r="B31" s="6" t="n">
        <v>14557000</v>
      </c>
    </row>
    <row r="32">
      <c r="A32" s="4" t="inlineStr">
        <is>
          <t>Other consumer</t>
        </is>
      </c>
    </row>
    <row r="33">
      <c r="A33" s="3" t="inlineStr">
        <is>
          <t>Loans and Leases Receivable Disclosure [Line Items]</t>
        </is>
      </c>
    </row>
    <row r="34">
      <c r="A34" s="4" t="inlineStr">
        <is>
          <t>Total loans</t>
        </is>
      </c>
      <c r="B34" s="6" t="n">
        <v>4271000</v>
      </c>
      <c r="C34" s="6" t="n">
        <v>2348000</v>
      </c>
    </row>
    <row r="35">
      <c r="A35" s="4" t="inlineStr">
        <is>
          <t>Residential</t>
        </is>
      </c>
    </row>
    <row r="36">
      <c r="A36" s="3" t="inlineStr">
        <is>
          <t>Loans and Leases Receivable Disclosure [Line Items]</t>
        </is>
      </c>
    </row>
    <row r="37">
      <c r="A37" s="4" t="inlineStr">
        <is>
          <t>Total loans</t>
        </is>
      </c>
      <c r="B37" s="6" t="n">
        <v>127356000</v>
      </c>
      <c r="C37" s="6" t="n">
        <v>139542000</v>
      </c>
    </row>
    <row r="38">
      <c r="A38" s="4" t="inlineStr">
        <is>
          <t>Residential | Pass</t>
        </is>
      </c>
    </row>
    <row r="39">
      <c r="A39" s="3" t="inlineStr">
        <is>
          <t>Loans and Leases Receivable Disclosure [Line Items]</t>
        </is>
      </c>
    </row>
    <row r="40">
      <c r="A40" s="4" t="inlineStr">
        <is>
          <t>Total loans</t>
        </is>
      </c>
      <c r="B40" s="6" t="n">
        <v>123421000</v>
      </c>
      <c r="C40" s="6" t="n">
        <v>134629000</v>
      </c>
    </row>
    <row r="41">
      <c r="A41" s="4" t="inlineStr">
        <is>
          <t>Residential | Special Mention</t>
        </is>
      </c>
    </row>
    <row r="42">
      <c r="A42" s="3" t="inlineStr">
        <is>
          <t>Loans and Leases Receivable Disclosure [Line Items]</t>
        </is>
      </c>
    </row>
    <row r="43">
      <c r="A43" s="4" t="inlineStr">
        <is>
          <t>Total loans</t>
        </is>
      </c>
      <c r="B43" s="6" t="n">
        <v>690000</v>
      </c>
      <c r="C43" s="6" t="n">
        <v>2964000</v>
      </c>
    </row>
    <row r="44">
      <c r="A44" s="4" t="inlineStr">
        <is>
          <t>Residential | Substandard</t>
        </is>
      </c>
    </row>
    <row r="45">
      <c r="A45" s="3" t="inlineStr">
        <is>
          <t>Loans and Leases Receivable Disclosure [Line Items]</t>
        </is>
      </c>
    </row>
    <row r="46">
      <c r="A46" s="4" t="inlineStr">
        <is>
          <t>Total loans</t>
        </is>
      </c>
      <c r="B46" s="6" t="n">
        <v>3245000</v>
      </c>
      <c r="C46" s="6" t="n">
        <v>1949000</v>
      </c>
    </row>
    <row r="47">
      <c r="A47" s="4" t="inlineStr">
        <is>
          <t>Residential | One- to four-family</t>
        </is>
      </c>
    </row>
    <row r="48">
      <c r="A48" s="3" t="inlineStr">
        <is>
          <t>Loans and Leases Receivable Disclosure [Line Items]</t>
        </is>
      </c>
    </row>
    <row r="49">
      <c r="A49" s="4" t="inlineStr">
        <is>
          <t>Total loans</t>
        </is>
      </c>
      <c r="B49" s="6" t="n">
        <v>127356000</v>
      </c>
      <c r="C49" s="6" t="n">
        <v>138714000</v>
      </c>
    </row>
    <row r="50">
      <c r="A50" s="4" t="inlineStr">
        <is>
          <t>Residential | One- to four-family | Pass</t>
        </is>
      </c>
    </row>
    <row r="51">
      <c r="A51" s="3" t="inlineStr">
        <is>
          <t>Loans and Leases Receivable Disclosure [Line Items]</t>
        </is>
      </c>
    </row>
    <row r="52">
      <c r="A52" s="4" t="inlineStr">
        <is>
          <t>Total loans</t>
        </is>
      </c>
      <c r="B52" s="6" t="n">
        <v>123421000</v>
      </c>
      <c r="C52" s="6" t="n">
        <v>133801000</v>
      </c>
    </row>
    <row r="53">
      <c r="A53" s="4" t="inlineStr">
        <is>
          <t>Residential | One- to four-family | Special Mention</t>
        </is>
      </c>
    </row>
    <row r="54">
      <c r="A54" s="3" t="inlineStr">
        <is>
          <t>Loans and Leases Receivable Disclosure [Line Items]</t>
        </is>
      </c>
    </row>
    <row r="55">
      <c r="A55" s="4" t="inlineStr">
        <is>
          <t>Total loans</t>
        </is>
      </c>
      <c r="B55" s="6" t="n">
        <v>690000</v>
      </c>
      <c r="C55" s="6" t="n">
        <v>2964000</v>
      </c>
    </row>
    <row r="56">
      <c r="A56" s="4" t="inlineStr">
        <is>
          <t>Residential | One- to four-family | Substandard</t>
        </is>
      </c>
    </row>
    <row r="57">
      <c r="A57" s="3" t="inlineStr">
        <is>
          <t>Loans and Leases Receivable Disclosure [Line Items]</t>
        </is>
      </c>
    </row>
    <row r="58">
      <c r="A58" s="4" t="inlineStr">
        <is>
          <t>Total loans</t>
        </is>
      </c>
      <c r="B58" s="6" t="n">
        <v>3245000</v>
      </c>
      <c r="C58" s="6" t="n">
        <v>1949000</v>
      </c>
    </row>
    <row r="59">
      <c r="A59" s="4" t="inlineStr">
        <is>
          <t>Residential | Construction</t>
        </is>
      </c>
    </row>
    <row r="60">
      <c r="A60" s="3" t="inlineStr">
        <is>
          <t>Loans and Leases Receivable Disclosure [Line Items]</t>
        </is>
      </c>
    </row>
    <row r="61">
      <c r="A61" s="4" t="inlineStr">
        <is>
          <t>Total loans</t>
        </is>
      </c>
      <c r="C61" s="6" t="n">
        <v>828000</v>
      </c>
    </row>
    <row r="62">
      <c r="A62" s="4" t="inlineStr">
        <is>
          <t>Residential | Construction | Pass</t>
        </is>
      </c>
    </row>
    <row r="63">
      <c r="A63" s="3" t="inlineStr">
        <is>
          <t>Loans and Leases Receivable Disclosure [Line Items]</t>
        </is>
      </c>
    </row>
    <row r="64">
      <c r="A64" s="4" t="inlineStr">
        <is>
          <t>Total loans</t>
        </is>
      </c>
      <c r="C64" s="6" t="n">
        <v>828000</v>
      </c>
    </row>
    <row r="65">
      <c r="A65" s="4" t="inlineStr">
        <is>
          <t>Commercial</t>
        </is>
      </c>
    </row>
    <row r="66">
      <c r="A66" s="3" t="inlineStr">
        <is>
          <t>Loans and Leases Receivable Disclosure [Line Items]</t>
        </is>
      </c>
    </row>
    <row r="67">
      <c r="A67" s="4" t="inlineStr">
        <is>
          <t>Total loans</t>
        </is>
      </c>
      <c r="B67" s="6" t="n">
        <v>50384000</v>
      </c>
      <c r="C67" s="6" t="n">
        <v>55813000</v>
      </c>
    </row>
    <row r="68">
      <c r="A68" s="4" t="inlineStr">
        <is>
          <t>Commercial | Pass</t>
        </is>
      </c>
    </row>
    <row r="69">
      <c r="A69" s="3" t="inlineStr">
        <is>
          <t>Loans and Leases Receivable Disclosure [Line Items]</t>
        </is>
      </c>
    </row>
    <row r="70">
      <c r="A70" s="4" t="inlineStr">
        <is>
          <t>Total loans</t>
        </is>
      </c>
      <c r="B70" s="6" t="n">
        <v>39958000</v>
      </c>
      <c r="C70" s="6" t="n">
        <v>47618000</v>
      </c>
    </row>
    <row r="71">
      <c r="A71" s="4" t="inlineStr">
        <is>
          <t>Commercial | Special Mention</t>
        </is>
      </c>
    </row>
    <row r="72">
      <c r="A72" s="3" t="inlineStr">
        <is>
          <t>Loans and Leases Receivable Disclosure [Line Items]</t>
        </is>
      </c>
    </row>
    <row r="73">
      <c r="A73" s="4" t="inlineStr">
        <is>
          <t>Total loans</t>
        </is>
      </c>
      <c r="B73" s="6" t="n">
        <v>5275000</v>
      </c>
      <c r="C73" s="6" t="n">
        <v>3277000</v>
      </c>
    </row>
    <row r="74">
      <c r="A74" s="4" t="inlineStr">
        <is>
          <t>Commercial | Substandard</t>
        </is>
      </c>
    </row>
    <row r="75">
      <c r="A75" s="3" t="inlineStr">
        <is>
          <t>Loans and Leases Receivable Disclosure [Line Items]</t>
        </is>
      </c>
    </row>
    <row r="76">
      <c r="A76" s="4" t="inlineStr">
        <is>
          <t>Total loans</t>
        </is>
      </c>
      <c r="B76" s="6" t="n">
        <v>5151000</v>
      </c>
      <c r="C76" s="6" t="n">
        <v>4918000</v>
      </c>
    </row>
    <row r="77">
      <c r="A77" s="4" t="inlineStr">
        <is>
          <t>Commercial | Construction</t>
        </is>
      </c>
    </row>
    <row r="78">
      <c r="A78" s="3" t="inlineStr">
        <is>
          <t>Loans and Leases Receivable Disclosure [Line Items]</t>
        </is>
      </c>
    </row>
    <row r="79">
      <c r="A79" s="4" t="inlineStr">
        <is>
          <t>Total loans</t>
        </is>
      </c>
      <c r="C79" s="6" t="n">
        <v>100000</v>
      </c>
    </row>
    <row r="80">
      <c r="A80" s="4" t="inlineStr">
        <is>
          <t>Commercial | Construction | Pass</t>
        </is>
      </c>
    </row>
    <row r="81">
      <c r="A81" s="3" t="inlineStr">
        <is>
          <t>Loans and Leases Receivable Disclosure [Line Items]</t>
        </is>
      </c>
    </row>
    <row r="82">
      <c r="A82" s="4" t="inlineStr">
        <is>
          <t>Total loans</t>
        </is>
      </c>
      <c r="C82" s="6" t="n">
        <v>100000</v>
      </c>
    </row>
    <row r="83">
      <c r="A83" s="4" t="inlineStr">
        <is>
          <t>Commercial | Real estate - nonresidential</t>
        </is>
      </c>
    </row>
    <row r="84">
      <c r="A84" s="3" t="inlineStr">
        <is>
          <t>Loans and Leases Receivable Disclosure [Line Items]</t>
        </is>
      </c>
    </row>
    <row r="85">
      <c r="A85" s="4" t="inlineStr">
        <is>
          <t>Total loans</t>
        </is>
      </c>
      <c r="B85" s="6" t="n">
        <v>24754000</v>
      </c>
      <c r="C85" s="6" t="n">
        <v>35696000</v>
      </c>
    </row>
    <row r="86">
      <c r="A86" s="4" t="inlineStr">
        <is>
          <t>Commercial | Real estate - nonresidential | Pass</t>
        </is>
      </c>
    </row>
    <row r="87">
      <c r="A87" s="3" t="inlineStr">
        <is>
          <t>Loans and Leases Receivable Disclosure [Line Items]</t>
        </is>
      </c>
    </row>
    <row r="88">
      <c r="A88" s="4" t="inlineStr">
        <is>
          <t>Total loans</t>
        </is>
      </c>
      <c r="B88" s="6" t="n">
        <v>17539000</v>
      </c>
      <c r="C88" s="6" t="n">
        <v>31307000</v>
      </c>
    </row>
    <row r="89">
      <c r="A89" s="4" t="inlineStr">
        <is>
          <t>Commercial | Real estate - nonresidential | Special Mention</t>
        </is>
      </c>
    </row>
    <row r="90">
      <c r="A90" s="3" t="inlineStr">
        <is>
          <t>Loans and Leases Receivable Disclosure [Line Items]</t>
        </is>
      </c>
    </row>
    <row r="91">
      <c r="A91" s="4" t="inlineStr">
        <is>
          <t>Total loans</t>
        </is>
      </c>
      <c r="B91" s="6" t="n">
        <v>4433000</v>
      </c>
      <c r="C91" s="6" t="n">
        <v>1479000</v>
      </c>
    </row>
    <row r="92">
      <c r="A92" s="4" t="inlineStr">
        <is>
          <t>Commercial | Real estate - nonresidential | Substandard</t>
        </is>
      </c>
    </row>
    <row r="93">
      <c r="A93" s="3" t="inlineStr">
        <is>
          <t>Loans and Leases Receivable Disclosure [Line Items]</t>
        </is>
      </c>
    </row>
    <row r="94">
      <c r="A94" s="4" t="inlineStr">
        <is>
          <t>Total loans</t>
        </is>
      </c>
      <c r="B94" s="6" t="n">
        <v>2782000</v>
      </c>
      <c r="C94" s="6" t="n">
        <v>2910000</v>
      </c>
    </row>
    <row r="95">
      <c r="A95" s="4" t="inlineStr">
        <is>
          <t>Commercial | Multi-family</t>
        </is>
      </c>
    </row>
    <row r="96">
      <c r="A96" s="3" t="inlineStr">
        <is>
          <t>Loans and Leases Receivable Disclosure [Line Items]</t>
        </is>
      </c>
    </row>
    <row r="97">
      <c r="A97" s="4" t="inlineStr">
        <is>
          <t>Total loans</t>
        </is>
      </c>
      <c r="B97" s="6" t="n">
        <v>5125000</v>
      </c>
      <c r="C97" s="6" t="n">
        <v>5585000</v>
      </c>
    </row>
    <row r="98">
      <c r="A98" s="4" t="inlineStr">
        <is>
          <t>Commercial | Multi-family | Pass</t>
        </is>
      </c>
    </row>
    <row r="99">
      <c r="A99" s="3" t="inlineStr">
        <is>
          <t>Loans and Leases Receivable Disclosure [Line Items]</t>
        </is>
      </c>
    </row>
    <row r="100">
      <c r="A100" s="4" t="inlineStr">
        <is>
          <t>Total loans</t>
        </is>
      </c>
      <c r="B100" s="6" t="n">
        <v>5083000</v>
      </c>
      <c r="C100" s="6" t="n">
        <v>5585000</v>
      </c>
    </row>
    <row r="101">
      <c r="A101" s="4" t="inlineStr">
        <is>
          <t>Commercial | Multi-family | Substandard</t>
        </is>
      </c>
    </row>
    <row r="102">
      <c r="A102" s="3" t="inlineStr">
        <is>
          <t>Loans and Leases Receivable Disclosure [Line Items]</t>
        </is>
      </c>
    </row>
    <row r="103">
      <c r="A103" s="4" t="inlineStr">
        <is>
          <t>Total loans</t>
        </is>
      </c>
      <c r="B103" s="6" t="n">
        <v>42000</v>
      </c>
    </row>
    <row r="104">
      <c r="A104" s="4" t="inlineStr">
        <is>
          <t>Commercial | Commercial business</t>
        </is>
      </c>
    </row>
    <row r="105">
      <c r="A105" s="3" t="inlineStr">
        <is>
          <t>Loans and Leases Receivable Disclosure [Line Items]</t>
        </is>
      </c>
    </row>
    <row r="106">
      <c r="A106" s="4" t="inlineStr">
        <is>
          <t>Total loans</t>
        </is>
      </c>
      <c r="B106" s="6" t="n">
        <v>20505000</v>
      </c>
      <c r="C106" s="6" t="n">
        <v>14432000</v>
      </c>
    </row>
    <row r="107">
      <c r="A107" s="4" t="inlineStr">
        <is>
          <t>Commercial | Commercial business | Pass</t>
        </is>
      </c>
    </row>
    <row r="108">
      <c r="A108" s="3" t="inlineStr">
        <is>
          <t>Loans and Leases Receivable Disclosure [Line Items]</t>
        </is>
      </c>
    </row>
    <row r="109">
      <c r="A109" s="4" t="inlineStr">
        <is>
          <t>Total loans</t>
        </is>
      </c>
      <c r="B109" s="6" t="n">
        <v>17336000</v>
      </c>
      <c r="C109" s="6" t="n">
        <v>10626000</v>
      </c>
    </row>
    <row r="110">
      <c r="A110" s="4" t="inlineStr">
        <is>
          <t>Commercial | Commercial business | Special Mention</t>
        </is>
      </c>
    </row>
    <row r="111">
      <c r="A111" s="3" t="inlineStr">
        <is>
          <t>Loans and Leases Receivable Disclosure [Line Items]</t>
        </is>
      </c>
    </row>
    <row r="112">
      <c r="A112" s="4" t="inlineStr">
        <is>
          <t>Total loans</t>
        </is>
      </c>
      <c r="B112" s="6" t="n">
        <v>842000</v>
      </c>
      <c r="C112" s="6" t="n">
        <v>1798000</v>
      </c>
    </row>
    <row r="113">
      <c r="A113" s="4" t="inlineStr">
        <is>
          <t>Commercial | Commercial business | Substandard</t>
        </is>
      </c>
    </row>
    <row r="114">
      <c r="A114" s="3" t="inlineStr">
        <is>
          <t>Loans and Leases Receivable Disclosure [Line Items]</t>
        </is>
      </c>
    </row>
    <row r="115">
      <c r="A115" s="4" t="inlineStr">
        <is>
          <t>Total loans</t>
        </is>
      </c>
      <c r="B115" s="6" t="n">
        <v>2327000</v>
      </c>
      <c r="C115" s="6" t="n">
        <v>2008000</v>
      </c>
    </row>
    <row r="116">
      <c r="A116" s="4" t="inlineStr">
        <is>
          <t>Consumer</t>
        </is>
      </c>
    </row>
    <row r="117">
      <c r="A117" s="3" t="inlineStr">
        <is>
          <t>Loans and Leases Receivable Disclosure [Line Items]</t>
        </is>
      </c>
    </row>
    <row r="118">
      <c r="A118" s="4" t="inlineStr">
        <is>
          <t>Total loans</t>
        </is>
      </c>
      <c r="B118" s="6" t="n">
        <v>98290000</v>
      </c>
      <c r="C118" s="6" t="n">
        <v>61454000</v>
      </c>
    </row>
    <row r="119">
      <c r="A119" s="4" t="inlineStr">
        <is>
          <t>Consumer | Pass</t>
        </is>
      </c>
    </row>
    <row r="120">
      <c r="A120" s="3" t="inlineStr">
        <is>
          <t>Loans and Leases Receivable Disclosure [Line Items]</t>
        </is>
      </c>
    </row>
    <row r="121">
      <c r="A121" s="4" t="inlineStr">
        <is>
          <t>Total loans</t>
        </is>
      </c>
      <c r="B121" s="6" t="n">
        <v>98011000</v>
      </c>
      <c r="C121" s="6" t="n">
        <v>61033000</v>
      </c>
    </row>
    <row r="122">
      <c r="A122" s="4" t="inlineStr">
        <is>
          <t>Consumer | Special Mention</t>
        </is>
      </c>
    </row>
    <row r="123">
      <c r="A123" s="3" t="inlineStr">
        <is>
          <t>Loans and Leases Receivable Disclosure [Line Items]</t>
        </is>
      </c>
    </row>
    <row r="124">
      <c r="A124" s="4" t="inlineStr">
        <is>
          <t>Total loans</t>
        </is>
      </c>
      <c r="B124" s="6" t="n">
        <v>38000</v>
      </c>
      <c r="C124" s="6" t="n">
        <v>235000</v>
      </c>
    </row>
    <row r="125">
      <c r="A125" s="4" t="inlineStr">
        <is>
          <t>Consumer | Substandard</t>
        </is>
      </c>
    </row>
    <row r="126">
      <c r="A126" s="3" t="inlineStr">
        <is>
          <t>Loans and Leases Receivable Disclosure [Line Items]</t>
        </is>
      </c>
    </row>
    <row r="127">
      <c r="A127" s="4" t="inlineStr">
        <is>
          <t>Total loans</t>
        </is>
      </c>
      <c r="B127" s="6" t="n">
        <v>241000</v>
      </c>
      <c r="C127" s="6" t="n">
        <v>186000</v>
      </c>
    </row>
    <row r="128">
      <c r="A128" s="4" t="inlineStr">
        <is>
          <t>Consumer | Home equity and junior liens</t>
        </is>
      </c>
    </row>
    <row r="129">
      <c r="A129" s="3" t="inlineStr">
        <is>
          <t>Loans and Leases Receivable Disclosure [Line Items]</t>
        </is>
      </c>
    </row>
    <row r="130">
      <c r="A130" s="4" t="inlineStr">
        <is>
          <t>Total loans</t>
        </is>
      </c>
      <c r="B130" s="6" t="n">
        <v>11387000</v>
      </c>
      <c r="C130" s="6" t="n">
        <v>12003000</v>
      </c>
    </row>
    <row r="131">
      <c r="A131" s="4" t="inlineStr">
        <is>
          <t>Consumer | Home equity and junior liens | Pass</t>
        </is>
      </c>
    </row>
    <row r="132">
      <c r="A132" s="3" t="inlineStr">
        <is>
          <t>Loans and Leases Receivable Disclosure [Line Items]</t>
        </is>
      </c>
    </row>
    <row r="133">
      <c r="A133" s="4" t="inlineStr">
        <is>
          <t>Total loans</t>
        </is>
      </c>
      <c r="B133" s="6" t="n">
        <v>11285000</v>
      </c>
      <c r="C133" s="6" t="n">
        <v>11776000</v>
      </c>
    </row>
    <row r="134">
      <c r="A134" s="4" t="inlineStr">
        <is>
          <t>Consumer | Home equity and junior liens | Special Mention</t>
        </is>
      </c>
    </row>
    <row r="135">
      <c r="A135" s="3" t="inlineStr">
        <is>
          <t>Loans and Leases Receivable Disclosure [Line Items]</t>
        </is>
      </c>
    </row>
    <row r="136">
      <c r="A136" s="4" t="inlineStr">
        <is>
          <t>Total loans</t>
        </is>
      </c>
      <c r="C136" s="6" t="n">
        <v>96000</v>
      </c>
    </row>
    <row r="137">
      <c r="A137" s="4" t="inlineStr">
        <is>
          <t>Consumer | Home equity and junior liens | Substandard</t>
        </is>
      </c>
    </row>
    <row r="138">
      <c r="A138" s="3" t="inlineStr">
        <is>
          <t>Loans and Leases Receivable Disclosure [Line Items]</t>
        </is>
      </c>
    </row>
    <row r="139">
      <c r="A139" s="4" t="inlineStr">
        <is>
          <t>Total loans</t>
        </is>
      </c>
      <c r="B139" s="6" t="n">
        <v>102000</v>
      </c>
      <c r="C139" s="6" t="n">
        <v>131000</v>
      </c>
    </row>
    <row r="140">
      <c r="A140" s="4" t="inlineStr">
        <is>
          <t>Consumer | Manufactured homes</t>
        </is>
      </c>
    </row>
    <row r="141">
      <c r="A141" s="3" t="inlineStr">
        <is>
          <t>Loans and Leases Receivable Disclosure [Line Items]</t>
        </is>
      </c>
    </row>
    <row r="142">
      <c r="A142" s="4" t="inlineStr">
        <is>
          <t>Total loans</t>
        </is>
      </c>
      <c r="B142" s="6" t="n">
        <v>44347000</v>
      </c>
      <c r="C142" s="6" t="n">
        <v>23769000</v>
      </c>
    </row>
    <row r="143">
      <c r="A143" s="4" t="inlineStr">
        <is>
          <t>Consumer | Manufactured homes | Pass</t>
        </is>
      </c>
    </row>
    <row r="144">
      <c r="A144" s="3" t="inlineStr">
        <is>
          <t>Loans and Leases Receivable Disclosure [Line Items]</t>
        </is>
      </c>
    </row>
    <row r="145">
      <c r="A145" s="4" t="inlineStr">
        <is>
          <t>Total loans</t>
        </is>
      </c>
      <c r="B145" s="6" t="n">
        <v>44272000</v>
      </c>
      <c r="C145" s="6" t="n">
        <v>23686000</v>
      </c>
    </row>
    <row r="146">
      <c r="A146" s="4" t="inlineStr">
        <is>
          <t>Consumer | Manufactured homes | Special Mention</t>
        </is>
      </c>
    </row>
    <row r="147">
      <c r="A147" s="3" t="inlineStr">
        <is>
          <t>Loans and Leases Receivable Disclosure [Line Items]</t>
        </is>
      </c>
    </row>
    <row r="148">
      <c r="A148" s="4" t="inlineStr">
        <is>
          <t>Total loans</t>
        </is>
      </c>
      <c r="C148" s="6" t="n">
        <v>83000</v>
      </c>
    </row>
    <row r="149">
      <c r="A149" s="4" t="inlineStr">
        <is>
          <t>Consumer | Manufactured homes | Substandard</t>
        </is>
      </c>
    </row>
    <row r="150">
      <c r="A150" s="3" t="inlineStr">
        <is>
          <t>Loans and Leases Receivable Disclosure [Line Items]</t>
        </is>
      </c>
    </row>
    <row r="151">
      <c r="A151" s="4" t="inlineStr">
        <is>
          <t>Total loans</t>
        </is>
      </c>
      <c r="B151" s="6" t="n">
        <v>75000</v>
      </c>
    </row>
    <row r="152">
      <c r="A152" s="4" t="inlineStr">
        <is>
          <t>Consumer | Automobile</t>
        </is>
      </c>
    </row>
    <row r="153">
      <c r="A153" s="3" t="inlineStr">
        <is>
          <t>Loans and Leases Receivable Disclosure [Line Items]</t>
        </is>
      </c>
    </row>
    <row r="154">
      <c r="A154" s="4" t="inlineStr">
        <is>
          <t>Total loans</t>
        </is>
      </c>
      <c r="B154" s="6" t="n">
        <v>21469000</v>
      </c>
      <c r="C154" s="6" t="n">
        <v>21083000</v>
      </c>
    </row>
    <row r="155">
      <c r="A155" s="4" t="inlineStr">
        <is>
          <t>Consumer | Automobile | Pass</t>
        </is>
      </c>
    </row>
    <row r="156">
      <c r="A156" s="3" t="inlineStr">
        <is>
          <t>Loans and Leases Receivable Disclosure [Line Items]</t>
        </is>
      </c>
    </row>
    <row r="157">
      <c r="A157" s="4" t="inlineStr">
        <is>
          <t>Total loans</t>
        </is>
      </c>
      <c r="B157" s="6" t="n">
        <v>21432000</v>
      </c>
      <c r="C157" s="6" t="n">
        <v>20975000</v>
      </c>
    </row>
    <row r="158">
      <c r="A158" s="4" t="inlineStr">
        <is>
          <t>Consumer | Automobile | Special Mention</t>
        </is>
      </c>
    </row>
    <row r="159">
      <c r="A159" s="3" t="inlineStr">
        <is>
          <t>Loans and Leases Receivable Disclosure [Line Items]</t>
        </is>
      </c>
    </row>
    <row r="160">
      <c r="A160" s="4" t="inlineStr">
        <is>
          <t>Total loans</t>
        </is>
      </c>
      <c r="B160" s="6" t="n">
        <v>4000</v>
      </c>
      <c r="C160" s="6" t="n">
        <v>54000</v>
      </c>
    </row>
    <row r="161">
      <c r="A161" s="4" t="inlineStr">
        <is>
          <t>Consumer | Automobile | Substandard</t>
        </is>
      </c>
    </row>
    <row r="162">
      <c r="A162" s="3" t="inlineStr">
        <is>
          <t>Loans and Leases Receivable Disclosure [Line Items]</t>
        </is>
      </c>
    </row>
    <row r="163">
      <c r="A163" s="4" t="inlineStr">
        <is>
          <t>Total loans</t>
        </is>
      </c>
      <c r="B163" s="6" t="n">
        <v>33000</v>
      </c>
      <c r="C163" s="6" t="n">
        <v>54000</v>
      </c>
    </row>
    <row r="164">
      <c r="A164" s="4" t="inlineStr">
        <is>
          <t>Consumer | Student</t>
        </is>
      </c>
    </row>
    <row r="165">
      <c r="A165" s="3" t="inlineStr">
        <is>
          <t>Loans and Leases Receivable Disclosure [Line Items]</t>
        </is>
      </c>
    </row>
    <row r="166">
      <c r="A166" s="4" t="inlineStr">
        <is>
          <t>Total loans</t>
        </is>
      </c>
      <c r="B166" s="6" t="n">
        <v>2259000</v>
      </c>
      <c r="C166" s="6" t="n">
        <v>2251000</v>
      </c>
    </row>
    <row r="167">
      <c r="A167" s="4" t="inlineStr">
        <is>
          <t>Consumer | Student | Pass</t>
        </is>
      </c>
    </row>
    <row r="168">
      <c r="A168" s="3" t="inlineStr">
        <is>
          <t>Loans and Leases Receivable Disclosure [Line Items]</t>
        </is>
      </c>
    </row>
    <row r="169">
      <c r="A169" s="4" t="inlineStr">
        <is>
          <t>Total loans</t>
        </is>
      </c>
      <c r="B169" s="6" t="n">
        <v>2259000</v>
      </c>
      <c r="C169" s="6" t="n">
        <v>2251000</v>
      </c>
    </row>
    <row r="170">
      <c r="A170" s="4" t="inlineStr">
        <is>
          <t>Consumer | Recreational Vehicle</t>
        </is>
      </c>
    </row>
    <row r="171">
      <c r="A171" s="3" t="inlineStr">
        <is>
          <t>Loans and Leases Receivable Disclosure [Line Items]</t>
        </is>
      </c>
    </row>
    <row r="172">
      <c r="A172" s="4" t="inlineStr">
        <is>
          <t>Total loans</t>
        </is>
      </c>
      <c r="B172" s="6" t="n">
        <v>14557000</v>
      </c>
      <c r="C172" s="6" t="n">
        <v>263000</v>
      </c>
    </row>
    <row r="173">
      <c r="A173" s="4" t="inlineStr">
        <is>
          <t>Consumer | Recreational Vehicle | Pass</t>
        </is>
      </c>
    </row>
    <row r="174">
      <c r="A174" s="3" t="inlineStr">
        <is>
          <t>Loans and Leases Receivable Disclosure [Line Items]</t>
        </is>
      </c>
    </row>
    <row r="175">
      <c r="A175" s="4" t="inlineStr">
        <is>
          <t>Total loans</t>
        </is>
      </c>
      <c r="B175" s="6" t="n">
        <v>14527000</v>
      </c>
      <c r="C175" s="6" t="n">
        <v>263000</v>
      </c>
    </row>
    <row r="176">
      <c r="A176" s="4" t="inlineStr">
        <is>
          <t>Consumer | Recreational Vehicle | Special Mention</t>
        </is>
      </c>
    </row>
    <row r="177">
      <c r="A177" s="3" t="inlineStr">
        <is>
          <t>Loans and Leases Receivable Disclosure [Line Items]</t>
        </is>
      </c>
    </row>
    <row r="178">
      <c r="A178" s="4" t="inlineStr">
        <is>
          <t>Total loans</t>
        </is>
      </c>
      <c r="B178" s="6" t="n">
        <v>30000</v>
      </c>
    </row>
    <row r="179">
      <c r="A179" s="4" t="inlineStr">
        <is>
          <t>Consumer | Other consumer</t>
        </is>
      </c>
    </row>
    <row r="180">
      <c r="A180" s="3" t="inlineStr">
        <is>
          <t>Loans and Leases Receivable Disclosure [Line Items]</t>
        </is>
      </c>
    </row>
    <row r="181">
      <c r="A181" s="4" t="inlineStr">
        <is>
          <t>Total loans</t>
        </is>
      </c>
      <c r="B181" s="6" t="n">
        <v>4271000</v>
      </c>
      <c r="C181" s="6" t="n">
        <v>2085000</v>
      </c>
    </row>
    <row r="182">
      <c r="A182" s="4" t="inlineStr">
        <is>
          <t>Consumer | Other consumer | Pass</t>
        </is>
      </c>
    </row>
    <row r="183">
      <c r="A183" s="3" t="inlineStr">
        <is>
          <t>Loans and Leases Receivable Disclosure [Line Items]</t>
        </is>
      </c>
    </row>
    <row r="184">
      <c r="A184" s="4" t="inlineStr">
        <is>
          <t>Total loans</t>
        </is>
      </c>
      <c r="B184" s="6" t="n">
        <v>4236000</v>
      </c>
      <c r="C184" s="6" t="n">
        <v>2082000</v>
      </c>
    </row>
    <row r="185">
      <c r="A185" s="4" t="inlineStr">
        <is>
          <t>Consumer | Other consumer | Special Mention</t>
        </is>
      </c>
    </row>
    <row r="186">
      <c r="A186" s="3" t="inlineStr">
        <is>
          <t>Loans and Leases Receivable Disclosure [Line Items]</t>
        </is>
      </c>
    </row>
    <row r="187">
      <c r="A187" s="4" t="inlineStr">
        <is>
          <t>Total loans</t>
        </is>
      </c>
      <c r="B187" s="6" t="n">
        <v>4000</v>
      </c>
      <c r="C187" s="6" t="n">
        <v>2000</v>
      </c>
    </row>
    <row r="188">
      <c r="A188" s="4" t="inlineStr">
        <is>
          <t>Consumer | Other consumer | Substandard</t>
        </is>
      </c>
    </row>
    <row r="189">
      <c r="A189" s="3" t="inlineStr">
        <is>
          <t>Loans and Leases Receivable Disclosure [Line Items]</t>
        </is>
      </c>
    </row>
    <row r="190">
      <c r="A190" s="4" t="inlineStr">
        <is>
          <t>Total loans</t>
        </is>
      </c>
      <c r="B190" s="6" t="n">
        <v>31000</v>
      </c>
      <c r="C190" s="6" t="n">
        <v>1000</v>
      </c>
    </row>
    <row r="191">
      <c r="A191" s="4" t="inlineStr">
        <is>
          <t>Originated</t>
        </is>
      </c>
    </row>
    <row r="192">
      <c r="A192" s="3" t="inlineStr">
        <is>
          <t>Loans and Leases Receivable Disclosure [Line Items]</t>
        </is>
      </c>
    </row>
    <row r="193">
      <c r="A193" s="4" t="inlineStr">
        <is>
          <t>Total loans</t>
        </is>
      </c>
      <c r="B193" s="6" t="n">
        <v>258063000</v>
      </c>
      <c r="C193" s="6" t="n">
        <v>233590000</v>
      </c>
    </row>
    <row r="194">
      <c r="A194" s="4" t="inlineStr">
        <is>
          <t>Originated | Pass</t>
        </is>
      </c>
    </row>
    <row r="195">
      <c r="A195" s="3" t="inlineStr">
        <is>
          <t>Loans and Leases Receivable Disclosure [Line Items]</t>
        </is>
      </c>
    </row>
    <row r="196">
      <c r="A196" s="4" t="inlineStr">
        <is>
          <t>Total loans</t>
        </is>
      </c>
      <c r="B196" s="6" t="n">
        <v>243900000</v>
      </c>
      <c r="C196" s="6" t="n">
        <v>221267000</v>
      </c>
    </row>
    <row r="197">
      <c r="A197" s="4" t="inlineStr">
        <is>
          <t>Originated | Special Mention</t>
        </is>
      </c>
    </row>
    <row r="198">
      <c r="A198" s="3" t="inlineStr">
        <is>
          <t>Loans and Leases Receivable Disclosure [Line Items]</t>
        </is>
      </c>
    </row>
    <row r="199">
      <c r="A199" s="4" t="inlineStr">
        <is>
          <t>Total loans</t>
        </is>
      </c>
      <c r="B199" s="6" t="n">
        <v>5940000</v>
      </c>
      <c r="C199" s="6" t="n">
        <v>5671000</v>
      </c>
    </row>
    <row r="200">
      <c r="A200" s="4" t="inlineStr">
        <is>
          <t>Originated | Substandard</t>
        </is>
      </c>
    </row>
    <row r="201">
      <c r="A201" s="3" t="inlineStr">
        <is>
          <t>Loans and Leases Receivable Disclosure [Line Items]</t>
        </is>
      </c>
    </row>
    <row r="202">
      <c r="A202" s="4" t="inlineStr">
        <is>
          <t>Total loans</t>
        </is>
      </c>
      <c r="B202" s="6" t="n">
        <v>8223000</v>
      </c>
      <c r="C202" s="6" t="n">
        <v>6652000</v>
      </c>
    </row>
    <row r="203">
      <c r="A203" s="4" t="inlineStr">
        <is>
          <t>Originated | Residential</t>
        </is>
      </c>
    </row>
    <row r="204">
      <c r="A204" s="3" t="inlineStr">
        <is>
          <t>Loans and Leases Receivable Disclosure [Line Items]</t>
        </is>
      </c>
    </row>
    <row r="205">
      <c r="A205" s="4" t="inlineStr">
        <is>
          <t>Total loans</t>
        </is>
      </c>
      <c r="B205" s="6" t="n">
        <v>113254000</v>
      </c>
      <c r="C205" s="6" t="n">
        <v>121036000</v>
      </c>
    </row>
    <row r="206">
      <c r="A206" s="4" t="inlineStr">
        <is>
          <t>Originated | Residential | Pass</t>
        </is>
      </c>
    </row>
    <row r="207">
      <c r="A207" s="3" t="inlineStr">
        <is>
          <t>Loans and Leases Receivable Disclosure [Line Items]</t>
        </is>
      </c>
    </row>
    <row r="208">
      <c r="A208" s="4" t="inlineStr">
        <is>
          <t>Total loans</t>
        </is>
      </c>
      <c r="B208" s="6" t="n">
        <v>109752000</v>
      </c>
      <c r="C208" s="6" t="n">
        <v>117242000</v>
      </c>
    </row>
    <row r="209">
      <c r="A209" s="4" t="inlineStr">
        <is>
          <t>Originated | Residential | Special Mention</t>
        </is>
      </c>
    </row>
    <row r="210">
      <c r="A210" s="3" t="inlineStr">
        <is>
          <t>Loans and Leases Receivable Disclosure [Line Items]</t>
        </is>
      </c>
    </row>
    <row r="211">
      <c r="A211" s="4" t="inlineStr">
        <is>
          <t>Total loans</t>
        </is>
      </c>
      <c r="B211" s="6" t="n">
        <v>627000</v>
      </c>
      <c r="C211" s="6" t="n">
        <v>2159000</v>
      </c>
    </row>
    <row r="212">
      <c r="A212" s="4" t="inlineStr">
        <is>
          <t>Originated | Residential | Substandard</t>
        </is>
      </c>
    </row>
    <row r="213">
      <c r="A213" s="3" t="inlineStr">
        <is>
          <t>Loans and Leases Receivable Disclosure [Line Items]</t>
        </is>
      </c>
    </row>
    <row r="214">
      <c r="A214" s="4" t="inlineStr">
        <is>
          <t>Total loans</t>
        </is>
      </c>
      <c r="B214" s="6" t="n">
        <v>2875000</v>
      </c>
      <c r="C214" s="6" t="n">
        <v>1635000</v>
      </c>
    </row>
    <row r="215">
      <c r="A215" s="4" t="inlineStr">
        <is>
          <t>Originated | Residential | One- to four-family</t>
        </is>
      </c>
    </row>
    <row r="216">
      <c r="A216" s="3" t="inlineStr">
        <is>
          <t>Loans and Leases Receivable Disclosure [Line Items]</t>
        </is>
      </c>
    </row>
    <row r="217">
      <c r="A217" s="4" t="inlineStr">
        <is>
          <t>Total loans</t>
        </is>
      </c>
      <c r="B217" s="6" t="n">
        <v>113254000</v>
      </c>
      <c r="C217" s="6" t="n">
        <v>120208000</v>
      </c>
    </row>
    <row r="218">
      <c r="A218" s="4" t="inlineStr">
        <is>
          <t>Originated | Residential | One- to four-family | Pass</t>
        </is>
      </c>
    </row>
    <row r="219">
      <c r="A219" s="3" t="inlineStr">
        <is>
          <t>Loans and Leases Receivable Disclosure [Line Items]</t>
        </is>
      </c>
    </row>
    <row r="220">
      <c r="A220" s="4" t="inlineStr">
        <is>
          <t>Total loans</t>
        </is>
      </c>
      <c r="B220" s="6" t="n">
        <v>109752000</v>
      </c>
      <c r="C220" s="6" t="n">
        <v>116414000</v>
      </c>
    </row>
    <row r="221">
      <c r="A221" s="4" t="inlineStr">
        <is>
          <t>Originated | Residential | One- to four-family | Special Mention</t>
        </is>
      </c>
    </row>
    <row r="222">
      <c r="A222" s="3" t="inlineStr">
        <is>
          <t>Loans and Leases Receivable Disclosure [Line Items]</t>
        </is>
      </c>
    </row>
    <row r="223">
      <c r="A223" s="4" t="inlineStr">
        <is>
          <t>Total loans</t>
        </is>
      </c>
      <c r="B223" s="6" t="n">
        <v>627000</v>
      </c>
      <c r="C223" s="6" t="n">
        <v>2159000</v>
      </c>
    </row>
    <row r="224">
      <c r="A224" s="4" t="inlineStr">
        <is>
          <t>Originated | Residential | One- to four-family | Substandard</t>
        </is>
      </c>
    </row>
    <row r="225">
      <c r="A225" s="3" t="inlineStr">
        <is>
          <t>Loans and Leases Receivable Disclosure [Line Items]</t>
        </is>
      </c>
    </row>
    <row r="226">
      <c r="A226" s="4" t="inlineStr">
        <is>
          <t>Total loans</t>
        </is>
      </c>
      <c r="B226" s="6" t="n">
        <v>2875000</v>
      </c>
      <c r="C226" s="6" t="n">
        <v>1635000</v>
      </c>
    </row>
    <row r="227">
      <c r="A227" s="4" t="inlineStr">
        <is>
          <t>Originated | Residential | Construction</t>
        </is>
      </c>
    </row>
    <row r="228">
      <c r="A228" s="3" t="inlineStr">
        <is>
          <t>Loans and Leases Receivable Disclosure [Line Items]</t>
        </is>
      </c>
    </row>
    <row r="229">
      <c r="A229" s="4" t="inlineStr">
        <is>
          <t>Total loans</t>
        </is>
      </c>
      <c r="C229" s="6" t="n">
        <v>828000</v>
      </c>
    </row>
    <row r="230">
      <c r="A230" s="4" t="inlineStr">
        <is>
          <t>Originated | Residential | Construction | Pass</t>
        </is>
      </c>
    </row>
    <row r="231">
      <c r="A231" s="3" t="inlineStr">
        <is>
          <t>Loans and Leases Receivable Disclosure [Line Items]</t>
        </is>
      </c>
    </row>
    <row r="232">
      <c r="A232" s="4" t="inlineStr">
        <is>
          <t>Total loans</t>
        </is>
      </c>
      <c r="C232" s="6" t="n">
        <v>828000</v>
      </c>
    </row>
    <row r="233">
      <c r="A233" s="4" t="inlineStr">
        <is>
          <t>Originated | Commercial</t>
        </is>
      </c>
    </row>
    <row r="234">
      <c r="A234" s="3" t="inlineStr">
        <is>
          <t>Loans and Leases Receivable Disclosure [Line Items]</t>
        </is>
      </c>
    </row>
    <row r="235">
      <c r="A235" s="4" t="inlineStr">
        <is>
          <t>Total loans</t>
        </is>
      </c>
      <c r="B235" s="6" t="n">
        <v>48115000</v>
      </c>
      <c r="C235" s="6" t="n">
        <v>53294000</v>
      </c>
    </row>
    <row r="236">
      <c r="A236" s="4" t="inlineStr">
        <is>
          <t>Originated | Commercial | Pass</t>
        </is>
      </c>
    </row>
    <row r="237">
      <c r="A237" s="3" t="inlineStr">
        <is>
          <t>Loans and Leases Receivable Disclosure [Line Items]</t>
        </is>
      </c>
    </row>
    <row r="238">
      <c r="A238" s="4" t="inlineStr">
        <is>
          <t>Total loans</t>
        </is>
      </c>
      <c r="B238" s="6" t="n">
        <v>37689000</v>
      </c>
      <c r="C238" s="6" t="n">
        <v>45099000</v>
      </c>
    </row>
    <row r="239">
      <c r="A239" s="4" t="inlineStr">
        <is>
          <t>Originated | Commercial | Special Mention</t>
        </is>
      </c>
    </row>
    <row r="240">
      <c r="A240" s="3" t="inlineStr">
        <is>
          <t>Loans and Leases Receivable Disclosure [Line Items]</t>
        </is>
      </c>
    </row>
    <row r="241">
      <c r="A241" s="4" t="inlineStr">
        <is>
          <t>Total loans</t>
        </is>
      </c>
      <c r="B241" s="6" t="n">
        <v>5275000</v>
      </c>
      <c r="C241" s="6" t="n">
        <v>3277000</v>
      </c>
    </row>
    <row r="242">
      <c r="A242" s="4" t="inlineStr">
        <is>
          <t>Originated | Commercial | Substandard</t>
        </is>
      </c>
    </row>
    <row r="243">
      <c r="A243" s="3" t="inlineStr">
        <is>
          <t>Loans and Leases Receivable Disclosure [Line Items]</t>
        </is>
      </c>
    </row>
    <row r="244">
      <c r="A244" s="4" t="inlineStr">
        <is>
          <t>Total loans</t>
        </is>
      </c>
      <c r="B244" s="6" t="n">
        <v>5151000</v>
      </c>
      <c r="C244" s="6" t="n">
        <v>4918000</v>
      </c>
    </row>
    <row r="245">
      <c r="A245" s="4" t="inlineStr">
        <is>
          <t>Originated | Commercial | Construction</t>
        </is>
      </c>
    </row>
    <row r="246">
      <c r="A246" s="3" t="inlineStr">
        <is>
          <t>Loans and Leases Receivable Disclosure [Line Items]</t>
        </is>
      </c>
    </row>
    <row r="247">
      <c r="A247" s="4" t="inlineStr">
        <is>
          <t>Total loans</t>
        </is>
      </c>
      <c r="C247" s="6" t="n">
        <v>100000</v>
      </c>
    </row>
    <row r="248">
      <c r="A248" s="4" t="inlineStr">
        <is>
          <t>Originated | Commercial | Construction | Pass</t>
        </is>
      </c>
    </row>
    <row r="249">
      <c r="A249" s="3" t="inlineStr">
        <is>
          <t>Loans and Leases Receivable Disclosure [Line Items]</t>
        </is>
      </c>
    </row>
    <row r="250">
      <c r="A250" s="4" t="inlineStr">
        <is>
          <t>Total loans</t>
        </is>
      </c>
      <c r="C250" s="6" t="n">
        <v>100000</v>
      </c>
    </row>
    <row r="251">
      <c r="A251" s="4" t="inlineStr">
        <is>
          <t>Originated | Commercial | Real estate - nonresidential</t>
        </is>
      </c>
    </row>
    <row r="252">
      <c r="A252" s="3" t="inlineStr">
        <is>
          <t>Loans and Leases Receivable Disclosure [Line Items]</t>
        </is>
      </c>
    </row>
    <row r="253">
      <c r="A253" s="4" t="inlineStr">
        <is>
          <t>Total loans</t>
        </is>
      </c>
      <c r="B253" s="6" t="n">
        <v>22812000</v>
      </c>
      <c r="C253" s="6" t="n">
        <v>33581000</v>
      </c>
    </row>
    <row r="254">
      <c r="A254" s="4" t="inlineStr">
        <is>
          <t>Originated | Commercial | Real estate - nonresidential | Pass</t>
        </is>
      </c>
    </row>
    <row r="255">
      <c r="A255" s="3" t="inlineStr">
        <is>
          <t>Loans and Leases Receivable Disclosure [Line Items]</t>
        </is>
      </c>
    </row>
    <row r="256">
      <c r="A256" s="4" t="inlineStr">
        <is>
          <t>Total loans</t>
        </is>
      </c>
      <c r="B256" s="6" t="n">
        <v>15597000</v>
      </c>
      <c r="C256" s="6" t="n">
        <v>29192000</v>
      </c>
    </row>
    <row r="257">
      <c r="A257" s="4" t="inlineStr">
        <is>
          <t>Originated | Commercial | Real estate - nonresidential | Special Mention</t>
        </is>
      </c>
    </row>
    <row r="258">
      <c r="A258" s="3" t="inlineStr">
        <is>
          <t>Loans and Leases Receivable Disclosure [Line Items]</t>
        </is>
      </c>
    </row>
    <row r="259">
      <c r="A259" s="4" t="inlineStr">
        <is>
          <t>Total loans</t>
        </is>
      </c>
      <c r="B259" s="6" t="n">
        <v>4433000</v>
      </c>
      <c r="C259" s="6" t="n">
        <v>1479000</v>
      </c>
    </row>
    <row r="260">
      <c r="A260" s="4" t="inlineStr">
        <is>
          <t>Originated | Commercial | Real estate - nonresidential | Substandard</t>
        </is>
      </c>
    </row>
    <row r="261">
      <c r="A261" s="3" t="inlineStr">
        <is>
          <t>Loans and Leases Receivable Disclosure [Line Items]</t>
        </is>
      </c>
    </row>
    <row r="262">
      <c r="A262" s="4" t="inlineStr">
        <is>
          <t>Total loans</t>
        </is>
      </c>
      <c r="B262" s="6" t="n">
        <v>2782000</v>
      </c>
      <c r="C262" s="6" t="n">
        <v>2910000</v>
      </c>
    </row>
    <row r="263">
      <c r="A263" s="4" t="inlineStr">
        <is>
          <t>Originated | Commercial | Multi-family</t>
        </is>
      </c>
    </row>
    <row r="264">
      <c r="A264" s="3" t="inlineStr">
        <is>
          <t>Loans and Leases Receivable Disclosure [Line Items]</t>
        </is>
      </c>
    </row>
    <row r="265">
      <c r="A265" s="4" t="inlineStr">
        <is>
          <t>Total loans</t>
        </is>
      </c>
      <c r="B265" s="6" t="n">
        <v>5125000</v>
      </c>
      <c r="C265" s="6" t="n">
        <v>5585000</v>
      </c>
    </row>
    <row r="266">
      <c r="A266" s="4" t="inlineStr">
        <is>
          <t>Originated | Commercial | Multi-family | Pass</t>
        </is>
      </c>
    </row>
    <row r="267">
      <c r="A267" s="3" t="inlineStr">
        <is>
          <t>Loans and Leases Receivable Disclosure [Line Items]</t>
        </is>
      </c>
    </row>
    <row r="268">
      <c r="A268" s="4" t="inlineStr">
        <is>
          <t>Total loans</t>
        </is>
      </c>
      <c r="B268" s="6" t="n">
        <v>5083000</v>
      </c>
      <c r="C268" s="6" t="n">
        <v>5585000</v>
      </c>
    </row>
    <row r="269">
      <c r="A269" s="4" t="inlineStr">
        <is>
          <t>Originated | Commercial | Multi-family | Substandard</t>
        </is>
      </c>
    </row>
    <row r="270">
      <c r="A270" s="3" t="inlineStr">
        <is>
          <t>Loans and Leases Receivable Disclosure [Line Items]</t>
        </is>
      </c>
    </row>
    <row r="271">
      <c r="A271" s="4" t="inlineStr">
        <is>
          <t>Total loans</t>
        </is>
      </c>
      <c r="B271" s="6" t="n">
        <v>42000</v>
      </c>
    </row>
    <row r="272">
      <c r="A272" s="4" t="inlineStr">
        <is>
          <t>Originated | Commercial | Commercial business</t>
        </is>
      </c>
    </row>
    <row r="273">
      <c r="A273" s="3" t="inlineStr">
        <is>
          <t>Loans and Leases Receivable Disclosure [Line Items]</t>
        </is>
      </c>
    </row>
    <row r="274">
      <c r="A274" s="4" t="inlineStr">
        <is>
          <t>Total loans</t>
        </is>
      </c>
      <c r="B274" s="6" t="n">
        <v>20178000</v>
      </c>
      <c r="C274" s="6" t="n">
        <v>14028000</v>
      </c>
    </row>
    <row r="275">
      <c r="A275" s="4" t="inlineStr">
        <is>
          <t>Originated | Commercial | Commercial business | Pass</t>
        </is>
      </c>
    </row>
    <row r="276">
      <c r="A276" s="3" t="inlineStr">
        <is>
          <t>Loans and Leases Receivable Disclosure [Line Items]</t>
        </is>
      </c>
    </row>
    <row r="277">
      <c r="A277" s="4" t="inlineStr">
        <is>
          <t>Total loans</t>
        </is>
      </c>
      <c r="B277" s="6" t="n">
        <v>17009000</v>
      </c>
      <c r="C277" s="6" t="n">
        <v>10222000</v>
      </c>
    </row>
    <row r="278">
      <c r="A278" s="4" t="inlineStr">
        <is>
          <t>Originated | Commercial | Commercial business | Special Mention</t>
        </is>
      </c>
    </row>
    <row r="279">
      <c r="A279" s="3" t="inlineStr">
        <is>
          <t>Loans and Leases Receivable Disclosure [Line Items]</t>
        </is>
      </c>
    </row>
    <row r="280">
      <c r="A280" s="4" t="inlineStr">
        <is>
          <t>Total loans</t>
        </is>
      </c>
      <c r="B280" s="6" t="n">
        <v>842000</v>
      </c>
      <c r="C280" s="6" t="n">
        <v>1798000</v>
      </c>
    </row>
    <row r="281">
      <c r="A281" s="4" t="inlineStr">
        <is>
          <t>Originated | Commercial | Commercial business | Substandard</t>
        </is>
      </c>
    </row>
    <row r="282">
      <c r="A282" s="3" t="inlineStr">
        <is>
          <t>Loans and Leases Receivable Disclosure [Line Items]</t>
        </is>
      </c>
    </row>
    <row r="283">
      <c r="A283" s="4" t="inlineStr">
        <is>
          <t>Total loans</t>
        </is>
      </c>
      <c r="B283" s="6" t="n">
        <v>2327000</v>
      </c>
      <c r="C283" s="6" t="n">
        <v>2008000</v>
      </c>
    </row>
    <row r="284">
      <c r="A284" s="4" t="inlineStr">
        <is>
          <t>Originated | Consumer</t>
        </is>
      </c>
    </row>
    <row r="285">
      <c r="A285" s="3" t="inlineStr">
        <is>
          <t>Loans and Leases Receivable Disclosure [Line Items]</t>
        </is>
      </c>
    </row>
    <row r="286">
      <c r="A286" s="4" t="inlineStr">
        <is>
          <t>Total loans</t>
        </is>
      </c>
      <c r="B286" s="6" t="n">
        <v>96694000</v>
      </c>
      <c r="C286" s="6" t="n">
        <v>59260000</v>
      </c>
    </row>
    <row r="287">
      <c r="A287" s="4" t="inlineStr">
        <is>
          <t>Originated | Consumer | Pass</t>
        </is>
      </c>
    </row>
    <row r="288">
      <c r="A288" s="3" t="inlineStr">
        <is>
          <t>Loans and Leases Receivable Disclosure [Line Items]</t>
        </is>
      </c>
    </row>
    <row r="289">
      <c r="A289" s="4" t="inlineStr">
        <is>
          <t>Total loans</t>
        </is>
      </c>
      <c r="B289" s="6" t="n">
        <v>96459000</v>
      </c>
      <c r="C289" s="6" t="n">
        <v>58926000</v>
      </c>
    </row>
    <row r="290">
      <c r="A290" s="4" t="inlineStr">
        <is>
          <t>Originated | Consumer | Special Mention</t>
        </is>
      </c>
    </row>
    <row r="291">
      <c r="A291" s="3" t="inlineStr">
        <is>
          <t>Loans and Leases Receivable Disclosure [Line Items]</t>
        </is>
      </c>
    </row>
    <row r="292">
      <c r="A292" s="4" t="inlineStr">
        <is>
          <t>Total loans</t>
        </is>
      </c>
      <c r="B292" s="6" t="n">
        <v>38000</v>
      </c>
      <c r="C292" s="6" t="n">
        <v>235000</v>
      </c>
    </row>
    <row r="293">
      <c r="A293" s="4" t="inlineStr">
        <is>
          <t>Originated | Consumer | Substandard</t>
        </is>
      </c>
    </row>
    <row r="294">
      <c r="A294" s="3" t="inlineStr">
        <is>
          <t>Loans and Leases Receivable Disclosure [Line Items]</t>
        </is>
      </c>
    </row>
    <row r="295">
      <c r="A295" s="4" t="inlineStr">
        <is>
          <t>Total loans</t>
        </is>
      </c>
      <c r="B295" s="6" t="n">
        <v>197000</v>
      </c>
      <c r="C295" s="6" t="n">
        <v>99000</v>
      </c>
    </row>
    <row r="296">
      <c r="A296" s="4" t="inlineStr">
        <is>
          <t>Originated | Consumer | Home equity and junior liens</t>
        </is>
      </c>
    </row>
    <row r="297">
      <c r="A297" s="3" t="inlineStr">
        <is>
          <t>Loans and Leases Receivable Disclosure [Line Items]</t>
        </is>
      </c>
    </row>
    <row r="298">
      <c r="A298" s="4" t="inlineStr">
        <is>
          <t>Total loans</t>
        </is>
      </c>
      <c r="B298" s="6" t="n">
        <v>9981000</v>
      </c>
      <c r="C298" s="6" t="n">
        <v>10170000</v>
      </c>
    </row>
    <row r="299">
      <c r="A299" s="4" t="inlineStr">
        <is>
          <t>Originated | Consumer | Home equity and junior liens | Pass</t>
        </is>
      </c>
    </row>
    <row r="300">
      <c r="A300" s="3" t="inlineStr">
        <is>
          <t>Loans and Leases Receivable Disclosure [Line Items]</t>
        </is>
      </c>
    </row>
    <row r="301">
      <c r="A301" s="4" t="inlineStr">
        <is>
          <t>Total loans</t>
        </is>
      </c>
      <c r="B301" s="6" t="n">
        <v>9923000</v>
      </c>
      <c r="C301" s="6" t="n">
        <v>10030000</v>
      </c>
    </row>
    <row r="302">
      <c r="A302" s="4" t="inlineStr">
        <is>
          <t>Originated | Consumer | Home equity and junior liens | Special Mention</t>
        </is>
      </c>
    </row>
    <row r="303">
      <c r="A303" s="3" t="inlineStr">
        <is>
          <t>Loans and Leases Receivable Disclosure [Line Items]</t>
        </is>
      </c>
    </row>
    <row r="304">
      <c r="A304" s="4" t="inlineStr">
        <is>
          <t>Total loans</t>
        </is>
      </c>
      <c r="C304" s="6" t="n">
        <v>96000</v>
      </c>
    </row>
    <row r="305">
      <c r="A305" s="4" t="inlineStr">
        <is>
          <t>Originated | Consumer | Home equity and junior liens | Substandard</t>
        </is>
      </c>
    </row>
    <row r="306">
      <c r="A306" s="3" t="inlineStr">
        <is>
          <t>Loans and Leases Receivable Disclosure [Line Items]</t>
        </is>
      </c>
    </row>
    <row r="307">
      <c r="A307" s="4" t="inlineStr">
        <is>
          <t>Total loans</t>
        </is>
      </c>
      <c r="B307" s="6" t="n">
        <v>58000</v>
      </c>
      <c r="C307" s="6" t="n">
        <v>44000</v>
      </c>
    </row>
    <row r="308">
      <c r="A308" s="4" t="inlineStr">
        <is>
          <t>Originated | Consumer | Manufactured homes</t>
        </is>
      </c>
    </row>
    <row r="309">
      <c r="A309" s="3" t="inlineStr">
        <is>
          <t>Loans and Leases Receivable Disclosure [Line Items]</t>
        </is>
      </c>
    </row>
    <row r="310">
      <c r="A310" s="4" t="inlineStr">
        <is>
          <t>Total loans</t>
        </is>
      </c>
      <c r="B310" s="6" t="n">
        <v>44347000</v>
      </c>
      <c r="C310" s="6" t="n">
        <v>23769000</v>
      </c>
    </row>
    <row r="311">
      <c r="A311" s="4" t="inlineStr">
        <is>
          <t>Originated | Consumer | Manufactured homes | Pass</t>
        </is>
      </c>
    </row>
    <row r="312">
      <c r="A312" s="3" t="inlineStr">
        <is>
          <t>Loans and Leases Receivable Disclosure [Line Items]</t>
        </is>
      </c>
    </row>
    <row r="313">
      <c r="A313" s="4" t="inlineStr">
        <is>
          <t>Total loans</t>
        </is>
      </c>
      <c r="B313" s="6" t="n">
        <v>44272000</v>
      </c>
      <c r="C313" s="6" t="n">
        <v>23686000</v>
      </c>
    </row>
    <row r="314">
      <c r="A314" s="4" t="inlineStr">
        <is>
          <t>Originated | Consumer | Manufactured homes | Special Mention</t>
        </is>
      </c>
    </row>
    <row r="315">
      <c r="A315" s="3" t="inlineStr">
        <is>
          <t>Loans and Leases Receivable Disclosure [Line Items]</t>
        </is>
      </c>
    </row>
    <row r="316">
      <c r="A316" s="4" t="inlineStr">
        <is>
          <t>Total loans</t>
        </is>
      </c>
      <c r="C316" s="6" t="n">
        <v>83000</v>
      </c>
    </row>
    <row r="317">
      <c r="A317" s="4" t="inlineStr">
        <is>
          <t>Originated | Consumer | Manufactured homes | Substandard</t>
        </is>
      </c>
    </row>
    <row r="318">
      <c r="A318" s="3" t="inlineStr">
        <is>
          <t>Loans and Leases Receivable Disclosure [Line Items]</t>
        </is>
      </c>
    </row>
    <row r="319">
      <c r="A319" s="4" t="inlineStr">
        <is>
          <t>Total loans</t>
        </is>
      </c>
      <c r="B319" s="6" t="n">
        <v>75000</v>
      </c>
    </row>
    <row r="320">
      <c r="A320" s="4" t="inlineStr">
        <is>
          <t>Originated | Consumer | Automobile</t>
        </is>
      </c>
    </row>
    <row r="321">
      <c r="A321" s="3" t="inlineStr">
        <is>
          <t>Loans and Leases Receivable Disclosure [Line Items]</t>
        </is>
      </c>
    </row>
    <row r="322">
      <c r="A322" s="4" t="inlineStr">
        <is>
          <t>Total loans</t>
        </is>
      </c>
      <c r="B322" s="6" t="n">
        <v>21469000</v>
      </c>
      <c r="C322" s="6" t="n">
        <v>21083000</v>
      </c>
    </row>
    <row r="323">
      <c r="A323" s="4" t="inlineStr">
        <is>
          <t>Originated | Consumer | Automobile | Pass</t>
        </is>
      </c>
    </row>
    <row r="324">
      <c r="A324" s="3" t="inlineStr">
        <is>
          <t>Loans and Leases Receivable Disclosure [Line Items]</t>
        </is>
      </c>
    </row>
    <row r="325">
      <c r="A325" s="4" t="inlineStr">
        <is>
          <t>Total loans</t>
        </is>
      </c>
      <c r="B325" s="6" t="n">
        <v>21432000</v>
      </c>
      <c r="C325" s="6" t="n">
        <v>20975000</v>
      </c>
    </row>
    <row r="326">
      <c r="A326" s="4" t="inlineStr">
        <is>
          <t>Originated | Consumer | Automobile | Special Mention</t>
        </is>
      </c>
    </row>
    <row r="327">
      <c r="A327" s="3" t="inlineStr">
        <is>
          <t>Loans and Leases Receivable Disclosure [Line Items]</t>
        </is>
      </c>
    </row>
    <row r="328">
      <c r="A328" s="4" t="inlineStr">
        <is>
          <t>Total loans</t>
        </is>
      </c>
      <c r="B328" s="6" t="n">
        <v>4000</v>
      </c>
      <c r="C328" s="6" t="n">
        <v>54000</v>
      </c>
    </row>
    <row r="329">
      <c r="A329" s="4" t="inlineStr">
        <is>
          <t>Originated | Consumer | Automobile | Substandard</t>
        </is>
      </c>
    </row>
    <row r="330">
      <c r="A330" s="3" t="inlineStr">
        <is>
          <t>Loans and Leases Receivable Disclosure [Line Items]</t>
        </is>
      </c>
    </row>
    <row r="331">
      <c r="A331" s="4" t="inlineStr">
        <is>
          <t>Total loans</t>
        </is>
      </c>
      <c r="B331" s="6" t="n">
        <v>33000</v>
      </c>
      <c r="C331" s="6" t="n">
        <v>54000</v>
      </c>
    </row>
    <row r="332">
      <c r="A332" s="4" t="inlineStr">
        <is>
          <t>Originated | Consumer | Student</t>
        </is>
      </c>
    </row>
    <row r="333">
      <c r="A333" s="3" t="inlineStr">
        <is>
          <t>Loans and Leases Receivable Disclosure [Line Items]</t>
        </is>
      </c>
    </row>
    <row r="334">
      <c r="A334" s="4" t="inlineStr">
        <is>
          <t>Total loans</t>
        </is>
      </c>
      <c r="B334" s="6" t="n">
        <v>2259000</v>
      </c>
      <c r="C334" s="6" t="n">
        <v>2251000</v>
      </c>
    </row>
    <row r="335">
      <c r="A335" s="4" t="inlineStr">
        <is>
          <t>Originated | Consumer | Student | Pass</t>
        </is>
      </c>
    </row>
    <row r="336">
      <c r="A336" s="3" t="inlineStr">
        <is>
          <t>Loans and Leases Receivable Disclosure [Line Items]</t>
        </is>
      </c>
    </row>
    <row r="337">
      <c r="A337" s="4" t="inlineStr">
        <is>
          <t>Total loans</t>
        </is>
      </c>
      <c r="B337" s="6" t="n">
        <v>2259000</v>
      </c>
      <c r="C337" s="6" t="n">
        <v>2251000</v>
      </c>
    </row>
    <row r="338">
      <c r="A338" s="4" t="inlineStr">
        <is>
          <t>Originated | Consumer | Recreational Vehicle</t>
        </is>
      </c>
    </row>
    <row r="339">
      <c r="A339" s="3" t="inlineStr">
        <is>
          <t>Loans and Leases Receivable Disclosure [Line Items]</t>
        </is>
      </c>
    </row>
    <row r="340">
      <c r="A340" s="4" t="inlineStr">
        <is>
          <t>Total loans</t>
        </is>
      </c>
      <c r="B340" s="6" t="n">
        <v>14557000</v>
      </c>
      <c r="C340" s="6" t="n">
        <v>263000</v>
      </c>
    </row>
    <row r="341">
      <c r="A341" s="4" t="inlineStr">
        <is>
          <t>Originated | Consumer | Recreational Vehicle | Pass</t>
        </is>
      </c>
    </row>
    <row r="342">
      <c r="A342" s="3" t="inlineStr">
        <is>
          <t>Loans and Leases Receivable Disclosure [Line Items]</t>
        </is>
      </c>
    </row>
    <row r="343">
      <c r="A343" s="4" t="inlineStr">
        <is>
          <t>Total loans</t>
        </is>
      </c>
      <c r="B343" s="6" t="n">
        <v>14527000</v>
      </c>
      <c r="C343" s="6" t="n">
        <v>263000</v>
      </c>
    </row>
    <row r="344">
      <c r="A344" s="4" t="inlineStr">
        <is>
          <t>Originated | Consumer | Recreational Vehicle | Special Mention</t>
        </is>
      </c>
    </row>
    <row r="345">
      <c r="A345" s="3" t="inlineStr">
        <is>
          <t>Loans and Leases Receivable Disclosure [Line Items]</t>
        </is>
      </c>
    </row>
    <row r="346">
      <c r="A346" s="4" t="inlineStr">
        <is>
          <t>Total loans</t>
        </is>
      </c>
      <c r="B346" s="6" t="n">
        <v>30000</v>
      </c>
    </row>
    <row r="347">
      <c r="A347" s="4" t="inlineStr">
        <is>
          <t>Originated | Consumer | Other consumer</t>
        </is>
      </c>
    </row>
    <row r="348">
      <c r="A348" s="3" t="inlineStr">
        <is>
          <t>Loans and Leases Receivable Disclosure [Line Items]</t>
        </is>
      </c>
    </row>
    <row r="349">
      <c r="A349" s="4" t="inlineStr">
        <is>
          <t>Total loans</t>
        </is>
      </c>
      <c r="B349" s="6" t="n">
        <v>4081000</v>
      </c>
      <c r="C349" s="6" t="n">
        <v>1724000</v>
      </c>
    </row>
    <row r="350">
      <c r="A350" s="4" t="inlineStr">
        <is>
          <t>Originated | Consumer | Other consumer | Pass</t>
        </is>
      </c>
    </row>
    <row r="351">
      <c r="A351" s="3" t="inlineStr">
        <is>
          <t>Loans and Leases Receivable Disclosure [Line Items]</t>
        </is>
      </c>
    </row>
    <row r="352">
      <c r="A352" s="4" t="inlineStr">
        <is>
          <t>Total loans</t>
        </is>
      </c>
      <c r="B352" s="6" t="n">
        <v>4046000</v>
      </c>
      <c r="C352" s="6" t="n">
        <v>1721000</v>
      </c>
    </row>
    <row r="353">
      <c r="A353" s="4" t="inlineStr">
        <is>
          <t>Originated | Consumer | Other consumer | Special Mention</t>
        </is>
      </c>
    </row>
    <row r="354">
      <c r="A354" s="3" t="inlineStr">
        <is>
          <t>Loans and Leases Receivable Disclosure [Line Items]</t>
        </is>
      </c>
    </row>
    <row r="355">
      <c r="A355" s="4" t="inlineStr">
        <is>
          <t>Total loans</t>
        </is>
      </c>
      <c r="B355" s="6" t="n">
        <v>4000</v>
      </c>
      <c r="C355" s="6" t="n">
        <v>2000</v>
      </c>
    </row>
    <row r="356">
      <c r="A356" s="4" t="inlineStr">
        <is>
          <t>Originated | Consumer | Other consumer | Substandard</t>
        </is>
      </c>
    </row>
    <row r="357">
      <c r="A357" s="3" t="inlineStr">
        <is>
          <t>Loans and Leases Receivable Disclosure [Line Items]</t>
        </is>
      </c>
    </row>
    <row r="358">
      <c r="A358" s="4" t="inlineStr">
        <is>
          <t>Total loans</t>
        </is>
      </c>
      <c r="B358" s="6" t="n">
        <v>31000</v>
      </c>
      <c r="C358" s="6" t="n">
        <v>1000</v>
      </c>
    </row>
    <row r="359">
      <c r="A359" s="4" t="inlineStr">
        <is>
          <t>Acquired</t>
        </is>
      </c>
    </row>
    <row r="360">
      <c r="A360" s="3" t="inlineStr">
        <is>
          <t>Loans and Leases Receivable Disclosure [Line Items]</t>
        </is>
      </c>
    </row>
    <row r="361">
      <c r="A361" s="4" t="inlineStr">
        <is>
          <t>Total loans</t>
        </is>
      </c>
      <c r="B361" s="6" t="n">
        <v>17967000</v>
      </c>
      <c r="C361" s="6" t="n">
        <v>23219000</v>
      </c>
    </row>
    <row r="362">
      <c r="A362" s="4" t="inlineStr">
        <is>
          <t>Acquired | Pass</t>
        </is>
      </c>
    </row>
    <row r="363">
      <c r="A363" s="3" t="inlineStr">
        <is>
          <t>Loans and Leases Receivable Disclosure [Line Items]</t>
        </is>
      </c>
    </row>
    <row r="364">
      <c r="A364" s="4" t="inlineStr">
        <is>
          <t>Total loans</t>
        </is>
      </c>
      <c r="B364" s="6" t="n">
        <v>17490000</v>
      </c>
      <c r="C364" s="6" t="n">
        <v>22013000</v>
      </c>
    </row>
    <row r="365">
      <c r="A365" s="4" t="inlineStr">
        <is>
          <t>Acquired | Special Mention</t>
        </is>
      </c>
    </row>
    <row r="366">
      <c r="A366" s="3" t="inlineStr">
        <is>
          <t>Loans and Leases Receivable Disclosure [Line Items]</t>
        </is>
      </c>
    </row>
    <row r="367">
      <c r="A367" s="4" t="inlineStr">
        <is>
          <t>Total loans</t>
        </is>
      </c>
      <c r="B367" s="6" t="n">
        <v>63000</v>
      </c>
      <c r="C367" s="6" t="n">
        <v>805000</v>
      </c>
    </row>
    <row r="368">
      <c r="A368" s="4" t="inlineStr">
        <is>
          <t>Acquired | Substandard</t>
        </is>
      </c>
    </row>
    <row r="369">
      <c r="A369" s="3" t="inlineStr">
        <is>
          <t>Loans and Leases Receivable Disclosure [Line Items]</t>
        </is>
      </c>
    </row>
    <row r="370">
      <c r="A370" s="4" t="inlineStr">
        <is>
          <t>Total loans</t>
        </is>
      </c>
      <c r="B370" s="6" t="n">
        <v>414000</v>
      </c>
      <c r="C370" s="6" t="n">
        <v>401000</v>
      </c>
    </row>
    <row r="371">
      <c r="A371" s="4" t="inlineStr">
        <is>
          <t>Acquired | Residential</t>
        </is>
      </c>
    </row>
    <row r="372">
      <c r="A372" s="3" t="inlineStr">
        <is>
          <t>Loans and Leases Receivable Disclosure [Line Items]</t>
        </is>
      </c>
    </row>
    <row r="373">
      <c r="A373" s="4" t="inlineStr">
        <is>
          <t>Total loans</t>
        </is>
      </c>
      <c r="B373" s="6" t="n">
        <v>14102000</v>
      </c>
      <c r="C373" s="6" t="n">
        <v>18506000</v>
      </c>
    </row>
    <row r="374">
      <c r="A374" s="4" t="inlineStr">
        <is>
          <t>Acquired | Residential | Pass</t>
        </is>
      </c>
    </row>
    <row r="375">
      <c r="A375" s="3" t="inlineStr">
        <is>
          <t>Loans and Leases Receivable Disclosure [Line Items]</t>
        </is>
      </c>
    </row>
    <row r="376">
      <c r="A376" s="4" t="inlineStr">
        <is>
          <t>Total loans</t>
        </is>
      </c>
      <c r="B376" s="6" t="n">
        <v>13669000</v>
      </c>
      <c r="C376" s="6" t="n">
        <v>17387000</v>
      </c>
    </row>
    <row r="377">
      <c r="A377" s="4" t="inlineStr">
        <is>
          <t>Acquired | Residential | Special Mention</t>
        </is>
      </c>
    </row>
    <row r="378">
      <c r="A378" s="3" t="inlineStr">
        <is>
          <t>Loans and Leases Receivable Disclosure [Line Items]</t>
        </is>
      </c>
    </row>
    <row r="379">
      <c r="A379" s="4" t="inlineStr">
        <is>
          <t>Total loans</t>
        </is>
      </c>
      <c r="B379" s="6" t="n">
        <v>63000</v>
      </c>
      <c r="C379" s="6" t="n">
        <v>805000</v>
      </c>
    </row>
    <row r="380">
      <c r="A380" s="4" t="inlineStr">
        <is>
          <t>Acquired | Residential | Substandard</t>
        </is>
      </c>
    </row>
    <row r="381">
      <c r="A381" s="3" t="inlineStr">
        <is>
          <t>Loans and Leases Receivable Disclosure [Line Items]</t>
        </is>
      </c>
    </row>
    <row r="382">
      <c r="A382" s="4" t="inlineStr">
        <is>
          <t>Total loans</t>
        </is>
      </c>
      <c r="B382" s="6" t="n">
        <v>370000</v>
      </c>
      <c r="C382" s="6" t="n">
        <v>314000</v>
      </c>
    </row>
    <row r="383">
      <c r="A383" s="4" t="inlineStr">
        <is>
          <t>Acquired | Residential | One- to four-family</t>
        </is>
      </c>
    </row>
    <row r="384">
      <c r="A384" s="3" t="inlineStr">
        <is>
          <t>Loans and Leases Receivable Disclosure [Line Items]</t>
        </is>
      </c>
    </row>
    <row r="385">
      <c r="A385" s="4" t="inlineStr">
        <is>
          <t>Total loans</t>
        </is>
      </c>
      <c r="B385" s="6" t="n">
        <v>14102000</v>
      </c>
      <c r="C385" s="6" t="n">
        <v>18506000</v>
      </c>
    </row>
    <row r="386">
      <c r="A386" s="4" t="inlineStr">
        <is>
          <t>Acquired | Residential | One- to four-family | Pass</t>
        </is>
      </c>
    </row>
    <row r="387">
      <c r="A387" s="3" t="inlineStr">
        <is>
          <t>Loans and Leases Receivable Disclosure [Line Items]</t>
        </is>
      </c>
    </row>
    <row r="388">
      <c r="A388" s="4" t="inlineStr">
        <is>
          <t>Total loans</t>
        </is>
      </c>
      <c r="B388" s="6" t="n">
        <v>13669000</v>
      </c>
      <c r="C388" s="6" t="n">
        <v>17387000</v>
      </c>
    </row>
    <row r="389">
      <c r="A389" s="4" t="inlineStr">
        <is>
          <t>Acquired | Residential | One- to four-family | Special Mention</t>
        </is>
      </c>
    </row>
    <row r="390">
      <c r="A390" s="3" t="inlineStr">
        <is>
          <t>Loans and Leases Receivable Disclosure [Line Items]</t>
        </is>
      </c>
    </row>
    <row r="391">
      <c r="A391" s="4" t="inlineStr">
        <is>
          <t>Total loans</t>
        </is>
      </c>
      <c r="B391" s="6" t="n">
        <v>63000</v>
      </c>
      <c r="C391" s="6" t="n">
        <v>805000</v>
      </c>
    </row>
    <row r="392">
      <c r="A392" s="4" t="inlineStr">
        <is>
          <t>Acquired | Residential | One- to four-family | Substandard</t>
        </is>
      </c>
    </row>
    <row r="393">
      <c r="A393" s="3" t="inlineStr">
        <is>
          <t>Loans and Leases Receivable Disclosure [Line Items]</t>
        </is>
      </c>
    </row>
    <row r="394">
      <c r="A394" s="4" t="inlineStr">
        <is>
          <t>Total loans</t>
        </is>
      </c>
      <c r="B394" s="6" t="n">
        <v>370000</v>
      </c>
      <c r="C394" s="6" t="n">
        <v>314000</v>
      </c>
    </row>
    <row r="395">
      <c r="A395" s="4" t="inlineStr">
        <is>
          <t>Acquired | Commercial</t>
        </is>
      </c>
    </row>
    <row r="396">
      <c r="A396" s="3" t="inlineStr">
        <is>
          <t>Loans and Leases Receivable Disclosure [Line Items]</t>
        </is>
      </c>
    </row>
    <row r="397">
      <c r="A397" s="4" t="inlineStr">
        <is>
          <t>Total loans</t>
        </is>
      </c>
      <c r="B397" s="6" t="n">
        <v>2269000</v>
      </c>
      <c r="C397" s="6" t="n">
        <v>2519000</v>
      </c>
    </row>
    <row r="398">
      <c r="A398" s="4" t="inlineStr">
        <is>
          <t>Acquired | Commercial | Pass</t>
        </is>
      </c>
    </row>
    <row r="399">
      <c r="A399" s="3" t="inlineStr">
        <is>
          <t>Loans and Leases Receivable Disclosure [Line Items]</t>
        </is>
      </c>
    </row>
    <row r="400">
      <c r="A400" s="4" t="inlineStr">
        <is>
          <t>Total loans</t>
        </is>
      </c>
      <c r="B400" s="6" t="n">
        <v>2269000</v>
      </c>
      <c r="C400" s="6" t="n">
        <v>2519000</v>
      </c>
    </row>
    <row r="401">
      <c r="A401" s="4" t="inlineStr">
        <is>
          <t>Acquired | Commercial | Real estate - nonresidential</t>
        </is>
      </c>
    </row>
    <row r="402">
      <c r="A402" s="3" t="inlineStr">
        <is>
          <t>Loans and Leases Receivable Disclosure [Line Items]</t>
        </is>
      </c>
    </row>
    <row r="403">
      <c r="A403" s="4" t="inlineStr">
        <is>
          <t>Total loans</t>
        </is>
      </c>
      <c r="B403" s="6" t="n">
        <v>1942000</v>
      </c>
      <c r="C403" s="6" t="n">
        <v>2115000</v>
      </c>
    </row>
    <row r="404">
      <c r="A404" s="4" t="inlineStr">
        <is>
          <t>Acquired | Commercial | Real estate - nonresidential | Pass</t>
        </is>
      </c>
    </row>
    <row r="405">
      <c r="A405" s="3" t="inlineStr">
        <is>
          <t>Loans and Leases Receivable Disclosure [Line Items]</t>
        </is>
      </c>
    </row>
    <row r="406">
      <c r="A406" s="4" t="inlineStr">
        <is>
          <t>Total loans</t>
        </is>
      </c>
      <c r="B406" s="6" t="n">
        <v>1942000</v>
      </c>
      <c r="C406" s="6" t="n">
        <v>2115000</v>
      </c>
    </row>
    <row r="407">
      <c r="A407" s="4" t="inlineStr">
        <is>
          <t>Acquired | Commercial | Commercial business</t>
        </is>
      </c>
    </row>
    <row r="408">
      <c r="A408" s="3" t="inlineStr">
        <is>
          <t>Loans and Leases Receivable Disclosure [Line Items]</t>
        </is>
      </c>
    </row>
    <row r="409">
      <c r="A409" s="4" t="inlineStr">
        <is>
          <t>Total loans</t>
        </is>
      </c>
      <c r="B409" s="6" t="n">
        <v>327000</v>
      </c>
      <c r="C409" s="6" t="n">
        <v>404000</v>
      </c>
    </row>
    <row r="410">
      <c r="A410" s="4" t="inlineStr">
        <is>
          <t>Acquired | Commercial | Commercial business | Pass</t>
        </is>
      </c>
    </row>
    <row r="411">
      <c r="A411" s="3" t="inlineStr">
        <is>
          <t>Loans and Leases Receivable Disclosure [Line Items]</t>
        </is>
      </c>
    </row>
    <row r="412">
      <c r="A412" s="4" t="inlineStr">
        <is>
          <t>Total loans</t>
        </is>
      </c>
      <c r="B412" s="6" t="n">
        <v>327000</v>
      </c>
      <c r="C412" s="6" t="n">
        <v>404000</v>
      </c>
    </row>
    <row r="413">
      <c r="A413" s="4" t="inlineStr">
        <is>
          <t>Acquired | Consumer</t>
        </is>
      </c>
    </row>
    <row r="414">
      <c r="A414" s="3" t="inlineStr">
        <is>
          <t>Loans and Leases Receivable Disclosure [Line Items]</t>
        </is>
      </c>
    </row>
    <row r="415">
      <c r="A415" s="4" t="inlineStr">
        <is>
          <t>Total loans</t>
        </is>
      </c>
      <c r="B415" s="6" t="n">
        <v>1596000</v>
      </c>
      <c r="C415" s="6" t="n">
        <v>2194000</v>
      </c>
    </row>
    <row r="416">
      <c r="A416" s="4" t="inlineStr">
        <is>
          <t>Acquired | Consumer | Pass</t>
        </is>
      </c>
    </row>
    <row r="417">
      <c r="A417" s="3" t="inlineStr">
        <is>
          <t>Loans and Leases Receivable Disclosure [Line Items]</t>
        </is>
      </c>
    </row>
    <row r="418">
      <c r="A418" s="4" t="inlineStr">
        <is>
          <t>Total loans</t>
        </is>
      </c>
      <c r="B418" s="6" t="n">
        <v>1552000</v>
      </c>
      <c r="C418" s="6" t="n">
        <v>2107000</v>
      </c>
    </row>
    <row r="419">
      <c r="A419" s="4" t="inlineStr">
        <is>
          <t>Acquired | Consumer | Substandard</t>
        </is>
      </c>
    </row>
    <row r="420">
      <c r="A420" s="3" t="inlineStr">
        <is>
          <t>Loans and Leases Receivable Disclosure [Line Items]</t>
        </is>
      </c>
    </row>
    <row r="421">
      <c r="A421" s="4" t="inlineStr">
        <is>
          <t>Total loans</t>
        </is>
      </c>
      <c r="B421" s="6" t="n">
        <v>44000</v>
      </c>
      <c r="C421" s="6" t="n">
        <v>87000</v>
      </c>
    </row>
    <row r="422">
      <c r="A422" s="4" t="inlineStr">
        <is>
          <t>Acquired | Consumer | Home equity and junior liens</t>
        </is>
      </c>
    </row>
    <row r="423">
      <c r="A423" s="3" t="inlineStr">
        <is>
          <t>Loans and Leases Receivable Disclosure [Line Items]</t>
        </is>
      </c>
    </row>
    <row r="424">
      <c r="A424" s="4" t="inlineStr">
        <is>
          <t>Total loans</t>
        </is>
      </c>
      <c r="B424" s="6" t="n">
        <v>1406000</v>
      </c>
      <c r="C424" s="6" t="n">
        <v>1833000</v>
      </c>
    </row>
    <row r="425">
      <c r="A425" s="4" t="inlineStr">
        <is>
          <t>Acquired | Consumer | Home equity and junior liens | Pass</t>
        </is>
      </c>
    </row>
    <row r="426">
      <c r="A426" s="3" t="inlineStr">
        <is>
          <t>Loans and Leases Receivable Disclosure [Line Items]</t>
        </is>
      </c>
    </row>
    <row r="427">
      <c r="A427" s="4" t="inlineStr">
        <is>
          <t>Total loans</t>
        </is>
      </c>
      <c r="B427" s="6" t="n">
        <v>1362000</v>
      </c>
      <c r="C427" s="6" t="n">
        <v>1746000</v>
      </c>
    </row>
    <row r="428">
      <c r="A428" s="4" t="inlineStr">
        <is>
          <t>Acquired | Consumer | Home equity and junior liens | Substandard</t>
        </is>
      </c>
    </row>
    <row r="429">
      <c r="A429" s="3" t="inlineStr">
        <is>
          <t>Loans and Leases Receivable Disclosure [Line Items]</t>
        </is>
      </c>
    </row>
    <row r="430">
      <c r="A430" s="4" t="inlineStr">
        <is>
          <t>Total loans</t>
        </is>
      </c>
      <c r="B430" s="6" t="n">
        <v>44000</v>
      </c>
      <c r="C430" s="6" t="n">
        <v>87000</v>
      </c>
    </row>
    <row r="431">
      <c r="A431" s="4" t="inlineStr">
        <is>
          <t>Acquired | Consumer | Other consumer</t>
        </is>
      </c>
    </row>
    <row r="432">
      <c r="A432" s="3" t="inlineStr">
        <is>
          <t>Loans and Leases Receivable Disclosure [Line Items]</t>
        </is>
      </c>
    </row>
    <row r="433">
      <c r="A433" s="4" t="inlineStr">
        <is>
          <t>Total loans</t>
        </is>
      </c>
      <c r="B433" s="6" t="n">
        <v>190000</v>
      </c>
      <c r="C433" s="6" t="n">
        <v>361000</v>
      </c>
    </row>
    <row r="434">
      <c r="A434" s="4" t="inlineStr">
        <is>
          <t>Acquired | Consumer | Other consumer | Pass</t>
        </is>
      </c>
    </row>
    <row r="435">
      <c r="A435" s="3" t="inlineStr">
        <is>
          <t>Loans and Leases Receivable Disclosure [Line Items]</t>
        </is>
      </c>
    </row>
    <row r="436">
      <c r="A436" s="4" t="inlineStr">
        <is>
          <t>Total loans</t>
        </is>
      </c>
      <c r="B436" s="7" t="n">
        <v>190000</v>
      </c>
      <c r="C436" s="7" t="n">
        <v>36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and Past Due Loans (Details) - USD ($)</t>
        </is>
      </c>
      <c r="B1" s="2" t="inlineStr">
        <is>
          <t>Dec. 31, 2020</t>
        </is>
      </c>
      <c r="C1" s="2" t="inlineStr">
        <is>
          <t>Dec. 31, 2019</t>
        </is>
      </c>
    </row>
    <row r="2">
      <c r="A2" s="3" t="inlineStr">
        <is>
          <t>Financing Receivable, Past Due [Line Items]</t>
        </is>
      </c>
    </row>
    <row r="3">
      <c r="A3" s="4" t="inlineStr">
        <is>
          <t>Total Past Due</t>
        </is>
      </c>
      <c r="B3" s="7" t="n">
        <v>10938000</v>
      </c>
      <c r="C3" s="7" t="n">
        <v>11984000</v>
      </c>
    </row>
    <row r="4">
      <c r="A4" s="4" t="inlineStr">
        <is>
          <t>Total Loans Current</t>
        </is>
      </c>
      <c r="B4" s="6" t="n">
        <v>265092000</v>
      </c>
      <c r="C4" s="6" t="n">
        <v>244825000</v>
      </c>
    </row>
    <row r="5">
      <c r="A5" s="4" t="inlineStr">
        <is>
          <t>Total loans</t>
        </is>
      </c>
      <c r="B5" s="6" t="n">
        <v>276030000</v>
      </c>
      <c r="C5" s="6" t="n">
        <v>256809000</v>
      </c>
    </row>
    <row r="6">
      <c r="A6" s="4" t="inlineStr">
        <is>
          <t>Non-accrual loans</t>
        </is>
      </c>
      <c r="B6" s="6" t="n">
        <v>5319000</v>
      </c>
      <c r="C6" s="6" t="n">
        <v>6171000</v>
      </c>
    </row>
    <row r="7">
      <c r="A7" s="4" t="inlineStr">
        <is>
          <t>Number of loans past due more than ninety days and still accruing</t>
        </is>
      </c>
      <c r="B7" s="6" t="n">
        <v>0</v>
      </c>
      <c r="C7" s="6" t="n">
        <v>0</v>
      </c>
    </row>
    <row r="8">
      <c r="A8" s="4" t="inlineStr">
        <is>
          <t>30-59 Days Past Due</t>
        </is>
      </c>
    </row>
    <row r="9">
      <c r="A9" s="3" t="inlineStr">
        <is>
          <t>Financing Receivable, Past Due [Line Items]</t>
        </is>
      </c>
    </row>
    <row r="10">
      <c r="A10" s="4" t="inlineStr">
        <is>
          <t>Total Past Due</t>
        </is>
      </c>
      <c r="B10" s="6" t="n">
        <v>4275000</v>
      </c>
      <c r="C10" s="6" t="n">
        <v>4880000</v>
      </c>
    </row>
    <row r="11">
      <c r="A11" s="4" t="inlineStr">
        <is>
          <t>60-89 Days Past Due</t>
        </is>
      </c>
    </row>
    <row r="12">
      <c r="A12" s="3" t="inlineStr">
        <is>
          <t>Financing Receivable, Past Due [Line Items]</t>
        </is>
      </c>
    </row>
    <row r="13">
      <c r="A13" s="4" t="inlineStr">
        <is>
          <t>Total Past Due</t>
        </is>
      </c>
      <c r="B13" s="6" t="n">
        <v>1344000</v>
      </c>
      <c r="C13" s="6" t="n">
        <v>3652000</v>
      </c>
    </row>
    <row r="14">
      <c r="A14" s="4" t="inlineStr">
        <is>
          <t>90 Days or More Past Due</t>
        </is>
      </c>
    </row>
    <row r="15">
      <c r="A15" s="3" t="inlineStr">
        <is>
          <t>Financing Receivable, Past Due [Line Items]</t>
        </is>
      </c>
    </row>
    <row r="16">
      <c r="A16" s="4" t="inlineStr">
        <is>
          <t>Total Past Due</t>
        </is>
      </c>
      <c r="B16" s="6" t="n">
        <v>5319000</v>
      </c>
      <c r="C16" s="6" t="n">
        <v>3452000</v>
      </c>
    </row>
    <row r="17">
      <c r="A17" s="4" t="inlineStr">
        <is>
          <t>Home equity and junior liens</t>
        </is>
      </c>
    </row>
    <row r="18">
      <c r="A18" s="3" t="inlineStr">
        <is>
          <t>Financing Receivable, Past Due [Line Items]</t>
        </is>
      </c>
    </row>
    <row r="19">
      <c r="A19" s="4" t="inlineStr">
        <is>
          <t>Total loans</t>
        </is>
      </c>
      <c r="B19" s="6" t="n">
        <v>11387000</v>
      </c>
      <c r="C19" s="6" t="n">
        <v>12003000</v>
      </c>
    </row>
    <row r="20">
      <c r="A20" s="4" t="inlineStr">
        <is>
          <t>Manufactured homes</t>
        </is>
      </c>
    </row>
    <row r="21">
      <c r="A21" s="3" t="inlineStr">
        <is>
          <t>Financing Receivable, Past Due [Line Items]</t>
        </is>
      </c>
    </row>
    <row r="22">
      <c r="A22" s="4" t="inlineStr">
        <is>
          <t>Total loans</t>
        </is>
      </c>
      <c r="B22" s="6" t="n">
        <v>44347000</v>
      </c>
      <c r="C22" s="6" t="n">
        <v>23769000</v>
      </c>
    </row>
    <row r="23">
      <c r="A23" s="4" t="inlineStr">
        <is>
          <t>Automobile</t>
        </is>
      </c>
    </row>
    <row r="24">
      <c r="A24" s="3" t="inlineStr">
        <is>
          <t>Financing Receivable, Past Due [Line Items]</t>
        </is>
      </c>
    </row>
    <row r="25">
      <c r="A25" s="4" t="inlineStr">
        <is>
          <t>Total loans</t>
        </is>
      </c>
      <c r="B25" s="6" t="n">
        <v>21469000</v>
      </c>
      <c r="C25" s="6" t="n">
        <v>21083000</v>
      </c>
    </row>
    <row r="26">
      <c r="A26" s="4" t="inlineStr">
        <is>
          <t>Student</t>
        </is>
      </c>
    </row>
    <row r="27">
      <c r="A27" s="3" t="inlineStr">
        <is>
          <t>Financing Receivable, Past Due [Line Items]</t>
        </is>
      </c>
    </row>
    <row r="28">
      <c r="A28" s="4" t="inlineStr">
        <is>
          <t>Total loans</t>
        </is>
      </c>
      <c r="B28" s="6" t="n">
        <v>2259000</v>
      </c>
      <c r="C28" s="6" t="n">
        <v>2251000</v>
      </c>
    </row>
    <row r="29">
      <c r="A29" s="4" t="inlineStr">
        <is>
          <t>Recreational Vehicle</t>
        </is>
      </c>
    </row>
    <row r="30">
      <c r="A30" s="3" t="inlineStr">
        <is>
          <t>Financing Receivable, Past Due [Line Items]</t>
        </is>
      </c>
    </row>
    <row r="31">
      <c r="A31" s="4" t="inlineStr">
        <is>
          <t>Total loans</t>
        </is>
      </c>
      <c r="B31" s="6" t="n">
        <v>14557000</v>
      </c>
    </row>
    <row r="32">
      <c r="A32" s="4" t="inlineStr">
        <is>
          <t>Other consumer</t>
        </is>
      </c>
    </row>
    <row r="33">
      <c r="A33" s="3" t="inlineStr">
        <is>
          <t>Financing Receivable, Past Due [Line Items]</t>
        </is>
      </c>
    </row>
    <row r="34">
      <c r="A34" s="4" t="inlineStr">
        <is>
          <t>Total loans</t>
        </is>
      </c>
      <c r="B34" s="6" t="n">
        <v>4271000</v>
      </c>
      <c r="C34" s="6" t="n">
        <v>2348000</v>
      </c>
    </row>
    <row r="35">
      <c r="A35" s="4" t="inlineStr">
        <is>
          <t>Residential</t>
        </is>
      </c>
    </row>
    <row r="36">
      <c r="A36" s="3" t="inlineStr">
        <is>
          <t>Financing Receivable, Past Due [Line Items]</t>
        </is>
      </c>
    </row>
    <row r="37">
      <c r="A37" s="4" t="inlineStr">
        <is>
          <t>Total Past Due</t>
        </is>
      </c>
      <c r="B37" s="6" t="n">
        <v>6552000</v>
      </c>
      <c r="C37" s="6" t="n">
        <v>7628000</v>
      </c>
    </row>
    <row r="38">
      <c r="A38" s="4" t="inlineStr">
        <is>
          <t>Total Loans Current</t>
        </is>
      </c>
      <c r="B38" s="6" t="n">
        <v>120804000</v>
      </c>
      <c r="C38" s="6" t="n">
        <v>131914000</v>
      </c>
    </row>
    <row r="39">
      <c r="A39" s="4" t="inlineStr">
        <is>
          <t>Total loans</t>
        </is>
      </c>
      <c r="B39" s="6" t="n">
        <v>127356000</v>
      </c>
      <c r="C39" s="6" t="n">
        <v>139542000</v>
      </c>
    </row>
    <row r="40">
      <c r="A40" s="4" t="inlineStr">
        <is>
          <t>Non-accrual loans</t>
        </is>
      </c>
      <c r="B40" s="6" t="n">
        <v>3245000</v>
      </c>
      <c r="C40" s="6" t="n">
        <v>2259000</v>
      </c>
    </row>
    <row r="41">
      <c r="A41" s="4" t="inlineStr">
        <is>
          <t>Residential | 30-59 Days Past Due</t>
        </is>
      </c>
    </row>
    <row r="42">
      <c r="A42" s="3" t="inlineStr">
        <is>
          <t>Financing Receivable, Past Due [Line Items]</t>
        </is>
      </c>
    </row>
    <row r="43">
      <c r="A43" s="4" t="inlineStr">
        <is>
          <t>Total Past Due</t>
        </is>
      </c>
      <c r="B43" s="6" t="n">
        <v>2568000</v>
      </c>
      <c r="C43" s="6" t="n">
        <v>3420000</v>
      </c>
    </row>
    <row r="44">
      <c r="A44" s="4" t="inlineStr">
        <is>
          <t>Residential | 60-89 Days Past Due</t>
        </is>
      </c>
    </row>
    <row r="45">
      <c r="A45" s="3" t="inlineStr">
        <is>
          <t>Financing Receivable, Past Due [Line Items]</t>
        </is>
      </c>
    </row>
    <row r="46">
      <c r="A46" s="4" t="inlineStr">
        <is>
          <t>Total Past Due</t>
        </is>
      </c>
      <c r="B46" s="6" t="n">
        <v>739000</v>
      </c>
      <c r="C46" s="6" t="n">
        <v>1949000</v>
      </c>
    </row>
    <row r="47">
      <c r="A47" s="4" t="inlineStr">
        <is>
          <t>Residential | 90 Days or More Past Due</t>
        </is>
      </c>
    </row>
    <row r="48">
      <c r="A48" s="3" t="inlineStr">
        <is>
          <t>Financing Receivable, Past Due [Line Items]</t>
        </is>
      </c>
    </row>
    <row r="49">
      <c r="A49" s="4" t="inlineStr">
        <is>
          <t>Total Past Due</t>
        </is>
      </c>
      <c r="B49" s="6" t="n">
        <v>3245000</v>
      </c>
      <c r="C49" s="6" t="n">
        <v>2259000</v>
      </c>
    </row>
    <row r="50">
      <c r="A50" s="4" t="inlineStr">
        <is>
          <t>Residential | One- to four-family</t>
        </is>
      </c>
    </row>
    <row r="51">
      <c r="A51" s="3" t="inlineStr">
        <is>
          <t>Financing Receivable, Past Due [Line Items]</t>
        </is>
      </c>
    </row>
    <row r="52">
      <c r="A52" s="4" t="inlineStr">
        <is>
          <t>Total Past Due</t>
        </is>
      </c>
      <c r="B52" s="6" t="n">
        <v>6552000</v>
      </c>
      <c r="C52" s="6" t="n">
        <v>7628000</v>
      </c>
    </row>
    <row r="53">
      <c r="A53" s="4" t="inlineStr">
        <is>
          <t>Total Loans Current</t>
        </is>
      </c>
      <c r="B53" s="6" t="n">
        <v>120804000</v>
      </c>
      <c r="C53" s="6" t="n">
        <v>131086000</v>
      </c>
    </row>
    <row r="54">
      <c r="A54" s="4" t="inlineStr">
        <is>
          <t>Total loans</t>
        </is>
      </c>
      <c r="B54" s="6" t="n">
        <v>127356000</v>
      </c>
      <c r="C54" s="6" t="n">
        <v>138714000</v>
      </c>
    </row>
    <row r="55">
      <c r="A55" s="4" t="inlineStr">
        <is>
          <t>Residential | One- to four-family | 30-59 Days Past Due</t>
        </is>
      </c>
    </row>
    <row r="56">
      <c r="A56" s="3" t="inlineStr">
        <is>
          <t>Financing Receivable, Past Due [Line Items]</t>
        </is>
      </c>
    </row>
    <row r="57">
      <c r="A57" s="4" t="inlineStr">
        <is>
          <t>Total Past Due</t>
        </is>
      </c>
      <c r="B57" s="6" t="n">
        <v>2568000</v>
      </c>
      <c r="C57" s="6" t="n">
        <v>3420000</v>
      </c>
    </row>
    <row r="58">
      <c r="A58" s="4" t="inlineStr">
        <is>
          <t>Residential | One- to four-family | 60-89 Days Past Due</t>
        </is>
      </c>
    </row>
    <row r="59">
      <c r="A59" s="3" t="inlineStr">
        <is>
          <t>Financing Receivable, Past Due [Line Items]</t>
        </is>
      </c>
    </row>
    <row r="60">
      <c r="A60" s="4" t="inlineStr">
        <is>
          <t>Total Past Due</t>
        </is>
      </c>
      <c r="B60" s="6" t="n">
        <v>739000</v>
      </c>
      <c r="C60" s="6" t="n">
        <v>1949000</v>
      </c>
    </row>
    <row r="61">
      <c r="A61" s="4" t="inlineStr">
        <is>
          <t>Residential | One- to four-family | 90 Days or More Past Due</t>
        </is>
      </c>
    </row>
    <row r="62">
      <c r="A62" s="3" t="inlineStr">
        <is>
          <t>Financing Receivable, Past Due [Line Items]</t>
        </is>
      </c>
    </row>
    <row r="63">
      <c r="A63" s="4" t="inlineStr">
        <is>
          <t>Total Past Due</t>
        </is>
      </c>
      <c r="B63" s="6" t="n">
        <v>3245000</v>
      </c>
      <c r="C63" s="6" t="n">
        <v>2259000</v>
      </c>
    </row>
    <row r="64">
      <c r="A64" s="4" t="inlineStr">
        <is>
          <t>Residential | 1-4 family first-lien</t>
        </is>
      </c>
    </row>
    <row r="65">
      <c r="A65" s="3" t="inlineStr">
        <is>
          <t>Financing Receivable, Past Due [Line Items]</t>
        </is>
      </c>
    </row>
    <row r="66">
      <c r="A66" s="4" t="inlineStr">
        <is>
          <t>Non-accrual loans</t>
        </is>
      </c>
      <c r="B66" s="6" t="n">
        <v>3245000</v>
      </c>
      <c r="C66" s="6" t="n">
        <v>2259000</v>
      </c>
    </row>
    <row r="67">
      <c r="A67" s="4" t="inlineStr">
        <is>
          <t>Residential | Construction</t>
        </is>
      </c>
    </row>
    <row r="68">
      <c r="A68" s="3" t="inlineStr">
        <is>
          <t>Financing Receivable, Past Due [Line Items]</t>
        </is>
      </c>
    </row>
    <row r="69">
      <c r="A69" s="4" t="inlineStr">
        <is>
          <t>Total Loans Current</t>
        </is>
      </c>
      <c r="C69" s="6" t="n">
        <v>828000</v>
      </c>
    </row>
    <row r="70">
      <c r="A70" s="4" t="inlineStr">
        <is>
          <t>Total loans</t>
        </is>
      </c>
      <c r="C70" s="6" t="n">
        <v>828000</v>
      </c>
    </row>
    <row r="71">
      <c r="A71" s="4" t="inlineStr">
        <is>
          <t>Commercial</t>
        </is>
      </c>
    </row>
    <row r="72">
      <c r="A72" s="3" t="inlineStr">
        <is>
          <t>Financing Receivable, Past Due [Line Items]</t>
        </is>
      </c>
    </row>
    <row r="73">
      <c r="A73" s="4" t="inlineStr">
        <is>
          <t>Total Past Due</t>
        </is>
      </c>
      <c r="B73" s="6" t="n">
        <v>2119000</v>
      </c>
      <c r="C73" s="6" t="n">
        <v>3287000</v>
      </c>
    </row>
    <row r="74">
      <c r="A74" s="4" t="inlineStr">
        <is>
          <t>Total Loans Current</t>
        </is>
      </c>
      <c r="B74" s="6" t="n">
        <v>48265000</v>
      </c>
      <c r="C74" s="6" t="n">
        <v>52526000</v>
      </c>
    </row>
    <row r="75">
      <c r="A75" s="4" t="inlineStr">
        <is>
          <t>Total loans</t>
        </is>
      </c>
      <c r="B75" s="6" t="n">
        <v>50384000</v>
      </c>
      <c r="C75" s="6" t="n">
        <v>55813000</v>
      </c>
    </row>
    <row r="76">
      <c r="A76" s="4" t="inlineStr">
        <is>
          <t>Non-accrual loans</t>
        </is>
      </c>
      <c r="B76" s="6" t="n">
        <v>1833000</v>
      </c>
      <c r="C76" s="6" t="n">
        <v>3704000</v>
      </c>
    </row>
    <row r="77">
      <c r="A77" s="4" t="inlineStr">
        <is>
          <t>Commercial | 30-59 Days Past Due</t>
        </is>
      </c>
    </row>
    <row r="78">
      <c r="A78" s="3" t="inlineStr">
        <is>
          <t>Financing Receivable, Past Due [Line Items]</t>
        </is>
      </c>
    </row>
    <row r="79">
      <c r="A79" s="4" t="inlineStr">
        <is>
          <t>Total Past Due</t>
        </is>
      </c>
      <c r="B79" s="6" t="n">
        <v>205000</v>
      </c>
      <c r="C79" s="6" t="n">
        <v>890000</v>
      </c>
    </row>
    <row r="80">
      <c r="A80" s="4" t="inlineStr">
        <is>
          <t>Commercial | 60-89 Days Past Due</t>
        </is>
      </c>
    </row>
    <row r="81">
      <c r="A81" s="3" t="inlineStr">
        <is>
          <t>Financing Receivable, Past Due [Line Items]</t>
        </is>
      </c>
    </row>
    <row r="82">
      <c r="A82" s="4" t="inlineStr">
        <is>
          <t>Total Past Due</t>
        </is>
      </c>
      <c r="B82" s="6" t="n">
        <v>81000</v>
      </c>
      <c r="C82" s="6" t="n">
        <v>1412000</v>
      </c>
    </row>
    <row r="83">
      <c r="A83" s="4" t="inlineStr">
        <is>
          <t>Commercial | 90 Days or More Past Due</t>
        </is>
      </c>
    </row>
    <row r="84">
      <c r="A84" s="3" t="inlineStr">
        <is>
          <t>Financing Receivable, Past Due [Line Items]</t>
        </is>
      </c>
    </row>
    <row r="85">
      <c r="A85" s="4" t="inlineStr">
        <is>
          <t>Total Past Due</t>
        </is>
      </c>
      <c r="B85" s="6" t="n">
        <v>1833000</v>
      </c>
      <c r="C85" s="6" t="n">
        <v>985000</v>
      </c>
    </row>
    <row r="86">
      <c r="A86" s="4" t="inlineStr">
        <is>
          <t>Commercial | Construction</t>
        </is>
      </c>
    </row>
    <row r="87">
      <c r="A87" s="3" t="inlineStr">
        <is>
          <t>Financing Receivable, Past Due [Line Items]</t>
        </is>
      </c>
    </row>
    <row r="88">
      <c r="A88" s="4" t="inlineStr">
        <is>
          <t>Total Loans Current</t>
        </is>
      </c>
      <c r="C88" s="6" t="n">
        <v>100000</v>
      </c>
    </row>
    <row r="89">
      <c r="A89" s="4" t="inlineStr">
        <is>
          <t>Total loans</t>
        </is>
      </c>
      <c r="C89" s="6" t="n">
        <v>100000</v>
      </c>
    </row>
    <row r="90">
      <c r="A90" s="4" t="inlineStr">
        <is>
          <t>Commercial | Other commercial and industrial</t>
        </is>
      </c>
    </row>
    <row r="91">
      <c r="A91" s="3" t="inlineStr">
        <is>
          <t>Financing Receivable, Past Due [Line Items]</t>
        </is>
      </c>
    </row>
    <row r="92">
      <c r="A92" s="4" t="inlineStr">
        <is>
          <t>Non-accrual loans</t>
        </is>
      </c>
      <c r="B92" s="6" t="n">
        <v>688000</v>
      </c>
      <c r="C92" s="6" t="n">
        <v>1195000</v>
      </c>
    </row>
    <row r="93">
      <c r="A93" s="4" t="inlineStr">
        <is>
          <t>Commercial | Real estate - nonresidential</t>
        </is>
      </c>
    </row>
    <row r="94">
      <c r="A94" s="3" t="inlineStr">
        <is>
          <t>Financing Receivable, Past Due [Line Items]</t>
        </is>
      </c>
    </row>
    <row r="95">
      <c r="A95" s="4" t="inlineStr">
        <is>
          <t>Total Past Due</t>
        </is>
      </c>
      <c r="B95" s="6" t="n">
        <v>1235000</v>
      </c>
      <c r="C95" s="6" t="n">
        <v>2650000</v>
      </c>
    </row>
    <row r="96">
      <c r="A96" s="4" t="inlineStr">
        <is>
          <t>Total Loans Current</t>
        </is>
      </c>
      <c r="B96" s="6" t="n">
        <v>23519000</v>
      </c>
      <c r="C96" s="6" t="n">
        <v>33046000</v>
      </c>
    </row>
    <row r="97">
      <c r="A97" s="4" t="inlineStr">
        <is>
          <t>Total loans</t>
        </is>
      </c>
      <c r="B97" s="6" t="n">
        <v>24754000</v>
      </c>
      <c r="C97" s="6" t="n">
        <v>35696000</v>
      </c>
    </row>
    <row r="98">
      <c r="A98" s="4" t="inlineStr">
        <is>
          <t>Non-accrual loans</t>
        </is>
      </c>
      <c r="B98" s="6" t="n">
        <v>1103000</v>
      </c>
      <c r="C98" s="6" t="n">
        <v>2509000</v>
      </c>
    </row>
    <row r="99">
      <c r="A99" s="4" t="inlineStr">
        <is>
          <t>Commercial | Real estate - nonresidential | 30-59 Days Past Due</t>
        </is>
      </c>
    </row>
    <row r="100">
      <c r="A100" s="3" t="inlineStr">
        <is>
          <t>Financing Receivable, Past Due [Line Items]</t>
        </is>
      </c>
    </row>
    <row r="101">
      <c r="A101" s="4" t="inlineStr">
        <is>
          <t>Total Past Due</t>
        </is>
      </c>
      <c r="B101" s="6" t="n">
        <v>66000</v>
      </c>
      <c r="C101" s="6" t="n">
        <v>350000</v>
      </c>
    </row>
    <row r="102">
      <c r="A102" s="4" t="inlineStr">
        <is>
          <t>Commercial | Real estate - nonresidential | 60-89 Days Past Due</t>
        </is>
      </c>
    </row>
    <row r="103">
      <c r="A103" s="3" t="inlineStr">
        <is>
          <t>Financing Receivable, Past Due [Line Items]</t>
        </is>
      </c>
    </row>
    <row r="104">
      <c r="A104" s="4" t="inlineStr">
        <is>
          <t>Total Past Due</t>
        </is>
      </c>
      <c r="B104" s="6" t="n">
        <v>66000</v>
      </c>
      <c r="C104" s="6" t="n">
        <v>1388000</v>
      </c>
    </row>
    <row r="105">
      <c r="A105" s="4" t="inlineStr">
        <is>
          <t>Commercial | Real estate - nonresidential | 90 Days or More Past Due</t>
        </is>
      </c>
    </row>
    <row r="106">
      <c r="A106" s="3" t="inlineStr">
        <is>
          <t>Financing Receivable, Past Due [Line Items]</t>
        </is>
      </c>
    </row>
    <row r="107">
      <c r="A107" s="4" t="inlineStr">
        <is>
          <t>Total Past Due</t>
        </is>
      </c>
      <c r="B107" s="6" t="n">
        <v>1103000</v>
      </c>
      <c r="C107" s="6" t="n">
        <v>912000</v>
      </c>
    </row>
    <row r="108">
      <c r="A108" s="4" t="inlineStr">
        <is>
          <t>Commercial | Multi-family</t>
        </is>
      </c>
    </row>
    <row r="109">
      <c r="A109" s="3" t="inlineStr">
        <is>
          <t>Financing Receivable, Past Due [Line Items]</t>
        </is>
      </c>
    </row>
    <row r="110">
      <c r="A110" s="4" t="inlineStr">
        <is>
          <t>Total Past Due</t>
        </is>
      </c>
      <c r="B110" s="6" t="n">
        <v>42000</v>
      </c>
    </row>
    <row r="111">
      <c r="A111" s="4" t="inlineStr">
        <is>
          <t>Total Loans Current</t>
        </is>
      </c>
      <c r="B111" s="6" t="n">
        <v>5083000</v>
      </c>
      <c r="C111" s="6" t="n">
        <v>5585000</v>
      </c>
    </row>
    <row r="112">
      <c r="A112" s="4" t="inlineStr">
        <is>
          <t>Total loans</t>
        </is>
      </c>
      <c r="B112" s="6" t="n">
        <v>5125000</v>
      </c>
      <c r="C112" s="6" t="n">
        <v>5585000</v>
      </c>
    </row>
    <row r="113">
      <c r="A113" s="4" t="inlineStr">
        <is>
          <t>Non-accrual loans</t>
        </is>
      </c>
      <c r="B113" s="6" t="n">
        <v>42000</v>
      </c>
    </row>
    <row r="114">
      <c r="A114" s="4" t="inlineStr">
        <is>
          <t>Commercial | Multi-family | 90 Days or More Past Due</t>
        </is>
      </c>
    </row>
    <row r="115">
      <c r="A115" s="3" t="inlineStr">
        <is>
          <t>Financing Receivable, Past Due [Line Items]</t>
        </is>
      </c>
    </row>
    <row r="116">
      <c r="A116" s="4" t="inlineStr">
        <is>
          <t>Total Past Due</t>
        </is>
      </c>
      <c r="B116" s="6" t="n">
        <v>42000</v>
      </c>
    </row>
    <row r="117">
      <c r="A117" s="4" t="inlineStr">
        <is>
          <t>Commercial | Commercial business</t>
        </is>
      </c>
    </row>
    <row r="118">
      <c r="A118" s="3" t="inlineStr">
        <is>
          <t>Financing Receivable, Past Due [Line Items]</t>
        </is>
      </c>
    </row>
    <row r="119">
      <c r="A119" s="4" t="inlineStr">
        <is>
          <t>Total Past Due</t>
        </is>
      </c>
      <c r="B119" s="6" t="n">
        <v>842000</v>
      </c>
      <c r="C119" s="6" t="n">
        <v>637000</v>
      </c>
    </row>
    <row r="120">
      <c r="A120" s="4" t="inlineStr">
        <is>
          <t>Total Loans Current</t>
        </is>
      </c>
      <c r="B120" s="6" t="n">
        <v>19663000</v>
      </c>
      <c r="C120" s="6" t="n">
        <v>13795000</v>
      </c>
    </row>
    <row r="121">
      <c r="A121" s="4" t="inlineStr">
        <is>
          <t>Total loans</t>
        </is>
      </c>
      <c r="B121" s="6" t="n">
        <v>20505000</v>
      </c>
      <c r="C121" s="6" t="n">
        <v>14432000</v>
      </c>
    </row>
    <row r="122">
      <c r="A122" s="4" t="inlineStr">
        <is>
          <t>Commercial | Commercial business | 30-59 Days Past Due</t>
        </is>
      </c>
    </row>
    <row r="123">
      <c r="A123" s="3" t="inlineStr">
        <is>
          <t>Financing Receivable, Past Due [Line Items]</t>
        </is>
      </c>
    </row>
    <row r="124">
      <c r="A124" s="4" t="inlineStr">
        <is>
          <t>Total Past Due</t>
        </is>
      </c>
      <c r="B124" s="6" t="n">
        <v>139000</v>
      </c>
      <c r="C124" s="6" t="n">
        <v>540000</v>
      </c>
    </row>
    <row r="125">
      <c r="A125" s="4" t="inlineStr">
        <is>
          <t>Commercial | Commercial business | 60-89 Days Past Due</t>
        </is>
      </c>
    </row>
    <row r="126">
      <c r="A126" s="3" t="inlineStr">
        <is>
          <t>Financing Receivable, Past Due [Line Items]</t>
        </is>
      </c>
    </row>
    <row r="127">
      <c r="A127" s="4" t="inlineStr">
        <is>
          <t>Total Past Due</t>
        </is>
      </c>
      <c r="B127" s="6" t="n">
        <v>15000</v>
      </c>
      <c r="C127" s="6" t="n">
        <v>24000</v>
      </c>
    </row>
    <row r="128">
      <c r="A128" s="4" t="inlineStr">
        <is>
          <t>Commercial | Commercial business | 90 Days or More Past Due</t>
        </is>
      </c>
    </row>
    <row r="129">
      <c r="A129" s="3" t="inlineStr">
        <is>
          <t>Financing Receivable, Past Due [Line Items]</t>
        </is>
      </c>
    </row>
    <row r="130">
      <c r="A130" s="4" t="inlineStr">
        <is>
          <t>Total Past Due</t>
        </is>
      </c>
      <c r="B130" s="6" t="n">
        <v>688000</v>
      </c>
      <c r="C130" s="6" t="n">
        <v>73000</v>
      </c>
    </row>
    <row r="131">
      <c r="A131" s="4" t="inlineStr">
        <is>
          <t>Consumer</t>
        </is>
      </c>
    </row>
    <row r="132">
      <c r="A132" s="3" t="inlineStr">
        <is>
          <t>Financing Receivable, Past Due [Line Items]</t>
        </is>
      </c>
    </row>
    <row r="133">
      <c r="A133" s="4" t="inlineStr">
        <is>
          <t>Total Past Due</t>
        </is>
      </c>
      <c r="B133" s="6" t="n">
        <v>2267000</v>
      </c>
      <c r="C133" s="6" t="n">
        <v>1069000</v>
      </c>
    </row>
    <row r="134">
      <c r="A134" s="4" t="inlineStr">
        <is>
          <t>Total Loans Current</t>
        </is>
      </c>
      <c r="B134" s="6" t="n">
        <v>96023000</v>
      </c>
      <c r="C134" s="6" t="n">
        <v>60385000</v>
      </c>
    </row>
    <row r="135">
      <c r="A135" s="4" t="inlineStr">
        <is>
          <t>Total loans</t>
        </is>
      </c>
      <c r="B135" s="6" t="n">
        <v>98290000</v>
      </c>
      <c r="C135" s="6" t="n">
        <v>61454000</v>
      </c>
    </row>
    <row r="136">
      <c r="A136" s="4" t="inlineStr">
        <is>
          <t>Non-accrual loans</t>
        </is>
      </c>
      <c r="B136" s="6" t="n">
        <v>241000</v>
      </c>
      <c r="C136" s="6" t="n">
        <v>208000</v>
      </c>
    </row>
    <row r="137">
      <c r="A137" s="4" t="inlineStr">
        <is>
          <t>Consumer | 30-59 Days Past Due</t>
        </is>
      </c>
    </row>
    <row r="138">
      <c r="A138" s="3" t="inlineStr">
        <is>
          <t>Financing Receivable, Past Due [Line Items]</t>
        </is>
      </c>
    </row>
    <row r="139">
      <c r="A139" s="4" t="inlineStr">
        <is>
          <t>Total Past Due</t>
        </is>
      </c>
      <c r="B139" s="6" t="n">
        <v>1502000</v>
      </c>
      <c r="C139" s="6" t="n">
        <v>570000</v>
      </c>
    </row>
    <row r="140">
      <c r="A140" s="4" t="inlineStr">
        <is>
          <t>Consumer | 60-89 Days Past Due</t>
        </is>
      </c>
    </row>
    <row r="141">
      <c r="A141" s="3" t="inlineStr">
        <is>
          <t>Financing Receivable, Past Due [Line Items]</t>
        </is>
      </c>
    </row>
    <row r="142">
      <c r="A142" s="4" t="inlineStr">
        <is>
          <t>Total Past Due</t>
        </is>
      </c>
      <c r="B142" s="6" t="n">
        <v>524000</v>
      </c>
      <c r="C142" s="6" t="n">
        <v>291000</v>
      </c>
    </row>
    <row r="143">
      <c r="A143" s="4" t="inlineStr">
        <is>
          <t>Consumer | 90 Days or More Past Due</t>
        </is>
      </c>
    </row>
    <row r="144">
      <c r="A144" s="3" t="inlineStr">
        <is>
          <t>Financing Receivable, Past Due [Line Items]</t>
        </is>
      </c>
    </row>
    <row r="145">
      <c r="A145" s="4" t="inlineStr">
        <is>
          <t>Total Past Due</t>
        </is>
      </c>
      <c r="B145" s="6" t="n">
        <v>241000</v>
      </c>
      <c r="C145" s="6" t="n">
        <v>208000</v>
      </c>
    </row>
    <row r="146">
      <c r="A146" s="4" t="inlineStr">
        <is>
          <t>Consumer | Home equity and junior liens</t>
        </is>
      </c>
    </row>
    <row r="147">
      <c r="A147" s="3" t="inlineStr">
        <is>
          <t>Financing Receivable, Past Due [Line Items]</t>
        </is>
      </c>
    </row>
    <row r="148">
      <c r="A148" s="4" t="inlineStr">
        <is>
          <t>Total Past Due</t>
        </is>
      </c>
      <c r="B148" s="6" t="n">
        <v>269000</v>
      </c>
      <c r="C148" s="6" t="n">
        <v>379000</v>
      </c>
    </row>
    <row r="149">
      <c r="A149" s="4" t="inlineStr">
        <is>
          <t>Total Loans Current</t>
        </is>
      </c>
      <c r="B149" s="6" t="n">
        <v>11118000</v>
      </c>
      <c r="C149" s="6" t="n">
        <v>11624000</v>
      </c>
    </row>
    <row r="150">
      <c r="A150" s="4" t="inlineStr">
        <is>
          <t>Total loans</t>
        </is>
      </c>
      <c r="B150" s="6" t="n">
        <v>11387000</v>
      </c>
      <c r="C150" s="6" t="n">
        <v>12003000</v>
      </c>
    </row>
    <row r="151">
      <c r="A151" s="4" t="inlineStr">
        <is>
          <t>Non-accrual loans</t>
        </is>
      </c>
      <c r="B151" s="6" t="n">
        <v>102000</v>
      </c>
      <c r="C151" s="6" t="n">
        <v>154000</v>
      </c>
    </row>
    <row r="152">
      <c r="A152" s="4" t="inlineStr">
        <is>
          <t>Consumer | Home equity and junior liens | 30-59 Days Past Due</t>
        </is>
      </c>
    </row>
    <row r="153">
      <c r="A153" s="3" t="inlineStr">
        <is>
          <t>Financing Receivable, Past Due [Line Items]</t>
        </is>
      </c>
    </row>
    <row r="154">
      <c r="A154" s="4" t="inlineStr">
        <is>
          <t>Total Past Due</t>
        </is>
      </c>
      <c r="B154" s="6" t="n">
        <v>138000</v>
      </c>
      <c r="C154" s="6" t="n">
        <v>91000</v>
      </c>
    </row>
    <row r="155">
      <c r="A155" s="4" t="inlineStr">
        <is>
          <t>Consumer | Home equity and junior liens | 60-89 Days Past Due</t>
        </is>
      </c>
    </row>
    <row r="156">
      <c r="A156" s="3" t="inlineStr">
        <is>
          <t>Financing Receivable, Past Due [Line Items]</t>
        </is>
      </c>
    </row>
    <row r="157">
      <c r="A157" s="4" t="inlineStr">
        <is>
          <t>Total Past Due</t>
        </is>
      </c>
      <c r="B157" s="6" t="n">
        <v>29000</v>
      </c>
      <c r="C157" s="6" t="n">
        <v>134000</v>
      </c>
    </row>
    <row r="158">
      <c r="A158" s="4" t="inlineStr">
        <is>
          <t>Consumer | Home equity and junior liens | 90 Days or More Past Due</t>
        </is>
      </c>
    </row>
    <row r="159">
      <c r="A159" s="3" t="inlineStr">
        <is>
          <t>Financing Receivable, Past Due [Line Items]</t>
        </is>
      </c>
    </row>
    <row r="160">
      <c r="A160" s="4" t="inlineStr">
        <is>
          <t>Total Past Due</t>
        </is>
      </c>
      <c r="B160" s="6" t="n">
        <v>102000</v>
      </c>
      <c r="C160" s="6" t="n">
        <v>154000</v>
      </c>
    </row>
    <row r="161">
      <c r="A161" s="4" t="inlineStr">
        <is>
          <t>Consumer | Manufactured homes</t>
        </is>
      </c>
    </row>
    <row r="162">
      <c r="A162" s="3" t="inlineStr">
        <is>
          <t>Financing Receivable, Past Due [Line Items]</t>
        </is>
      </c>
    </row>
    <row r="163">
      <c r="A163" s="4" t="inlineStr">
        <is>
          <t>Total Past Due</t>
        </is>
      </c>
      <c r="B163" s="6" t="n">
        <v>1459000</v>
      </c>
      <c r="C163" s="6" t="n">
        <v>262000</v>
      </c>
    </row>
    <row r="164">
      <c r="A164" s="4" t="inlineStr">
        <is>
          <t>Total Loans Current</t>
        </is>
      </c>
      <c r="B164" s="6" t="n">
        <v>42888000</v>
      </c>
      <c r="C164" s="6" t="n">
        <v>23507000</v>
      </c>
    </row>
    <row r="165">
      <c r="A165" s="4" t="inlineStr">
        <is>
          <t>Total loans</t>
        </is>
      </c>
      <c r="B165" s="6" t="n">
        <v>44347000</v>
      </c>
      <c r="C165" s="6" t="n">
        <v>23769000</v>
      </c>
    </row>
    <row r="166">
      <c r="A166" s="4" t="inlineStr">
        <is>
          <t>Non-accrual loans</t>
        </is>
      </c>
      <c r="B166" s="6" t="n">
        <v>75000</v>
      </c>
    </row>
    <row r="167">
      <c r="A167" s="4" t="inlineStr">
        <is>
          <t>Consumer | Manufactured homes | 30-59 Days Past Due</t>
        </is>
      </c>
    </row>
    <row r="168">
      <c r="A168" s="3" t="inlineStr">
        <is>
          <t>Financing Receivable, Past Due [Line Items]</t>
        </is>
      </c>
    </row>
    <row r="169">
      <c r="A169" s="4" t="inlineStr">
        <is>
          <t>Total Past Due</t>
        </is>
      </c>
      <c r="B169" s="6" t="n">
        <v>944000</v>
      </c>
      <c r="C169" s="6" t="n">
        <v>179000</v>
      </c>
    </row>
    <row r="170">
      <c r="A170" s="4" t="inlineStr">
        <is>
          <t>Consumer | Manufactured homes | 60-89 Days Past Due</t>
        </is>
      </c>
    </row>
    <row r="171">
      <c r="A171" s="3" t="inlineStr">
        <is>
          <t>Financing Receivable, Past Due [Line Items]</t>
        </is>
      </c>
    </row>
    <row r="172">
      <c r="A172" s="4" t="inlineStr">
        <is>
          <t>Total Past Due</t>
        </is>
      </c>
      <c r="B172" s="6" t="n">
        <v>440000</v>
      </c>
      <c r="C172" s="6" t="n">
        <v>83000</v>
      </c>
    </row>
    <row r="173">
      <c r="A173" s="4" t="inlineStr">
        <is>
          <t>Consumer | Manufactured homes | 90 Days or More Past Due</t>
        </is>
      </c>
    </row>
    <row r="174">
      <c r="A174" s="3" t="inlineStr">
        <is>
          <t>Financing Receivable, Past Due [Line Items]</t>
        </is>
      </c>
    </row>
    <row r="175">
      <c r="A175" s="4" t="inlineStr">
        <is>
          <t>Total Past Due</t>
        </is>
      </c>
      <c r="B175" s="6" t="n">
        <v>75000</v>
      </c>
    </row>
    <row r="176">
      <c r="A176" s="4" t="inlineStr">
        <is>
          <t>Consumer | Automobile</t>
        </is>
      </c>
    </row>
    <row r="177">
      <c r="A177" s="3" t="inlineStr">
        <is>
          <t>Financing Receivable, Past Due [Line Items]</t>
        </is>
      </c>
    </row>
    <row r="178">
      <c r="A178" s="4" t="inlineStr">
        <is>
          <t>Total Past Due</t>
        </is>
      </c>
      <c r="B178" s="6" t="n">
        <v>242000</v>
      </c>
      <c r="C178" s="6" t="n">
        <v>315000</v>
      </c>
    </row>
    <row r="179">
      <c r="A179" s="4" t="inlineStr">
        <is>
          <t>Total Loans Current</t>
        </is>
      </c>
      <c r="B179" s="6" t="n">
        <v>21227000</v>
      </c>
      <c r="C179" s="6" t="n">
        <v>20768000</v>
      </c>
    </row>
    <row r="180">
      <c r="A180" s="4" t="inlineStr">
        <is>
          <t>Total loans</t>
        </is>
      </c>
      <c r="B180" s="6" t="n">
        <v>21469000</v>
      </c>
      <c r="C180" s="6" t="n">
        <v>21083000</v>
      </c>
    </row>
    <row r="181">
      <c r="A181" s="4" t="inlineStr">
        <is>
          <t>Non-accrual loans</t>
        </is>
      </c>
      <c r="B181" s="6" t="n">
        <v>33000</v>
      </c>
      <c r="C181" s="6" t="n">
        <v>54000</v>
      </c>
    </row>
    <row r="182">
      <c r="A182" s="4" t="inlineStr">
        <is>
          <t>Consumer | Automobile | 30-59 Days Past Due</t>
        </is>
      </c>
    </row>
    <row r="183">
      <c r="A183" s="3" t="inlineStr">
        <is>
          <t>Financing Receivable, Past Due [Line Items]</t>
        </is>
      </c>
    </row>
    <row r="184">
      <c r="A184" s="4" t="inlineStr">
        <is>
          <t>Total Past Due</t>
        </is>
      </c>
      <c r="B184" s="6" t="n">
        <v>188000</v>
      </c>
      <c r="C184" s="6" t="n">
        <v>207000</v>
      </c>
    </row>
    <row r="185">
      <c r="A185" s="4" t="inlineStr">
        <is>
          <t>Consumer | Automobile | 60-89 Days Past Due</t>
        </is>
      </c>
    </row>
    <row r="186">
      <c r="A186" s="3" t="inlineStr">
        <is>
          <t>Financing Receivable, Past Due [Line Items]</t>
        </is>
      </c>
    </row>
    <row r="187">
      <c r="A187" s="4" t="inlineStr">
        <is>
          <t>Total Past Due</t>
        </is>
      </c>
      <c r="B187" s="6" t="n">
        <v>21000</v>
      </c>
      <c r="C187" s="6" t="n">
        <v>54000</v>
      </c>
    </row>
    <row r="188">
      <c r="A188" s="4" t="inlineStr">
        <is>
          <t>Consumer | Automobile | 90 Days or More Past Due</t>
        </is>
      </c>
    </row>
    <row r="189">
      <c r="A189" s="3" t="inlineStr">
        <is>
          <t>Financing Receivable, Past Due [Line Items]</t>
        </is>
      </c>
    </row>
    <row r="190">
      <c r="A190" s="4" t="inlineStr">
        <is>
          <t>Total Past Due</t>
        </is>
      </c>
      <c r="B190" s="6" t="n">
        <v>33000</v>
      </c>
      <c r="C190" s="6" t="n">
        <v>54000</v>
      </c>
    </row>
    <row r="191">
      <c r="A191" s="4" t="inlineStr">
        <is>
          <t>Consumer | Student</t>
        </is>
      </c>
    </row>
    <row r="192">
      <c r="A192" s="3" t="inlineStr">
        <is>
          <t>Financing Receivable, Past Due [Line Items]</t>
        </is>
      </c>
    </row>
    <row r="193">
      <c r="A193" s="4" t="inlineStr">
        <is>
          <t>Total Past Due</t>
        </is>
      </c>
      <c r="C193" s="6" t="n">
        <v>35000</v>
      </c>
    </row>
    <row r="194">
      <c r="A194" s="4" t="inlineStr">
        <is>
          <t>Total Loans Current</t>
        </is>
      </c>
      <c r="B194" s="6" t="n">
        <v>2259000</v>
      </c>
      <c r="C194" s="6" t="n">
        <v>2216000</v>
      </c>
    </row>
    <row r="195">
      <c r="A195" s="4" t="inlineStr">
        <is>
          <t>Total loans</t>
        </is>
      </c>
      <c r="B195" s="6" t="n">
        <v>2259000</v>
      </c>
      <c r="C195" s="6" t="n">
        <v>2251000</v>
      </c>
    </row>
    <row r="196">
      <c r="A196" s="4" t="inlineStr">
        <is>
          <t>Consumer | Student | 30-59 Days Past Due</t>
        </is>
      </c>
    </row>
    <row r="197">
      <c r="A197" s="3" t="inlineStr">
        <is>
          <t>Financing Receivable, Past Due [Line Items]</t>
        </is>
      </c>
    </row>
    <row r="198">
      <c r="A198" s="4" t="inlineStr">
        <is>
          <t>Total Past Due</t>
        </is>
      </c>
      <c r="C198" s="6" t="n">
        <v>35000</v>
      </c>
    </row>
    <row r="199">
      <c r="A199" s="4" t="inlineStr">
        <is>
          <t>Consumer | Recreational Vehicle</t>
        </is>
      </c>
    </row>
    <row r="200">
      <c r="A200" s="3" t="inlineStr">
        <is>
          <t>Financing Receivable, Past Due [Line Items]</t>
        </is>
      </c>
    </row>
    <row r="201">
      <c r="A201" s="4" t="inlineStr">
        <is>
          <t>Total Past Due</t>
        </is>
      </c>
      <c r="B201" s="6" t="n">
        <v>259000</v>
      </c>
    </row>
    <row r="202">
      <c r="A202" s="4" t="inlineStr">
        <is>
          <t>Total Loans Current</t>
        </is>
      </c>
      <c r="B202" s="6" t="n">
        <v>14298000</v>
      </c>
      <c r="C202" s="6" t="n">
        <v>263000</v>
      </c>
    </row>
    <row r="203">
      <c r="A203" s="4" t="inlineStr">
        <is>
          <t>Total loans</t>
        </is>
      </c>
      <c r="B203" s="6" t="n">
        <v>14557000</v>
      </c>
      <c r="C203" s="6" t="n">
        <v>263000</v>
      </c>
    </row>
    <row r="204">
      <c r="A204" s="4" t="inlineStr">
        <is>
          <t>Consumer | Recreational Vehicle | 30-59 Days Past Due</t>
        </is>
      </c>
    </row>
    <row r="205">
      <c r="A205" s="3" t="inlineStr">
        <is>
          <t>Financing Receivable, Past Due [Line Items]</t>
        </is>
      </c>
    </row>
    <row r="206">
      <c r="A206" s="4" t="inlineStr">
        <is>
          <t>Total Past Due</t>
        </is>
      </c>
      <c r="B206" s="6" t="n">
        <v>229000</v>
      </c>
    </row>
    <row r="207">
      <c r="A207" s="4" t="inlineStr">
        <is>
          <t>Consumer | Recreational Vehicle | 60-89 Days Past Due</t>
        </is>
      </c>
    </row>
    <row r="208">
      <c r="A208" s="3" t="inlineStr">
        <is>
          <t>Financing Receivable, Past Due [Line Items]</t>
        </is>
      </c>
    </row>
    <row r="209">
      <c r="A209" s="4" t="inlineStr">
        <is>
          <t>Total Past Due</t>
        </is>
      </c>
      <c r="B209" s="6" t="n">
        <v>30000</v>
      </c>
    </row>
    <row r="210">
      <c r="A210" s="4" t="inlineStr">
        <is>
          <t>Consumer | Other consumer</t>
        </is>
      </c>
    </row>
    <row r="211">
      <c r="A211" s="3" t="inlineStr">
        <is>
          <t>Financing Receivable, Past Due [Line Items]</t>
        </is>
      </c>
    </row>
    <row r="212">
      <c r="A212" s="4" t="inlineStr">
        <is>
          <t>Total Past Due</t>
        </is>
      </c>
      <c r="B212" s="6" t="n">
        <v>38000</v>
      </c>
      <c r="C212" s="6" t="n">
        <v>78000</v>
      </c>
    </row>
    <row r="213">
      <c r="A213" s="4" t="inlineStr">
        <is>
          <t>Total Loans Current</t>
        </is>
      </c>
      <c r="B213" s="6" t="n">
        <v>4233000</v>
      </c>
      <c r="C213" s="6" t="n">
        <v>2007000</v>
      </c>
    </row>
    <row r="214">
      <c r="A214" s="4" t="inlineStr">
        <is>
          <t>Total loans</t>
        </is>
      </c>
      <c r="B214" s="6" t="n">
        <v>4271000</v>
      </c>
      <c r="C214" s="6" t="n">
        <v>2085000</v>
      </c>
    </row>
    <row r="215">
      <c r="A215" s="4" t="inlineStr">
        <is>
          <t>Non-accrual loans</t>
        </is>
      </c>
      <c r="B215" s="6" t="n">
        <v>31000</v>
      </c>
    </row>
    <row r="216">
      <c r="A216" s="4" t="inlineStr">
        <is>
          <t>Consumer | Other consumer | 30-59 Days Past Due</t>
        </is>
      </c>
    </row>
    <row r="217">
      <c r="A217" s="3" t="inlineStr">
        <is>
          <t>Financing Receivable, Past Due [Line Items]</t>
        </is>
      </c>
    </row>
    <row r="218">
      <c r="A218" s="4" t="inlineStr">
        <is>
          <t>Total Past Due</t>
        </is>
      </c>
      <c r="B218" s="6" t="n">
        <v>3000</v>
      </c>
      <c r="C218" s="6" t="n">
        <v>58000</v>
      </c>
    </row>
    <row r="219">
      <c r="A219" s="4" t="inlineStr">
        <is>
          <t>Consumer | Other consumer | 60-89 Days Past Due</t>
        </is>
      </c>
    </row>
    <row r="220">
      <c r="A220" s="3" t="inlineStr">
        <is>
          <t>Financing Receivable, Past Due [Line Items]</t>
        </is>
      </c>
    </row>
    <row r="221">
      <c r="A221" s="4" t="inlineStr">
        <is>
          <t>Total Past Due</t>
        </is>
      </c>
      <c r="B221" s="6" t="n">
        <v>4000</v>
      </c>
      <c r="C221" s="6" t="n">
        <v>20000</v>
      </c>
    </row>
    <row r="222">
      <c r="A222" s="4" t="inlineStr">
        <is>
          <t>Consumer | Other consumer | 90 Days or More Past Due</t>
        </is>
      </c>
    </row>
    <row r="223">
      <c r="A223" s="3" t="inlineStr">
        <is>
          <t>Financing Receivable, Past Due [Line Items]</t>
        </is>
      </c>
    </row>
    <row r="224">
      <c r="A224" s="4" t="inlineStr">
        <is>
          <t>Total Past Due</t>
        </is>
      </c>
      <c r="B224" s="6" t="n">
        <v>31000</v>
      </c>
    </row>
    <row r="225">
      <c r="A225" s="4" t="inlineStr">
        <is>
          <t>Originated</t>
        </is>
      </c>
    </row>
    <row r="226">
      <c r="A226" s="3" t="inlineStr">
        <is>
          <t>Financing Receivable, Past Due [Line Items]</t>
        </is>
      </c>
    </row>
    <row r="227">
      <c r="A227" s="4" t="inlineStr">
        <is>
          <t>Total Past Due</t>
        </is>
      </c>
      <c r="B227" s="6" t="n">
        <v>10184000</v>
      </c>
      <c r="C227" s="6" t="n">
        <v>10740000</v>
      </c>
    </row>
    <row r="228">
      <c r="A228" s="4" t="inlineStr">
        <is>
          <t>Total Loans Current</t>
        </is>
      </c>
      <c r="B228" s="6" t="n">
        <v>247879000</v>
      </c>
      <c r="C228" s="6" t="n">
        <v>222850000</v>
      </c>
    </row>
    <row r="229">
      <c r="A229" s="4" t="inlineStr">
        <is>
          <t>Total loans</t>
        </is>
      </c>
      <c r="B229" s="6" t="n">
        <v>258063000</v>
      </c>
      <c r="C229" s="6" t="n">
        <v>233590000</v>
      </c>
    </row>
    <row r="230">
      <c r="A230" s="4" t="inlineStr">
        <is>
          <t>Originated | 30-59 Days Past Due</t>
        </is>
      </c>
    </row>
    <row r="231">
      <c r="A231" s="3" t="inlineStr">
        <is>
          <t>Financing Receivable, Past Due [Line Items]</t>
        </is>
      </c>
    </row>
    <row r="232">
      <c r="A232" s="4" t="inlineStr">
        <is>
          <t>Total Past Due</t>
        </is>
      </c>
      <c r="B232" s="6" t="n">
        <v>4006000</v>
      </c>
      <c r="C232" s="6" t="n">
        <v>4411000</v>
      </c>
    </row>
    <row r="233">
      <c r="A233" s="4" t="inlineStr">
        <is>
          <t>Originated | 60-89 Days Past Due</t>
        </is>
      </c>
    </row>
    <row r="234">
      <c r="A234" s="3" t="inlineStr">
        <is>
          <t>Financing Receivable, Past Due [Line Items]</t>
        </is>
      </c>
    </row>
    <row r="235">
      <c r="A235" s="4" t="inlineStr">
        <is>
          <t>Total Past Due</t>
        </is>
      </c>
      <c r="B235" s="6" t="n">
        <v>1275000</v>
      </c>
      <c r="C235" s="6" t="n">
        <v>3278000</v>
      </c>
    </row>
    <row r="236">
      <c r="A236" s="4" t="inlineStr">
        <is>
          <t>Originated | 90 Days or More Past Due</t>
        </is>
      </c>
    </row>
    <row r="237">
      <c r="A237" s="3" t="inlineStr">
        <is>
          <t>Financing Receivable, Past Due [Line Items]</t>
        </is>
      </c>
    </row>
    <row r="238">
      <c r="A238" s="4" t="inlineStr">
        <is>
          <t>Total Past Due</t>
        </is>
      </c>
      <c r="B238" s="6" t="n">
        <v>4903000</v>
      </c>
      <c r="C238" s="6" t="n">
        <v>3051000</v>
      </c>
    </row>
    <row r="239">
      <c r="A239" s="4" t="inlineStr">
        <is>
          <t>Originated | Residential</t>
        </is>
      </c>
    </row>
    <row r="240">
      <c r="A240" s="3" t="inlineStr">
        <is>
          <t>Financing Receivable, Past Due [Line Items]</t>
        </is>
      </c>
    </row>
    <row r="241">
      <c r="A241" s="4" t="inlineStr">
        <is>
          <t>Total Past Due</t>
        </is>
      </c>
      <c r="B241" s="6" t="n">
        <v>5911000</v>
      </c>
      <c r="C241" s="6" t="n">
        <v>6564000</v>
      </c>
    </row>
    <row r="242">
      <c r="A242" s="4" t="inlineStr">
        <is>
          <t>Total Loans Current</t>
        </is>
      </c>
      <c r="B242" s="6" t="n">
        <v>107343000</v>
      </c>
      <c r="C242" s="6" t="n">
        <v>114472000</v>
      </c>
    </row>
    <row r="243">
      <c r="A243" s="4" t="inlineStr">
        <is>
          <t>Total loans</t>
        </is>
      </c>
      <c r="B243" s="6" t="n">
        <v>113254000</v>
      </c>
      <c r="C243" s="6" t="n">
        <v>121036000</v>
      </c>
    </row>
    <row r="244">
      <c r="A244" s="4" t="inlineStr">
        <is>
          <t>Originated | Residential | 30-59 Days Past Due</t>
        </is>
      </c>
    </row>
    <row r="245">
      <c r="A245" s="3" t="inlineStr">
        <is>
          <t>Financing Receivable, Past Due [Line Items]</t>
        </is>
      </c>
    </row>
    <row r="246">
      <c r="A246" s="4" t="inlineStr">
        <is>
          <t>Total Past Due</t>
        </is>
      </c>
      <c r="B246" s="6" t="n">
        <v>2345000</v>
      </c>
      <c r="C246" s="6" t="n">
        <v>2963000</v>
      </c>
    </row>
    <row r="247">
      <c r="A247" s="4" t="inlineStr">
        <is>
          <t>Originated | Residential | 60-89 Days Past Due</t>
        </is>
      </c>
    </row>
    <row r="248">
      <c r="A248" s="3" t="inlineStr">
        <is>
          <t>Financing Receivable, Past Due [Line Items]</t>
        </is>
      </c>
    </row>
    <row r="249">
      <c r="A249" s="4" t="inlineStr">
        <is>
          <t>Total Past Due</t>
        </is>
      </c>
      <c r="B249" s="6" t="n">
        <v>691000</v>
      </c>
      <c r="C249" s="6" t="n">
        <v>1656000</v>
      </c>
    </row>
    <row r="250">
      <c r="A250" s="4" t="inlineStr">
        <is>
          <t>Originated | Residential | 90 Days or More Past Due</t>
        </is>
      </c>
    </row>
    <row r="251">
      <c r="A251" s="3" t="inlineStr">
        <is>
          <t>Financing Receivable, Past Due [Line Items]</t>
        </is>
      </c>
    </row>
    <row r="252">
      <c r="A252" s="4" t="inlineStr">
        <is>
          <t>Total Past Due</t>
        </is>
      </c>
      <c r="B252" s="6" t="n">
        <v>2875000</v>
      </c>
      <c r="C252" s="6" t="n">
        <v>1945000</v>
      </c>
    </row>
    <row r="253">
      <c r="A253" s="4" t="inlineStr">
        <is>
          <t>Originated | Residential | One- to four-family</t>
        </is>
      </c>
    </row>
    <row r="254">
      <c r="A254" s="3" t="inlineStr">
        <is>
          <t>Financing Receivable, Past Due [Line Items]</t>
        </is>
      </c>
    </row>
    <row r="255">
      <c r="A255" s="4" t="inlineStr">
        <is>
          <t>Total Past Due</t>
        </is>
      </c>
      <c r="B255" s="6" t="n">
        <v>5911000</v>
      </c>
      <c r="C255" s="6" t="n">
        <v>6564000</v>
      </c>
    </row>
    <row r="256">
      <c r="A256" s="4" t="inlineStr">
        <is>
          <t>Total Loans Current</t>
        </is>
      </c>
      <c r="B256" s="6" t="n">
        <v>107343000</v>
      </c>
      <c r="C256" s="6" t="n">
        <v>113644000</v>
      </c>
    </row>
    <row r="257">
      <c r="A257" s="4" t="inlineStr">
        <is>
          <t>Total loans</t>
        </is>
      </c>
      <c r="B257" s="6" t="n">
        <v>113254000</v>
      </c>
      <c r="C257" s="6" t="n">
        <v>120208000</v>
      </c>
    </row>
    <row r="258">
      <c r="A258" s="4" t="inlineStr">
        <is>
          <t>Originated | Residential | One- to four-family | 30-59 Days Past Due</t>
        </is>
      </c>
    </row>
    <row r="259">
      <c r="A259" s="3" t="inlineStr">
        <is>
          <t>Financing Receivable, Past Due [Line Items]</t>
        </is>
      </c>
    </row>
    <row r="260">
      <c r="A260" s="4" t="inlineStr">
        <is>
          <t>Total Past Due</t>
        </is>
      </c>
      <c r="B260" s="6" t="n">
        <v>2345000</v>
      </c>
      <c r="C260" s="6" t="n">
        <v>2963000</v>
      </c>
    </row>
    <row r="261">
      <c r="A261" s="4" t="inlineStr">
        <is>
          <t>Originated | Residential | One- to four-family | 60-89 Days Past Due</t>
        </is>
      </c>
    </row>
    <row r="262">
      <c r="A262" s="3" t="inlineStr">
        <is>
          <t>Financing Receivable, Past Due [Line Items]</t>
        </is>
      </c>
    </row>
    <row r="263">
      <c r="A263" s="4" t="inlineStr">
        <is>
          <t>Total Past Due</t>
        </is>
      </c>
      <c r="B263" s="6" t="n">
        <v>691000</v>
      </c>
      <c r="C263" s="6" t="n">
        <v>1656000</v>
      </c>
    </row>
    <row r="264">
      <c r="A264" s="4" t="inlineStr">
        <is>
          <t>Originated | Residential | One- to four-family | 90 Days or More Past Due</t>
        </is>
      </c>
    </row>
    <row r="265">
      <c r="A265" s="3" t="inlineStr">
        <is>
          <t>Financing Receivable, Past Due [Line Items]</t>
        </is>
      </c>
    </row>
    <row r="266">
      <c r="A266" s="4" t="inlineStr">
        <is>
          <t>Total Past Due</t>
        </is>
      </c>
      <c r="B266" s="6" t="n">
        <v>2875000</v>
      </c>
      <c r="C266" s="6" t="n">
        <v>1945000</v>
      </c>
    </row>
    <row r="267">
      <c r="A267" s="4" t="inlineStr">
        <is>
          <t>Originated | Residential | Construction</t>
        </is>
      </c>
    </row>
    <row r="268">
      <c r="A268" s="3" t="inlineStr">
        <is>
          <t>Financing Receivable, Past Due [Line Items]</t>
        </is>
      </c>
    </row>
    <row r="269">
      <c r="A269" s="4" t="inlineStr">
        <is>
          <t>Total Loans Current</t>
        </is>
      </c>
      <c r="C269" s="6" t="n">
        <v>828000</v>
      </c>
    </row>
    <row r="270">
      <c r="A270" s="4" t="inlineStr">
        <is>
          <t>Total loans</t>
        </is>
      </c>
      <c r="C270" s="6" t="n">
        <v>828000</v>
      </c>
    </row>
    <row r="271">
      <c r="A271" s="4" t="inlineStr">
        <is>
          <t>Originated | Commercial</t>
        </is>
      </c>
    </row>
    <row r="272">
      <c r="A272" s="3" t="inlineStr">
        <is>
          <t>Financing Receivable, Past Due [Line Items]</t>
        </is>
      </c>
    </row>
    <row r="273">
      <c r="A273" s="4" t="inlineStr">
        <is>
          <t>Total Past Due</t>
        </is>
      </c>
      <c r="B273" s="6" t="n">
        <v>2104000</v>
      </c>
      <c r="C273" s="6" t="n">
        <v>3287000</v>
      </c>
    </row>
    <row r="274">
      <c r="A274" s="4" t="inlineStr">
        <is>
          <t>Total Loans Current</t>
        </is>
      </c>
      <c r="B274" s="6" t="n">
        <v>46011000</v>
      </c>
      <c r="C274" s="6" t="n">
        <v>50007000</v>
      </c>
    </row>
    <row r="275">
      <c r="A275" s="4" t="inlineStr">
        <is>
          <t>Total loans</t>
        </is>
      </c>
      <c r="B275" s="6" t="n">
        <v>48115000</v>
      </c>
      <c r="C275" s="6" t="n">
        <v>53294000</v>
      </c>
    </row>
    <row r="276">
      <c r="A276" s="4" t="inlineStr">
        <is>
          <t>Originated | Commercial | 30-59 Days Past Due</t>
        </is>
      </c>
    </row>
    <row r="277">
      <c r="A277" s="3" t="inlineStr">
        <is>
          <t>Financing Receivable, Past Due [Line Items]</t>
        </is>
      </c>
    </row>
    <row r="278">
      <c r="A278" s="4" t="inlineStr">
        <is>
          <t>Total Past Due</t>
        </is>
      </c>
      <c r="B278" s="6" t="n">
        <v>205000</v>
      </c>
      <c r="C278" s="6" t="n">
        <v>890000</v>
      </c>
    </row>
    <row r="279">
      <c r="A279" s="4" t="inlineStr">
        <is>
          <t>Originated | Commercial | 60-89 Days Past Due</t>
        </is>
      </c>
    </row>
    <row r="280">
      <c r="A280" s="3" t="inlineStr">
        <is>
          <t>Financing Receivable, Past Due [Line Items]</t>
        </is>
      </c>
    </row>
    <row r="281">
      <c r="A281" s="4" t="inlineStr">
        <is>
          <t>Total Past Due</t>
        </is>
      </c>
      <c r="B281" s="6" t="n">
        <v>66000</v>
      </c>
      <c r="C281" s="6" t="n">
        <v>1412000</v>
      </c>
    </row>
    <row r="282">
      <c r="A282" s="4" t="inlineStr">
        <is>
          <t>Originated | Commercial | 90 Days or More Past Due</t>
        </is>
      </c>
    </row>
    <row r="283">
      <c r="A283" s="3" t="inlineStr">
        <is>
          <t>Financing Receivable, Past Due [Line Items]</t>
        </is>
      </c>
    </row>
    <row r="284">
      <c r="A284" s="4" t="inlineStr">
        <is>
          <t>Total Past Due</t>
        </is>
      </c>
      <c r="B284" s="6" t="n">
        <v>1833000</v>
      </c>
      <c r="C284" s="6" t="n">
        <v>985000</v>
      </c>
    </row>
    <row r="285">
      <c r="A285" s="4" t="inlineStr">
        <is>
          <t>Originated | Commercial | Construction</t>
        </is>
      </c>
    </row>
    <row r="286">
      <c r="A286" s="3" t="inlineStr">
        <is>
          <t>Financing Receivable, Past Due [Line Items]</t>
        </is>
      </c>
    </row>
    <row r="287">
      <c r="A287" s="4" t="inlineStr">
        <is>
          <t>Total Loans Current</t>
        </is>
      </c>
      <c r="C287" s="6" t="n">
        <v>100000</v>
      </c>
    </row>
    <row r="288">
      <c r="A288" s="4" t="inlineStr">
        <is>
          <t>Total loans</t>
        </is>
      </c>
      <c r="C288" s="6" t="n">
        <v>100000</v>
      </c>
    </row>
    <row r="289">
      <c r="A289" s="4" t="inlineStr">
        <is>
          <t>Originated | Commercial | Real estate - nonresidential</t>
        </is>
      </c>
    </row>
    <row r="290">
      <c r="A290" s="3" t="inlineStr">
        <is>
          <t>Financing Receivable, Past Due [Line Items]</t>
        </is>
      </c>
    </row>
    <row r="291">
      <c r="A291" s="4" t="inlineStr">
        <is>
          <t>Total Past Due</t>
        </is>
      </c>
      <c r="B291" s="6" t="n">
        <v>1235000</v>
      </c>
      <c r="C291" s="6" t="n">
        <v>2650000</v>
      </c>
    </row>
    <row r="292">
      <c r="A292" s="4" t="inlineStr">
        <is>
          <t>Total Loans Current</t>
        </is>
      </c>
      <c r="B292" s="6" t="n">
        <v>21577000</v>
      </c>
      <c r="C292" s="6" t="n">
        <v>30931000</v>
      </c>
    </row>
    <row r="293">
      <c r="A293" s="4" t="inlineStr">
        <is>
          <t>Total loans</t>
        </is>
      </c>
      <c r="B293" s="6" t="n">
        <v>22812000</v>
      </c>
      <c r="C293" s="6" t="n">
        <v>33581000</v>
      </c>
    </row>
    <row r="294">
      <c r="A294" s="4" t="inlineStr">
        <is>
          <t>Originated | Commercial | Real estate - nonresidential | 30-59 Days Past Due</t>
        </is>
      </c>
    </row>
    <row r="295">
      <c r="A295" s="3" t="inlineStr">
        <is>
          <t>Financing Receivable, Past Due [Line Items]</t>
        </is>
      </c>
    </row>
    <row r="296">
      <c r="A296" s="4" t="inlineStr">
        <is>
          <t>Total Past Due</t>
        </is>
      </c>
      <c r="B296" s="6" t="n">
        <v>66000</v>
      </c>
      <c r="C296" s="6" t="n">
        <v>350000</v>
      </c>
    </row>
    <row r="297">
      <c r="A297" s="4" t="inlineStr">
        <is>
          <t>Originated | Commercial | Real estate - nonresidential | 60-89 Days Past Due</t>
        </is>
      </c>
    </row>
    <row r="298">
      <c r="A298" s="3" t="inlineStr">
        <is>
          <t>Financing Receivable, Past Due [Line Items]</t>
        </is>
      </c>
    </row>
    <row r="299">
      <c r="A299" s="4" t="inlineStr">
        <is>
          <t>Total Past Due</t>
        </is>
      </c>
      <c r="B299" s="6" t="n">
        <v>66000</v>
      </c>
      <c r="C299" s="6" t="n">
        <v>1388000</v>
      </c>
    </row>
    <row r="300">
      <c r="A300" s="4" t="inlineStr">
        <is>
          <t>Originated | Commercial | Real estate - nonresidential | 90 Days or More Past Due</t>
        </is>
      </c>
    </row>
    <row r="301">
      <c r="A301" s="3" t="inlineStr">
        <is>
          <t>Financing Receivable, Past Due [Line Items]</t>
        </is>
      </c>
    </row>
    <row r="302">
      <c r="A302" s="4" t="inlineStr">
        <is>
          <t>Total Past Due</t>
        </is>
      </c>
      <c r="B302" s="6" t="n">
        <v>1103000</v>
      </c>
      <c r="C302" s="6" t="n">
        <v>912000</v>
      </c>
    </row>
    <row r="303">
      <c r="A303" s="4" t="inlineStr">
        <is>
          <t>Originated | Commercial | Multi-family</t>
        </is>
      </c>
    </row>
    <row r="304">
      <c r="A304" s="3" t="inlineStr">
        <is>
          <t>Financing Receivable, Past Due [Line Items]</t>
        </is>
      </c>
    </row>
    <row r="305">
      <c r="A305" s="4" t="inlineStr">
        <is>
          <t>Total Past Due</t>
        </is>
      </c>
      <c r="B305" s="6" t="n">
        <v>42000</v>
      </c>
    </row>
    <row r="306">
      <c r="A306" s="4" t="inlineStr">
        <is>
          <t>Total Loans Current</t>
        </is>
      </c>
      <c r="B306" s="6" t="n">
        <v>5083000</v>
      </c>
      <c r="C306" s="6" t="n">
        <v>5585000</v>
      </c>
    </row>
    <row r="307">
      <c r="A307" s="4" t="inlineStr">
        <is>
          <t>Total loans</t>
        </is>
      </c>
      <c r="B307" s="6" t="n">
        <v>5125000</v>
      </c>
      <c r="C307" s="6" t="n">
        <v>5585000</v>
      </c>
    </row>
    <row r="308">
      <c r="A308" s="4" t="inlineStr">
        <is>
          <t>Originated | Commercial | Multi-family | 90 Days or More Past Due</t>
        </is>
      </c>
    </row>
    <row r="309">
      <c r="A309" s="3" t="inlineStr">
        <is>
          <t>Financing Receivable, Past Due [Line Items]</t>
        </is>
      </c>
    </row>
    <row r="310">
      <c r="A310" s="4" t="inlineStr">
        <is>
          <t>Total Past Due</t>
        </is>
      </c>
      <c r="B310" s="6" t="n">
        <v>42000</v>
      </c>
    </row>
    <row r="311">
      <c r="A311" s="4" t="inlineStr">
        <is>
          <t>Originated | Commercial | Commercial business</t>
        </is>
      </c>
    </row>
    <row r="312">
      <c r="A312" s="3" t="inlineStr">
        <is>
          <t>Financing Receivable, Past Due [Line Items]</t>
        </is>
      </c>
    </row>
    <row r="313">
      <c r="A313" s="4" t="inlineStr">
        <is>
          <t>Total Past Due</t>
        </is>
      </c>
      <c r="B313" s="6" t="n">
        <v>827000</v>
      </c>
      <c r="C313" s="6" t="n">
        <v>637000</v>
      </c>
    </row>
    <row r="314">
      <c r="A314" s="4" t="inlineStr">
        <is>
          <t>Total Loans Current</t>
        </is>
      </c>
      <c r="B314" s="6" t="n">
        <v>19351000</v>
      </c>
      <c r="C314" s="6" t="n">
        <v>13391000</v>
      </c>
    </row>
    <row r="315">
      <c r="A315" s="4" t="inlineStr">
        <is>
          <t>Total loans</t>
        </is>
      </c>
      <c r="B315" s="6" t="n">
        <v>20178000</v>
      </c>
      <c r="C315" s="6" t="n">
        <v>14028000</v>
      </c>
    </row>
    <row r="316">
      <c r="A316" s="4" t="inlineStr">
        <is>
          <t>Originated | Commercial | Commercial business | 30-59 Days Past Due</t>
        </is>
      </c>
    </row>
    <row r="317">
      <c r="A317" s="3" t="inlineStr">
        <is>
          <t>Financing Receivable, Past Due [Line Items]</t>
        </is>
      </c>
    </row>
    <row r="318">
      <c r="A318" s="4" t="inlineStr">
        <is>
          <t>Total Past Due</t>
        </is>
      </c>
      <c r="B318" s="6" t="n">
        <v>139000</v>
      </c>
      <c r="C318" s="6" t="n">
        <v>540000</v>
      </c>
    </row>
    <row r="319">
      <c r="A319" s="4" t="inlineStr">
        <is>
          <t>Originated | Commercial | Commercial business | 60-89 Days Past Due</t>
        </is>
      </c>
    </row>
    <row r="320">
      <c r="A320" s="3" t="inlineStr">
        <is>
          <t>Financing Receivable, Past Due [Line Items]</t>
        </is>
      </c>
    </row>
    <row r="321">
      <c r="A321" s="4" t="inlineStr">
        <is>
          <t>Total Past Due</t>
        </is>
      </c>
      <c r="C321" s="6" t="n">
        <v>24000</v>
      </c>
    </row>
    <row r="322">
      <c r="A322" s="4" t="inlineStr">
        <is>
          <t>Originated | Commercial | Commercial business | 90 Days or More Past Due</t>
        </is>
      </c>
    </row>
    <row r="323">
      <c r="A323" s="3" t="inlineStr">
        <is>
          <t>Financing Receivable, Past Due [Line Items]</t>
        </is>
      </c>
    </row>
    <row r="324">
      <c r="A324" s="4" t="inlineStr">
        <is>
          <t>Total Past Due</t>
        </is>
      </c>
      <c r="B324" s="6" t="n">
        <v>688000</v>
      </c>
      <c r="C324" s="6" t="n">
        <v>73000</v>
      </c>
    </row>
    <row r="325">
      <c r="A325" s="4" t="inlineStr">
        <is>
          <t>Originated | Consumer</t>
        </is>
      </c>
    </row>
    <row r="326">
      <c r="A326" s="3" t="inlineStr">
        <is>
          <t>Financing Receivable, Past Due [Line Items]</t>
        </is>
      </c>
    </row>
    <row r="327">
      <c r="A327" s="4" t="inlineStr">
        <is>
          <t>Total Past Due</t>
        </is>
      </c>
      <c r="B327" s="6" t="n">
        <v>2169000</v>
      </c>
      <c r="C327" s="6" t="n">
        <v>889000</v>
      </c>
    </row>
    <row r="328">
      <c r="A328" s="4" t="inlineStr">
        <is>
          <t>Total Loans Current</t>
        </is>
      </c>
      <c r="B328" s="6" t="n">
        <v>94525000</v>
      </c>
      <c r="C328" s="6" t="n">
        <v>58371000</v>
      </c>
    </row>
    <row r="329">
      <c r="A329" s="4" t="inlineStr">
        <is>
          <t>Total loans</t>
        </is>
      </c>
      <c r="B329" s="6" t="n">
        <v>96694000</v>
      </c>
      <c r="C329" s="6" t="n">
        <v>59260000</v>
      </c>
    </row>
    <row r="330">
      <c r="A330" s="4" t="inlineStr">
        <is>
          <t>Originated | Consumer | 30-59 Days Past Due</t>
        </is>
      </c>
    </row>
    <row r="331">
      <c r="A331" s="3" t="inlineStr">
        <is>
          <t>Financing Receivable, Past Due [Line Items]</t>
        </is>
      </c>
    </row>
    <row r="332">
      <c r="A332" s="4" t="inlineStr">
        <is>
          <t>Total Past Due</t>
        </is>
      </c>
      <c r="B332" s="6" t="n">
        <v>1456000</v>
      </c>
      <c r="C332" s="6" t="n">
        <v>558000</v>
      </c>
    </row>
    <row r="333">
      <c r="A333" s="4" t="inlineStr">
        <is>
          <t>Originated | Consumer | 60-89 Days Past Due</t>
        </is>
      </c>
    </row>
    <row r="334">
      <c r="A334" s="3" t="inlineStr">
        <is>
          <t>Financing Receivable, Past Due [Line Items]</t>
        </is>
      </c>
    </row>
    <row r="335">
      <c r="A335" s="4" t="inlineStr">
        <is>
          <t>Total Past Due</t>
        </is>
      </c>
      <c r="B335" s="6" t="n">
        <v>518000</v>
      </c>
      <c r="C335" s="6" t="n">
        <v>210000</v>
      </c>
    </row>
    <row r="336">
      <c r="A336" s="4" t="inlineStr">
        <is>
          <t>Originated | Consumer | 90 Days or More Past Due</t>
        </is>
      </c>
    </row>
    <row r="337">
      <c r="A337" s="3" t="inlineStr">
        <is>
          <t>Financing Receivable, Past Due [Line Items]</t>
        </is>
      </c>
    </row>
    <row r="338">
      <c r="A338" s="4" t="inlineStr">
        <is>
          <t>Total Past Due</t>
        </is>
      </c>
      <c r="B338" s="6" t="n">
        <v>195000</v>
      </c>
      <c r="C338" s="6" t="n">
        <v>121000</v>
      </c>
    </row>
    <row r="339">
      <c r="A339" s="4" t="inlineStr">
        <is>
          <t>Originated | Consumer | Home equity and junior liens</t>
        </is>
      </c>
    </row>
    <row r="340">
      <c r="A340" s="3" t="inlineStr">
        <is>
          <t>Financing Receivable, Past Due [Line Items]</t>
        </is>
      </c>
    </row>
    <row r="341">
      <c r="A341" s="4" t="inlineStr">
        <is>
          <t>Total Past Due</t>
        </is>
      </c>
      <c r="B341" s="6" t="n">
        <v>173000</v>
      </c>
      <c r="C341" s="6" t="n">
        <v>218000</v>
      </c>
    </row>
    <row r="342">
      <c r="A342" s="4" t="inlineStr">
        <is>
          <t>Total Loans Current</t>
        </is>
      </c>
      <c r="B342" s="6" t="n">
        <v>9808000</v>
      </c>
      <c r="C342" s="6" t="n">
        <v>9952000</v>
      </c>
    </row>
    <row r="343">
      <c r="A343" s="4" t="inlineStr">
        <is>
          <t>Total loans</t>
        </is>
      </c>
      <c r="B343" s="6" t="n">
        <v>9981000</v>
      </c>
      <c r="C343" s="6" t="n">
        <v>10170000</v>
      </c>
    </row>
    <row r="344">
      <c r="A344" s="4" t="inlineStr">
        <is>
          <t>Originated | Consumer | Home equity and junior liens | 30-59 Days Past Due</t>
        </is>
      </c>
    </row>
    <row r="345">
      <c r="A345" s="3" t="inlineStr">
        <is>
          <t>Financing Receivable, Past Due [Line Items]</t>
        </is>
      </c>
    </row>
    <row r="346">
      <c r="A346" s="4" t="inlineStr">
        <is>
          <t>Total Past Due</t>
        </is>
      </c>
      <c r="B346" s="6" t="n">
        <v>92000</v>
      </c>
      <c r="C346" s="6" t="n">
        <v>80000</v>
      </c>
    </row>
    <row r="347">
      <c r="A347" s="4" t="inlineStr">
        <is>
          <t>Originated | Consumer | Home equity and junior liens | 60-89 Days Past Due</t>
        </is>
      </c>
    </row>
    <row r="348">
      <c r="A348" s="3" t="inlineStr">
        <is>
          <t>Financing Receivable, Past Due [Line Items]</t>
        </is>
      </c>
    </row>
    <row r="349">
      <c r="A349" s="4" t="inlineStr">
        <is>
          <t>Total Past Due</t>
        </is>
      </c>
      <c r="B349" s="6" t="n">
        <v>23000</v>
      </c>
      <c r="C349" s="6" t="n">
        <v>71000</v>
      </c>
    </row>
    <row r="350">
      <c r="A350" s="4" t="inlineStr">
        <is>
          <t>Originated | Consumer | Home equity and junior liens | 90 Days or More Past Due</t>
        </is>
      </c>
    </row>
    <row r="351">
      <c r="A351" s="3" t="inlineStr">
        <is>
          <t>Financing Receivable, Past Due [Line Items]</t>
        </is>
      </c>
    </row>
    <row r="352">
      <c r="A352" s="4" t="inlineStr">
        <is>
          <t>Total Past Due</t>
        </is>
      </c>
      <c r="B352" s="6" t="n">
        <v>58000</v>
      </c>
      <c r="C352" s="6" t="n">
        <v>67000</v>
      </c>
    </row>
    <row r="353">
      <c r="A353" s="4" t="inlineStr">
        <is>
          <t>Originated | Consumer | Manufactured homes</t>
        </is>
      </c>
    </row>
    <row r="354">
      <c r="A354" s="3" t="inlineStr">
        <is>
          <t>Financing Receivable, Past Due [Line Items]</t>
        </is>
      </c>
    </row>
    <row r="355">
      <c r="A355" s="4" t="inlineStr">
        <is>
          <t>Total Past Due</t>
        </is>
      </c>
      <c r="B355" s="6" t="n">
        <v>1459000</v>
      </c>
      <c r="C355" s="6" t="n">
        <v>262000</v>
      </c>
    </row>
    <row r="356">
      <c r="A356" s="4" t="inlineStr">
        <is>
          <t>Total Loans Current</t>
        </is>
      </c>
      <c r="B356" s="6" t="n">
        <v>42888000</v>
      </c>
      <c r="C356" s="6" t="n">
        <v>23507000</v>
      </c>
    </row>
    <row r="357">
      <c r="A357" s="4" t="inlineStr">
        <is>
          <t>Total loans</t>
        </is>
      </c>
      <c r="B357" s="6" t="n">
        <v>44347000</v>
      </c>
      <c r="C357" s="6" t="n">
        <v>23769000</v>
      </c>
    </row>
    <row r="358">
      <c r="A358" s="4" t="inlineStr">
        <is>
          <t>Originated | Consumer | Manufactured homes | 30-59 Days Past Due</t>
        </is>
      </c>
    </row>
    <row r="359">
      <c r="A359" s="3" t="inlineStr">
        <is>
          <t>Financing Receivable, Past Due [Line Items]</t>
        </is>
      </c>
    </row>
    <row r="360">
      <c r="A360" s="4" t="inlineStr">
        <is>
          <t>Total Past Due</t>
        </is>
      </c>
      <c r="B360" s="6" t="n">
        <v>944000</v>
      </c>
      <c r="C360" s="6" t="n">
        <v>179000</v>
      </c>
    </row>
    <row r="361">
      <c r="A361" s="4" t="inlineStr">
        <is>
          <t>Originated | Consumer | Manufactured homes | 60-89 Days Past Due</t>
        </is>
      </c>
    </row>
    <row r="362">
      <c r="A362" s="3" t="inlineStr">
        <is>
          <t>Financing Receivable, Past Due [Line Items]</t>
        </is>
      </c>
    </row>
    <row r="363">
      <c r="A363" s="4" t="inlineStr">
        <is>
          <t>Total Past Due</t>
        </is>
      </c>
      <c r="B363" s="6" t="n">
        <v>440000</v>
      </c>
      <c r="C363" s="6" t="n">
        <v>83000</v>
      </c>
    </row>
    <row r="364">
      <c r="A364" s="4" t="inlineStr">
        <is>
          <t>Originated | Consumer | Manufactured homes | 90 Days or More Past Due</t>
        </is>
      </c>
    </row>
    <row r="365">
      <c r="A365" s="3" t="inlineStr">
        <is>
          <t>Financing Receivable, Past Due [Line Items]</t>
        </is>
      </c>
    </row>
    <row r="366">
      <c r="A366" s="4" t="inlineStr">
        <is>
          <t>Total Past Due</t>
        </is>
      </c>
      <c r="B366" s="6" t="n">
        <v>75000</v>
      </c>
    </row>
    <row r="367">
      <c r="A367" s="4" t="inlineStr">
        <is>
          <t>Originated | Consumer | Automobile</t>
        </is>
      </c>
    </row>
    <row r="368">
      <c r="A368" s="3" t="inlineStr">
        <is>
          <t>Financing Receivable, Past Due [Line Items]</t>
        </is>
      </c>
    </row>
    <row r="369">
      <c r="A369" s="4" t="inlineStr">
        <is>
          <t>Total Past Due</t>
        </is>
      </c>
      <c r="B369" s="6" t="n">
        <v>242000</v>
      </c>
      <c r="C369" s="6" t="n">
        <v>315000</v>
      </c>
    </row>
    <row r="370">
      <c r="A370" s="4" t="inlineStr">
        <is>
          <t>Total Loans Current</t>
        </is>
      </c>
      <c r="B370" s="6" t="n">
        <v>21227000</v>
      </c>
      <c r="C370" s="6" t="n">
        <v>20768000</v>
      </c>
    </row>
    <row r="371">
      <c r="A371" s="4" t="inlineStr">
        <is>
          <t>Total loans</t>
        </is>
      </c>
      <c r="B371" s="6" t="n">
        <v>21469000</v>
      </c>
      <c r="C371" s="6" t="n">
        <v>21083000</v>
      </c>
    </row>
    <row r="372">
      <c r="A372" s="4" t="inlineStr">
        <is>
          <t>Originated | Consumer | Automobile | 30-59 Days Past Due</t>
        </is>
      </c>
    </row>
    <row r="373">
      <c r="A373" s="3" t="inlineStr">
        <is>
          <t>Financing Receivable, Past Due [Line Items]</t>
        </is>
      </c>
    </row>
    <row r="374">
      <c r="A374" s="4" t="inlineStr">
        <is>
          <t>Total Past Due</t>
        </is>
      </c>
      <c r="B374" s="6" t="n">
        <v>188000</v>
      </c>
      <c r="C374" s="6" t="n">
        <v>207000</v>
      </c>
    </row>
    <row r="375">
      <c r="A375" s="4" t="inlineStr">
        <is>
          <t>Originated | Consumer | Automobile | 60-89 Days Past Due</t>
        </is>
      </c>
    </row>
    <row r="376">
      <c r="A376" s="3" t="inlineStr">
        <is>
          <t>Financing Receivable, Past Due [Line Items]</t>
        </is>
      </c>
    </row>
    <row r="377">
      <c r="A377" s="4" t="inlineStr">
        <is>
          <t>Total Past Due</t>
        </is>
      </c>
      <c r="B377" s="6" t="n">
        <v>21000</v>
      </c>
      <c r="C377" s="6" t="n">
        <v>54000</v>
      </c>
    </row>
    <row r="378">
      <c r="A378" s="4" t="inlineStr">
        <is>
          <t>Originated | Consumer | Automobile | 90 Days or More Past Due</t>
        </is>
      </c>
    </row>
    <row r="379">
      <c r="A379" s="3" t="inlineStr">
        <is>
          <t>Financing Receivable, Past Due [Line Items]</t>
        </is>
      </c>
    </row>
    <row r="380">
      <c r="A380" s="4" t="inlineStr">
        <is>
          <t>Total Past Due</t>
        </is>
      </c>
      <c r="B380" s="6" t="n">
        <v>33000</v>
      </c>
      <c r="C380" s="6" t="n">
        <v>54000</v>
      </c>
    </row>
    <row r="381">
      <c r="A381" s="4" t="inlineStr">
        <is>
          <t>Originated | Consumer | Student</t>
        </is>
      </c>
    </row>
    <row r="382">
      <c r="A382" s="3" t="inlineStr">
        <is>
          <t>Financing Receivable, Past Due [Line Items]</t>
        </is>
      </c>
    </row>
    <row r="383">
      <c r="A383" s="4" t="inlineStr">
        <is>
          <t>Total Past Due</t>
        </is>
      </c>
      <c r="C383" s="6" t="n">
        <v>35000</v>
      </c>
    </row>
    <row r="384">
      <c r="A384" s="4" t="inlineStr">
        <is>
          <t>Total Loans Current</t>
        </is>
      </c>
      <c r="B384" s="6" t="n">
        <v>2259000</v>
      </c>
      <c r="C384" s="6" t="n">
        <v>2216000</v>
      </c>
    </row>
    <row r="385">
      <c r="A385" s="4" t="inlineStr">
        <is>
          <t>Total loans</t>
        </is>
      </c>
      <c r="B385" s="6" t="n">
        <v>2259000</v>
      </c>
      <c r="C385" s="6" t="n">
        <v>2251000</v>
      </c>
    </row>
    <row r="386">
      <c r="A386" s="4" t="inlineStr">
        <is>
          <t>Originated | Consumer | Student | 30-59 Days Past Due</t>
        </is>
      </c>
    </row>
    <row r="387">
      <c r="A387" s="3" t="inlineStr">
        <is>
          <t>Financing Receivable, Past Due [Line Items]</t>
        </is>
      </c>
    </row>
    <row r="388">
      <c r="A388" s="4" t="inlineStr">
        <is>
          <t>Total Past Due</t>
        </is>
      </c>
      <c r="C388" s="6" t="n">
        <v>35000</v>
      </c>
    </row>
    <row r="389">
      <c r="A389" s="4" t="inlineStr">
        <is>
          <t>Originated | Consumer | Recreational Vehicle</t>
        </is>
      </c>
    </row>
    <row r="390">
      <c r="A390" s="3" t="inlineStr">
        <is>
          <t>Financing Receivable, Past Due [Line Items]</t>
        </is>
      </c>
    </row>
    <row r="391">
      <c r="A391" s="4" t="inlineStr">
        <is>
          <t>Total Past Due</t>
        </is>
      </c>
      <c r="B391" s="6" t="n">
        <v>259000</v>
      </c>
    </row>
    <row r="392">
      <c r="A392" s="4" t="inlineStr">
        <is>
          <t>Total Loans Current</t>
        </is>
      </c>
      <c r="B392" s="6" t="n">
        <v>14298000</v>
      </c>
      <c r="C392" s="6" t="n">
        <v>263000</v>
      </c>
    </row>
    <row r="393">
      <c r="A393" s="4" t="inlineStr">
        <is>
          <t>Total loans</t>
        </is>
      </c>
      <c r="B393" s="6" t="n">
        <v>14557000</v>
      </c>
      <c r="C393" s="6" t="n">
        <v>263000</v>
      </c>
    </row>
    <row r="394">
      <c r="A394" s="4" t="inlineStr">
        <is>
          <t>Originated | Consumer | Recreational Vehicle | 30-59 Days Past Due</t>
        </is>
      </c>
    </row>
    <row r="395">
      <c r="A395" s="3" t="inlineStr">
        <is>
          <t>Financing Receivable, Past Due [Line Items]</t>
        </is>
      </c>
    </row>
    <row r="396">
      <c r="A396" s="4" t="inlineStr">
        <is>
          <t>Total Past Due</t>
        </is>
      </c>
      <c r="B396" s="6" t="n">
        <v>229000</v>
      </c>
    </row>
    <row r="397">
      <c r="A397" s="4" t="inlineStr">
        <is>
          <t>Originated | Consumer | Recreational Vehicle | 60-89 Days Past Due</t>
        </is>
      </c>
    </row>
    <row r="398">
      <c r="A398" s="3" t="inlineStr">
        <is>
          <t>Financing Receivable, Past Due [Line Items]</t>
        </is>
      </c>
    </row>
    <row r="399">
      <c r="A399" s="4" t="inlineStr">
        <is>
          <t>Total Past Due</t>
        </is>
      </c>
      <c r="B399" s="6" t="n">
        <v>30000</v>
      </c>
    </row>
    <row r="400">
      <c r="A400" s="4" t="inlineStr">
        <is>
          <t>Originated | Consumer | Other consumer</t>
        </is>
      </c>
    </row>
    <row r="401">
      <c r="A401" s="3" t="inlineStr">
        <is>
          <t>Financing Receivable, Past Due [Line Items]</t>
        </is>
      </c>
    </row>
    <row r="402">
      <c r="A402" s="4" t="inlineStr">
        <is>
          <t>Total Past Due</t>
        </is>
      </c>
      <c r="B402" s="6" t="n">
        <v>36000</v>
      </c>
      <c r="C402" s="6" t="n">
        <v>59000</v>
      </c>
    </row>
    <row r="403">
      <c r="A403" s="4" t="inlineStr">
        <is>
          <t>Total Loans Current</t>
        </is>
      </c>
      <c r="B403" s="6" t="n">
        <v>4045000</v>
      </c>
      <c r="C403" s="6" t="n">
        <v>1665000</v>
      </c>
    </row>
    <row r="404">
      <c r="A404" s="4" t="inlineStr">
        <is>
          <t>Total loans</t>
        </is>
      </c>
      <c r="B404" s="6" t="n">
        <v>4081000</v>
      </c>
      <c r="C404" s="6" t="n">
        <v>1724000</v>
      </c>
    </row>
    <row r="405">
      <c r="A405" s="4" t="inlineStr">
        <is>
          <t>Originated | Consumer | Other consumer | 30-59 Days Past Due</t>
        </is>
      </c>
    </row>
    <row r="406">
      <c r="A406" s="3" t="inlineStr">
        <is>
          <t>Financing Receivable, Past Due [Line Items]</t>
        </is>
      </c>
    </row>
    <row r="407">
      <c r="A407" s="4" t="inlineStr">
        <is>
          <t>Total Past Due</t>
        </is>
      </c>
      <c r="B407" s="6" t="n">
        <v>3000</v>
      </c>
      <c r="C407" s="6" t="n">
        <v>57000</v>
      </c>
    </row>
    <row r="408">
      <c r="A408" s="4" t="inlineStr">
        <is>
          <t>Originated | Consumer | Other consumer | 60-89 Days Past Due</t>
        </is>
      </c>
    </row>
    <row r="409">
      <c r="A409" s="3" t="inlineStr">
        <is>
          <t>Financing Receivable, Past Due [Line Items]</t>
        </is>
      </c>
    </row>
    <row r="410">
      <c r="A410" s="4" t="inlineStr">
        <is>
          <t>Total Past Due</t>
        </is>
      </c>
      <c r="B410" s="6" t="n">
        <v>4000</v>
      </c>
      <c r="C410" s="6" t="n">
        <v>2000</v>
      </c>
    </row>
    <row r="411">
      <c r="A411" s="4" t="inlineStr">
        <is>
          <t>Originated | Consumer | Other consumer | 90 Days or More Past Due</t>
        </is>
      </c>
    </row>
    <row r="412">
      <c r="A412" s="3" t="inlineStr">
        <is>
          <t>Financing Receivable, Past Due [Line Items]</t>
        </is>
      </c>
    </row>
    <row r="413">
      <c r="A413" s="4" t="inlineStr">
        <is>
          <t>Total Past Due</t>
        </is>
      </c>
      <c r="B413" s="6" t="n">
        <v>29000</v>
      </c>
    </row>
    <row r="414">
      <c r="A414" s="4" t="inlineStr">
        <is>
          <t>Acquired</t>
        </is>
      </c>
    </row>
    <row r="415">
      <c r="A415" s="3" t="inlineStr">
        <is>
          <t>Financing Receivable, Past Due [Line Items]</t>
        </is>
      </c>
    </row>
    <row r="416">
      <c r="A416" s="4" t="inlineStr">
        <is>
          <t>Total Past Due</t>
        </is>
      </c>
      <c r="B416" s="6" t="n">
        <v>754000</v>
      </c>
      <c r="C416" s="6" t="n">
        <v>1244000</v>
      </c>
    </row>
    <row r="417">
      <c r="A417" s="4" t="inlineStr">
        <is>
          <t>Total Loans Current</t>
        </is>
      </c>
      <c r="B417" s="6" t="n">
        <v>17213000</v>
      </c>
      <c r="C417" s="6" t="n">
        <v>21975000</v>
      </c>
    </row>
    <row r="418">
      <c r="A418" s="4" t="inlineStr">
        <is>
          <t>Total loans</t>
        </is>
      </c>
      <c r="B418" s="6" t="n">
        <v>17967000</v>
      </c>
      <c r="C418" s="6" t="n">
        <v>23219000</v>
      </c>
    </row>
    <row r="419">
      <c r="A419" s="4" t="inlineStr">
        <is>
          <t>Acquired | 30-59 Days Past Due</t>
        </is>
      </c>
    </row>
    <row r="420">
      <c r="A420" s="3" t="inlineStr">
        <is>
          <t>Financing Receivable, Past Due [Line Items]</t>
        </is>
      </c>
    </row>
    <row r="421">
      <c r="A421" s="4" t="inlineStr">
        <is>
          <t>Total Past Due</t>
        </is>
      </c>
      <c r="B421" s="6" t="n">
        <v>269000</v>
      </c>
      <c r="C421" s="6" t="n">
        <v>469000</v>
      </c>
    </row>
    <row r="422">
      <c r="A422" s="4" t="inlineStr">
        <is>
          <t>Acquired | 60-89 Days Past Due</t>
        </is>
      </c>
    </row>
    <row r="423">
      <c r="A423" s="3" t="inlineStr">
        <is>
          <t>Financing Receivable, Past Due [Line Items]</t>
        </is>
      </c>
    </row>
    <row r="424">
      <c r="A424" s="4" t="inlineStr">
        <is>
          <t>Total Past Due</t>
        </is>
      </c>
      <c r="B424" s="6" t="n">
        <v>69000</v>
      </c>
      <c r="C424" s="6" t="n">
        <v>374000</v>
      </c>
    </row>
    <row r="425">
      <c r="A425" s="4" t="inlineStr">
        <is>
          <t>Acquired | 90 Days or More Past Due</t>
        </is>
      </c>
    </row>
    <row r="426">
      <c r="A426" s="3" t="inlineStr">
        <is>
          <t>Financing Receivable, Past Due [Line Items]</t>
        </is>
      </c>
    </row>
    <row r="427">
      <c r="A427" s="4" t="inlineStr">
        <is>
          <t>Total Past Due</t>
        </is>
      </c>
      <c r="B427" s="6" t="n">
        <v>416000</v>
      </c>
      <c r="C427" s="6" t="n">
        <v>401000</v>
      </c>
    </row>
    <row r="428">
      <c r="A428" s="4" t="inlineStr">
        <is>
          <t>Acquired | Residential</t>
        </is>
      </c>
    </row>
    <row r="429">
      <c r="A429" s="3" t="inlineStr">
        <is>
          <t>Financing Receivable, Past Due [Line Items]</t>
        </is>
      </c>
    </row>
    <row r="430">
      <c r="A430" s="4" t="inlineStr">
        <is>
          <t>Total Past Due</t>
        </is>
      </c>
      <c r="B430" s="6" t="n">
        <v>641000</v>
      </c>
      <c r="C430" s="6" t="n">
        <v>1064000</v>
      </c>
    </row>
    <row r="431">
      <c r="A431" s="4" t="inlineStr">
        <is>
          <t>Total Loans Current</t>
        </is>
      </c>
      <c r="B431" s="6" t="n">
        <v>13461000</v>
      </c>
      <c r="C431" s="6" t="n">
        <v>17442000</v>
      </c>
    </row>
    <row r="432">
      <c r="A432" s="4" t="inlineStr">
        <is>
          <t>Total loans</t>
        </is>
      </c>
      <c r="B432" s="6" t="n">
        <v>14102000</v>
      </c>
      <c r="C432" s="6" t="n">
        <v>18506000</v>
      </c>
    </row>
    <row r="433">
      <c r="A433" s="4" t="inlineStr">
        <is>
          <t>Acquired | Residential | 30-59 Days Past Due</t>
        </is>
      </c>
    </row>
    <row r="434">
      <c r="A434" s="3" t="inlineStr">
        <is>
          <t>Financing Receivable, Past Due [Line Items]</t>
        </is>
      </c>
    </row>
    <row r="435">
      <c r="A435" s="4" t="inlineStr">
        <is>
          <t>Total Past Due</t>
        </is>
      </c>
      <c r="B435" s="6" t="n">
        <v>223000</v>
      </c>
      <c r="C435" s="6" t="n">
        <v>457000</v>
      </c>
    </row>
    <row r="436">
      <c r="A436" s="4" t="inlineStr">
        <is>
          <t>Acquired | Residential | 60-89 Days Past Due</t>
        </is>
      </c>
    </row>
    <row r="437">
      <c r="A437" s="3" t="inlineStr">
        <is>
          <t>Financing Receivable, Past Due [Line Items]</t>
        </is>
      </c>
    </row>
    <row r="438">
      <c r="A438" s="4" t="inlineStr">
        <is>
          <t>Total Past Due</t>
        </is>
      </c>
      <c r="B438" s="6" t="n">
        <v>48000</v>
      </c>
      <c r="C438" s="6" t="n">
        <v>293000</v>
      </c>
    </row>
    <row r="439">
      <c r="A439" s="4" t="inlineStr">
        <is>
          <t>Acquired | Residential | 90 Days or More Past Due</t>
        </is>
      </c>
    </row>
    <row r="440">
      <c r="A440" s="3" t="inlineStr">
        <is>
          <t>Financing Receivable, Past Due [Line Items]</t>
        </is>
      </c>
    </row>
    <row r="441">
      <c r="A441" s="4" t="inlineStr">
        <is>
          <t>Total Past Due</t>
        </is>
      </c>
      <c r="B441" s="6" t="n">
        <v>370000</v>
      </c>
      <c r="C441" s="6" t="n">
        <v>314000</v>
      </c>
    </row>
    <row r="442">
      <c r="A442" s="4" t="inlineStr">
        <is>
          <t>Acquired | Residential | One- to four-family</t>
        </is>
      </c>
    </row>
    <row r="443">
      <c r="A443" s="3" t="inlineStr">
        <is>
          <t>Financing Receivable, Past Due [Line Items]</t>
        </is>
      </c>
    </row>
    <row r="444">
      <c r="A444" s="4" t="inlineStr">
        <is>
          <t>Total Past Due</t>
        </is>
      </c>
      <c r="B444" s="6" t="n">
        <v>641000</v>
      </c>
      <c r="C444" s="6" t="n">
        <v>1064000</v>
      </c>
    </row>
    <row r="445">
      <c r="A445" s="4" t="inlineStr">
        <is>
          <t>Total Loans Current</t>
        </is>
      </c>
      <c r="B445" s="6" t="n">
        <v>13461000</v>
      </c>
      <c r="C445" s="6" t="n">
        <v>17442000</v>
      </c>
    </row>
    <row r="446">
      <c r="A446" s="4" t="inlineStr">
        <is>
          <t>Total loans</t>
        </is>
      </c>
      <c r="B446" s="6" t="n">
        <v>14102000</v>
      </c>
      <c r="C446" s="6" t="n">
        <v>18506000</v>
      </c>
    </row>
    <row r="447">
      <c r="A447" s="4" t="inlineStr">
        <is>
          <t>Acquired | Residential | One- to four-family | 30-59 Days Past Due</t>
        </is>
      </c>
    </row>
    <row r="448">
      <c r="A448" s="3" t="inlineStr">
        <is>
          <t>Financing Receivable, Past Due [Line Items]</t>
        </is>
      </c>
    </row>
    <row r="449">
      <c r="A449" s="4" t="inlineStr">
        <is>
          <t>Total Past Due</t>
        </is>
      </c>
      <c r="B449" s="6" t="n">
        <v>223000</v>
      </c>
      <c r="C449" s="6" t="n">
        <v>457000</v>
      </c>
    </row>
    <row r="450">
      <c r="A450" s="4" t="inlineStr">
        <is>
          <t>Acquired | Residential | One- to four-family | 60-89 Days Past Due</t>
        </is>
      </c>
    </row>
    <row r="451">
      <c r="A451" s="3" t="inlineStr">
        <is>
          <t>Financing Receivable, Past Due [Line Items]</t>
        </is>
      </c>
    </row>
    <row r="452">
      <c r="A452" s="4" t="inlineStr">
        <is>
          <t>Total Past Due</t>
        </is>
      </c>
      <c r="B452" s="6" t="n">
        <v>48000</v>
      </c>
      <c r="C452" s="6" t="n">
        <v>293000</v>
      </c>
    </row>
    <row r="453">
      <c r="A453" s="4" t="inlineStr">
        <is>
          <t>Acquired | Residential | One- to four-family | 90 Days or More Past Due</t>
        </is>
      </c>
    </row>
    <row r="454">
      <c r="A454" s="3" t="inlineStr">
        <is>
          <t>Financing Receivable, Past Due [Line Items]</t>
        </is>
      </c>
    </row>
    <row r="455">
      <c r="A455" s="4" t="inlineStr">
        <is>
          <t>Total Past Due</t>
        </is>
      </c>
      <c r="B455" s="6" t="n">
        <v>370000</v>
      </c>
      <c r="C455" s="6" t="n">
        <v>314000</v>
      </c>
    </row>
    <row r="456">
      <c r="A456" s="4" t="inlineStr">
        <is>
          <t>Acquired | Commercial</t>
        </is>
      </c>
    </row>
    <row r="457">
      <c r="A457" s="3" t="inlineStr">
        <is>
          <t>Financing Receivable, Past Due [Line Items]</t>
        </is>
      </c>
    </row>
    <row r="458">
      <c r="A458" s="4" t="inlineStr">
        <is>
          <t>Total Past Due</t>
        </is>
      </c>
      <c r="B458" s="6" t="n">
        <v>15000</v>
      </c>
    </row>
    <row r="459">
      <c r="A459" s="4" t="inlineStr">
        <is>
          <t>Total Loans Current</t>
        </is>
      </c>
      <c r="B459" s="6" t="n">
        <v>2254000</v>
      </c>
      <c r="C459" s="6" t="n">
        <v>2519000</v>
      </c>
    </row>
    <row r="460">
      <c r="A460" s="4" t="inlineStr">
        <is>
          <t>Total loans</t>
        </is>
      </c>
      <c r="B460" s="6" t="n">
        <v>2269000</v>
      </c>
      <c r="C460" s="6" t="n">
        <v>2519000</v>
      </c>
    </row>
    <row r="461">
      <c r="A461" s="4" t="inlineStr">
        <is>
          <t>Acquired | Commercial | 60-89 Days Past Due</t>
        </is>
      </c>
    </row>
    <row r="462">
      <c r="A462" s="3" t="inlineStr">
        <is>
          <t>Financing Receivable, Past Due [Line Items]</t>
        </is>
      </c>
    </row>
    <row r="463">
      <c r="A463" s="4" t="inlineStr">
        <is>
          <t>Total Past Due</t>
        </is>
      </c>
      <c r="B463" s="6" t="n">
        <v>15000</v>
      </c>
    </row>
    <row r="464">
      <c r="A464" s="4" t="inlineStr">
        <is>
          <t>Acquired | Commercial | Other commercial and industrial</t>
        </is>
      </c>
    </row>
    <row r="465">
      <c r="A465" s="3" t="inlineStr">
        <is>
          <t>Financing Receivable, Past Due [Line Items]</t>
        </is>
      </c>
    </row>
    <row r="466">
      <c r="A466" s="4" t="inlineStr">
        <is>
          <t>Total Loans Current</t>
        </is>
      </c>
      <c r="C466" s="6" t="n">
        <v>404000</v>
      </c>
    </row>
    <row r="467">
      <c r="A467" s="4" t="inlineStr">
        <is>
          <t>Total loans</t>
        </is>
      </c>
      <c r="C467" s="6" t="n">
        <v>404000</v>
      </c>
    </row>
    <row r="468">
      <c r="A468" s="4" t="inlineStr">
        <is>
          <t>Acquired | Commercial | Real estate - nonresidential</t>
        </is>
      </c>
    </row>
    <row r="469">
      <c r="A469" s="3" t="inlineStr">
        <is>
          <t>Financing Receivable, Past Due [Line Items]</t>
        </is>
      </c>
    </row>
    <row r="470">
      <c r="A470" s="4" t="inlineStr">
        <is>
          <t>Total Loans Current</t>
        </is>
      </c>
      <c r="B470" s="6" t="n">
        <v>1942000</v>
      </c>
      <c r="C470" s="6" t="n">
        <v>2115000</v>
      </c>
    </row>
    <row r="471">
      <c r="A471" s="4" t="inlineStr">
        <is>
          <t>Total loans</t>
        </is>
      </c>
      <c r="B471" s="6" t="n">
        <v>1942000</v>
      </c>
      <c r="C471" s="6" t="n">
        <v>2115000</v>
      </c>
    </row>
    <row r="472">
      <c r="A472" s="4" t="inlineStr">
        <is>
          <t>Acquired | Commercial | Commercial business</t>
        </is>
      </c>
    </row>
    <row r="473">
      <c r="A473" s="3" t="inlineStr">
        <is>
          <t>Financing Receivable, Past Due [Line Items]</t>
        </is>
      </c>
    </row>
    <row r="474">
      <c r="A474" s="4" t="inlineStr">
        <is>
          <t>Total Past Due</t>
        </is>
      </c>
      <c r="B474" s="6" t="n">
        <v>15000</v>
      </c>
    </row>
    <row r="475">
      <c r="A475" s="4" t="inlineStr">
        <is>
          <t>Total Loans Current</t>
        </is>
      </c>
      <c r="B475" s="6" t="n">
        <v>312000</v>
      </c>
    </row>
    <row r="476">
      <c r="A476" s="4" t="inlineStr">
        <is>
          <t>Total loans</t>
        </is>
      </c>
      <c r="B476" s="6" t="n">
        <v>327000</v>
      </c>
      <c r="C476" s="6" t="n">
        <v>404000</v>
      </c>
    </row>
    <row r="477">
      <c r="A477" s="4" t="inlineStr">
        <is>
          <t>Acquired | Commercial | Commercial business | 60-89 Days Past Due</t>
        </is>
      </c>
    </row>
    <row r="478">
      <c r="A478" s="3" t="inlineStr">
        <is>
          <t>Financing Receivable, Past Due [Line Items]</t>
        </is>
      </c>
    </row>
    <row r="479">
      <c r="A479" s="4" t="inlineStr">
        <is>
          <t>Total Past Due</t>
        </is>
      </c>
      <c r="B479" s="6" t="n">
        <v>15000</v>
      </c>
    </row>
    <row r="480">
      <c r="A480" s="4" t="inlineStr">
        <is>
          <t>Acquired | Consumer</t>
        </is>
      </c>
    </row>
    <row r="481">
      <c r="A481" s="3" t="inlineStr">
        <is>
          <t>Financing Receivable, Past Due [Line Items]</t>
        </is>
      </c>
    </row>
    <row r="482">
      <c r="A482" s="4" t="inlineStr">
        <is>
          <t>Total Past Due</t>
        </is>
      </c>
      <c r="B482" s="6" t="n">
        <v>98000</v>
      </c>
      <c r="C482" s="6" t="n">
        <v>180000</v>
      </c>
    </row>
    <row r="483">
      <c r="A483" s="4" t="inlineStr">
        <is>
          <t>Total Loans Current</t>
        </is>
      </c>
      <c r="B483" s="6" t="n">
        <v>1498000</v>
      </c>
      <c r="C483" s="6" t="n">
        <v>2014000</v>
      </c>
    </row>
    <row r="484">
      <c r="A484" s="4" t="inlineStr">
        <is>
          <t>Total loans</t>
        </is>
      </c>
      <c r="B484" s="6" t="n">
        <v>1596000</v>
      </c>
      <c r="C484" s="6" t="n">
        <v>2194000</v>
      </c>
    </row>
    <row r="485">
      <c r="A485" s="4" t="inlineStr">
        <is>
          <t>Acquired | Consumer | 30-59 Days Past Due</t>
        </is>
      </c>
    </row>
    <row r="486">
      <c r="A486" s="3" t="inlineStr">
        <is>
          <t>Financing Receivable, Past Due [Line Items]</t>
        </is>
      </c>
    </row>
    <row r="487">
      <c r="A487" s="4" t="inlineStr">
        <is>
          <t>Total Past Due</t>
        </is>
      </c>
      <c r="B487" s="6" t="n">
        <v>46000</v>
      </c>
      <c r="C487" s="6" t="n">
        <v>12000</v>
      </c>
    </row>
    <row r="488">
      <c r="A488" s="4" t="inlineStr">
        <is>
          <t>Acquired | Consumer | 60-89 Days Past Due</t>
        </is>
      </c>
    </row>
    <row r="489">
      <c r="A489" s="3" t="inlineStr">
        <is>
          <t>Financing Receivable, Past Due [Line Items]</t>
        </is>
      </c>
    </row>
    <row r="490">
      <c r="A490" s="4" t="inlineStr">
        <is>
          <t>Total Past Due</t>
        </is>
      </c>
      <c r="B490" s="6" t="n">
        <v>6000</v>
      </c>
      <c r="C490" s="6" t="n">
        <v>81000</v>
      </c>
    </row>
    <row r="491">
      <c r="A491" s="4" t="inlineStr">
        <is>
          <t>Acquired | Consumer | 90 Days or More Past Due</t>
        </is>
      </c>
    </row>
    <row r="492">
      <c r="A492" s="3" t="inlineStr">
        <is>
          <t>Financing Receivable, Past Due [Line Items]</t>
        </is>
      </c>
    </row>
    <row r="493">
      <c r="A493" s="4" t="inlineStr">
        <is>
          <t>Total Past Due</t>
        </is>
      </c>
      <c r="B493" s="6" t="n">
        <v>46000</v>
      </c>
      <c r="C493" s="6" t="n">
        <v>87000</v>
      </c>
    </row>
    <row r="494">
      <c r="A494" s="4" t="inlineStr">
        <is>
          <t>Acquired | Consumer | Home equity and junior liens</t>
        </is>
      </c>
    </row>
    <row r="495">
      <c r="A495" s="3" t="inlineStr">
        <is>
          <t>Financing Receivable, Past Due [Line Items]</t>
        </is>
      </c>
    </row>
    <row r="496">
      <c r="A496" s="4" t="inlineStr">
        <is>
          <t>Total Past Due</t>
        </is>
      </c>
      <c r="B496" s="6" t="n">
        <v>96000</v>
      </c>
      <c r="C496" s="6" t="n">
        <v>161000</v>
      </c>
    </row>
    <row r="497">
      <c r="A497" s="4" t="inlineStr">
        <is>
          <t>Total Loans Current</t>
        </is>
      </c>
      <c r="B497" s="6" t="n">
        <v>1310000</v>
      </c>
      <c r="C497" s="6" t="n">
        <v>1672000</v>
      </c>
    </row>
    <row r="498">
      <c r="A498" s="4" t="inlineStr">
        <is>
          <t>Total loans</t>
        </is>
      </c>
      <c r="B498" s="6" t="n">
        <v>1406000</v>
      </c>
      <c r="C498" s="6" t="n">
        <v>1833000</v>
      </c>
    </row>
    <row r="499">
      <c r="A499" s="4" t="inlineStr">
        <is>
          <t>Acquired | Consumer | Home equity and junior liens | 30-59 Days Past Due</t>
        </is>
      </c>
    </row>
    <row r="500">
      <c r="A500" s="3" t="inlineStr">
        <is>
          <t>Financing Receivable, Past Due [Line Items]</t>
        </is>
      </c>
    </row>
    <row r="501">
      <c r="A501" s="4" t="inlineStr">
        <is>
          <t>Total Past Due</t>
        </is>
      </c>
      <c r="B501" s="6" t="n">
        <v>46000</v>
      </c>
      <c r="C501" s="6" t="n">
        <v>11000</v>
      </c>
    </row>
    <row r="502">
      <c r="A502" s="4" t="inlineStr">
        <is>
          <t>Acquired | Consumer | Home equity and junior liens | 60-89 Days Past Due</t>
        </is>
      </c>
    </row>
    <row r="503">
      <c r="A503" s="3" t="inlineStr">
        <is>
          <t>Financing Receivable, Past Due [Line Items]</t>
        </is>
      </c>
    </row>
    <row r="504">
      <c r="A504" s="4" t="inlineStr">
        <is>
          <t>Total Past Due</t>
        </is>
      </c>
      <c r="B504" s="6" t="n">
        <v>6000</v>
      </c>
      <c r="C504" s="6" t="n">
        <v>63000</v>
      </c>
    </row>
    <row r="505">
      <c r="A505" s="4" t="inlineStr">
        <is>
          <t>Acquired | Consumer | Home equity and junior liens | 90 Days or More Past Due</t>
        </is>
      </c>
    </row>
    <row r="506">
      <c r="A506" s="3" t="inlineStr">
        <is>
          <t>Financing Receivable, Past Due [Line Items]</t>
        </is>
      </c>
    </row>
    <row r="507">
      <c r="A507" s="4" t="inlineStr">
        <is>
          <t>Total Past Due</t>
        </is>
      </c>
      <c r="B507" s="6" t="n">
        <v>44000</v>
      </c>
      <c r="C507" s="6" t="n">
        <v>87000</v>
      </c>
    </row>
    <row r="508">
      <c r="A508" s="4" t="inlineStr">
        <is>
          <t>Acquired | Consumer | Other consumer</t>
        </is>
      </c>
    </row>
    <row r="509">
      <c r="A509" s="3" t="inlineStr">
        <is>
          <t>Financing Receivable, Past Due [Line Items]</t>
        </is>
      </c>
    </row>
    <row r="510">
      <c r="A510" s="4" t="inlineStr">
        <is>
          <t>Total Past Due</t>
        </is>
      </c>
      <c r="B510" s="6" t="n">
        <v>2000</v>
      </c>
      <c r="C510" s="6" t="n">
        <v>19000</v>
      </c>
    </row>
    <row r="511">
      <c r="A511" s="4" t="inlineStr">
        <is>
          <t>Total Loans Current</t>
        </is>
      </c>
      <c r="B511" s="6" t="n">
        <v>188000</v>
      </c>
      <c r="C511" s="6" t="n">
        <v>342000</v>
      </c>
    </row>
    <row r="512">
      <c r="A512" s="4" t="inlineStr">
        <is>
          <t>Total loans</t>
        </is>
      </c>
      <c r="B512" s="6" t="n">
        <v>190000</v>
      </c>
      <c r="C512" s="6" t="n">
        <v>361000</v>
      </c>
    </row>
    <row r="513">
      <c r="A513" s="4" t="inlineStr">
        <is>
          <t>Acquired | Consumer | Other consumer | 30-59 Days Past Due</t>
        </is>
      </c>
    </row>
    <row r="514">
      <c r="A514" s="3" t="inlineStr">
        <is>
          <t>Financing Receivable, Past Due [Line Items]</t>
        </is>
      </c>
    </row>
    <row r="515">
      <c r="A515" s="4" t="inlineStr">
        <is>
          <t>Total Past Due</t>
        </is>
      </c>
      <c r="C515" s="6" t="n">
        <v>1000</v>
      </c>
    </row>
    <row r="516">
      <c r="A516" s="4" t="inlineStr">
        <is>
          <t>Acquired | Consumer | Other consumer | 60-89 Days Past Due</t>
        </is>
      </c>
    </row>
    <row r="517">
      <c r="A517" s="3" t="inlineStr">
        <is>
          <t>Financing Receivable, Past Due [Line Items]</t>
        </is>
      </c>
    </row>
    <row r="518">
      <c r="A518" s="4" t="inlineStr">
        <is>
          <t>Total Past Due</t>
        </is>
      </c>
      <c r="C518" s="7" t="n">
        <v>18000</v>
      </c>
    </row>
    <row r="519">
      <c r="A519" s="4" t="inlineStr">
        <is>
          <t>Acquired | Consumer | Other consumer | 90 Days or More Past Due</t>
        </is>
      </c>
    </row>
    <row r="520">
      <c r="A520" s="3" t="inlineStr">
        <is>
          <t>Financing Receivable, Past Due [Line Items]</t>
        </is>
      </c>
    </row>
    <row r="521">
      <c r="A521" s="4" t="inlineStr">
        <is>
          <t>Total Past Due</t>
        </is>
      </c>
      <c r="B521" s="7"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3" customWidth="1" min="2" max="2"/>
    <col width="21" customWidth="1" min="3" max="3"/>
  </cols>
  <sheetData>
    <row r="1">
      <c r="A1" s="1" t="inlineStr">
        <is>
          <t>Loans Receivable - Troubled Debt Restructurings (Details)</t>
        </is>
      </c>
      <c r="B1" s="2" t="inlineStr">
        <is>
          <t>12 Months Ended</t>
        </is>
      </c>
    </row>
    <row r="2">
      <c r="B2" s="2" t="inlineStr">
        <is>
          <t>Dec. 31, 2020USD ($)loancontract</t>
        </is>
      </c>
      <c r="C2" s="2" t="inlineStr">
        <is>
          <t>Dec. 31, 2019USD ($)</t>
        </is>
      </c>
    </row>
    <row r="3">
      <c r="A3" s="3" t="inlineStr">
        <is>
          <t>Loans and Leases Receivable Disclosure [Line Items]</t>
        </is>
      </c>
    </row>
    <row r="4">
      <c r="A4" s="4" t="inlineStr">
        <is>
          <t>Number of modified loans | loan</t>
        </is>
      </c>
      <c r="B4" s="6" t="n">
        <v>9</v>
      </c>
    </row>
    <row r="5">
      <c r="A5" s="4" t="inlineStr">
        <is>
          <t>Number of contracts in non-accrual status | contract</t>
        </is>
      </c>
      <c r="B5" s="6" t="n">
        <v>1</v>
      </c>
    </row>
    <row r="6">
      <c r="A6" s="4" t="inlineStr">
        <is>
          <t>Outstanding balance</t>
        </is>
      </c>
      <c r="B6" s="7" t="n">
        <v>2500000</v>
      </c>
    </row>
    <row r="7">
      <c r="A7" s="4" t="inlineStr">
        <is>
          <t>Charge-offs</t>
        </is>
      </c>
      <c r="B7" s="6" t="n">
        <v>-583000</v>
      </c>
      <c r="C7" s="7" t="n">
        <v>-396000</v>
      </c>
    </row>
    <row r="8">
      <c r="A8" s="4" t="inlineStr">
        <is>
          <t>Bankers Healthcare Group</t>
        </is>
      </c>
    </row>
    <row r="9">
      <c r="A9" s="3" t="inlineStr">
        <is>
          <t>Loans and Leases Receivable Disclosure [Line Items]</t>
        </is>
      </c>
    </row>
    <row r="10">
      <c r="A10" s="4" t="inlineStr">
        <is>
          <t>Total outstanding TDR</t>
        </is>
      </c>
      <c r="C10" s="6" t="n">
        <v>25000</v>
      </c>
    </row>
    <row r="11">
      <c r="A11" s="4" t="inlineStr">
        <is>
          <t>Automobile</t>
        </is>
      </c>
    </row>
    <row r="12">
      <c r="A12" s="3" t="inlineStr">
        <is>
          <t>Loans and Leases Receivable Disclosure [Line Items]</t>
        </is>
      </c>
    </row>
    <row r="13">
      <c r="A13" s="4" t="inlineStr">
        <is>
          <t>Charge-offs</t>
        </is>
      </c>
      <c r="B13" s="7" t="n">
        <v>-54000</v>
      </c>
      <c r="C13" s="7" t="n">
        <v>-13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Receivable - Impaired Loans (Details) - USD ($) $ in Thousands</t>
        </is>
      </c>
      <c r="B1" s="2" t="inlineStr">
        <is>
          <t>12 Months Ended</t>
        </is>
      </c>
    </row>
    <row r="2">
      <c r="B2" s="2" t="inlineStr">
        <is>
          <t>Dec. 31, 2020</t>
        </is>
      </c>
      <c r="C2" s="2" t="inlineStr">
        <is>
          <t>Dec. 31, 2019</t>
        </is>
      </c>
    </row>
    <row r="3">
      <c r="A3" s="3" t="inlineStr">
        <is>
          <t>Recorded Investment</t>
        </is>
      </c>
    </row>
    <row r="4">
      <c r="A4" s="4" t="inlineStr">
        <is>
          <t>Total:</t>
        </is>
      </c>
      <c r="B4" s="7" t="n">
        <v>6152</v>
      </c>
      <c r="C4" s="7" t="n">
        <v>7412</v>
      </c>
    </row>
    <row r="5">
      <c r="A5" s="3" t="inlineStr">
        <is>
          <t>Unpaid Principal Balance</t>
        </is>
      </c>
    </row>
    <row r="6">
      <c r="A6" s="4" t="inlineStr">
        <is>
          <t>Total:</t>
        </is>
      </c>
      <c r="B6" s="6" t="n">
        <v>6603</v>
      </c>
      <c r="C6" s="6" t="n">
        <v>7442</v>
      </c>
    </row>
    <row r="7">
      <c r="A7" s="4" t="inlineStr">
        <is>
          <t>Related Allowance</t>
        </is>
      </c>
      <c r="B7" s="6" t="n">
        <v>305</v>
      </c>
      <c r="C7" s="6" t="n">
        <v>391</v>
      </c>
    </row>
    <row r="8">
      <c r="A8" s="3" t="inlineStr">
        <is>
          <t>Average Recorded Investment</t>
        </is>
      </c>
    </row>
    <row r="9">
      <c r="A9" s="4" t="inlineStr">
        <is>
          <t>Total:</t>
        </is>
      </c>
      <c r="B9" s="6" t="n">
        <v>6631</v>
      </c>
      <c r="C9" s="6" t="n">
        <v>5022</v>
      </c>
    </row>
    <row r="10">
      <c r="A10" s="3" t="inlineStr">
        <is>
          <t>Interest Income Recognized</t>
        </is>
      </c>
    </row>
    <row r="11">
      <c r="A11" s="4" t="inlineStr">
        <is>
          <t>Total:</t>
        </is>
      </c>
      <c r="B11" s="6" t="n">
        <v>195</v>
      </c>
      <c r="C11" s="6" t="n">
        <v>188</v>
      </c>
    </row>
    <row r="12">
      <c r="A12" s="4" t="inlineStr">
        <is>
          <t>Multi-family</t>
        </is>
      </c>
    </row>
    <row r="13">
      <c r="A13" s="3" t="inlineStr">
        <is>
          <t>Recorded Investment</t>
        </is>
      </c>
    </row>
    <row r="14">
      <c r="A14" s="4" t="inlineStr">
        <is>
          <t>With an allowance recorded:</t>
        </is>
      </c>
      <c r="B14" s="6" t="n">
        <v>42</v>
      </c>
    </row>
    <row r="15">
      <c r="A15" s="4" t="inlineStr">
        <is>
          <t>Total:</t>
        </is>
      </c>
      <c r="B15" s="6" t="n">
        <v>42</v>
      </c>
    </row>
    <row r="16">
      <c r="A16" s="3" t="inlineStr">
        <is>
          <t>Unpaid Principal Balance</t>
        </is>
      </c>
    </row>
    <row r="17">
      <c r="A17" s="4" t="inlineStr">
        <is>
          <t>With an allowance recorded:</t>
        </is>
      </c>
      <c r="B17" s="6" t="n">
        <v>42</v>
      </c>
    </row>
    <row r="18">
      <c r="A18" s="4" t="inlineStr">
        <is>
          <t>Total:</t>
        </is>
      </c>
      <c r="B18" s="6" t="n">
        <v>42</v>
      </c>
    </row>
    <row r="19">
      <c r="A19" s="4" t="inlineStr">
        <is>
          <t>Related Allowance</t>
        </is>
      </c>
      <c r="B19" s="6" t="n">
        <v>7</v>
      </c>
    </row>
    <row r="20">
      <c r="A20" s="3" t="inlineStr">
        <is>
          <t>Average Recorded Investment</t>
        </is>
      </c>
    </row>
    <row r="21">
      <c r="A21" s="4" t="inlineStr">
        <is>
          <t>Total:</t>
        </is>
      </c>
      <c r="B21" s="6" t="n">
        <v>42</v>
      </c>
    </row>
    <row r="22">
      <c r="A22" s="3" t="inlineStr">
        <is>
          <t>Interest Income Recognized</t>
        </is>
      </c>
    </row>
    <row r="23">
      <c r="A23" s="4" t="inlineStr">
        <is>
          <t>Total:</t>
        </is>
      </c>
      <c r="B23" s="6" t="n">
        <v>1</v>
      </c>
    </row>
    <row r="24">
      <c r="A24" s="4" t="inlineStr">
        <is>
          <t>Commercial business</t>
        </is>
      </c>
    </row>
    <row r="25">
      <c r="A25" s="3" t="inlineStr">
        <is>
          <t>Recorded Investment</t>
        </is>
      </c>
    </row>
    <row r="26">
      <c r="A26" s="4" t="inlineStr">
        <is>
          <t>With no related allowance recorded:</t>
        </is>
      </c>
      <c r="B26" s="6" t="n">
        <v>782</v>
      </c>
      <c r="C26" s="6" t="n">
        <v>1622</v>
      </c>
    </row>
    <row r="27">
      <c r="A27" s="4" t="inlineStr">
        <is>
          <t>With an allowance recorded:</t>
        </is>
      </c>
      <c r="B27" s="6" t="n">
        <v>713</v>
      </c>
      <c r="C27" s="6" t="n">
        <v>385</v>
      </c>
    </row>
    <row r="28">
      <c r="A28" s="4" t="inlineStr">
        <is>
          <t>Total:</t>
        </is>
      </c>
      <c r="B28" s="6" t="n">
        <v>1495</v>
      </c>
      <c r="C28" s="6" t="n">
        <v>2007</v>
      </c>
    </row>
    <row r="29">
      <c r="A29" s="3" t="inlineStr">
        <is>
          <t>Unpaid Principal Balance</t>
        </is>
      </c>
    </row>
    <row r="30">
      <c r="A30" s="4" t="inlineStr">
        <is>
          <t>With no related allowance recorded:</t>
        </is>
      </c>
      <c r="B30" s="6" t="n">
        <v>782</v>
      </c>
      <c r="C30" s="6" t="n">
        <v>1622</v>
      </c>
    </row>
    <row r="31">
      <c r="A31" s="4" t="inlineStr">
        <is>
          <t>With an allowance recorded:</t>
        </is>
      </c>
      <c r="B31" s="6" t="n">
        <v>713</v>
      </c>
      <c r="C31" s="6" t="n">
        <v>385</v>
      </c>
    </row>
    <row r="32">
      <c r="A32" s="4" t="inlineStr">
        <is>
          <t>Total:</t>
        </is>
      </c>
      <c r="B32" s="6" t="n">
        <v>1495</v>
      </c>
      <c r="C32" s="6" t="n">
        <v>2007</v>
      </c>
    </row>
    <row r="33">
      <c r="A33" s="4" t="inlineStr">
        <is>
          <t>Related Allowance</t>
        </is>
      </c>
      <c r="B33" s="6" t="n">
        <v>265</v>
      </c>
      <c r="C33" s="6" t="n">
        <v>133</v>
      </c>
    </row>
    <row r="34">
      <c r="A34" s="3" t="inlineStr">
        <is>
          <t>Average Recorded Investment</t>
        </is>
      </c>
    </row>
    <row r="35">
      <c r="A35" s="4" t="inlineStr">
        <is>
          <t>Total:</t>
        </is>
      </c>
      <c r="B35" s="6" t="n">
        <v>1572</v>
      </c>
      <c r="C35" s="6" t="n">
        <v>1038</v>
      </c>
    </row>
    <row r="36">
      <c r="A36" s="3" t="inlineStr">
        <is>
          <t>Interest Income Recognized</t>
        </is>
      </c>
    </row>
    <row r="37">
      <c r="A37" s="4" t="inlineStr">
        <is>
          <t>Total:</t>
        </is>
      </c>
      <c r="B37" s="6" t="n">
        <v>54</v>
      </c>
      <c r="C37" s="6" t="n">
        <v>58</v>
      </c>
    </row>
    <row r="38">
      <c r="A38" s="4" t="inlineStr">
        <is>
          <t>Home equity and junior liens</t>
        </is>
      </c>
    </row>
    <row r="39">
      <c r="A39" s="3" t="inlineStr">
        <is>
          <t>Recorded Investment</t>
        </is>
      </c>
    </row>
    <row r="40">
      <c r="A40" s="4" t="inlineStr">
        <is>
          <t>With no related allowance recorded:</t>
        </is>
      </c>
      <c r="B40" s="6" t="n">
        <v>109</v>
      </c>
      <c r="C40" s="6" t="n">
        <v>131</v>
      </c>
    </row>
    <row r="41">
      <c r="A41" s="4" t="inlineStr">
        <is>
          <t>Total:</t>
        </is>
      </c>
      <c r="B41" s="6" t="n">
        <v>109</v>
      </c>
      <c r="C41" s="6" t="n">
        <v>131</v>
      </c>
    </row>
    <row r="42">
      <c r="A42" s="3" t="inlineStr">
        <is>
          <t>Unpaid Principal Balance</t>
        </is>
      </c>
    </row>
    <row r="43">
      <c r="A43" s="4" t="inlineStr">
        <is>
          <t>With no related allowance recorded:</t>
        </is>
      </c>
      <c r="B43" s="6" t="n">
        <v>109</v>
      </c>
      <c r="C43" s="6" t="n">
        <v>131</v>
      </c>
    </row>
    <row r="44">
      <c r="A44" s="4" t="inlineStr">
        <is>
          <t>Total:</t>
        </is>
      </c>
      <c r="B44" s="6" t="n">
        <v>109</v>
      </c>
      <c r="C44" s="6" t="n">
        <v>131</v>
      </c>
    </row>
    <row r="45">
      <c r="A45" s="3" t="inlineStr">
        <is>
          <t>Average Recorded Investment</t>
        </is>
      </c>
    </row>
    <row r="46">
      <c r="A46" s="4" t="inlineStr">
        <is>
          <t>Total:</t>
        </is>
      </c>
      <c r="B46" s="6" t="n">
        <v>110</v>
      </c>
      <c r="C46" s="6" t="n">
        <v>132</v>
      </c>
    </row>
    <row r="47">
      <c r="A47" s="3" t="inlineStr">
        <is>
          <t>Interest Income Recognized</t>
        </is>
      </c>
    </row>
    <row r="48">
      <c r="A48" s="4" t="inlineStr">
        <is>
          <t>Total:</t>
        </is>
      </c>
      <c r="B48" s="6" t="n">
        <v>7</v>
      </c>
      <c r="C48" s="6" t="n">
        <v>7</v>
      </c>
    </row>
    <row r="49">
      <c r="A49" s="4" t="inlineStr">
        <is>
          <t>Automobile</t>
        </is>
      </c>
    </row>
    <row r="50">
      <c r="A50" s="3" t="inlineStr">
        <is>
          <t>Recorded Investment</t>
        </is>
      </c>
    </row>
    <row r="51">
      <c r="A51" s="4" t="inlineStr">
        <is>
          <t>With no related allowance recorded:</t>
        </is>
      </c>
      <c r="C51" s="6" t="n">
        <v>81</v>
      </c>
    </row>
    <row r="52">
      <c r="A52" s="4" t="inlineStr">
        <is>
          <t>With an allowance recorded:</t>
        </is>
      </c>
      <c r="B52" s="6" t="n">
        <v>41</v>
      </c>
    </row>
    <row r="53">
      <c r="A53" s="4" t="inlineStr">
        <is>
          <t>Total:</t>
        </is>
      </c>
      <c r="B53" s="6" t="n">
        <v>41</v>
      </c>
      <c r="C53" s="6" t="n">
        <v>81</v>
      </c>
    </row>
    <row r="54">
      <c r="A54" s="3" t="inlineStr">
        <is>
          <t>Unpaid Principal Balance</t>
        </is>
      </c>
    </row>
    <row r="55">
      <c r="A55" s="4" t="inlineStr">
        <is>
          <t>With no related allowance recorded:</t>
        </is>
      </c>
      <c r="C55" s="6" t="n">
        <v>81</v>
      </c>
    </row>
    <row r="56">
      <c r="A56" s="4" t="inlineStr">
        <is>
          <t>With an allowance recorded:</t>
        </is>
      </c>
      <c r="B56" s="6" t="n">
        <v>41</v>
      </c>
    </row>
    <row r="57">
      <c r="A57" s="4" t="inlineStr">
        <is>
          <t>Total:</t>
        </is>
      </c>
      <c r="B57" s="6" t="n">
        <v>41</v>
      </c>
      <c r="C57" s="6" t="n">
        <v>81</v>
      </c>
    </row>
    <row r="58">
      <c r="A58" s="4" t="inlineStr">
        <is>
          <t>Related Allowance</t>
        </is>
      </c>
      <c r="B58" s="6" t="n">
        <v>10</v>
      </c>
    </row>
    <row r="59">
      <c r="A59" s="3" t="inlineStr">
        <is>
          <t>Average Recorded Investment</t>
        </is>
      </c>
    </row>
    <row r="60">
      <c r="A60" s="4" t="inlineStr">
        <is>
          <t>Total:</t>
        </is>
      </c>
      <c r="B60" s="6" t="n">
        <v>46</v>
      </c>
      <c r="C60" s="6" t="n">
        <v>89</v>
      </c>
    </row>
    <row r="61">
      <c r="A61" s="3" t="inlineStr">
        <is>
          <t>Interest Income Recognized</t>
        </is>
      </c>
    </row>
    <row r="62">
      <c r="A62" s="4" t="inlineStr">
        <is>
          <t>Total:</t>
        </is>
      </c>
      <c r="B62" s="6" t="n">
        <v>4</v>
      </c>
      <c r="C62" s="6" t="n">
        <v>10</v>
      </c>
    </row>
    <row r="63">
      <c r="A63" s="4" t="inlineStr">
        <is>
          <t>Other consumer</t>
        </is>
      </c>
    </row>
    <row r="64">
      <c r="A64" s="3" t="inlineStr">
        <is>
          <t>Recorded Investment</t>
        </is>
      </c>
    </row>
    <row r="65">
      <c r="A65" s="4" t="inlineStr">
        <is>
          <t>With an allowance recorded:</t>
        </is>
      </c>
      <c r="B65" s="6" t="n">
        <v>2</v>
      </c>
      <c r="C65" s="6" t="n">
        <v>1</v>
      </c>
    </row>
    <row r="66">
      <c r="A66" s="4" t="inlineStr">
        <is>
          <t>Total:</t>
        </is>
      </c>
      <c r="B66" s="6" t="n">
        <v>2</v>
      </c>
      <c r="C66" s="6" t="n">
        <v>1</v>
      </c>
    </row>
    <row r="67">
      <c r="A67" s="3" t="inlineStr">
        <is>
          <t>Unpaid Principal Balance</t>
        </is>
      </c>
    </row>
    <row r="68">
      <c r="A68" s="4" t="inlineStr">
        <is>
          <t>With an allowance recorded:</t>
        </is>
      </c>
      <c r="B68" s="6" t="n">
        <v>2</v>
      </c>
      <c r="C68" s="6" t="n">
        <v>1</v>
      </c>
    </row>
    <row r="69">
      <c r="A69" s="4" t="inlineStr">
        <is>
          <t>Total:</t>
        </is>
      </c>
      <c r="B69" s="6" t="n">
        <v>2</v>
      </c>
      <c r="C69" s="6" t="n">
        <v>1</v>
      </c>
    </row>
    <row r="70">
      <c r="A70" s="4" t="inlineStr">
        <is>
          <t>Related Allowance</t>
        </is>
      </c>
      <c r="B70" s="6" t="n">
        <v>2</v>
      </c>
      <c r="C70" s="6" t="n">
        <v>1</v>
      </c>
    </row>
    <row r="71">
      <c r="A71" s="3" t="inlineStr">
        <is>
          <t>Average Recorded Investment</t>
        </is>
      </c>
    </row>
    <row r="72">
      <c r="A72" s="4" t="inlineStr">
        <is>
          <t>Total:</t>
        </is>
      </c>
      <c r="B72" s="6" t="n">
        <v>2</v>
      </c>
      <c r="C72" s="6" t="n">
        <v>1</v>
      </c>
    </row>
    <row r="73">
      <c r="A73" s="4" t="inlineStr">
        <is>
          <t>Residential | One- to four-family</t>
        </is>
      </c>
    </row>
    <row r="74">
      <c r="A74" s="3" t="inlineStr">
        <is>
          <t>Recorded Investment</t>
        </is>
      </c>
    </row>
    <row r="75">
      <c r="A75" s="4" t="inlineStr">
        <is>
          <t>With no related allowance recorded:</t>
        </is>
      </c>
      <c r="B75" s="6" t="n">
        <v>2836</v>
      </c>
      <c r="C75" s="6" t="n">
        <v>2150</v>
      </c>
    </row>
    <row r="76">
      <c r="A76" s="4" t="inlineStr">
        <is>
          <t>With an allowance recorded:</t>
        </is>
      </c>
      <c r="B76" s="6" t="n">
        <v>429</v>
      </c>
      <c r="C76" s="6" t="n">
        <v>132</v>
      </c>
    </row>
    <row r="77">
      <c r="A77" s="4" t="inlineStr">
        <is>
          <t>Total:</t>
        </is>
      </c>
      <c r="B77" s="6" t="n">
        <v>3265</v>
      </c>
      <c r="C77" s="6" t="n">
        <v>2282</v>
      </c>
    </row>
    <row r="78">
      <c r="A78" s="3" t="inlineStr">
        <is>
          <t>Unpaid Principal Balance</t>
        </is>
      </c>
    </row>
    <row r="79">
      <c r="A79" s="4" t="inlineStr">
        <is>
          <t>With no related allowance recorded:</t>
        </is>
      </c>
      <c r="B79" s="6" t="n">
        <v>2937</v>
      </c>
      <c r="C79" s="6" t="n">
        <v>2180</v>
      </c>
    </row>
    <row r="80">
      <c r="A80" s="4" t="inlineStr">
        <is>
          <t>With an allowance recorded:</t>
        </is>
      </c>
      <c r="B80" s="6" t="n">
        <v>429</v>
      </c>
      <c r="C80" s="6" t="n">
        <v>132</v>
      </c>
    </row>
    <row r="81">
      <c r="A81" s="4" t="inlineStr">
        <is>
          <t>Total:</t>
        </is>
      </c>
      <c r="B81" s="6" t="n">
        <v>3366</v>
      </c>
      <c r="C81" s="6" t="n">
        <v>2312</v>
      </c>
    </row>
    <row r="82">
      <c r="A82" s="4" t="inlineStr">
        <is>
          <t>Related Allowance</t>
        </is>
      </c>
      <c r="B82" s="6" t="n">
        <v>21</v>
      </c>
      <c r="C82" s="6" t="n">
        <v>7</v>
      </c>
    </row>
    <row r="83">
      <c r="A83" s="3" t="inlineStr">
        <is>
          <t>Average Recorded Investment</t>
        </is>
      </c>
    </row>
    <row r="84">
      <c r="A84" s="4" t="inlineStr">
        <is>
          <t>Total:</t>
        </is>
      </c>
      <c r="B84" s="6" t="n">
        <v>3336</v>
      </c>
      <c r="C84" s="6" t="n">
        <v>2309</v>
      </c>
    </row>
    <row r="85">
      <c r="A85" s="3" t="inlineStr">
        <is>
          <t>Interest Income Recognized</t>
        </is>
      </c>
    </row>
    <row r="86">
      <c r="A86" s="4" t="inlineStr">
        <is>
          <t>Total:</t>
        </is>
      </c>
      <c r="B86" s="6" t="n">
        <v>110</v>
      </c>
      <c r="C86" s="6" t="n">
        <v>82</v>
      </c>
    </row>
    <row r="87">
      <c r="A87" s="4" t="inlineStr">
        <is>
          <t>Commercial | Real estate - nonresidential</t>
        </is>
      </c>
    </row>
    <row r="88">
      <c r="A88" s="3" t="inlineStr">
        <is>
          <t>Recorded Investment</t>
        </is>
      </c>
    </row>
    <row r="89">
      <c r="A89" s="4" t="inlineStr">
        <is>
          <t>With no related allowance recorded:</t>
        </is>
      </c>
      <c r="B89" s="6" t="n">
        <v>1198</v>
      </c>
      <c r="C89" s="6" t="n">
        <v>2472</v>
      </c>
    </row>
    <row r="90">
      <c r="A90" s="4" t="inlineStr">
        <is>
          <t>With an allowance recorded:</t>
        </is>
      </c>
      <c r="C90" s="6" t="n">
        <v>438</v>
      </c>
    </row>
    <row r="91">
      <c r="A91" s="4" t="inlineStr">
        <is>
          <t>Total:</t>
        </is>
      </c>
      <c r="B91" s="6" t="n">
        <v>1198</v>
      </c>
      <c r="C91" s="6" t="n">
        <v>2910</v>
      </c>
    </row>
    <row r="92">
      <c r="A92" s="3" t="inlineStr">
        <is>
          <t>Unpaid Principal Balance</t>
        </is>
      </c>
    </row>
    <row r="93">
      <c r="A93" s="4" t="inlineStr">
        <is>
          <t>With no related allowance recorded:</t>
        </is>
      </c>
      <c r="B93" s="6" t="n">
        <v>1548</v>
      </c>
      <c r="C93" s="6" t="n">
        <v>2472</v>
      </c>
    </row>
    <row r="94">
      <c r="A94" s="4" t="inlineStr">
        <is>
          <t>With an allowance recorded:</t>
        </is>
      </c>
      <c r="C94" s="6" t="n">
        <v>438</v>
      </c>
    </row>
    <row r="95">
      <c r="A95" s="4" t="inlineStr">
        <is>
          <t>Total:</t>
        </is>
      </c>
      <c r="B95" s="6" t="n">
        <v>1548</v>
      </c>
      <c r="C95" s="6" t="n">
        <v>2910</v>
      </c>
    </row>
    <row r="96">
      <c r="A96" s="4" t="inlineStr">
        <is>
          <t>Related Allowance</t>
        </is>
      </c>
      <c r="C96" s="6" t="n">
        <v>250</v>
      </c>
    </row>
    <row r="97">
      <c r="A97" s="3" t="inlineStr">
        <is>
          <t>Average Recorded Investment</t>
        </is>
      </c>
    </row>
    <row r="98">
      <c r="A98" s="4" t="inlineStr">
        <is>
          <t>Total:</t>
        </is>
      </c>
      <c r="B98" s="6" t="n">
        <v>1523</v>
      </c>
      <c r="C98" s="6" t="n">
        <v>1453</v>
      </c>
    </row>
    <row r="99">
      <c r="A99" s="3" t="inlineStr">
        <is>
          <t>Interest Income Recognized</t>
        </is>
      </c>
    </row>
    <row r="100">
      <c r="A100" s="4" t="inlineStr">
        <is>
          <t>Total:</t>
        </is>
      </c>
      <c r="B100" s="7" t="n">
        <v>19</v>
      </c>
      <c r="C100" s="7" t="n">
        <v>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rvicing (Details) - USD ($)</t>
        </is>
      </c>
      <c r="B1" s="2" t="inlineStr">
        <is>
          <t>Dec. 31, 2020</t>
        </is>
      </c>
      <c r="C1" s="2" t="inlineStr">
        <is>
          <t>Dec. 31, 2019</t>
        </is>
      </c>
    </row>
    <row r="2">
      <c r="A2" s="4" t="inlineStr">
        <is>
          <t>Other Assets</t>
        </is>
      </c>
    </row>
    <row r="3">
      <c r="A3" s="3" t="inlineStr">
        <is>
          <t>Servicing Asset at Amortized Cost [Line Items]</t>
        </is>
      </c>
    </row>
    <row r="4">
      <c r="A4" s="4" t="inlineStr">
        <is>
          <t>Capitalized servicing rights</t>
        </is>
      </c>
      <c r="B4" s="7" t="n">
        <v>20000</v>
      </c>
      <c r="C4" s="7" t="n">
        <v>23000</v>
      </c>
    </row>
    <row r="5">
      <c r="A5" s="4" t="inlineStr">
        <is>
          <t>One- to four-family residential mortgage loans</t>
        </is>
      </c>
    </row>
    <row r="6">
      <c r="A6" s="3" t="inlineStr">
        <is>
          <t>Servicing Asset at Amortized Cost [Line Items]</t>
        </is>
      </c>
    </row>
    <row r="7">
      <c r="A7" s="4" t="inlineStr">
        <is>
          <t>Mortgage loans</t>
        </is>
      </c>
      <c r="B7" s="6" t="n">
        <v>14000000</v>
      </c>
      <c r="C7" s="6" t="n">
        <v>16400000</v>
      </c>
    </row>
    <row r="8">
      <c r="A8" s="4" t="inlineStr">
        <is>
          <t>Outstanding balance</t>
        </is>
      </c>
      <c r="B8" s="7" t="n">
        <v>12100000</v>
      </c>
      <c r="C8" s="7" t="n">
        <v>14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llowance for Loan Loss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7" t="n">
        <v>1660</v>
      </c>
      <c r="C4" s="7" t="n">
        <v>1548</v>
      </c>
    </row>
    <row r="5">
      <c r="A5" s="4" t="inlineStr">
        <is>
          <t>Charge-offs</t>
        </is>
      </c>
      <c r="B5" s="6" t="n">
        <v>-583</v>
      </c>
      <c r="C5" s="6" t="n">
        <v>-396</v>
      </c>
    </row>
    <row r="6">
      <c r="A6" s="4" t="inlineStr">
        <is>
          <t>Recoveries</t>
        </is>
      </c>
      <c r="B6" s="6" t="n">
        <v>264</v>
      </c>
      <c r="C6" s="6" t="n">
        <v>148</v>
      </c>
    </row>
    <row r="7">
      <c r="A7" s="4" t="inlineStr">
        <is>
          <t>Provision for loan losses</t>
        </is>
      </c>
      <c r="B7" s="6" t="n">
        <v>480</v>
      </c>
      <c r="C7" s="6" t="n">
        <v>360</v>
      </c>
    </row>
    <row r="8">
      <c r="A8" s="4" t="inlineStr">
        <is>
          <t>Ending balance</t>
        </is>
      </c>
      <c r="B8" s="6" t="n">
        <v>1821</v>
      </c>
      <c r="C8" s="6" t="n">
        <v>1660</v>
      </c>
    </row>
    <row r="9">
      <c r="A9" s="4" t="inlineStr">
        <is>
          <t>Ending balance: related to loans individually evaluated for impairment</t>
        </is>
      </c>
      <c r="B9" s="6" t="n">
        <v>305</v>
      </c>
      <c r="C9" s="6" t="n">
        <v>391</v>
      </c>
    </row>
    <row r="10">
      <c r="A10" s="4" t="inlineStr">
        <is>
          <t>Ending balance: related to loans collectively evaluated for impairment</t>
        </is>
      </c>
      <c r="B10" s="6" t="n">
        <v>1516</v>
      </c>
      <c r="C10" s="6" t="n">
        <v>1269</v>
      </c>
    </row>
    <row r="11">
      <c r="A11" s="4" t="inlineStr">
        <is>
          <t>Loans receivable - Ending balance</t>
        </is>
      </c>
      <c r="B11" s="6" t="n">
        <v>276030</v>
      </c>
      <c r="C11" s="6" t="n">
        <v>256809</v>
      </c>
    </row>
    <row r="12">
      <c r="A12" s="4" t="inlineStr">
        <is>
          <t>Loans receivable - Ending balance: individually evaluated for impairment</t>
        </is>
      </c>
      <c r="B12" s="6" t="n">
        <v>6152</v>
      </c>
      <c r="C12" s="6" t="n">
        <v>7412</v>
      </c>
    </row>
    <row r="13">
      <c r="A13" s="4" t="inlineStr">
        <is>
          <t>Loans receivable - Ending balance: collectively evaluated for impairment</t>
        </is>
      </c>
      <c r="B13" s="6" t="n">
        <v>269878</v>
      </c>
      <c r="C13" s="6" t="n">
        <v>249397</v>
      </c>
    </row>
    <row r="14">
      <c r="A14" s="4" t="inlineStr">
        <is>
          <t>Home equity and junior liens</t>
        </is>
      </c>
    </row>
    <row r="15">
      <c r="A15" s="3" t="inlineStr">
        <is>
          <t>Allowance for loan losses:</t>
        </is>
      </c>
    </row>
    <row r="16">
      <c r="A16" s="4" t="inlineStr">
        <is>
          <t>Beginning Balance</t>
        </is>
      </c>
      <c r="B16" s="6" t="n">
        <v>50</v>
      </c>
      <c r="C16" s="6" t="n">
        <v>58</v>
      </c>
    </row>
    <row r="17">
      <c r="A17" s="4" t="inlineStr">
        <is>
          <t>Charge-offs</t>
        </is>
      </c>
      <c r="B17" s="6" t="n">
        <v>-9</v>
      </c>
    </row>
    <row r="18">
      <c r="A18" s="4" t="inlineStr">
        <is>
          <t>Recoveries</t>
        </is>
      </c>
      <c r="B18" s="6" t="n">
        <v>12</v>
      </c>
    </row>
    <row r="19">
      <c r="A19" s="4" t="inlineStr">
        <is>
          <t>Provision for loan losses</t>
        </is>
      </c>
      <c r="B19" s="6" t="n">
        <v>-7</v>
      </c>
      <c r="C19" s="6" t="n">
        <v>-8</v>
      </c>
    </row>
    <row r="20">
      <c r="A20" s="4" t="inlineStr">
        <is>
          <t>Ending balance</t>
        </is>
      </c>
      <c r="B20" s="6" t="n">
        <v>46</v>
      </c>
      <c r="C20" s="6" t="n">
        <v>50</v>
      </c>
    </row>
    <row r="21">
      <c r="A21" s="4" t="inlineStr">
        <is>
          <t>Ending balance: related to loans collectively evaluated for impairment</t>
        </is>
      </c>
      <c r="B21" s="6" t="n">
        <v>46</v>
      </c>
      <c r="C21" s="6" t="n">
        <v>50</v>
      </c>
    </row>
    <row r="22">
      <c r="A22" s="4" t="inlineStr">
        <is>
          <t>Loans receivable - Ending balance</t>
        </is>
      </c>
      <c r="B22" s="6" t="n">
        <v>11387</v>
      </c>
      <c r="C22" s="6" t="n">
        <v>12003</v>
      </c>
    </row>
    <row r="23">
      <c r="A23" s="4" t="inlineStr">
        <is>
          <t>Loans receivable - Ending balance: individually evaluated for impairment</t>
        </is>
      </c>
      <c r="B23" s="6" t="n">
        <v>109</v>
      </c>
      <c r="C23" s="6" t="n">
        <v>131</v>
      </c>
    </row>
    <row r="24">
      <c r="A24" s="4" t="inlineStr">
        <is>
          <t>Loans receivable - Ending balance: collectively evaluated for impairment</t>
        </is>
      </c>
      <c r="B24" s="6" t="n">
        <v>11278</v>
      </c>
      <c r="C24" s="6" t="n">
        <v>11872</v>
      </c>
    </row>
    <row r="25">
      <c r="A25" s="4" t="inlineStr">
        <is>
          <t>Manufactured homes</t>
        </is>
      </c>
    </row>
    <row r="26">
      <c r="A26" s="3" t="inlineStr">
        <is>
          <t>Allowance for loan losses:</t>
        </is>
      </c>
    </row>
    <row r="27">
      <c r="A27" s="4" t="inlineStr">
        <is>
          <t>Provision for loan losses</t>
        </is>
      </c>
      <c r="B27" s="6" t="n">
        <v>76</v>
      </c>
    </row>
    <row r="28">
      <c r="A28" s="4" t="inlineStr">
        <is>
          <t>Ending balance</t>
        </is>
      </c>
      <c r="B28" s="6" t="n">
        <v>76</v>
      </c>
    </row>
    <row r="29">
      <c r="A29" s="4" t="inlineStr">
        <is>
          <t>Ending balance: related to loans collectively evaluated for impairment</t>
        </is>
      </c>
      <c r="B29" s="6" t="n">
        <v>76</v>
      </c>
    </row>
    <row r="30">
      <c r="A30" s="4" t="inlineStr">
        <is>
          <t>Loans receivable - Ending balance</t>
        </is>
      </c>
      <c r="B30" s="6" t="n">
        <v>44347</v>
      </c>
      <c r="C30" s="6" t="n">
        <v>23769</v>
      </c>
    </row>
    <row r="31">
      <c r="A31" s="4" t="inlineStr">
        <is>
          <t>Loans receivable - Ending balance: collectively evaluated for impairment</t>
        </is>
      </c>
      <c r="B31" s="6" t="n">
        <v>44347</v>
      </c>
      <c r="C31" s="6" t="n">
        <v>23769</v>
      </c>
    </row>
    <row r="32">
      <c r="A32" s="4" t="inlineStr">
        <is>
          <t>Automobile</t>
        </is>
      </c>
    </row>
    <row r="33">
      <c r="A33" s="3" t="inlineStr">
        <is>
          <t>Allowance for loan losses:</t>
        </is>
      </c>
    </row>
    <row r="34">
      <c r="A34" s="4" t="inlineStr">
        <is>
          <t>Beginning Balance</t>
        </is>
      </c>
      <c r="B34" s="6" t="n">
        <v>142</v>
      </c>
      <c r="C34" s="6" t="n">
        <v>228</v>
      </c>
    </row>
    <row r="35">
      <c r="A35" s="4" t="inlineStr">
        <is>
          <t>Charge-offs</t>
        </is>
      </c>
      <c r="B35" s="6" t="n">
        <v>-54</v>
      </c>
      <c r="C35" s="6" t="n">
        <v>-137</v>
      </c>
    </row>
    <row r="36">
      <c r="A36" s="4" t="inlineStr">
        <is>
          <t>Recoveries</t>
        </is>
      </c>
      <c r="B36" s="6" t="n">
        <v>71</v>
      </c>
      <c r="C36" s="6" t="n">
        <v>52</v>
      </c>
    </row>
    <row r="37">
      <c r="A37" s="4" t="inlineStr">
        <is>
          <t>Provision for loan losses</t>
        </is>
      </c>
      <c r="B37" s="6" t="n">
        <v>-32</v>
      </c>
      <c r="C37" s="6" t="n">
        <v>-1</v>
      </c>
    </row>
    <row r="38">
      <c r="A38" s="4" t="inlineStr">
        <is>
          <t>Ending balance</t>
        </is>
      </c>
      <c r="B38" s="6" t="n">
        <v>127</v>
      </c>
      <c r="C38" s="6" t="n">
        <v>142</v>
      </c>
    </row>
    <row r="39">
      <c r="A39" s="4" t="inlineStr">
        <is>
          <t>Ending balance: related to loans individually evaluated for impairment</t>
        </is>
      </c>
      <c r="B39" s="6" t="n">
        <v>10</v>
      </c>
    </row>
    <row r="40">
      <c r="A40" s="4" t="inlineStr">
        <is>
          <t>Ending balance: related to loans collectively evaluated for impairment</t>
        </is>
      </c>
      <c r="B40" s="6" t="n">
        <v>117</v>
      </c>
      <c r="C40" s="6" t="n">
        <v>142</v>
      </c>
    </row>
    <row r="41">
      <c r="A41" s="4" t="inlineStr">
        <is>
          <t>Loans receivable - Ending balance</t>
        </is>
      </c>
      <c r="B41" s="6" t="n">
        <v>21469</v>
      </c>
      <c r="C41" s="6" t="n">
        <v>21083</v>
      </c>
    </row>
    <row r="42">
      <c r="A42" s="4" t="inlineStr">
        <is>
          <t>Loans receivable - Ending balance: individually evaluated for impairment</t>
        </is>
      </c>
      <c r="B42" s="6" t="n">
        <v>41</v>
      </c>
      <c r="C42" s="6" t="n">
        <v>81</v>
      </c>
    </row>
    <row r="43">
      <c r="A43" s="4" t="inlineStr">
        <is>
          <t>Loans receivable - Ending balance: collectively evaluated for impairment</t>
        </is>
      </c>
      <c r="B43" s="6" t="n">
        <v>21428</v>
      </c>
      <c r="C43" s="6" t="n">
        <v>21002</v>
      </c>
    </row>
    <row r="44">
      <c r="A44" s="4" t="inlineStr">
        <is>
          <t>Student</t>
        </is>
      </c>
    </row>
    <row r="45">
      <c r="A45" s="3" t="inlineStr">
        <is>
          <t>Allowance for loan losses:</t>
        </is>
      </c>
    </row>
    <row r="46">
      <c r="A46" s="4" t="inlineStr">
        <is>
          <t>Beginning Balance</t>
        </is>
      </c>
      <c r="B46" s="6" t="n">
        <v>69</v>
      </c>
      <c r="C46" s="6" t="n">
        <v>50</v>
      </c>
    </row>
    <row r="47">
      <c r="A47" s="4" t="inlineStr">
        <is>
          <t>Charge-offs</t>
        </is>
      </c>
      <c r="C47" s="6" t="n">
        <v>-25</v>
      </c>
    </row>
    <row r="48">
      <c r="A48" s="4" t="inlineStr">
        <is>
          <t>Recoveries</t>
        </is>
      </c>
      <c r="B48" s="6" t="n">
        <v>3</v>
      </c>
      <c r="C48" s="6" t="n">
        <v>1</v>
      </c>
    </row>
    <row r="49">
      <c r="A49" s="4" t="inlineStr">
        <is>
          <t>Provision for loan losses</t>
        </is>
      </c>
      <c r="B49" s="6" t="n">
        <v>-3</v>
      </c>
      <c r="C49" s="6" t="n">
        <v>43</v>
      </c>
    </row>
    <row r="50">
      <c r="A50" s="4" t="inlineStr">
        <is>
          <t>Ending balance</t>
        </is>
      </c>
      <c r="B50" s="6" t="n">
        <v>69</v>
      </c>
      <c r="C50" s="6" t="n">
        <v>69</v>
      </c>
    </row>
    <row r="51">
      <c r="A51" s="4" t="inlineStr">
        <is>
          <t>Ending balance: related to loans collectively evaluated for impairment</t>
        </is>
      </c>
      <c r="B51" s="6" t="n">
        <v>69</v>
      </c>
      <c r="C51" s="6" t="n">
        <v>69</v>
      </c>
    </row>
    <row r="52">
      <c r="A52" s="4" t="inlineStr">
        <is>
          <t>Loans receivable - Ending balance</t>
        </is>
      </c>
      <c r="B52" s="6" t="n">
        <v>2259</v>
      </c>
      <c r="C52" s="6" t="n">
        <v>2251</v>
      </c>
    </row>
    <row r="53">
      <c r="A53" s="4" t="inlineStr">
        <is>
          <t>Loans receivable - Ending balance: collectively evaluated for impairment</t>
        </is>
      </c>
      <c r="B53" s="6" t="n">
        <v>2259</v>
      </c>
      <c r="C53" s="6" t="n">
        <v>2251</v>
      </c>
    </row>
    <row r="54">
      <c r="A54" s="4" t="inlineStr">
        <is>
          <t>Recreational Vehicle</t>
        </is>
      </c>
    </row>
    <row r="55">
      <c r="A55" s="3" t="inlineStr">
        <is>
          <t>Allowance for loan losses:</t>
        </is>
      </c>
    </row>
    <row r="56">
      <c r="A56" s="4" t="inlineStr">
        <is>
          <t>Charge-offs</t>
        </is>
      </c>
      <c r="B56" s="6" t="n">
        <v>-14</v>
      </c>
    </row>
    <row r="57">
      <c r="A57" s="4" t="inlineStr">
        <is>
          <t>Recoveries</t>
        </is>
      </c>
      <c r="B57" s="6" t="n">
        <v>6</v>
      </c>
    </row>
    <row r="58">
      <c r="A58" s="4" t="inlineStr">
        <is>
          <t>Provision for loan losses</t>
        </is>
      </c>
      <c r="B58" s="6" t="n">
        <v>8</v>
      </c>
    </row>
    <row r="59">
      <c r="A59" s="4" t="inlineStr">
        <is>
          <t>Loans receivable - Ending balance</t>
        </is>
      </c>
      <c r="B59" s="6" t="n">
        <v>14557</v>
      </c>
    </row>
    <row r="60">
      <c r="A60" s="4" t="inlineStr">
        <is>
          <t>Loans receivable - Ending balance: collectively evaluated for impairment</t>
        </is>
      </c>
      <c r="B60" s="6" t="n">
        <v>14557</v>
      </c>
    </row>
    <row r="61">
      <c r="A61" s="4" t="inlineStr">
        <is>
          <t>Other consumer</t>
        </is>
      </c>
    </row>
    <row r="62">
      <c r="A62" s="3" t="inlineStr">
        <is>
          <t>Allowance for loan losses:</t>
        </is>
      </c>
    </row>
    <row r="63">
      <c r="A63" s="4" t="inlineStr">
        <is>
          <t>Beginning Balance</t>
        </is>
      </c>
      <c r="B63" s="6" t="n">
        <v>35</v>
      </c>
      <c r="C63" s="6" t="n">
        <v>28</v>
      </c>
    </row>
    <row r="64">
      <c r="A64" s="4" t="inlineStr">
        <is>
          <t>Charge-offs</t>
        </is>
      </c>
      <c r="B64" s="6" t="n">
        <v>-4</v>
      </c>
      <c r="C64" s="6" t="n">
        <v>-68</v>
      </c>
    </row>
    <row r="65">
      <c r="A65" s="4" t="inlineStr">
        <is>
          <t>Recoveries</t>
        </is>
      </c>
      <c r="B65" s="6" t="n">
        <v>9</v>
      </c>
      <c r="C65" s="6" t="n">
        <v>5</v>
      </c>
    </row>
    <row r="66">
      <c r="A66" s="4" t="inlineStr">
        <is>
          <t>Provision for loan losses</t>
        </is>
      </c>
      <c r="B66" s="6" t="n">
        <v>44</v>
      </c>
      <c r="C66" s="6" t="n">
        <v>70</v>
      </c>
    </row>
    <row r="67">
      <c r="A67" s="4" t="inlineStr">
        <is>
          <t>Ending balance</t>
        </is>
      </c>
      <c r="B67" s="6" t="n">
        <v>84</v>
      </c>
      <c r="C67" s="6" t="n">
        <v>35</v>
      </c>
    </row>
    <row r="68">
      <c r="A68" s="4" t="inlineStr">
        <is>
          <t>Ending balance: related to loans individually evaluated for impairment</t>
        </is>
      </c>
      <c r="B68" s="6" t="n">
        <v>2</v>
      </c>
      <c r="C68" s="6" t="n">
        <v>1</v>
      </c>
    </row>
    <row r="69">
      <c r="A69" s="4" t="inlineStr">
        <is>
          <t>Ending balance: related to loans collectively evaluated for impairment</t>
        </is>
      </c>
      <c r="B69" s="6" t="n">
        <v>82</v>
      </c>
      <c r="C69" s="6" t="n">
        <v>34</v>
      </c>
    </row>
    <row r="70">
      <c r="A70" s="4" t="inlineStr">
        <is>
          <t>Loans receivable - Ending balance</t>
        </is>
      </c>
      <c r="B70" s="6" t="n">
        <v>4271</v>
      </c>
      <c r="C70" s="6" t="n">
        <v>2348</v>
      </c>
    </row>
    <row r="71">
      <c r="A71" s="4" t="inlineStr">
        <is>
          <t>Loans receivable - Ending balance: individually evaluated for impairment</t>
        </is>
      </c>
      <c r="B71" s="6" t="n">
        <v>2</v>
      </c>
      <c r="C71" s="6" t="n">
        <v>1</v>
      </c>
    </row>
    <row r="72">
      <c r="A72" s="4" t="inlineStr">
        <is>
          <t>Loans receivable - Ending balance: collectively evaluated for impairment</t>
        </is>
      </c>
      <c r="B72" s="6" t="n">
        <v>4269</v>
      </c>
      <c r="C72" s="6" t="n">
        <v>2347</v>
      </c>
    </row>
    <row r="73">
      <c r="A73" s="4" t="inlineStr">
        <is>
          <t>Unallocated</t>
        </is>
      </c>
    </row>
    <row r="74">
      <c r="A74" s="3" t="inlineStr">
        <is>
          <t>Allowance for loan losses:</t>
        </is>
      </c>
    </row>
    <row r="75">
      <c r="A75" s="4" t="inlineStr">
        <is>
          <t>Beginning Balance</t>
        </is>
      </c>
      <c r="B75" s="6" t="n">
        <v>22</v>
      </c>
      <c r="C75" s="6" t="n">
        <v>132</v>
      </c>
    </row>
    <row r="76">
      <c r="A76" s="4" t="inlineStr">
        <is>
          <t>Provision for loan losses</t>
        </is>
      </c>
      <c r="B76" s="6" t="n">
        <v>-22</v>
      </c>
      <c r="C76" s="6" t="n">
        <v>-110</v>
      </c>
    </row>
    <row r="77">
      <c r="A77" s="4" t="inlineStr">
        <is>
          <t>Ending balance</t>
        </is>
      </c>
      <c r="C77" s="6" t="n">
        <v>22</v>
      </c>
    </row>
    <row r="78">
      <c r="A78" s="4" t="inlineStr">
        <is>
          <t>Ending balance: related to loans collectively evaluated for impairment</t>
        </is>
      </c>
      <c r="C78" s="6" t="n">
        <v>22</v>
      </c>
    </row>
    <row r="79">
      <c r="A79" s="4" t="inlineStr">
        <is>
          <t>Residential</t>
        </is>
      </c>
    </row>
    <row r="80">
      <c r="A80" s="3" t="inlineStr">
        <is>
          <t>Allowance for loan losses:</t>
        </is>
      </c>
    </row>
    <row r="81">
      <c r="A81" s="4" t="inlineStr">
        <is>
          <t>Loans receivable - Ending balance</t>
        </is>
      </c>
      <c r="B81" s="6" t="n">
        <v>127356</v>
      </c>
      <c r="C81" s="6" t="n">
        <v>139542</v>
      </c>
    </row>
    <row r="82">
      <c r="A82" s="4" t="inlineStr">
        <is>
          <t>Residential | One- to four-family</t>
        </is>
      </c>
    </row>
    <row r="83">
      <c r="A83" s="3" t="inlineStr">
        <is>
          <t>Allowance for loan losses:</t>
        </is>
      </c>
    </row>
    <row r="84">
      <c r="A84" s="4" t="inlineStr">
        <is>
          <t>Beginning Balance</t>
        </is>
      </c>
      <c r="B84" s="6" t="n">
        <v>375</v>
      </c>
      <c r="C84" s="6" t="n">
        <v>314</v>
      </c>
    </row>
    <row r="85">
      <c r="A85" s="4" t="inlineStr">
        <is>
          <t>Charge-offs</t>
        </is>
      </c>
      <c r="B85" s="6" t="n">
        <v>-89</v>
      </c>
      <c r="C85" s="6" t="n">
        <v>-42</v>
      </c>
    </row>
    <row r="86">
      <c r="A86" s="4" t="inlineStr">
        <is>
          <t>Recoveries</t>
        </is>
      </c>
      <c r="B86" s="6" t="n">
        <v>4</v>
      </c>
      <c r="C86" s="6" t="n">
        <v>2</v>
      </c>
    </row>
    <row r="87">
      <c r="A87" s="4" t="inlineStr">
        <is>
          <t>Provision for loan losses</t>
        </is>
      </c>
      <c r="B87" s="6" t="n">
        <v>167</v>
      </c>
      <c r="C87" s="6" t="n">
        <v>101</v>
      </c>
    </row>
    <row r="88">
      <c r="A88" s="4" t="inlineStr">
        <is>
          <t>Ending balance</t>
        </is>
      </c>
      <c r="B88" s="6" t="n">
        <v>457</v>
      </c>
      <c r="C88" s="6" t="n">
        <v>375</v>
      </c>
    </row>
    <row r="89">
      <c r="A89" s="4" t="inlineStr">
        <is>
          <t>Ending balance: related to loans individually evaluated for impairment</t>
        </is>
      </c>
      <c r="B89" s="6" t="n">
        <v>21</v>
      </c>
      <c r="C89" s="6" t="n">
        <v>7</v>
      </c>
    </row>
    <row r="90">
      <c r="A90" s="4" t="inlineStr">
        <is>
          <t>Ending balance: related to loans collectively evaluated for impairment</t>
        </is>
      </c>
      <c r="B90" s="6" t="n">
        <v>436</v>
      </c>
      <c r="C90" s="6" t="n">
        <v>368</v>
      </c>
    </row>
    <row r="91">
      <c r="A91" s="4" t="inlineStr">
        <is>
          <t>Loans receivable - Ending balance</t>
        </is>
      </c>
      <c r="B91" s="6" t="n">
        <v>127356</v>
      </c>
      <c r="C91" s="6" t="n">
        <v>138714</v>
      </c>
    </row>
    <row r="92">
      <c r="A92" s="4" t="inlineStr">
        <is>
          <t>Loans receivable - Ending balance: individually evaluated for impairment</t>
        </is>
      </c>
      <c r="B92" s="6" t="n">
        <v>3265</v>
      </c>
      <c r="C92" s="6" t="n">
        <v>2282</v>
      </c>
    </row>
    <row r="93">
      <c r="A93" s="4" t="inlineStr">
        <is>
          <t>Loans receivable - Ending balance: collectively evaluated for impairment</t>
        </is>
      </c>
      <c r="B93" s="6" t="n">
        <v>124091</v>
      </c>
      <c r="C93" s="6" t="n">
        <v>136432</v>
      </c>
    </row>
    <row r="94">
      <c r="A94" s="4" t="inlineStr">
        <is>
          <t>Residential | Construction</t>
        </is>
      </c>
    </row>
    <row r="95">
      <c r="A95" s="3" t="inlineStr">
        <is>
          <t>Allowance for loan losses:</t>
        </is>
      </c>
    </row>
    <row r="96">
      <c r="A96" s="4" t="inlineStr">
        <is>
          <t>Beginning Balance</t>
        </is>
      </c>
      <c r="B96" s="6" t="n">
        <v>2</v>
      </c>
      <c r="C96" s="6" t="n">
        <v>1</v>
      </c>
    </row>
    <row r="97">
      <c r="A97" s="4" t="inlineStr">
        <is>
          <t>Provision for loan losses</t>
        </is>
      </c>
      <c r="B97" s="6" t="n">
        <v>-2</v>
      </c>
      <c r="C97" s="6" t="n">
        <v>1</v>
      </c>
    </row>
    <row r="98">
      <c r="A98" s="4" t="inlineStr">
        <is>
          <t>Ending balance</t>
        </is>
      </c>
      <c r="C98" s="6" t="n">
        <v>2</v>
      </c>
    </row>
    <row r="99">
      <c r="A99" s="4" t="inlineStr">
        <is>
          <t>Ending balance: related to loans collectively evaluated for impairment</t>
        </is>
      </c>
      <c r="C99" s="6" t="n">
        <v>2</v>
      </c>
    </row>
    <row r="100">
      <c r="A100" s="4" t="inlineStr">
        <is>
          <t>Loans receivable - Ending balance</t>
        </is>
      </c>
      <c r="C100" s="6" t="n">
        <v>828</v>
      </c>
    </row>
    <row r="101">
      <c r="A101" s="4" t="inlineStr">
        <is>
          <t>Loans receivable - Ending balance: collectively evaluated for impairment</t>
        </is>
      </c>
      <c r="C101" s="6" t="n">
        <v>828</v>
      </c>
    </row>
    <row r="102">
      <c r="A102" s="4" t="inlineStr">
        <is>
          <t>Commercial</t>
        </is>
      </c>
    </row>
    <row r="103">
      <c r="A103" s="3" t="inlineStr">
        <is>
          <t>Allowance for loan losses:</t>
        </is>
      </c>
    </row>
    <row r="104">
      <c r="A104" s="4" t="inlineStr">
        <is>
          <t>Loans receivable - Ending balance</t>
        </is>
      </c>
      <c r="B104" s="6" t="n">
        <v>50384</v>
      </c>
      <c r="C104" s="6" t="n">
        <v>55813</v>
      </c>
    </row>
    <row r="105">
      <c r="A105" s="4" t="inlineStr">
        <is>
          <t>Commercial | Construction</t>
        </is>
      </c>
    </row>
    <row r="106">
      <c r="A106" s="3" t="inlineStr">
        <is>
          <t>Allowance for loan losses:</t>
        </is>
      </c>
    </row>
    <row r="107">
      <c r="A107" s="4" t="inlineStr">
        <is>
          <t>Loans receivable - Ending balance</t>
        </is>
      </c>
      <c r="C107" s="6" t="n">
        <v>100</v>
      </c>
    </row>
    <row r="108">
      <c r="A108" s="4" t="inlineStr">
        <is>
          <t>Loans receivable - Ending balance: collectively evaluated for impairment</t>
        </is>
      </c>
      <c r="C108" s="6" t="n">
        <v>100</v>
      </c>
    </row>
    <row r="109">
      <c r="A109" s="4" t="inlineStr">
        <is>
          <t>Commercial | Real estate - nonresidential</t>
        </is>
      </c>
    </row>
    <row r="110">
      <c r="A110" s="3" t="inlineStr">
        <is>
          <t>Allowance for loan losses:</t>
        </is>
      </c>
    </row>
    <row r="111">
      <c r="A111" s="4" t="inlineStr">
        <is>
          <t>Beginning Balance</t>
        </is>
      </c>
      <c r="B111" s="6" t="n">
        <v>421</v>
      </c>
      <c r="C111" s="6" t="n">
        <v>202</v>
      </c>
    </row>
    <row r="112">
      <c r="A112" s="4" t="inlineStr">
        <is>
          <t>Charge-offs</t>
        </is>
      </c>
      <c r="B112" s="6" t="n">
        <v>-398</v>
      </c>
      <c r="C112" s="6" t="n">
        <v>-18</v>
      </c>
    </row>
    <row r="113">
      <c r="A113" s="4" t="inlineStr">
        <is>
          <t>Provision for loan losses</t>
        </is>
      </c>
      <c r="B113" s="6" t="n">
        <v>296</v>
      </c>
      <c r="C113" s="6" t="n">
        <v>237</v>
      </c>
    </row>
    <row r="114">
      <c r="A114" s="4" t="inlineStr">
        <is>
          <t>Ending balance</t>
        </is>
      </c>
      <c r="B114" s="6" t="n">
        <v>319</v>
      </c>
      <c r="C114" s="6" t="n">
        <v>421</v>
      </c>
    </row>
    <row r="115">
      <c r="A115" s="4" t="inlineStr">
        <is>
          <t>Ending balance: related to loans individually evaluated for impairment</t>
        </is>
      </c>
      <c r="C115" s="6" t="n">
        <v>250</v>
      </c>
    </row>
    <row r="116">
      <c r="A116" s="4" t="inlineStr">
        <is>
          <t>Ending balance: related to loans collectively evaluated for impairment</t>
        </is>
      </c>
      <c r="B116" s="6" t="n">
        <v>319</v>
      </c>
      <c r="C116" s="6" t="n">
        <v>171</v>
      </c>
    </row>
    <row r="117">
      <c r="A117" s="4" t="inlineStr">
        <is>
          <t>Loans receivable - Ending balance</t>
        </is>
      </c>
      <c r="B117" s="6" t="n">
        <v>24754</v>
      </c>
      <c r="C117" s="6" t="n">
        <v>35696</v>
      </c>
    </row>
    <row r="118">
      <c r="A118" s="4" t="inlineStr">
        <is>
          <t>Loans receivable - Ending balance: individually evaluated for impairment</t>
        </is>
      </c>
      <c r="B118" s="6" t="n">
        <v>1198</v>
      </c>
      <c r="C118" s="6" t="n">
        <v>2910</v>
      </c>
    </row>
    <row r="119">
      <c r="A119" s="4" t="inlineStr">
        <is>
          <t>Loans receivable - Ending balance: collectively evaluated for impairment</t>
        </is>
      </c>
      <c r="B119" s="6" t="n">
        <v>23556</v>
      </c>
      <c r="C119" s="6" t="n">
        <v>32786</v>
      </c>
    </row>
    <row r="120">
      <c r="A120" s="4" t="inlineStr">
        <is>
          <t>Commercial | Multi-family</t>
        </is>
      </c>
    </row>
    <row r="121">
      <c r="A121" s="3" t="inlineStr">
        <is>
          <t>Allowance for loan losses:</t>
        </is>
      </c>
    </row>
    <row r="122">
      <c r="A122" s="4" t="inlineStr">
        <is>
          <t>Beginning Balance</t>
        </is>
      </c>
      <c r="B122" s="6" t="n">
        <v>17</v>
      </c>
      <c r="C122" s="6" t="n">
        <v>12</v>
      </c>
    </row>
    <row r="123">
      <c r="A123" s="4" t="inlineStr">
        <is>
          <t>Recoveries</t>
        </is>
      </c>
      <c r="B123" s="6" t="n">
        <v>19</v>
      </c>
      <c r="C123" s="6" t="n">
        <v>9</v>
      </c>
    </row>
    <row r="124">
      <c r="A124" s="4" t="inlineStr">
        <is>
          <t>Provision for loan losses</t>
        </is>
      </c>
      <c r="B124" s="6" t="n">
        <v>-10</v>
      </c>
      <c r="C124" s="6" t="n">
        <v>-4</v>
      </c>
    </row>
    <row r="125">
      <c r="A125" s="4" t="inlineStr">
        <is>
          <t>Ending balance</t>
        </is>
      </c>
      <c r="B125" s="6" t="n">
        <v>26</v>
      </c>
      <c r="C125" s="6" t="n">
        <v>17</v>
      </c>
    </row>
    <row r="126">
      <c r="A126" s="4" t="inlineStr">
        <is>
          <t>Ending balance: related to loans individually evaluated for impairment</t>
        </is>
      </c>
      <c r="B126" s="6" t="n">
        <v>7</v>
      </c>
    </row>
    <row r="127">
      <c r="A127" s="4" t="inlineStr">
        <is>
          <t>Ending balance: related to loans collectively evaluated for impairment</t>
        </is>
      </c>
      <c r="B127" s="6" t="n">
        <v>19</v>
      </c>
      <c r="C127" s="6" t="n">
        <v>17</v>
      </c>
    </row>
    <row r="128">
      <c r="A128" s="4" t="inlineStr">
        <is>
          <t>Loans receivable - Ending balance</t>
        </is>
      </c>
      <c r="B128" s="6" t="n">
        <v>5125</v>
      </c>
      <c r="C128" s="6" t="n">
        <v>5585</v>
      </c>
    </row>
    <row r="129">
      <c r="A129" s="4" t="inlineStr">
        <is>
          <t>Loans receivable - Ending balance: individually evaluated for impairment</t>
        </is>
      </c>
      <c r="B129" s="6" t="n">
        <v>42</v>
      </c>
    </row>
    <row r="130">
      <c r="A130" s="4" t="inlineStr">
        <is>
          <t>Loans receivable - Ending balance: collectively evaluated for impairment</t>
        </is>
      </c>
      <c r="B130" s="6" t="n">
        <v>5083</v>
      </c>
      <c r="C130" s="6" t="n">
        <v>5585</v>
      </c>
    </row>
    <row r="131">
      <c r="A131" s="4" t="inlineStr">
        <is>
          <t>Commercial | Commercial business</t>
        </is>
      </c>
    </row>
    <row r="132">
      <c r="A132" s="3" t="inlineStr">
        <is>
          <t>Allowance for loan losses:</t>
        </is>
      </c>
    </row>
    <row r="133">
      <c r="A133" s="4" t="inlineStr">
        <is>
          <t>Beginning Balance</t>
        </is>
      </c>
      <c r="B133" s="6" t="n">
        <v>527</v>
      </c>
      <c r="C133" s="6" t="n">
        <v>523</v>
      </c>
    </row>
    <row r="134">
      <c r="A134" s="4" t="inlineStr">
        <is>
          <t>Charge-offs</t>
        </is>
      </c>
      <c r="B134" s="6" t="n">
        <v>-15</v>
      </c>
      <c r="C134" s="6" t="n">
        <v>-106</v>
      </c>
    </row>
    <row r="135">
      <c r="A135" s="4" t="inlineStr">
        <is>
          <t>Recoveries</t>
        </is>
      </c>
      <c r="B135" s="6" t="n">
        <v>140</v>
      </c>
      <c r="C135" s="6" t="n">
        <v>79</v>
      </c>
    </row>
    <row r="136">
      <c r="A136" s="4" t="inlineStr">
        <is>
          <t>Provision for loan losses</t>
        </is>
      </c>
      <c r="B136" s="6" t="n">
        <v>-35</v>
      </c>
      <c r="C136" s="6" t="n">
        <v>31</v>
      </c>
    </row>
    <row r="137">
      <c r="A137" s="4" t="inlineStr">
        <is>
          <t>Ending balance</t>
        </is>
      </c>
      <c r="B137" s="6" t="n">
        <v>617</v>
      </c>
      <c r="C137" s="6" t="n">
        <v>527</v>
      </c>
    </row>
    <row r="138">
      <c r="A138" s="4" t="inlineStr">
        <is>
          <t>Ending balance: related to loans individually evaluated for impairment</t>
        </is>
      </c>
      <c r="B138" s="6" t="n">
        <v>265</v>
      </c>
      <c r="C138" s="6" t="n">
        <v>133</v>
      </c>
    </row>
    <row r="139">
      <c r="A139" s="4" t="inlineStr">
        <is>
          <t>Ending balance: related to loans collectively evaluated for impairment</t>
        </is>
      </c>
      <c r="B139" s="6" t="n">
        <v>352</v>
      </c>
      <c r="C139" s="6" t="n">
        <v>394</v>
      </c>
    </row>
    <row r="140">
      <c r="A140" s="4" t="inlineStr">
        <is>
          <t>Loans receivable - Ending balance</t>
        </is>
      </c>
      <c r="B140" s="6" t="n">
        <v>20505</v>
      </c>
      <c r="C140" s="6" t="n">
        <v>14432</v>
      </c>
    </row>
    <row r="141">
      <c r="A141" s="4" t="inlineStr">
        <is>
          <t>Loans receivable - Ending balance: individually evaluated for impairment</t>
        </is>
      </c>
      <c r="B141" s="6" t="n">
        <v>1495</v>
      </c>
      <c r="C141" s="6" t="n">
        <v>2007</v>
      </c>
    </row>
    <row r="142">
      <c r="A142" s="4" t="inlineStr">
        <is>
          <t>Loans receivable - Ending balance: collectively evaluated for impairment</t>
        </is>
      </c>
      <c r="B142" s="6" t="n">
        <v>19010</v>
      </c>
      <c r="C142" s="6" t="n">
        <v>12425</v>
      </c>
    </row>
    <row r="143">
      <c r="A143" s="4" t="inlineStr">
        <is>
          <t>Consumer</t>
        </is>
      </c>
    </row>
    <row r="144">
      <c r="A144" s="3" t="inlineStr">
        <is>
          <t>Allowance for loan losses:</t>
        </is>
      </c>
    </row>
    <row r="145">
      <c r="A145" s="4" t="inlineStr">
        <is>
          <t>Loans receivable - Ending balance</t>
        </is>
      </c>
      <c r="B145" s="6" t="n">
        <v>98290</v>
      </c>
      <c r="C145" s="6" t="n">
        <v>61454</v>
      </c>
    </row>
    <row r="146">
      <c r="A146" s="4" t="inlineStr">
        <is>
          <t>Consumer | Home equity and junior liens</t>
        </is>
      </c>
    </row>
    <row r="147">
      <c r="A147" s="3" t="inlineStr">
        <is>
          <t>Allowance for loan losses:</t>
        </is>
      </c>
    </row>
    <row r="148">
      <c r="A148" s="4" t="inlineStr">
        <is>
          <t>Loans receivable - Ending balance</t>
        </is>
      </c>
      <c r="B148" s="6" t="n">
        <v>11387</v>
      </c>
      <c r="C148" s="6" t="n">
        <v>12003</v>
      </c>
    </row>
    <row r="149">
      <c r="A149" s="4" t="inlineStr">
        <is>
          <t>Consumer | Manufactured homes</t>
        </is>
      </c>
    </row>
    <row r="150">
      <c r="A150" s="3" t="inlineStr">
        <is>
          <t>Allowance for loan losses:</t>
        </is>
      </c>
    </row>
    <row r="151">
      <c r="A151" s="4" t="inlineStr">
        <is>
          <t>Loans receivable - Ending balance</t>
        </is>
      </c>
      <c r="B151" s="6" t="n">
        <v>44347</v>
      </c>
      <c r="C151" s="6" t="n">
        <v>23769</v>
      </c>
    </row>
    <row r="152">
      <c r="A152" s="4" t="inlineStr">
        <is>
          <t>Consumer | Automobile</t>
        </is>
      </c>
    </row>
    <row r="153">
      <c r="A153" s="3" t="inlineStr">
        <is>
          <t>Allowance for loan losses:</t>
        </is>
      </c>
    </row>
    <row r="154">
      <c r="A154" s="4" t="inlineStr">
        <is>
          <t>Loans receivable - Ending balance</t>
        </is>
      </c>
      <c r="B154" s="6" t="n">
        <v>21469</v>
      </c>
      <c r="C154" s="6" t="n">
        <v>21083</v>
      </c>
    </row>
    <row r="155">
      <c r="A155" s="4" t="inlineStr">
        <is>
          <t>Consumer | Student</t>
        </is>
      </c>
    </row>
    <row r="156">
      <c r="A156" s="3" t="inlineStr">
        <is>
          <t>Allowance for loan losses:</t>
        </is>
      </c>
    </row>
    <row r="157">
      <c r="A157" s="4" t="inlineStr">
        <is>
          <t>Loans receivable - Ending balance</t>
        </is>
      </c>
      <c r="B157" s="6" t="n">
        <v>2259</v>
      </c>
      <c r="C157" s="6" t="n">
        <v>2251</v>
      </c>
    </row>
    <row r="158">
      <c r="A158" s="4" t="inlineStr">
        <is>
          <t>Consumer | Recreational Vehicle</t>
        </is>
      </c>
    </row>
    <row r="159">
      <c r="A159" s="3" t="inlineStr">
        <is>
          <t>Allowance for loan losses:</t>
        </is>
      </c>
    </row>
    <row r="160">
      <c r="A160" s="4" t="inlineStr">
        <is>
          <t>Loans receivable - Ending balance</t>
        </is>
      </c>
      <c r="B160" s="6" t="n">
        <v>14557</v>
      </c>
      <c r="C160" s="6" t="n">
        <v>263</v>
      </c>
    </row>
    <row r="161">
      <c r="A161" s="4" t="inlineStr">
        <is>
          <t>Consumer | Other consumer</t>
        </is>
      </c>
    </row>
    <row r="162">
      <c r="A162" s="3" t="inlineStr">
        <is>
          <t>Allowance for loan losses:</t>
        </is>
      </c>
    </row>
    <row r="163">
      <c r="A163" s="4" t="inlineStr">
        <is>
          <t>Loans receivable - Ending balance</t>
        </is>
      </c>
      <c r="B163" s="7" t="n">
        <v>4271</v>
      </c>
      <c r="C163" s="7" t="n">
        <v>20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Federal Home Loan Bank of New York Stock (Details)</t>
        </is>
      </c>
      <c r="B1" s="2" t="inlineStr">
        <is>
          <t>12 Months Ended</t>
        </is>
      </c>
    </row>
    <row r="2">
      <c r="B2" s="2" t="inlineStr">
        <is>
          <t>Dec. 31, 2020</t>
        </is>
      </c>
    </row>
    <row r="3">
      <c r="A3" s="3" t="inlineStr">
        <is>
          <t>Federal Home Loan Bank, Advances [Line Items]</t>
        </is>
      </c>
    </row>
    <row r="4">
      <c r="A4" s="4" t="inlineStr">
        <is>
          <t>Percentage of outstanding advances from the FHLB</t>
        </is>
      </c>
      <c r="B4" s="4" t="inlineStr">
        <is>
          <t>5.00%</t>
        </is>
      </c>
    </row>
    <row r="5">
      <c r="A5" s="4" t="inlineStr">
        <is>
          <t>Residential</t>
        </is>
      </c>
    </row>
    <row r="6">
      <c r="A6" s="3" t="inlineStr">
        <is>
          <t>Federal Home Loan Bank, Advances [Line Items]</t>
        </is>
      </c>
    </row>
    <row r="7">
      <c r="A7" s="4" t="inlineStr">
        <is>
          <t>Unpaid principal balance</t>
        </is>
      </c>
      <c r="B7" s="4" t="inlineStr">
        <is>
          <t>1.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29941</v>
      </c>
      <c r="C3" s="7" t="n">
        <v>29734</v>
      </c>
    </row>
    <row r="4">
      <c r="A4" s="4" t="inlineStr">
        <is>
          <t>Less: Accumulated depreciation</t>
        </is>
      </c>
      <c r="B4" s="6" t="n">
        <v>13198</v>
      </c>
      <c r="C4" s="6" t="n">
        <v>12146</v>
      </c>
    </row>
    <row r="5">
      <c r="A5" s="4" t="inlineStr">
        <is>
          <t>Total premises and equipment</t>
        </is>
      </c>
      <c r="B5" s="6" t="n">
        <v>16743</v>
      </c>
      <c r="C5" s="6" t="n">
        <v>17588</v>
      </c>
    </row>
    <row r="6">
      <c r="A6" s="4" t="inlineStr">
        <is>
          <t>Land</t>
        </is>
      </c>
    </row>
    <row r="7">
      <c r="A7" s="3" t="inlineStr">
        <is>
          <t>Property, Plant and Equipment [Line Items]</t>
        </is>
      </c>
    </row>
    <row r="8">
      <c r="A8" s="4" t="inlineStr">
        <is>
          <t>Premises and equipment gross</t>
        </is>
      </c>
      <c r="B8" s="6" t="n">
        <v>3884</v>
      </c>
      <c r="C8" s="6" t="n">
        <v>3909</v>
      </c>
    </row>
    <row r="9">
      <c r="A9" s="4" t="inlineStr">
        <is>
          <t>Buildings and improvements</t>
        </is>
      </c>
    </row>
    <row r="10">
      <c r="A10" s="3" t="inlineStr">
        <is>
          <t>Property, Plant and Equipment [Line Items]</t>
        </is>
      </c>
    </row>
    <row r="11">
      <c r="A11" s="4" t="inlineStr">
        <is>
          <t>Premises and equipment gross</t>
        </is>
      </c>
      <c r="B11" s="6" t="n">
        <v>19041</v>
      </c>
      <c r="C11" s="6" t="n">
        <v>19016</v>
      </c>
    </row>
    <row r="12">
      <c r="A12" s="4" t="inlineStr">
        <is>
          <t>Equipment</t>
        </is>
      </c>
    </row>
    <row r="13">
      <c r="A13" s="3" t="inlineStr">
        <is>
          <t>Property, Plant and Equipment [Line Items]</t>
        </is>
      </c>
    </row>
    <row r="14">
      <c r="A14" s="4" t="inlineStr">
        <is>
          <t>Premises and equipment gross</t>
        </is>
      </c>
      <c r="B14" s="6" t="n">
        <v>6810</v>
      </c>
      <c r="C14" s="6" t="n">
        <v>6638</v>
      </c>
    </row>
    <row r="15">
      <c r="A15" s="4" t="inlineStr">
        <is>
          <t>Construction in progress</t>
        </is>
      </c>
    </row>
    <row r="16">
      <c r="A16" s="3" t="inlineStr">
        <is>
          <t>Property, Plant and Equipment [Line Items]</t>
        </is>
      </c>
    </row>
    <row r="17">
      <c r="A17" s="4" t="inlineStr">
        <is>
          <t>Premises and equipment gross</t>
        </is>
      </c>
      <c r="B17" s="7" t="n">
        <v>206</v>
      </c>
      <c r="C17" s="7" t="n">
        <v>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Goodwill - Summarized (Details) - USD ($) $ in Thousands</t>
        </is>
      </c>
      <c r="B1" s="2" t="inlineStr">
        <is>
          <t>Dec. 31, 2020</t>
        </is>
      </c>
      <c r="C1" s="2" t="inlineStr">
        <is>
          <t>Dec. 31, 2019</t>
        </is>
      </c>
    </row>
    <row r="2">
      <c r="A2" s="3" t="inlineStr">
        <is>
          <t>Finite-Lived Intangible Assets [Line Items]</t>
        </is>
      </c>
    </row>
    <row r="3">
      <c r="A3" s="4" t="inlineStr">
        <is>
          <t>Gross Carrying Amount</t>
        </is>
      </c>
      <c r="C3" s="7" t="n">
        <v>1761</v>
      </c>
    </row>
    <row r="4">
      <c r="A4" s="4" t="inlineStr">
        <is>
          <t>Goodwill</t>
        </is>
      </c>
      <c r="B4" s="7" t="n">
        <v>792</v>
      </c>
      <c r="C4" s="6" t="n">
        <v>792</v>
      </c>
    </row>
    <row r="5">
      <c r="A5" s="4" t="inlineStr">
        <is>
          <t>Gross Carrying Amount</t>
        </is>
      </c>
      <c r="B5" s="6" t="n">
        <v>1761</v>
      </c>
    </row>
    <row r="6">
      <c r="A6" s="4" t="inlineStr">
        <is>
          <t>Accumulated Amortization</t>
        </is>
      </c>
      <c r="B6" s="6" t="n">
        <v>-121</v>
      </c>
      <c r="C6" s="6" t="n">
        <v>-56</v>
      </c>
    </row>
    <row r="7">
      <c r="A7" s="4" t="inlineStr">
        <is>
          <t>Total</t>
        </is>
      </c>
      <c r="B7" s="6" t="n">
        <v>320</v>
      </c>
    </row>
    <row r="8">
      <c r="A8" s="4" t="inlineStr">
        <is>
          <t>Net Value, including goodwill</t>
        </is>
      </c>
      <c r="B8" s="6" t="n">
        <v>1640</v>
      </c>
      <c r="C8" s="6" t="n">
        <v>1705</v>
      </c>
    </row>
    <row r="9">
      <c r="A9" s="4" t="inlineStr">
        <is>
          <t>Non-compete agreements</t>
        </is>
      </c>
    </row>
    <row r="10">
      <c r="A10" s="3" t="inlineStr">
        <is>
          <t>Finite-Lived Intangible Assets [Line Items]</t>
        </is>
      </c>
    </row>
    <row r="11">
      <c r="A11" s="4" t="inlineStr">
        <is>
          <t>Gross Carrying Amount</t>
        </is>
      </c>
      <c r="B11" s="6" t="n">
        <v>5</v>
      </c>
      <c r="C11" s="6" t="n">
        <v>5</v>
      </c>
    </row>
    <row r="12">
      <c r="A12" s="4" t="inlineStr">
        <is>
          <t>Accumulated Amortization</t>
        </is>
      </c>
      <c r="B12" s="6" t="n">
        <v>-3</v>
      </c>
      <c r="C12" s="6" t="n">
        <v>-2</v>
      </c>
    </row>
    <row r="13">
      <c r="A13" s="4" t="inlineStr">
        <is>
          <t>Total</t>
        </is>
      </c>
      <c r="B13" s="6" t="n">
        <v>2</v>
      </c>
      <c r="C13" s="6" t="n">
        <v>3</v>
      </c>
    </row>
    <row r="14">
      <c r="A14" s="4" t="inlineStr">
        <is>
          <t>Core deposit intangible</t>
        </is>
      </c>
    </row>
    <row r="15">
      <c r="A15" s="3" t="inlineStr">
        <is>
          <t>Finite-Lived Intangible Assets [Line Items]</t>
        </is>
      </c>
    </row>
    <row r="16">
      <c r="A16" s="4" t="inlineStr">
        <is>
          <t>Gross Carrying Amount</t>
        </is>
      </c>
      <c r="B16" s="6" t="n">
        <v>964</v>
      </c>
      <c r="C16" s="6" t="n">
        <v>964</v>
      </c>
    </row>
    <row r="17">
      <c r="A17" s="4" t="inlineStr">
        <is>
          <t>Accumulated Amortization</t>
        </is>
      </c>
      <c r="B17" s="6" t="n">
        <v>-118</v>
      </c>
      <c r="C17" s="6" t="n">
        <v>-54</v>
      </c>
    </row>
    <row r="18">
      <c r="A18" s="4" t="inlineStr">
        <is>
          <t>Total</t>
        </is>
      </c>
      <c r="B18" s="7" t="n">
        <v>846</v>
      </c>
      <c r="C18" s="7" t="n">
        <v>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7" t="n">
        <v>1748</v>
      </c>
      <c r="C4" s="7" t="n">
        <v>87</v>
      </c>
    </row>
    <row r="5">
      <c r="A5" s="3" t="inlineStr">
        <is>
          <t>Adjustments to reconcile net income (loss) to net cash provided by operating activities:</t>
        </is>
      </c>
    </row>
    <row r="6">
      <c r="A6" s="4" t="inlineStr">
        <is>
          <t>Provision for loan losses</t>
        </is>
      </c>
      <c r="B6" s="6" t="n">
        <v>480</v>
      </c>
      <c r="C6" s="6" t="n">
        <v>360</v>
      </c>
    </row>
    <row r="7">
      <c r="A7" s="4" t="inlineStr">
        <is>
          <t>Deferred income tax benefit</t>
        </is>
      </c>
      <c r="B7" s="6" t="n">
        <v>662</v>
      </c>
      <c r="C7" s="6" t="n">
        <v>-159</v>
      </c>
    </row>
    <row r="8">
      <c r="A8" s="4" t="inlineStr">
        <is>
          <t>Real estate acquired through foreclosure</t>
        </is>
      </c>
      <c r="C8" s="6" t="n">
        <v>4</v>
      </c>
    </row>
    <row r="9">
      <c r="A9" s="4" t="inlineStr">
        <is>
          <t>Premises and equipment</t>
        </is>
      </c>
      <c r="C9" s="6" t="n">
        <v>36</v>
      </c>
    </row>
    <row r="10">
      <c r="A10" s="4" t="inlineStr">
        <is>
          <t>Available-for-sale investment securities</t>
        </is>
      </c>
      <c r="B10" s="6" t="n">
        <v>-1071</v>
      </c>
      <c r="C10" s="6" t="n">
        <v>-265</v>
      </c>
    </row>
    <row r="11">
      <c r="A11" s="4" t="inlineStr">
        <is>
          <t>Equity securities</t>
        </is>
      </c>
      <c r="B11" s="6" t="n">
        <v>-29</v>
      </c>
    </row>
    <row r="12">
      <c r="A12" s="4" t="inlineStr">
        <is>
          <t>Write-down of premises and equipment to fair value</t>
        </is>
      </c>
      <c r="B12" s="6" t="n">
        <v>25</v>
      </c>
    </row>
    <row r="13">
      <c r="A13" s="4" t="inlineStr">
        <is>
          <t>Write-down of other real estate owned to fair value</t>
        </is>
      </c>
      <c r="B13" s="6" t="n">
        <v>30</v>
      </c>
    </row>
    <row r="14">
      <c r="A14" s="4" t="inlineStr">
        <is>
          <t>Unrealized (gains) losses on equity securities</t>
        </is>
      </c>
      <c r="B14" s="6" t="n">
        <v>113</v>
      </c>
      <c r="C14" s="6" t="n">
        <v>-270</v>
      </c>
    </row>
    <row r="15">
      <c r="A15" s="4" t="inlineStr">
        <is>
          <t>Depreciation</t>
        </is>
      </c>
      <c r="B15" s="6" t="n">
        <v>1051</v>
      </c>
      <c r="C15" s="6" t="n">
        <v>1080</v>
      </c>
    </row>
    <row r="16">
      <c r="A16" s="4" t="inlineStr">
        <is>
          <t>Prepaid conversion costs expensed</t>
        </is>
      </c>
      <c r="C16" s="6" t="n">
        <v>209</v>
      </c>
    </row>
    <row r="17">
      <c r="A17" s="4" t="inlineStr">
        <is>
          <t>Amortization of intangible asset</t>
        </is>
      </c>
      <c r="B17" s="6" t="n">
        <v>65</v>
      </c>
      <c r="C17" s="6" t="n">
        <v>55</v>
      </c>
    </row>
    <row r="18">
      <c r="A18" s="4" t="inlineStr">
        <is>
          <t>Amortization of fair value adjustment to purchased loan portfolio</t>
        </is>
      </c>
      <c r="B18" s="6" t="n">
        <v>-69</v>
      </c>
      <c r="C18" s="6" t="n">
        <v>-57</v>
      </c>
    </row>
    <row r="19">
      <c r="A19" s="4" t="inlineStr">
        <is>
          <t>ESOP expense</t>
        </is>
      </c>
      <c r="B19" s="6" t="n">
        <v>54</v>
      </c>
      <c r="C19" s="6" t="n">
        <v>67</v>
      </c>
    </row>
    <row r="20">
      <c r="A20" s="4" t="inlineStr">
        <is>
          <t>Amortization of deferred loan costs</t>
        </is>
      </c>
      <c r="B20" s="6" t="n">
        <v>151</v>
      </c>
      <c r="C20" s="6" t="n">
        <v>134</v>
      </c>
    </row>
    <row r="21">
      <c r="A21" s="4" t="inlineStr">
        <is>
          <t>Earnings on bank-owned life insurance</t>
        </is>
      </c>
      <c r="B21" s="6" t="n">
        <v>-134</v>
      </c>
      <c r="C21" s="6" t="n">
        <v>-131</v>
      </c>
    </row>
    <row r="22">
      <c r="A22" s="4" t="inlineStr">
        <is>
          <t>Change in pension plan assets</t>
        </is>
      </c>
      <c r="B22" s="6" t="n">
        <v>-884</v>
      </c>
      <c r="C22" s="6" t="n">
        <v>-797</v>
      </c>
    </row>
    <row r="23">
      <c r="A23" s="4" t="inlineStr">
        <is>
          <t>Net amortization of premiums and discounts on investment securities</t>
        </is>
      </c>
      <c r="B23" s="6" t="n">
        <v>-18</v>
      </c>
      <c r="C23" s="6" t="n">
        <v>53</v>
      </c>
    </row>
    <row r="24">
      <c r="A24" s="4" t="inlineStr">
        <is>
          <t>Net change in accrued interest receivable</t>
        </is>
      </c>
      <c r="B24" s="6" t="n">
        <v>36</v>
      </c>
      <c r="C24" s="6" t="n">
        <v>-169</v>
      </c>
    </row>
    <row r="25">
      <c r="A25" s="4" t="inlineStr">
        <is>
          <t>Net change in other assets and liabilities</t>
        </is>
      </c>
      <c r="B25" s="6" t="n">
        <v>-1212</v>
      </c>
      <c r="C25" s="6" t="n">
        <v>1128</v>
      </c>
    </row>
    <row r="26">
      <c r="A26" s="4" t="inlineStr">
        <is>
          <t>Net cash provided by operating activities</t>
        </is>
      </c>
      <c r="B26" s="6" t="n">
        <v>998</v>
      </c>
      <c r="C26" s="6" t="n">
        <v>1365</v>
      </c>
    </row>
    <row r="27">
      <c r="A27" s="3" t="inlineStr">
        <is>
          <t>INVESTING ACTIVITIES</t>
        </is>
      </c>
    </row>
    <row r="28">
      <c r="A28" s="4" t="inlineStr">
        <is>
          <t>Purchased of Bank-Owned Life insurance</t>
        </is>
      </c>
      <c r="B28" s="6" t="n">
        <v>-750</v>
      </c>
    </row>
    <row r="29">
      <c r="A29" s="4" t="inlineStr">
        <is>
          <t>Purchase of equity investment securities</t>
        </is>
      </c>
      <c r="B29" s="6" t="n">
        <v>-1</v>
      </c>
      <c r="C29" s="6" t="n">
        <v>-76</v>
      </c>
    </row>
    <row r="30">
      <c r="A30" s="4" t="inlineStr">
        <is>
          <t>Purchase of investment securities available-for-sale</t>
        </is>
      </c>
      <c r="B30" s="6" t="n">
        <v>-6876</v>
      </c>
      <c r="C30" s="6" t="n">
        <v>-20146</v>
      </c>
    </row>
    <row r="31">
      <c r="A31" s="4" t="inlineStr">
        <is>
          <t>Net proceeds from the (purchase of) redemption of Federal Home Loan Bank stock</t>
        </is>
      </c>
      <c r="B31" s="6" t="n">
        <v>275</v>
      </c>
      <c r="C31" s="6" t="n">
        <v>-180</v>
      </c>
    </row>
    <row r="32">
      <c r="A32" s="4" t="inlineStr">
        <is>
          <t>Available-for-sale investment securities</t>
        </is>
      </c>
      <c r="B32" s="6" t="n">
        <v>1851</v>
      </c>
      <c r="C32" s="6" t="n">
        <v>1707</v>
      </c>
    </row>
    <row r="33">
      <c r="A33" s="4" t="inlineStr">
        <is>
          <t>Held-to-maturity investment securities</t>
        </is>
      </c>
      <c r="B33" s="6" t="n">
        <v>590</v>
      </c>
      <c r="C33" s="6" t="n">
        <v>676</v>
      </c>
    </row>
    <row r="34">
      <c r="A34" s="4" t="inlineStr">
        <is>
          <t>Available-for-sale investment securities</t>
        </is>
      </c>
      <c r="B34" s="6" t="n">
        <v>18906</v>
      </c>
      <c r="C34" s="6" t="n">
        <v>259</v>
      </c>
    </row>
    <row r="35">
      <c r="A35" s="4" t="inlineStr">
        <is>
          <t>Equity investment securities</t>
        </is>
      </c>
      <c r="B35" s="6" t="n">
        <v>2423</v>
      </c>
      <c r="C35" s="6" t="n">
        <v>8670</v>
      </c>
    </row>
    <row r="36">
      <c r="A36" s="4" t="inlineStr">
        <is>
          <t>Real estate acquired through foreclosure</t>
        </is>
      </c>
      <c r="B36" s="6" t="n">
        <v>110</v>
      </c>
      <c r="C36" s="6" t="n">
        <v>58</v>
      </c>
    </row>
    <row r="37">
      <c r="A37" s="4" t="inlineStr">
        <is>
          <t>Premises and equipment</t>
        </is>
      </c>
      <c r="C37" s="6" t="n">
        <v>95</v>
      </c>
    </row>
    <row r="38">
      <c r="A38" s="4" t="inlineStr">
        <is>
          <t>Net change in loans</t>
        </is>
      </c>
      <c r="B38" s="6" t="n">
        <v>-26697</v>
      </c>
      <c r="C38" s="6" t="n">
        <v>-16039</v>
      </c>
    </row>
    <row r="39">
      <c r="A39" s="4" t="inlineStr">
        <is>
          <t>Purchase of premises and equipment</t>
        </is>
      </c>
      <c r="B39" s="6" t="n">
        <v>-231</v>
      </c>
      <c r="C39" s="6" t="n">
        <v>-809</v>
      </c>
    </row>
    <row r="40">
      <c r="A40" s="4" t="inlineStr">
        <is>
          <t>Net cash used in investing activities</t>
        </is>
      </c>
      <c r="B40" s="6" t="n">
        <v>-10400</v>
      </c>
      <c r="C40" s="6" t="n">
        <v>-25785</v>
      </c>
    </row>
    <row r="41">
      <c r="A41" s="3" t="inlineStr">
        <is>
          <t>FINANCING ACTIVITIES</t>
        </is>
      </c>
    </row>
    <row r="42">
      <c r="A42" s="4" t="inlineStr">
        <is>
          <t>Net change in demand deposits, savings accounts, and money market accounts</t>
        </is>
      </c>
      <c r="B42" s="6" t="n">
        <v>50275</v>
      </c>
      <c r="C42" s="6" t="n">
        <v>-2588</v>
      </c>
    </row>
    <row r="43">
      <c r="A43" s="4" t="inlineStr">
        <is>
          <t>Net change in time deposits</t>
        </is>
      </c>
      <c r="B43" s="6" t="n">
        <v>-24067</v>
      </c>
      <c r="C43" s="6" t="n">
        <v>30710</v>
      </c>
    </row>
    <row r="44">
      <c r="A44" s="4" t="inlineStr">
        <is>
          <t>Net change in brokered time deposits</t>
        </is>
      </c>
      <c r="C44" s="6" t="n">
        <v>-5227</v>
      </c>
    </row>
    <row r="45">
      <c r="A45" s="4" t="inlineStr">
        <is>
          <t>Net repayments of from short-term borrowings</t>
        </is>
      </c>
      <c r="C45" s="6" t="n">
        <v>-1000</v>
      </c>
    </row>
    <row r="46">
      <c r="A46" s="4" t="inlineStr">
        <is>
          <t>Payments on long-term borrowings</t>
        </is>
      </c>
      <c r="B46" s="6" t="n">
        <v>-9820</v>
      </c>
      <c r="C46" s="6" t="n">
        <v>-8121</v>
      </c>
    </row>
    <row r="47">
      <c r="A47" s="4" t="inlineStr">
        <is>
          <t>Proceeds from subordinated debt offering</t>
        </is>
      </c>
      <c r="B47" s="6" t="n">
        <v>500</v>
      </c>
    </row>
    <row r="48">
      <c r="A48" s="4" t="inlineStr">
        <is>
          <t>Proceeds from long-term borrowings</t>
        </is>
      </c>
      <c r="B48" s="6" t="n">
        <v>6000</v>
      </c>
      <c r="C48" s="6" t="n">
        <v>15000</v>
      </c>
    </row>
    <row r="49">
      <c r="A49" s="4" t="inlineStr">
        <is>
          <t>Captial infusion of MHC Merger</t>
        </is>
      </c>
      <c r="B49" s="6" t="n">
        <v>-63</v>
      </c>
    </row>
    <row r="50">
      <c r="A50" s="4" t="inlineStr">
        <is>
          <t>Repurchase of common stock</t>
        </is>
      </c>
      <c r="B50" s="6" t="n">
        <v>-41</v>
      </c>
      <c r="C50" s="6" t="n">
        <v>-41</v>
      </c>
    </row>
    <row r="51">
      <c r="A51" s="4" t="inlineStr">
        <is>
          <t>Net cash provided by financing activities</t>
        </is>
      </c>
      <c r="B51" s="6" t="n">
        <v>22784</v>
      </c>
      <c r="C51" s="6" t="n">
        <v>28733</v>
      </c>
    </row>
    <row r="52">
      <c r="A52" s="4" t="inlineStr">
        <is>
          <t>Increase in cash and cash equivalents</t>
        </is>
      </c>
      <c r="B52" s="6" t="n">
        <v>13382</v>
      </c>
      <c r="C52" s="6" t="n">
        <v>4313</v>
      </c>
    </row>
    <row r="53">
      <c r="A53" s="4" t="inlineStr">
        <is>
          <t>Cash and cash equivalents at beginning of period</t>
        </is>
      </c>
      <c r="B53" s="6" t="n">
        <v>13448</v>
      </c>
      <c r="C53" s="6" t="n">
        <v>9135</v>
      </c>
    </row>
    <row r="54">
      <c r="A54" s="4" t="inlineStr">
        <is>
          <t>Cash and cash equivalents at end of period</t>
        </is>
      </c>
      <c r="B54" s="6" t="n">
        <v>26830</v>
      </c>
      <c r="C54" s="6" t="n">
        <v>13448</v>
      </c>
    </row>
    <row r="55">
      <c r="A55" s="3" t="inlineStr">
        <is>
          <t>Supplemental Cash Flows Information</t>
        </is>
      </c>
    </row>
    <row r="56">
      <c r="A56" s="4" t="inlineStr">
        <is>
          <t>Interest</t>
        </is>
      </c>
      <c r="B56" s="6" t="n">
        <v>2997</v>
      </c>
      <c r="C56" s="6" t="n">
        <v>3154</v>
      </c>
    </row>
    <row r="57">
      <c r="A57" s="4" t="inlineStr">
        <is>
          <t>Taxes received</t>
        </is>
      </c>
      <c r="B57" s="7" t="n">
        <v>115</v>
      </c>
      <c r="C57" s="7" t="n">
        <v>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Narrative (Details) - USD ($)</t>
        </is>
      </c>
      <c r="B1" s="2" t="inlineStr">
        <is>
          <t>Sep. 29, 2018</t>
        </is>
      </c>
      <c r="C1" s="2" t="inlineStr">
        <is>
          <t>Dec. 28, 2016</t>
        </is>
      </c>
      <c r="D1" s="2" t="inlineStr">
        <is>
          <t>Dec. 31, 2020</t>
        </is>
      </c>
      <c r="E1" s="2" t="inlineStr">
        <is>
          <t>Dec. 31, 2019</t>
        </is>
      </c>
    </row>
    <row r="2">
      <c r="A2" s="3" t="inlineStr">
        <is>
          <t>Acquired Finite-Lived Intangible Assets [Line Items]</t>
        </is>
      </c>
    </row>
    <row r="3">
      <c r="A3" s="4" t="inlineStr">
        <is>
          <t>Goodwill</t>
        </is>
      </c>
      <c r="D3" s="7" t="n">
        <v>792000</v>
      </c>
      <c r="E3" s="7" t="n">
        <v>792000</v>
      </c>
    </row>
    <row r="4">
      <c r="A4" s="4" t="inlineStr">
        <is>
          <t>Effective income tax rate</t>
        </is>
      </c>
      <c r="D4" s="4" t="inlineStr">
        <is>
          <t>21.00%</t>
        </is>
      </c>
      <c r="E4" s="4" t="inlineStr">
        <is>
          <t>21.00%</t>
        </is>
      </c>
    </row>
    <row r="5">
      <c r="A5" s="4" t="inlineStr">
        <is>
          <t>John G. Sweeney Agency, Inc</t>
        </is>
      </c>
    </row>
    <row r="6">
      <c r="A6" s="3" t="inlineStr">
        <is>
          <t>Acquired Finite-Lived Intangible Assets [Line Items]</t>
        </is>
      </c>
    </row>
    <row r="7">
      <c r="A7" s="4" t="inlineStr">
        <is>
          <t>Goodwill</t>
        </is>
      </c>
      <c r="C7" s="7" t="n">
        <v>465000</v>
      </c>
    </row>
    <row r="8">
      <c r="A8" s="4" t="inlineStr">
        <is>
          <t>Amortization period of intangible asset</t>
        </is>
      </c>
      <c r="C8" s="4" t="inlineStr">
        <is>
          <t>7 years</t>
        </is>
      </c>
    </row>
    <row r="9">
      <c r="A9" s="4" t="inlineStr">
        <is>
          <t>Acquired intangible asset</t>
        </is>
      </c>
      <c r="C9" s="7" t="n">
        <v>5000</v>
      </c>
    </row>
    <row r="10">
      <c r="A10" s="4" t="inlineStr">
        <is>
          <t>Medina Savings and Loan Association</t>
        </is>
      </c>
    </row>
    <row r="11">
      <c r="A11" s="3" t="inlineStr">
        <is>
          <t>Acquired Finite-Lived Intangible Assets [Line Items]</t>
        </is>
      </c>
    </row>
    <row r="12">
      <c r="A12" s="4" t="inlineStr">
        <is>
          <t>Amortization period of intangible asset</t>
        </is>
      </c>
      <c r="B12" s="4" t="inlineStr">
        <is>
          <t>15 years</t>
        </is>
      </c>
    </row>
    <row r="13">
      <c r="A13" s="4" t="inlineStr">
        <is>
          <t>Shares issued in connection with acquisition</t>
        </is>
      </c>
      <c r="B13" s="6" t="n">
        <v>171440</v>
      </c>
    </row>
    <row r="14">
      <c r="A14" s="4" t="inlineStr">
        <is>
          <t>Core deposit intangible | Medina Savings and Loan Association</t>
        </is>
      </c>
    </row>
    <row r="15">
      <c r="A15" s="3" t="inlineStr">
        <is>
          <t>Acquired Finite-Lived Intangible Assets [Line Items]</t>
        </is>
      </c>
    </row>
    <row r="16">
      <c r="A16" s="4" t="inlineStr">
        <is>
          <t>Acquired intangible asset</t>
        </is>
      </c>
      <c r="B16" s="7" t="n">
        <v>964000</v>
      </c>
    </row>
    <row r="17">
      <c r="A17" s="4" t="inlineStr">
        <is>
          <t>Percentage of intangible assets acquired of the total acquired intangible assets</t>
        </is>
      </c>
      <c r="B17" s="4" t="inlineStr">
        <is>
          <t>2.50%</t>
        </is>
      </c>
    </row>
    <row r="18">
      <c r="A18" s="4" t="inlineStr">
        <is>
          <t>Effective income tax rate</t>
        </is>
      </c>
      <c r="B18" s="4" t="inlineStr">
        <is>
          <t>2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ggregate Amortization Expense (Details) - USD ($)</t>
        </is>
      </c>
      <c r="B1" s="2" t="inlineStr">
        <is>
          <t>12 Months Ended</t>
        </is>
      </c>
    </row>
    <row r="2">
      <c r="B2" s="2" t="inlineStr">
        <is>
          <t>Dec. 31, 2020</t>
        </is>
      </c>
      <c r="C2" s="2" t="inlineStr">
        <is>
          <t>Dec. 31, 2019</t>
        </is>
      </c>
    </row>
    <row r="3">
      <c r="A3" s="3" t="inlineStr">
        <is>
          <t>Intangible Assets</t>
        </is>
      </c>
    </row>
    <row r="4">
      <c r="A4" s="4" t="inlineStr">
        <is>
          <t>Amortization expense</t>
        </is>
      </c>
      <c r="B4" s="7" t="n">
        <v>65000</v>
      </c>
      <c r="C4" s="7" t="n">
        <v>55000</v>
      </c>
    </row>
    <row r="5">
      <c r="A5" s="3" t="inlineStr">
        <is>
          <t>Amortization Expense</t>
        </is>
      </c>
    </row>
    <row r="6">
      <c r="A6" s="4" t="inlineStr">
        <is>
          <t>2021</t>
        </is>
      </c>
      <c r="B6" s="6" t="n">
        <v>64000</v>
      </c>
    </row>
    <row r="7">
      <c r="A7" s="4" t="inlineStr">
        <is>
          <t>2022</t>
        </is>
      </c>
      <c r="B7" s="6" t="n">
        <v>64000</v>
      </c>
    </row>
    <row r="8">
      <c r="A8" s="4" t="inlineStr">
        <is>
          <t>2023</t>
        </is>
      </c>
      <c r="B8" s="6" t="n">
        <v>64000</v>
      </c>
    </row>
    <row r="9">
      <c r="A9" s="4" t="inlineStr">
        <is>
          <t>2024</t>
        </is>
      </c>
      <c r="B9" s="6" t="n">
        <v>64000</v>
      </c>
    </row>
    <row r="10">
      <c r="A10" s="4" t="inlineStr">
        <is>
          <t>2025</t>
        </is>
      </c>
      <c r="B10" s="6" t="n">
        <v>64000</v>
      </c>
    </row>
    <row r="11">
      <c r="A11" s="4" t="inlineStr">
        <is>
          <t>Total</t>
        </is>
      </c>
      <c r="B11" s="6" t="n">
        <v>320000</v>
      </c>
    </row>
    <row r="12">
      <c r="A12" s="4" t="inlineStr">
        <is>
          <t>Impairment losses on intangible assets</t>
        </is>
      </c>
      <c r="B12" s="6" t="n">
        <v>0</v>
      </c>
      <c r="C12" s="6" t="n">
        <v>0</v>
      </c>
    </row>
    <row r="13">
      <c r="A13" s="4" t="inlineStr">
        <is>
          <t>Impairment losses on goodwill</t>
        </is>
      </c>
      <c r="B13" s="6" t="n">
        <v>0</v>
      </c>
      <c r="C13" s="6" t="n">
        <v>0</v>
      </c>
    </row>
    <row r="14">
      <c r="A14" s="4" t="inlineStr">
        <is>
          <t>Core deposit intangible</t>
        </is>
      </c>
    </row>
    <row r="15">
      <c r="A15" s="3" t="inlineStr">
        <is>
          <t>Intangible Assets</t>
        </is>
      </c>
    </row>
    <row r="16">
      <c r="A16" s="4" t="inlineStr">
        <is>
          <t>Amortization expense</t>
        </is>
      </c>
      <c r="B16" s="6" t="n">
        <v>64000</v>
      </c>
    </row>
    <row r="17">
      <c r="A17" s="3" t="inlineStr">
        <is>
          <t>Amortization Expense</t>
        </is>
      </c>
    </row>
    <row r="18">
      <c r="A18" s="4" t="inlineStr">
        <is>
          <t>Total</t>
        </is>
      </c>
      <c r="B18" s="7" t="n">
        <v>846000</v>
      </c>
      <c r="C18" s="7" t="n">
        <v>91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Type of Deposits (Details) - USD ($) $ in Thousands</t>
        </is>
      </c>
      <c r="B1" s="2" t="inlineStr">
        <is>
          <t>Dec. 31, 2020</t>
        </is>
      </c>
      <c r="C1" s="2" t="inlineStr">
        <is>
          <t>Dec. 31, 2019</t>
        </is>
      </c>
    </row>
    <row r="2">
      <c r="A2" s="3" t="inlineStr">
        <is>
          <t>Deposits</t>
        </is>
      </c>
    </row>
    <row r="3">
      <c r="A3" s="4" t="inlineStr">
        <is>
          <t>Checking accounts, non-interest bearing</t>
        </is>
      </c>
      <c r="B3" s="7" t="n">
        <v>65673</v>
      </c>
      <c r="C3" s="7" t="n">
        <v>38098</v>
      </c>
    </row>
    <row r="4">
      <c r="A4" s="4" t="inlineStr">
        <is>
          <t>Checking accounts, interest-bearing</t>
        </is>
      </c>
      <c r="B4" s="6" t="n">
        <v>31745</v>
      </c>
      <c r="C4" s="6" t="n">
        <v>27525</v>
      </c>
    </row>
    <row r="5">
      <c r="A5" s="4" t="inlineStr">
        <is>
          <t>Money market accounts</t>
        </is>
      </c>
      <c r="B5" s="6" t="n">
        <v>26334</v>
      </c>
      <c r="C5" s="6" t="n">
        <v>24861</v>
      </c>
    </row>
    <row r="6">
      <c r="A6" s="4" t="inlineStr">
        <is>
          <t>Savings accounts</t>
        </is>
      </c>
      <c r="B6" s="6" t="n">
        <v>102307</v>
      </c>
      <c r="C6" s="6" t="n">
        <v>85300</v>
      </c>
    </row>
    <row r="7">
      <c r="A7" s="4" t="inlineStr">
        <is>
          <t>Time deposits</t>
        </is>
      </c>
      <c r="B7" s="6" t="n">
        <v>83487</v>
      </c>
      <c r="C7" s="6" t="n">
        <v>107554</v>
      </c>
    </row>
    <row r="8">
      <c r="A8" s="4" t="inlineStr">
        <is>
          <t>Total deposits</t>
        </is>
      </c>
      <c r="B8" s="6" t="n">
        <v>309546</v>
      </c>
      <c r="C8" s="6" t="n">
        <v>283338</v>
      </c>
    </row>
    <row r="9">
      <c r="A9" s="4" t="inlineStr">
        <is>
          <t>Reciprocal deposit</t>
        </is>
      </c>
      <c r="B9" s="7" t="n">
        <v>24100</v>
      </c>
      <c r="C9" s="7" t="n">
        <v>28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Maturities of Time Deposits (Details) - USD ($)</t>
        </is>
      </c>
      <c r="B1" s="2" t="inlineStr">
        <is>
          <t>Dec. 31, 2020</t>
        </is>
      </c>
      <c r="C1" s="2" t="inlineStr">
        <is>
          <t>Dec. 31, 2019</t>
        </is>
      </c>
    </row>
    <row r="2">
      <c r="A2" s="3" t="inlineStr">
        <is>
          <t>Deposits</t>
        </is>
      </c>
    </row>
    <row r="3">
      <c r="A3" s="4" t="inlineStr">
        <is>
          <t>2021</t>
        </is>
      </c>
      <c r="B3" s="7" t="n">
        <v>61554000</v>
      </c>
    </row>
    <row r="4">
      <c r="A4" s="4" t="inlineStr">
        <is>
          <t>2022</t>
        </is>
      </c>
      <c r="B4" s="6" t="n">
        <v>14280000</v>
      </c>
    </row>
    <row r="5">
      <c r="A5" s="4" t="inlineStr">
        <is>
          <t>2023</t>
        </is>
      </c>
      <c r="B5" s="6" t="n">
        <v>3049000</v>
      </c>
    </row>
    <row r="6">
      <c r="A6" s="4" t="inlineStr">
        <is>
          <t>2024</t>
        </is>
      </c>
      <c r="B6" s="6" t="n">
        <v>1797000</v>
      </c>
    </row>
    <row r="7">
      <c r="A7" s="4" t="inlineStr">
        <is>
          <t>2025</t>
        </is>
      </c>
      <c r="B7" s="6" t="n">
        <v>2037000</v>
      </c>
    </row>
    <row r="8">
      <c r="A8" s="4" t="inlineStr">
        <is>
          <t>Thereafter</t>
        </is>
      </c>
      <c r="B8" s="6" t="n">
        <v>770000</v>
      </c>
    </row>
    <row r="9">
      <c r="A9" s="4" t="inlineStr">
        <is>
          <t>Total time deposits</t>
        </is>
      </c>
      <c r="B9" s="6" t="n">
        <v>83487000</v>
      </c>
      <c r="C9" s="7" t="n">
        <v>107554000</v>
      </c>
    </row>
    <row r="10">
      <c r="A10" s="4" t="inlineStr">
        <is>
          <t>Time deposits equal to or greater than $250,000</t>
        </is>
      </c>
      <c r="B10" s="7" t="n">
        <v>22299000</v>
      </c>
      <c r="C10" s="7" t="n">
        <v>3665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Composition of borrowings (Details) - USD ($) $ in Thousands</t>
        </is>
      </c>
      <c r="B1" s="2" t="inlineStr">
        <is>
          <t>Dec. 31, 2020</t>
        </is>
      </c>
      <c r="C1" s="2" t="inlineStr">
        <is>
          <t>Dec. 31, 2019</t>
        </is>
      </c>
    </row>
    <row r="2">
      <c r="A2" s="3" t="inlineStr">
        <is>
          <t>Long-term:</t>
        </is>
      </c>
    </row>
    <row r="3">
      <c r="A3" s="4" t="inlineStr">
        <is>
          <t>Total long-term borrowings</t>
        </is>
      </c>
      <c r="B3" s="7" t="n">
        <v>27628</v>
      </c>
      <c r="C3" s="7" t="n">
        <v>31448</v>
      </c>
    </row>
    <row r="4">
      <c r="A4" s="4" t="inlineStr">
        <is>
          <t>Subordinated debt</t>
        </is>
      </c>
      <c r="B4" s="6" t="n">
        <v>1235</v>
      </c>
      <c r="C4" s="6" t="n">
        <v>735</v>
      </c>
    </row>
    <row r="5">
      <c r="A5" s="4" t="inlineStr">
        <is>
          <t>Term advances</t>
        </is>
      </c>
    </row>
    <row r="6">
      <c r="A6" s="3" t="inlineStr">
        <is>
          <t>Long-term:</t>
        </is>
      </c>
    </row>
    <row r="7">
      <c r="A7" s="4" t="inlineStr">
        <is>
          <t>Total long-term borrowings</t>
        </is>
      </c>
      <c r="B7" s="6" t="n">
        <v>4300</v>
      </c>
      <c r="C7" s="6" t="n">
        <v>3300</v>
      </c>
    </row>
    <row r="8">
      <c r="A8" s="4" t="inlineStr">
        <is>
          <t>Amortizing advances</t>
        </is>
      </c>
    </row>
    <row r="9">
      <c r="A9" s="3" t="inlineStr">
        <is>
          <t>Long-term:</t>
        </is>
      </c>
    </row>
    <row r="10">
      <c r="A10" s="4" t="inlineStr">
        <is>
          <t>Total long-term borrowings</t>
        </is>
      </c>
      <c r="B10" s="7" t="n">
        <v>23328</v>
      </c>
      <c r="C10" s="7" t="n">
        <v>281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Principal balances and interest rates of borrowings (Details) - USD ($) $ in Thousands</t>
        </is>
      </c>
      <c r="B1" s="2" t="inlineStr">
        <is>
          <t>12 Months Ended</t>
        </is>
      </c>
    </row>
    <row r="2">
      <c r="B2" s="2" t="inlineStr">
        <is>
          <t>Dec. 31, 2020</t>
        </is>
      </c>
      <c r="C2" s="2" t="inlineStr">
        <is>
          <t>Dec. 31, 2019</t>
        </is>
      </c>
    </row>
    <row r="3">
      <c r="A3" s="3" t="inlineStr">
        <is>
          <t>Long-term:</t>
        </is>
      </c>
    </row>
    <row r="4">
      <c r="A4" s="4" t="inlineStr">
        <is>
          <t>Total long-term borrowings</t>
        </is>
      </c>
      <c r="B4" s="7" t="n">
        <v>27628</v>
      </c>
      <c r="C4" s="7" t="n">
        <v>31448</v>
      </c>
    </row>
    <row r="5">
      <c r="A5" s="4" t="inlineStr">
        <is>
          <t>Subordinated debt</t>
        </is>
      </c>
      <c r="B5" s="7" t="n">
        <v>1235</v>
      </c>
      <c r="C5" s="7" t="n">
        <v>735</v>
      </c>
    </row>
    <row r="6">
      <c r="A6" s="4" t="inlineStr">
        <is>
          <t>Subordinated debt interest rate</t>
        </is>
      </c>
      <c r="C6" s="4" t="inlineStr">
        <is>
          <t>8.00%</t>
        </is>
      </c>
    </row>
    <row r="7">
      <c r="A7" s="4" t="inlineStr">
        <is>
          <t>Minimum</t>
        </is>
      </c>
    </row>
    <row r="8">
      <c r="A8" s="3" t="inlineStr">
        <is>
          <t>Long-term:</t>
        </is>
      </c>
    </row>
    <row r="9">
      <c r="A9" s="4" t="inlineStr">
        <is>
          <t>Subordinated debt interest rate</t>
        </is>
      </c>
      <c r="B9" s="4" t="inlineStr">
        <is>
          <t>6.00%</t>
        </is>
      </c>
    </row>
    <row r="10">
      <c r="A10" s="4" t="inlineStr">
        <is>
          <t>Maximum</t>
        </is>
      </c>
    </row>
    <row r="11">
      <c r="A11" s="3" t="inlineStr">
        <is>
          <t>Long-term:</t>
        </is>
      </c>
    </row>
    <row r="12">
      <c r="A12" s="4" t="inlineStr">
        <is>
          <t>Subordinated debt interest rate</t>
        </is>
      </c>
      <c r="B12" s="4" t="inlineStr">
        <is>
          <t>8.00%</t>
        </is>
      </c>
    </row>
    <row r="13">
      <c r="A13" s="4" t="inlineStr">
        <is>
          <t>Term advances</t>
        </is>
      </c>
    </row>
    <row r="14">
      <c r="A14" s="3" t="inlineStr">
        <is>
          <t>Long-term:</t>
        </is>
      </c>
    </row>
    <row r="15">
      <c r="A15" s="4" t="inlineStr">
        <is>
          <t>Total long-term borrowings</t>
        </is>
      </c>
      <c r="B15" s="7" t="n">
        <v>4300</v>
      </c>
      <c r="C15" s="7" t="n">
        <v>3300</v>
      </c>
    </row>
    <row r="16">
      <c r="A16" s="4" t="inlineStr">
        <is>
          <t>Term advances | Minimum</t>
        </is>
      </c>
    </row>
    <row r="17">
      <c r="A17" s="3" t="inlineStr">
        <is>
          <t>Long-term:</t>
        </is>
      </c>
    </row>
    <row r="18">
      <c r="A18" s="4" t="inlineStr">
        <is>
          <t>FHLB loan Interest rate</t>
        </is>
      </c>
      <c r="B18" s="4" t="inlineStr">
        <is>
          <t>1.45%</t>
        </is>
      </c>
      <c r="C18" s="4" t="inlineStr">
        <is>
          <t>1.74%</t>
        </is>
      </c>
    </row>
    <row r="19">
      <c r="A19" s="4" t="inlineStr">
        <is>
          <t>Term advances | Maximum</t>
        </is>
      </c>
    </row>
    <row r="20">
      <c r="A20" s="3" t="inlineStr">
        <is>
          <t>Long-term:</t>
        </is>
      </c>
    </row>
    <row r="21">
      <c r="A21" s="4" t="inlineStr">
        <is>
          <t>FHLB loan Interest rate</t>
        </is>
      </c>
      <c r="B21" s="4" t="inlineStr">
        <is>
          <t>2.48%</t>
        </is>
      </c>
      <c r="C21" s="4" t="inlineStr">
        <is>
          <t>2.12%</t>
        </is>
      </c>
    </row>
    <row r="22">
      <c r="A22" s="4" t="inlineStr">
        <is>
          <t>Amortizing advances</t>
        </is>
      </c>
    </row>
    <row r="23">
      <c r="A23" s="3" t="inlineStr">
        <is>
          <t>Long-term:</t>
        </is>
      </c>
    </row>
    <row r="24">
      <c r="A24" s="4" t="inlineStr">
        <is>
          <t>Total long-term borrowings</t>
        </is>
      </c>
      <c r="B24" s="7" t="n">
        <v>23328</v>
      </c>
      <c r="C24" s="7" t="n">
        <v>28148</v>
      </c>
    </row>
    <row r="25">
      <c r="A25" s="4" t="inlineStr">
        <is>
          <t>Amortizing advances | Minimum</t>
        </is>
      </c>
    </row>
    <row r="26">
      <c r="A26" s="3" t="inlineStr">
        <is>
          <t>Long-term:</t>
        </is>
      </c>
    </row>
    <row r="27">
      <c r="A27" s="4" t="inlineStr">
        <is>
          <t>FHLB loan Interest rate</t>
        </is>
      </c>
      <c r="B27" s="4" t="inlineStr">
        <is>
          <t>0.96%</t>
        </is>
      </c>
      <c r="C27" s="4" t="inlineStr">
        <is>
          <t>1.20%</t>
        </is>
      </c>
    </row>
    <row r="28">
      <c r="A28" s="4" t="inlineStr">
        <is>
          <t>Amortizing advances | Maximum</t>
        </is>
      </c>
    </row>
    <row r="29">
      <c r="A29" s="3" t="inlineStr">
        <is>
          <t>Long-term:</t>
        </is>
      </c>
    </row>
    <row r="30">
      <c r="A30" s="4" t="inlineStr">
        <is>
          <t>FHLB loan Interest rate</t>
        </is>
      </c>
      <c r="B30" s="4" t="inlineStr">
        <is>
          <t>3.03%</t>
        </is>
      </c>
      <c r="C30" s="4" t="inlineStr">
        <is>
          <t>3.0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0</t>
        </is>
      </c>
      <c r="C1" s="2" t="inlineStr">
        <is>
          <t>Dec. 31, 2019</t>
        </is>
      </c>
    </row>
    <row r="2">
      <c r="A2" s="3" t="inlineStr">
        <is>
          <t>Long-term:</t>
        </is>
      </c>
    </row>
    <row r="3">
      <c r="A3" s="4" t="inlineStr">
        <is>
          <t>Due within 1 year</t>
        </is>
      </c>
      <c r="B3" s="7" t="n">
        <v>10282</v>
      </c>
      <c r="C3" s="7" t="n">
        <v>8171</v>
      </c>
    </row>
    <row r="4">
      <c r="A4" s="4" t="inlineStr">
        <is>
          <t>Due within 2 years</t>
        </is>
      </c>
      <c r="B4" s="6" t="n">
        <v>7898</v>
      </c>
      <c r="C4" s="6" t="n">
        <v>9285</v>
      </c>
    </row>
    <row r="5">
      <c r="A5" s="4" t="inlineStr">
        <is>
          <t>Due within 3 years</t>
        </is>
      </c>
      <c r="B5" s="6" t="n">
        <v>3785</v>
      </c>
      <c r="C5" s="6" t="n">
        <v>7814</v>
      </c>
    </row>
    <row r="6">
      <c r="A6" s="4" t="inlineStr">
        <is>
          <t>Due within 4 years</t>
        </is>
      </c>
      <c r="B6" s="6" t="n">
        <v>4926</v>
      </c>
      <c r="C6" s="6" t="n">
        <v>2457</v>
      </c>
    </row>
    <row r="7">
      <c r="A7" s="4" t="inlineStr">
        <is>
          <t>Due within 5 years</t>
        </is>
      </c>
      <c r="B7" s="6" t="n">
        <v>1796</v>
      </c>
      <c r="C7" s="6" t="n">
        <v>2986</v>
      </c>
    </row>
    <row r="8">
      <c r="A8" s="4" t="inlineStr">
        <is>
          <t>Thereafter</t>
        </is>
      </c>
      <c r="B8" s="6" t="n">
        <v>176</v>
      </c>
      <c r="C8" s="6" t="n">
        <v>1470</v>
      </c>
    </row>
    <row r="9">
      <c r="A9" s="4" t="inlineStr">
        <is>
          <t>Total long-term borrowings</t>
        </is>
      </c>
      <c r="B9" s="7" t="n">
        <v>28863</v>
      </c>
      <c r="C9" s="7" t="n">
        <v>321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Borrowings - Narrative (Details) - USD ($)</t>
        </is>
      </c>
      <c r="B1" s="2" t="inlineStr">
        <is>
          <t>Feb. 15, 2021</t>
        </is>
      </c>
      <c r="C1" s="2" t="inlineStr">
        <is>
          <t>Dec. 31, 2020</t>
        </is>
      </c>
      <c r="D1" s="2" t="inlineStr">
        <is>
          <t>Jul. 31, 2020</t>
        </is>
      </c>
      <c r="E1" s="2" t="inlineStr">
        <is>
          <t>Dec. 31, 2019</t>
        </is>
      </c>
      <c r="F1" s="2" t="inlineStr">
        <is>
          <t>Sep. 30, 2011</t>
        </is>
      </c>
    </row>
    <row r="2">
      <c r="A2" s="3" t="inlineStr">
        <is>
          <t>Debt Instrument [Line Items]</t>
        </is>
      </c>
    </row>
    <row r="3">
      <c r="A3" s="4" t="inlineStr">
        <is>
          <t>Percentage of securities pledged</t>
        </is>
      </c>
      <c r="C3" s="4" t="inlineStr">
        <is>
          <t>120.00%</t>
        </is>
      </c>
    </row>
    <row r="4">
      <c r="A4" s="4" t="inlineStr">
        <is>
          <t>Securities pledged amount</t>
        </is>
      </c>
      <c r="C4" s="7" t="n">
        <v>33200000</v>
      </c>
      <c r="E4" s="7" t="n">
        <v>37700000</v>
      </c>
    </row>
    <row r="5">
      <c r="A5" s="4" t="inlineStr">
        <is>
          <t>Outstanding amount</t>
        </is>
      </c>
      <c r="C5" s="6" t="n">
        <v>0</v>
      </c>
      <c r="E5" s="6" t="n">
        <v>0</v>
      </c>
    </row>
    <row r="6">
      <c r="A6" s="4" t="inlineStr">
        <is>
          <t>FHLB credit line</t>
        </is>
      </c>
    </row>
    <row r="7">
      <c r="A7" s="3" t="inlineStr">
        <is>
          <t>Debt Instrument [Line Items]</t>
        </is>
      </c>
    </row>
    <row r="8">
      <c r="A8" s="4" t="inlineStr">
        <is>
          <t>Current available capacity</t>
        </is>
      </c>
      <c r="C8" s="6" t="n">
        <v>55600000</v>
      </c>
    </row>
    <row r="9">
      <c r="A9" s="4" t="inlineStr">
        <is>
          <t>Unused capacity</t>
        </is>
      </c>
      <c r="C9" s="6" t="n">
        <v>15800000</v>
      </c>
    </row>
    <row r="10">
      <c r="A10" s="4" t="inlineStr">
        <is>
          <t>FHLB credit line | FHLB Stock</t>
        </is>
      </c>
    </row>
    <row r="11">
      <c r="A11" s="3" t="inlineStr">
        <is>
          <t>Debt Instrument [Line Items]</t>
        </is>
      </c>
    </row>
    <row r="12">
      <c r="A12" s="4" t="inlineStr">
        <is>
          <t>Securities pledged amount</t>
        </is>
      </c>
      <c r="C12" s="6" t="n">
        <v>2000000</v>
      </c>
      <c r="E12" s="6" t="n">
        <v>2300000</v>
      </c>
    </row>
    <row r="13">
      <c r="A13" s="4" t="inlineStr">
        <is>
          <t>FHLB credit line | Residential</t>
        </is>
      </c>
    </row>
    <row r="14">
      <c r="A14" s="3" t="inlineStr">
        <is>
          <t>Debt Instrument [Line Items]</t>
        </is>
      </c>
    </row>
    <row r="15">
      <c r="A15" s="4" t="inlineStr">
        <is>
          <t>Securities pledged amount</t>
        </is>
      </c>
      <c r="C15" s="6" t="n">
        <v>70600000</v>
      </c>
      <c r="E15" s="6" t="n">
        <v>73900000</v>
      </c>
    </row>
    <row r="16">
      <c r="A16" s="4" t="inlineStr">
        <is>
          <t>Line of credit</t>
        </is>
      </c>
    </row>
    <row r="17">
      <c r="A17" s="3" t="inlineStr">
        <is>
          <t>Debt Instrument [Line Items]</t>
        </is>
      </c>
    </row>
    <row r="18">
      <c r="A18" s="4" t="inlineStr">
        <is>
          <t>Line of credit</t>
        </is>
      </c>
      <c r="C18" s="6" t="n">
        <v>5000000</v>
      </c>
    </row>
    <row r="19">
      <c r="A19" s="4" t="inlineStr">
        <is>
          <t>Zions Bank line of credit</t>
        </is>
      </c>
    </row>
    <row r="20">
      <c r="A20" s="3" t="inlineStr">
        <is>
          <t>Debt Instrument [Line Items]</t>
        </is>
      </c>
    </row>
    <row r="21">
      <c r="A21" s="4" t="inlineStr">
        <is>
          <t>Line of credit</t>
        </is>
      </c>
      <c r="C21" s="6" t="n">
        <v>5500000</v>
      </c>
    </row>
    <row r="22">
      <c r="A22" s="4" t="inlineStr">
        <is>
          <t>Outstanding amount</t>
        </is>
      </c>
      <c r="C22" s="6" t="n">
        <v>0</v>
      </c>
      <c r="E22" s="6" t="n">
        <v>0</v>
      </c>
    </row>
    <row r="23">
      <c r="A23" s="4" t="inlineStr">
        <is>
          <t>Subordinated debt</t>
        </is>
      </c>
    </row>
    <row r="24">
      <c r="A24" s="3" t="inlineStr">
        <is>
          <t>Debt Instrument [Line Items]</t>
        </is>
      </c>
    </row>
    <row r="25">
      <c r="A25" s="4" t="inlineStr">
        <is>
          <t>Debt Instrument, Accrued Interest Redeemed</t>
        </is>
      </c>
      <c r="B25" s="7" t="n">
        <v>7350</v>
      </c>
    </row>
    <row r="26">
      <c r="A26" s="4" t="inlineStr">
        <is>
          <t>Debt principal amount</t>
        </is>
      </c>
      <c r="D26" s="7" t="n">
        <v>500000</v>
      </c>
      <c r="F26" s="7" t="n">
        <v>735000</v>
      </c>
    </row>
    <row r="27">
      <c r="A27" s="4" t="inlineStr">
        <is>
          <t>Interest rate</t>
        </is>
      </c>
      <c r="D27" s="4" t="inlineStr">
        <is>
          <t>6.00%</t>
        </is>
      </c>
      <c r="F27" s="4" t="inlineStr">
        <is>
          <t>8.00%</t>
        </is>
      </c>
    </row>
    <row r="28">
      <c r="A28" s="4" t="inlineStr">
        <is>
          <t>Subordinated debt | Directors and their affiliates</t>
        </is>
      </c>
    </row>
    <row r="29">
      <c r="A29" s="3" t="inlineStr">
        <is>
          <t>Debt Instrument [Line Items]</t>
        </is>
      </c>
    </row>
    <row r="30">
      <c r="A30" s="4" t="inlineStr">
        <is>
          <t>Long-term borrowings</t>
        </is>
      </c>
      <c r="C30" s="7" t="n">
        <v>500000</v>
      </c>
      <c r="E30" s="7" t="n">
        <v>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Expense (Benefit)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7" t="n">
        <v>-781</v>
      </c>
    </row>
    <row r="5">
      <c r="A5" s="4" t="inlineStr">
        <is>
          <t>State</t>
        </is>
      </c>
      <c r="B5" s="6" t="n">
        <v>15</v>
      </c>
      <c r="C5" s="7" t="n">
        <v>4</v>
      </c>
    </row>
    <row r="6">
      <c r="A6" s="4" t="inlineStr">
        <is>
          <t>Total current tax expense (benefit)</t>
        </is>
      </c>
      <c r="B6" s="6" t="n">
        <v>-766</v>
      </c>
      <c r="C6" s="6" t="n">
        <v>4</v>
      </c>
    </row>
    <row r="7">
      <c r="A7" s="3" t="inlineStr">
        <is>
          <t>Deferred tax benefit:</t>
        </is>
      </c>
    </row>
    <row r="8">
      <c r="A8" s="4" t="inlineStr">
        <is>
          <t>Federal</t>
        </is>
      </c>
      <c r="B8" s="6" t="n">
        <v>662</v>
      </c>
      <c r="C8" s="6" t="n">
        <v>-159</v>
      </c>
    </row>
    <row r="9">
      <c r="A9" s="4" t="inlineStr">
        <is>
          <t>Total deferred tax benefit</t>
        </is>
      </c>
      <c r="B9" s="6" t="n">
        <v>662</v>
      </c>
      <c r="C9" s="6" t="n">
        <v>-159</v>
      </c>
    </row>
    <row r="10">
      <c r="A10" s="4" t="inlineStr">
        <is>
          <t>Benefit for income taxes</t>
        </is>
      </c>
      <c r="B10" s="7" t="n">
        <v>-104</v>
      </c>
      <c r="C10" s="7" t="n">
        <v>-1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t>
        </is>
      </c>
      <c r="B1" s="2" t="inlineStr">
        <is>
          <t>12 Months Ended</t>
        </is>
      </c>
    </row>
    <row r="2">
      <c r="B2" s="2" t="inlineStr">
        <is>
          <t>Dec. 31, 2020</t>
        </is>
      </c>
      <c r="C2" s="2" t="inlineStr">
        <is>
          <t>Dec. 31, 2019</t>
        </is>
      </c>
    </row>
    <row r="3">
      <c r="A3" s="3" t="inlineStr">
        <is>
          <t>Assets:</t>
        </is>
      </c>
    </row>
    <row r="4">
      <c r="A4" s="4" t="inlineStr">
        <is>
          <t>Deferred Compensation</t>
        </is>
      </c>
      <c r="B4" s="7" t="n">
        <v>111000</v>
      </c>
      <c r="C4" s="7" t="n">
        <v>101000</v>
      </c>
    </row>
    <row r="5">
      <c r="A5" s="4" t="inlineStr">
        <is>
          <t>Allowance for loan losses</t>
        </is>
      </c>
      <c r="B5" s="6" t="n">
        <v>458000</v>
      </c>
      <c r="C5" s="6" t="n">
        <v>438000</v>
      </c>
    </row>
    <row r="6">
      <c r="A6" s="4" t="inlineStr">
        <is>
          <t>Net operating loss carryforward</t>
        </is>
      </c>
      <c r="B6" s="6" t="n">
        <v>847000</v>
      </c>
      <c r="C6" s="6" t="n">
        <v>1427000</v>
      </c>
    </row>
    <row r="7">
      <c r="A7" s="4" t="inlineStr">
        <is>
          <t>Mortgage recording tax credit</t>
        </is>
      </c>
      <c r="B7" s="6" t="n">
        <v>3000</v>
      </c>
      <c r="C7" s="6" t="n">
        <v>11000</v>
      </c>
    </row>
    <row r="8">
      <c r="A8" s="4" t="inlineStr">
        <is>
          <t>Nonaccrual interest</t>
        </is>
      </c>
      <c r="B8" s="6" t="n">
        <v>82000</v>
      </c>
      <c r="C8" s="6" t="n">
        <v>42000</v>
      </c>
    </row>
    <row r="9">
      <c r="A9" s="4" t="inlineStr">
        <is>
          <t>Other</t>
        </is>
      </c>
      <c r="B9" s="6" t="n">
        <v>72000</v>
      </c>
      <c r="C9" s="6" t="n">
        <v>46000</v>
      </c>
    </row>
    <row r="10">
      <c r="A10" s="4" t="inlineStr">
        <is>
          <t>Total deferred tax assets</t>
        </is>
      </c>
      <c r="B10" s="6" t="n">
        <v>1573000</v>
      </c>
      <c r="C10" s="6" t="n">
        <v>2065000</v>
      </c>
    </row>
    <row r="11">
      <c r="A11" s="3" t="inlineStr">
        <is>
          <t>Liabilities:</t>
        </is>
      </c>
    </row>
    <row r="12">
      <c r="A12" s="4" t="inlineStr">
        <is>
          <t>Pension</t>
        </is>
      </c>
      <c r="B12" s="6" t="n">
        <v>-1831000</v>
      </c>
      <c r="C12" s="6" t="n">
        <v>-1597000</v>
      </c>
    </row>
    <row r="13">
      <c r="A13" s="4" t="inlineStr">
        <is>
          <t>Intangible assets</t>
        </is>
      </c>
      <c r="B13" s="6" t="n">
        <v>-222000</v>
      </c>
      <c r="C13" s="6" t="n">
        <v>-233000</v>
      </c>
    </row>
    <row r="14">
      <c r="A14" s="4" t="inlineStr">
        <is>
          <t>Investment securities, unrealized gains</t>
        </is>
      </c>
      <c r="B14" s="6" t="n">
        <v>-144000</v>
      </c>
      <c r="C14" s="6" t="n">
        <v>-150000</v>
      </c>
    </row>
    <row r="15">
      <c r="A15" s="4" t="inlineStr">
        <is>
          <t>Mortgage servicing rights</t>
        </is>
      </c>
      <c r="B15" s="6" t="n">
        <v>-4000</v>
      </c>
      <c r="C15" s="6" t="n">
        <v>-5000</v>
      </c>
    </row>
    <row r="16">
      <c r="A16" s="4" t="inlineStr">
        <is>
          <t>Depreciation</t>
        </is>
      </c>
      <c r="B16" s="6" t="n">
        <v>-152000</v>
      </c>
      <c r="C16" s="6" t="n">
        <v>-128000</v>
      </c>
    </row>
    <row r="17">
      <c r="A17" s="4" t="inlineStr">
        <is>
          <t>Other</t>
        </is>
      </c>
      <c r="B17" s="6" t="n">
        <v>-6000</v>
      </c>
      <c r="C17" s="6" t="n">
        <v>-10000</v>
      </c>
    </row>
    <row r="18">
      <c r="A18" s="4" t="inlineStr">
        <is>
          <t>Total deferred tax liabilities</t>
        </is>
      </c>
      <c r="B18" s="6" t="n">
        <v>-2359000</v>
      </c>
      <c r="C18" s="6" t="n">
        <v>-2123000</v>
      </c>
    </row>
    <row r="19">
      <c r="A19" s="4" t="inlineStr">
        <is>
          <t>Net deferred tax liability</t>
        </is>
      </c>
      <c r="B19" s="6" t="n">
        <v>-786000</v>
      </c>
      <c r="C19" s="6" t="n">
        <v>-58000</v>
      </c>
    </row>
    <row r="20">
      <c r="A20" s="4" t="inlineStr">
        <is>
          <t>Net Income (Loss) Attributable to Parent</t>
        </is>
      </c>
      <c r="B20" s="6" t="n">
        <v>1748000</v>
      </c>
      <c r="C20" s="7" t="n">
        <v>87000</v>
      </c>
    </row>
    <row r="21">
      <c r="A21" s="4" t="inlineStr">
        <is>
          <t>Tax benefit for the rate differential between the current rate and the rate in effect in the period to which the net operating loss was carried back</t>
        </is>
      </c>
      <c r="B21" s="6" t="n">
        <v>-311000</v>
      </c>
    </row>
    <row r="22">
      <c r="A22" s="4" t="inlineStr">
        <is>
          <t>Seneca Cayuga Bancorp</t>
        </is>
      </c>
    </row>
    <row r="23">
      <c r="A23" s="3" t="inlineStr">
        <is>
          <t>Liabilities:</t>
        </is>
      </c>
    </row>
    <row r="24">
      <c r="A24" s="4" t="inlineStr">
        <is>
          <t>Operating Loss Carryforwards</t>
        </is>
      </c>
      <c r="B24" s="6" t="n">
        <v>1500000</v>
      </c>
    </row>
    <row r="25">
      <c r="A25" s="4" t="inlineStr">
        <is>
          <t>Operating loss carryforwards, without expiry</t>
        </is>
      </c>
      <c r="B25" s="7" t="n">
        <v>2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Seneca-Cayuga Bancorp, Inc. (the “Holding Company”) is a federally chartered stock holding company and a subsidiary of The Seneca Falls Savings Bank, MHC (the “Mutual Holding Company”), a federally chartered mutual holding company. At December 31, 2020 and 2019, the Mutual Holding Company owned 1,480,715 shares, or 60.10% and 60.01%, respectively, of the Holding Company’s outstanding stock, and the remaining Holding Company stock is held by the public or has been repurchased by the Holding Company. The Mutual Holding Company activity is not included in the accompanying consolidated financial statements.
Generations Bank (the “Bank”) is a wholly owned subsidiary of the Holding Company. Originally called Seneca Falls Savings Bank, the Bank changed its name in 2012 to improve name and brand recognition. On September 29, 2018, Medina Savings and Loan Association (“MSL”), a mutual savings and loan association owned by its depositors, was merged into the Bank as additional retail offices, expanding our market footprint. All assets and liabilities of MSL were acquired and the consideration given in exchange for this mutual transaction was the issuance of Holding Company stock to our Mutual Holding Company. Based on a third party appraised value of MSL, 171,440 shares were issued to the Mutual Holding Company.
Effective December 31, 2018, the Bank officially established Generations Commercial Bank (the “Commercial Bank”), a New York State chartered limited-purpose commercial bank formed expressly to enable local municipalities to deposit public funds with the Bank in accordance with existing NYS municipal law. Although having received regulatory approval and funding the Commercial Bank with $2,500,000 in capital in the year-end December 31, 2018, the Commercial Bank opened for business on January 2, 2019.
The Bank maintains its executive offices and main retail location in Seneca Falls, New York, with retail offices in Waterloo, Geneva, Auburn, Union Springs, Phelps, Farmington, Medina and Albion,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The Bank also offers financial and investments services to its customers through licensed employees.
In addition, Generations Agency, Inc. (the “Agency”) offers personal and commercial insurance products through licensed employees in the same market area. The Agency is the Bank’s wholly-owned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Income Tax Rate to the Effective Income Tax Rate (Details) - USD ($)</t>
        </is>
      </c>
      <c r="B1" s="2" t="inlineStr">
        <is>
          <t>12 Months Ended</t>
        </is>
      </c>
    </row>
    <row r="2">
      <c r="B2" s="2" t="inlineStr">
        <is>
          <t>Dec. 31, 2020</t>
        </is>
      </c>
      <c r="C2" s="2" t="inlineStr">
        <is>
          <t>Dec. 31, 2019</t>
        </is>
      </c>
    </row>
    <row r="3">
      <c r="A3" s="3" t="inlineStr">
        <is>
          <t>Income Taxes</t>
        </is>
      </c>
    </row>
    <row r="4">
      <c r="A4" s="4" t="inlineStr">
        <is>
          <t>Federal statutory income tax rate</t>
        </is>
      </c>
      <c r="B4" s="4" t="inlineStr">
        <is>
          <t>21.00%</t>
        </is>
      </c>
      <c r="C4" s="4" t="inlineStr">
        <is>
          <t>21.00%</t>
        </is>
      </c>
    </row>
    <row r="5">
      <c r="A5" s="4" t="inlineStr">
        <is>
          <t>State tax, net of federal benefit</t>
        </is>
      </c>
      <c r="B5" s="4" t="inlineStr">
        <is>
          <t>0.70%</t>
        </is>
      </c>
      <c r="C5" s="4" t="inlineStr">
        <is>
          <t>(4.70%)</t>
        </is>
      </c>
    </row>
    <row r="6">
      <c r="A6" s="4" t="inlineStr">
        <is>
          <t>Bank owned life insurance and other permanent differences</t>
        </is>
      </c>
      <c r="B6" s="4" t="inlineStr">
        <is>
          <t>(2.10%)</t>
        </is>
      </c>
      <c r="C6" s="4" t="inlineStr">
        <is>
          <t>40.10%</t>
        </is>
      </c>
    </row>
    <row r="7">
      <c r="A7" s="4" t="inlineStr">
        <is>
          <t>Tax exempt income</t>
        </is>
      </c>
      <c r="B7" s="4" t="inlineStr">
        <is>
          <t>(9.80%)</t>
        </is>
      </c>
      <c r="C7" s="4" t="inlineStr">
        <is>
          <t>189.80%</t>
        </is>
      </c>
    </row>
    <row r="8">
      <c r="A8" s="4" t="inlineStr">
        <is>
          <t>Tax rate differential for NOL carryback</t>
        </is>
      </c>
      <c r="B8" s="4" t="inlineStr">
        <is>
          <t>(19.00%)</t>
        </is>
      </c>
    </row>
    <row r="9">
      <c r="A9" s="4" t="inlineStr">
        <is>
          <t>Other</t>
        </is>
      </c>
      <c r="B9" s="4" t="inlineStr">
        <is>
          <t>2.80%</t>
        </is>
      </c>
      <c r="C9" s="4" t="inlineStr">
        <is>
          <t>(18.30%)</t>
        </is>
      </c>
    </row>
    <row r="10">
      <c r="A10" s="4" t="inlineStr">
        <is>
          <t>Effective income tax rate</t>
        </is>
      </c>
      <c r="B10" s="4" t="inlineStr">
        <is>
          <t>(6.30%)</t>
        </is>
      </c>
      <c r="C10" s="4" t="inlineStr">
        <is>
          <t>227.90%</t>
        </is>
      </c>
    </row>
    <row r="11">
      <c r="A11" s="4" t="inlineStr">
        <is>
          <t>Base-year tax bad debt reserves</t>
        </is>
      </c>
      <c r="B11" s="7" t="n">
        <v>332000</v>
      </c>
      <c r="C11" s="7" t="n">
        <v>33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401(k) Plan (Details) - 401(k) Plan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mployer matching contribution</t>
        </is>
      </c>
      <c r="B4" s="4" t="inlineStr">
        <is>
          <t>25.00%</t>
        </is>
      </c>
    </row>
    <row r="5">
      <c r="A5" s="4" t="inlineStr">
        <is>
          <t>Vesting period for matching contribution</t>
        </is>
      </c>
      <c r="B5" s="4" t="inlineStr">
        <is>
          <t>5 years</t>
        </is>
      </c>
    </row>
    <row r="6">
      <c r="A6" s="4" t="inlineStr">
        <is>
          <t>Expense attributable to contributions made by the Company</t>
        </is>
      </c>
      <c r="B6" s="7" t="n">
        <v>63000</v>
      </c>
      <c r="C6" s="7" t="n">
        <v>53000</v>
      </c>
    </row>
    <row r="7">
      <c r="A7" s="4" t="inlineStr">
        <is>
          <t>Maximum</t>
        </is>
      </c>
    </row>
    <row r="8">
      <c r="A8" s="3" t="inlineStr">
        <is>
          <t>Share-based Compensation Arrangement by Share-based Payment Award [Line Items]</t>
        </is>
      </c>
    </row>
    <row r="9">
      <c r="A9" s="4" t="inlineStr">
        <is>
          <t>Voluntary contributions by participating employees</t>
        </is>
      </c>
      <c r="B9" s="4" t="inlineStr">
        <is>
          <t>15.00%</t>
        </is>
      </c>
    </row>
    <row r="10">
      <c r="A10" s="4" t="inlineStr">
        <is>
          <t>Minimum</t>
        </is>
      </c>
    </row>
    <row r="11">
      <c r="A11" s="3" t="inlineStr">
        <is>
          <t>Share-based Compensation Arrangement by Share-based Payment Award [Line Items]</t>
        </is>
      </c>
    </row>
    <row r="12">
      <c r="A12" s="4" t="inlineStr">
        <is>
          <t>Voluntary contributions by participating employees</t>
        </is>
      </c>
      <c r="B12" s="4" t="inlineStr">
        <is>
          <t>1.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Employee Benefit Plans - Defined Benefit Plan (Details)</t>
        </is>
      </c>
      <c r="B1" s="2" t="inlineStr">
        <is>
          <t>12 Months Ended</t>
        </is>
      </c>
    </row>
    <row r="2">
      <c r="B2" s="2" t="inlineStr">
        <is>
          <t>Dec. 31, 2020USD ($)planY</t>
        </is>
      </c>
      <c r="C2" s="2" t="inlineStr">
        <is>
          <t>Dec. 31, 2019USD ($)</t>
        </is>
      </c>
    </row>
    <row r="3">
      <c r="A3" s="3" t="inlineStr">
        <is>
          <t>Share-based Compensation Arrangement by Share-based Payment Award [Line Items]</t>
        </is>
      </c>
    </row>
    <row r="4">
      <c r="A4" s="4" t="inlineStr">
        <is>
          <t>Age to qualify for defined pension plans | Y</t>
        </is>
      </c>
      <c r="B4" s="6" t="n">
        <v>21</v>
      </c>
    </row>
    <row r="5">
      <c r="A5" s="4" t="inlineStr">
        <is>
          <t>Service period to qualify for defined pension plans</t>
        </is>
      </c>
      <c r="B5" s="4" t="inlineStr">
        <is>
          <t>1 year</t>
        </is>
      </c>
    </row>
    <row r="6">
      <c r="A6" s="3" t="inlineStr">
        <is>
          <t>Change in plan assets:</t>
        </is>
      </c>
    </row>
    <row r="7">
      <c r="A7" s="4" t="inlineStr">
        <is>
          <t>Fair value of plan assets at beginning of year</t>
        </is>
      </c>
      <c r="B7" s="7" t="n">
        <v>7605000</v>
      </c>
    </row>
    <row r="8">
      <c r="A8" s="4" t="inlineStr">
        <is>
          <t>Fair value of plan assets at end of year</t>
        </is>
      </c>
      <c r="B8" s="7" t="n">
        <v>8720000</v>
      </c>
      <c r="C8" s="7" t="n">
        <v>7605000</v>
      </c>
    </row>
    <row r="9">
      <c r="A9" s="4" t="inlineStr">
        <is>
          <t>Defined Benefit Plan</t>
        </is>
      </c>
    </row>
    <row r="10">
      <c r="A10" s="3" t="inlineStr">
        <is>
          <t>Share-based Compensation Arrangement by Share-based Payment Award [Line Items]</t>
        </is>
      </c>
    </row>
    <row r="11">
      <c r="A11" s="4" t="inlineStr">
        <is>
          <t>Number of pension plans | plan</t>
        </is>
      </c>
      <c r="B11" s="6" t="n">
        <v>2</v>
      </c>
    </row>
    <row r="12">
      <c r="A12" s="4" t="inlineStr">
        <is>
          <t>Age to qualify for defined pension plans | Y</t>
        </is>
      </c>
      <c r="B12" s="6" t="n">
        <v>21</v>
      </c>
    </row>
    <row r="13">
      <c r="A13" s="4" t="inlineStr">
        <is>
          <t>Service period to qualify for defined pension plans</t>
        </is>
      </c>
      <c r="B13" s="4" t="inlineStr">
        <is>
          <t>1 year</t>
        </is>
      </c>
    </row>
    <row r="14">
      <c r="A14" s="4" t="inlineStr">
        <is>
          <t>Vesting Period</t>
        </is>
      </c>
      <c r="B14" s="4" t="inlineStr">
        <is>
          <t>5 years</t>
        </is>
      </c>
    </row>
    <row r="15">
      <c r="A15" s="4" t="inlineStr">
        <is>
          <t>Generations Bank Plan</t>
        </is>
      </c>
    </row>
    <row r="16">
      <c r="A16" s="3" t="inlineStr">
        <is>
          <t>Change in benefit obligations:</t>
        </is>
      </c>
    </row>
    <row r="17">
      <c r="A17" s="4" t="inlineStr">
        <is>
          <t>Benefit obligations at beginning of year</t>
        </is>
      </c>
      <c r="B17" s="7" t="n">
        <v>11048000</v>
      </c>
      <c r="C17" s="6" t="n">
        <v>9768000</v>
      </c>
    </row>
    <row r="18">
      <c r="A18" s="4" t="inlineStr">
        <is>
          <t>Service cost</t>
        </is>
      </c>
      <c r="B18" s="6" t="n">
        <v>413000</v>
      </c>
      <c r="C18" s="6" t="n">
        <v>377000</v>
      </c>
    </row>
    <row r="19">
      <c r="A19" s="4" t="inlineStr">
        <is>
          <t>Interest cost</t>
        </is>
      </c>
      <c r="B19" s="6" t="n">
        <v>448000</v>
      </c>
      <c r="C19" s="6" t="n">
        <v>477000</v>
      </c>
    </row>
    <row r="20">
      <c r="A20" s="4" t="inlineStr">
        <is>
          <t>Actuarial loss (gain)</t>
        </is>
      </c>
      <c r="B20" s="6" t="n">
        <v>946000</v>
      </c>
      <c r="C20" s="6" t="n">
        <v>1575000</v>
      </c>
    </row>
    <row r="21">
      <c r="A21" s="4" t="inlineStr">
        <is>
          <t>Benefits paid</t>
        </is>
      </c>
      <c r="B21" s="6" t="n">
        <v>-850000</v>
      </c>
      <c r="C21" s="6" t="n">
        <v>-1149000</v>
      </c>
    </row>
    <row r="22">
      <c r="A22" s="4" t="inlineStr">
        <is>
          <t>Benefit obligations at end of year</t>
        </is>
      </c>
      <c r="B22" s="6" t="n">
        <v>12005000</v>
      </c>
      <c r="C22" s="6" t="n">
        <v>11048000</v>
      </c>
    </row>
    <row r="23">
      <c r="A23" s="3" t="inlineStr">
        <is>
          <t>Change in plan assets:</t>
        </is>
      </c>
    </row>
    <row r="24">
      <c r="A24" s="4" t="inlineStr">
        <is>
          <t>Fair value of plan assets at beginning of year</t>
        </is>
      </c>
      <c r="B24" s="6" t="n">
        <v>16679000</v>
      </c>
      <c r="C24" s="6" t="n">
        <v>14383000</v>
      </c>
    </row>
    <row r="25">
      <c r="A25" s="4" t="inlineStr">
        <is>
          <t>Actual return on plan assets</t>
        </is>
      </c>
      <c r="B25" s="6" t="n">
        <v>2222000</v>
      </c>
      <c r="C25" s="6" t="n">
        <v>3038000</v>
      </c>
    </row>
    <row r="26">
      <c r="A26" s="4" t="inlineStr">
        <is>
          <t>Benefits paid</t>
        </is>
      </c>
      <c r="B26" s="6" t="n">
        <v>-850000</v>
      </c>
      <c r="C26" s="6" t="n">
        <v>-1149000</v>
      </c>
    </row>
    <row r="27">
      <c r="A27" s="4" t="inlineStr">
        <is>
          <t>Employer contributions</t>
        </is>
      </c>
      <c r="B27" s="6" t="n">
        <v>281000</v>
      </c>
      <c r="C27" s="6" t="n">
        <v>407000</v>
      </c>
    </row>
    <row r="28">
      <c r="A28" s="4" t="inlineStr">
        <is>
          <t>Fair value of plan assets at end of year</t>
        </is>
      </c>
      <c r="B28" s="6" t="n">
        <v>18332000</v>
      </c>
      <c r="C28" s="6" t="n">
        <v>16679000</v>
      </c>
    </row>
    <row r="29">
      <c r="A29" s="4" t="inlineStr">
        <is>
          <t>Funded Status</t>
        </is>
      </c>
      <c r="B29" s="6" t="n">
        <v>6327000</v>
      </c>
      <c r="C29" s="6" t="n">
        <v>5631000</v>
      </c>
    </row>
    <row r="30">
      <c r="A30" s="3" t="inlineStr">
        <is>
          <t>Amounts recognized in accumulated other comprehensive loss</t>
        </is>
      </c>
    </row>
    <row r="31">
      <c r="A31" s="4" t="inlineStr">
        <is>
          <t>Unrecognized net loss (gain)</t>
        </is>
      </c>
      <c r="B31" s="6" t="n">
        <v>2913000</v>
      </c>
      <c r="C31" s="6" t="n">
        <v>2985000</v>
      </c>
    </row>
    <row r="32">
      <c r="A32" s="4" t="inlineStr">
        <is>
          <t>Tax effect</t>
        </is>
      </c>
      <c r="B32" s="6" t="n">
        <v>612000</v>
      </c>
      <c r="C32" s="6" t="n">
        <v>627000</v>
      </c>
    </row>
    <row r="33">
      <c r="A33" s="4" t="inlineStr">
        <is>
          <t>Amounts recognized in accumulated other comprehensive loss</t>
        </is>
      </c>
      <c r="B33" s="6" t="n">
        <v>2301000</v>
      </c>
      <c r="C33" s="6" t="n">
        <v>2358000</v>
      </c>
    </row>
    <row r="34">
      <c r="A34" s="4" t="inlineStr">
        <is>
          <t>Accumulated benefit obligation</t>
        </is>
      </c>
      <c r="B34" s="7" t="n">
        <v>10481000</v>
      </c>
      <c r="C34" s="7" t="n">
        <v>9792000</v>
      </c>
    </row>
    <row r="35">
      <c r="A35" s="3" t="inlineStr">
        <is>
          <t>Assumptions used to determine benefit obligations</t>
        </is>
      </c>
    </row>
    <row r="36">
      <c r="A36" s="4" t="inlineStr">
        <is>
          <t>Weighted average discount rate</t>
        </is>
      </c>
      <c r="B36" s="4" t="inlineStr">
        <is>
          <t>3.55%</t>
        </is>
      </c>
      <c r="C36" s="4" t="inlineStr">
        <is>
          <t>4.13%</t>
        </is>
      </c>
    </row>
    <row r="37">
      <c r="A37" s="4" t="inlineStr">
        <is>
          <t>Rate of increase in future compensation levels</t>
        </is>
      </c>
      <c r="B37" s="4" t="inlineStr">
        <is>
          <t>4.00%</t>
        </is>
      </c>
      <c r="C37" s="4" t="inlineStr">
        <is>
          <t>4.00%</t>
        </is>
      </c>
    </row>
    <row r="38">
      <c r="A38" s="4" t="inlineStr">
        <is>
          <t>Medina Savings and Loan Plan</t>
        </is>
      </c>
    </row>
    <row r="39">
      <c r="A39" s="3" t="inlineStr">
        <is>
          <t>Change in benefit obligations:</t>
        </is>
      </c>
    </row>
    <row r="40">
      <c r="A40" s="4" t="inlineStr">
        <is>
          <t>Benefit obligations at beginning of year</t>
        </is>
      </c>
      <c r="B40" s="7" t="n">
        <v>3489000</v>
      </c>
      <c r="C40" s="7" t="n">
        <v>2043000</v>
      </c>
    </row>
    <row r="41">
      <c r="A41" s="4" t="inlineStr">
        <is>
          <t>Service cost</t>
        </is>
      </c>
      <c r="B41" s="6" t="n">
        <v>28000</v>
      </c>
      <c r="C41" s="6" t="n">
        <v>19000</v>
      </c>
    </row>
    <row r="42">
      <c r="A42" s="4" t="inlineStr">
        <is>
          <t>Interest cost</t>
        </is>
      </c>
      <c r="B42" s="6" t="n">
        <v>143000</v>
      </c>
      <c r="C42" s="6" t="n">
        <v>100000</v>
      </c>
    </row>
    <row r="43">
      <c r="A43" s="4" t="inlineStr">
        <is>
          <t>Actuarial loss (gain)</t>
        </is>
      </c>
      <c r="B43" s="6" t="n">
        <v>130000</v>
      </c>
      <c r="C43" s="6" t="n">
        <v>434000</v>
      </c>
    </row>
    <row r="44">
      <c r="A44" s="4" t="inlineStr">
        <is>
          <t>Benefits reimbursed (paid)</t>
        </is>
      </c>
      <c r="B44" s="6" t="n">
        <v>-289000</v>
      </c>
      <c r="C44" s="6" t="n">
        <v>893000</v>
      </c>
    </row>
    <row r="45">
      <c r="A45" s="4" t="inlineStr">
        <is>
          <t>Benefit obligations at end of year</t>
        </is>
      </c>
      <c r="B45" s="6" t="n">
        <v>3501000</v>
      </c>
      <c r="C45" s="6" t="n">
        <v>3489000</v>
      </c>
    </row>
    <row r="46">
      <c r="A46" s="3" t="inlineStr">
        <is>
          <t>Change in plan assets:</t>
        </is>
      </c>
    </row>
    <row r="47">
      <c r="A47" s="4" t="inlineStr">
        <is>
          <t>Fair value of plan assets at beginning of year</t>
        </is>
      </c>
      <c r="B47" s="6" t="n">
        <v>5463000</v>
      </c>
      <c r="C47" s="6" t="n">
        <v>3790000</v>
      </c>
    </row>
    <row r="48">
      <c r="A48" s="4" t="inlineStr">
        <is>
          <t>Actual return on plan assets</t>
        </is>
      </c>
      <c r="B48" s="6" t="n">
        <v>720000</v>
      </c>
      <c r="C48" s="6" t="n">
        <v>780000</v>
      </c>
    </row>
    <row r="49">
      <c r="A49" s="4" t="inlineStr">
        <is>
          <t>Benefits reimbursed (paid)</t>
        </is>
      </c>
      <c r="B49" s="6" t="n">
        <v>-289000</v>
      </c>
      <c r="C49" s="6" t="n">
        <v>893000</v>
      </c>
    </row>
    <row r="50">
      <c r="A50" s="4" t="inlineStr">
        <is>
          <t>Fair value of plan assets at end of year</t>
        </is>
      </c>
      <c r="B50" s="6" t="n">
        <v>5894000</v>
      </c>
      <c r="C50" s="6" t="n">
        <v>5463000</v>
      </c>
    </row>
    <row r="51">
      <c r="A51" s="4" t="inlineStr">
        <is>
          <t>Funded Status</t>
        </is>
      </c>
      <c r="B51" s="6" t="n">
        <v>2393000</v>
      </c>
      <c r="C51" s="6" t="n">
        <v>1974000</v>
      </c>
    </row>
    <row r="52">
      <c r="A52" s="3" t="inlineStr">
        <is>
          <t>Amounts recognized in accumulated other comprehensive loss</t>
        </is>
      </c>
    </row>
    <row r="53">
      <c r="A53" s="4" t="inlineStr">
        <is>
          <t>Unrecognized net loss (gain)</t>
        </is>
      </c>
      <c r="B53" s="6" t="n">
        <v>-207000</v>
      </c>
      <c r="C53" s="6" t="n">
        <v>-492000</v>
      </c>
    </row>
    <row r="54">
      <c r="A54" s="4" t="inlineStr">
        <is>
          <t>Tax effect</t>
        </is>
      </c>
      <c r="B54" s="6" t="n">
        <v>-43000</v>
      </c>
      <c r="C54" s="6" t="n">
        <v>-103000</v>
      </c>
    </row>
    <row r="55">
      <c r="A55" s="4" t="inlineStr">
        <is>
          <t>Amounts recognized in accumulated other comprehensive loss</t>
        </is>
      </c>
      <c r="B55" s="6" t="n">
        <v>-164000</v>
      </c>
      <c r="C55" s="6" t="n">
        <v>-389000</v>
      </c>
    </row>
    <row r="56">
      <c r="A56" s="4" t="inlineStr">
        <is>
          <t>Accumulated benefit obligation</t>
        </is>
      </c>
      <c r="B56" s="7" t="n">
        <v>3433000</v>
      </c>
      <c r="C56" s="7" t="n">
        <v>3455000</v>
      </c>
    </row>
    <row r="57">
      <c r="A57" s="3" t="inlineStr">
        <is>
          <t>Assumptions used to determine benefit obligations</t>
        </is>
      </c>
    </row>
    <row r="58">
      <c r="A58" s="4" t="inlineStr">
        <is>
          <t>Weighted average discount rate</t>
        </is>
      </c>
      <c r="B58" s="4" t="inlineStr">
        <is>
          <t>3.83%</t>
        </is>
      </c>
      <c r="C58" s="4" t="inlineStr">
        <is>
          <t>4.20%</t>
        </is>
      </c>
    </row>
    <row r="59">
      <c r="A59" s="4" t="inlineStr">
        <is>
          <t>Rate of increase in future compensation levels</t>
        </is>
      </c>
      <c r="B59" s="4" t="inlineStr">
        <is>
          <t>3.00%</t>
        </is>
      </c>
      <c r="C59" s="4" t="inlineStr">
        <is>
          <t>3.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 Components of net periodic pension expense (Details) - USD ($)</t>
        </is>
      </c>
      <c r="B1" s="2" t="inlineStr">
        <is>
          <t>12 Months Ended</t>
        </is>
      </c>
    </row>
    <row r="2">
      <c r="B2" s="2" t="inlineStr">
        <is>
          <t>Dec. 31, 2021</t>
        </is>
      </c>
      <c r="C2" s="2" t="inlineStr">
        <is>
          <t>Dec. 31, 2020</t>
        </is>
      </c>
      <c r="D2" s="2" t="inlineStr">
        <is>
          <t>Dec. 31, 2019</t>
        </is>
      </c>
    </row>
    <row r="3">
      <c r="A3" s="3" t="inlineStr">
        <is>
          <t>Net periodic expenses recognized in income:</t>
        </is>
      </c>
    </row>
    <row r="4">
      <c r="A4" s="4" t="inlineStr">
        <is>
          <t>Net actuarial (gain) loss</t>
        </is>
      </c>
      <c r="C4" s="7" t="n">
        <v>-96000</v>
      </c>
      <c r="D4" s="7" t="n">
        <v>-255000</v>
      </c>
    </row>
    <row r="5">
      <c r="A5" s="4" t="inlineStr">
        <is>
          <t>Generations Bank Plan</t>
        </is>
      </c>
    </row>
    <row r="6">
      <c r="A6" s="3" t="inlineStr">
        <is>
          <t>Net periodic expenses recognized in income:</t>
        </is>
      </c>
    </row>
    <row r="7">
      <c r="A7" s="4" t="inlineStr">
        <is>
          <t>Service cost</t>
        </is>
      </c>
      <c r="C7" s="6" t="n">
        <v>413000</v>
      </c>
      <c r="D7" s="6" t="n">
        <v>377000</v>
      </c>
    </row>
    <row r="8">
      <c r="A8" s="4" t="inlineStr">
        <is>
          <t>Interest cost</t>
        </is>
      </c>
      <c r="C8" s="6" t="n">
        <v>448000</v>
      </c>
      <c r="D8" s="6" t="n">
        <v>477000</v>
      </c>
    </row>
    <row r="9">
      <c r="A9" s="4" t="inlineStr">
        <is>
          <t>Expected return on plan assets</t>
        </is>
      </c>
      <c r="C9" s="6" t="n">
        <v>-1340000</v>
      </c>
      <c r="D9" s="6" t="n">
        <v>-1238000</v>
      </c>
    </row>
    <row r="10">
      <c r="A10" s="4" t="inlineStr">
        <is>
          <t>Amortization of net losses(gain)</t>
        </is>
      </c>
      <c r="C10" s="6" t="n">
        <v>135000</v>
      </c>
      <c r="D10" s="6" t="n">
        <v>200000</v>
      </c>
    </row>
    <row r="11">
      <c r="A11" s="4" t="inlineStr">
        <is>
          <t>Net periodic pension benefit</t>
        </is>
      </c>
      <c r="C11" s="6" t="n">
        <v>-344000</v>
      </c>
      <c r="D11" s="6" t="n">
        <v>-184000</v>
      </c>
    </row>
    <row r="12">
      <c r="A12" s="4" t="inlineStr">
        <is>
          <t>Net actuarial (gain) loss</t>
        </is>
      </c>
      <c r="C12" s="6" t="n">
        <v>63000</v>
      </c>
      <c r="D12" s="6" t="n">
        <v>-225000</v>
      </c>
    </row>
    <row r="13">
      <c r="A13" s="4" t="inlineStr">
        <is>
          <t>Amortization of net actuarial loss</t>
        </is>
      </c>
      <c r="C13" s="6" t="n">
        <v>-135000</v>
      </c>
      <c r="D13" s="6" t="n">
        <v>-200000</v>
      </c>
    </row>
    <row r="14">
      <c r="A14" s="4" t="inlineStr">
        <is>
          <t>Total recognized in other comprehensive (income) loss</t>
        </is>
      </c>
      <c r="C14" s="6" t="n">
        <v>-72000</v>
      </c>
      <c r="D14" s="6" t="n">
        <v>-425000</v>
      </c>
    </row>
    <row r="15">
      <c r="A15" s="4" t="inlineStr">
        <is>
          <t>Total recognized in net periodic pension benefit and other comprehensive (income) loss</t>
        </is>
      </c>
      <c r="C15" s="6" t="n">
        <v>-416000</v>
      </c>
      <c r="D15" s="6" t="n">
        <v>-609000</v>
      </c>
    </row>
    <row r="16">
      <c r="A16" s="4" t="inlineStr">
        <is>
          <t>Generations Bank Plan | Forecast</t>
        </is>
      </c>
    </row>
    <row r="17">
      <c r="A17" s="3" t="inlineStr">
        <is>
          <t>Net periodic expenses recognized in income:</t>
        </is>
      </c>
    </row>
    <row r="18">
      <c r="A18" s="4" t="inlineStr">
        <is>
          <t>Amortization expenses</t>
        </is>
      </c>
      <c r="B18" s="7" t="n">
        <v>114000</v>
      </c>
    </row>
    <row r="19">
      <c r="A19" s="4" t="inlineStr">
        <is>
          <t>Medina Savings and Loan Plan</t>
        </is>
      </c>
    </row>
    <row r="20">
      <c r="A20" s="3" t="inlineStr">
        <is>
          <t>Net periodic expenses recognized in income:</t>
        </is>
      </c>
    </row>
    <row r="21">
      <c r="A21" s="4" t="inlineStr">
        <is>
          <t>Service cost</t>
        </is>
      </c>
      <c r="C21" s="6" t="n">
        <v>28000</v>
      </c>
      <c r="D21" s="6" t="n">
        <v>19000</v>
      </c>
    </row>
    <row r="22">
      <c r="A22" s="4" t="inlineStr">
        <is>
          <t>Interest cost</t>
        </is>
      </c>
      <c r="C22" s="6" t="n">
        <v>143000</v>
      </c>
      <c r="D22" s="6" t="n">
        <v>100000</v>
      </c>
    </row>
    <row r="23">
      <c r="A23" s="4" t="inlineStr">
        <is>
          <t>Expected return on plan assets</t>
        </is>
      </c>
      <c r="C23" s="6" t="n">
        <v>-430000</v>
      </c>
      <c r="D23" s="6" t="n">
        <v>-316000</v>
      </c>
    </row>
    <row r="24">
      <c r="A24" s="4" t="inlineStr">
        <is>
          <t>Amortization of net losses(gain)</t>
        </is>
      </c>
      <c r="D24" s="6" t="n">
        <v>-9000</v>
      </c>
    </row>
    <row r="25">
      <c r="A25" s="4" t="inlineStr">
        <is>
          <t>Net periodic pension benefit</t>
        </is>
      </c>
      <c r="C25" s="6" t="n">
        <v>-259000</v>
      </c>
      <c r="D25" s="6" t="n">
        <v>-206000</v>
      </c>
    </row>
    <row r="26">
      <c r="A26" s="4" t="inlineStr">
        <is>
          <t>Net actuarial (gain) loss</t>
        </is>
      </c>
      <c r="C26" s="6" t="n">
        <v>-160000</v>
      </c>
      <c r="D26" s="6" t="n">
        <v>-30000</v>
      </c>
    </row>
    <row r="27">
      <c r="A27" s="4" t="inlineStr">
        <is>
          <t>Amortization of net actuarial loss</t>
        </is>
      </c>
      <c r="D27" s="6" t="n">
        <v>9000</v>
      </c>
    </row>
    <row r="28">
      <c r="A28" s="4" t="inlineStr">
        <is>
          <t>Total recognized in other comprehensive (income) loss</t>
        </is>
      </c>
      <c r="C28" s="6" t="n">
        <v>-160000</v>
      </c>
      <c r="D28" s="6" t="n">
        <v>-21000</v>
      </c>
    </row>
    <row r="29">
      <c r="A29" s="4" t="inlineStr">
        <is>
          <t>Total recognized in net periodic pension benefit and other comprehensive (income) loss</t>
        </is>
      </c>
      <c r="C29" s="7" t="n">
        <v>-419000</v>
      </c>
      <c r="D29" s="7" t="n">
        <v>-227000</v>
      </c>
    </row>
    <row r="30">
      <c r="A30" s="4" t="inlineStr">
        <is>
          <t>Medina Savings and Loan Plan | Forecast</t>
        </is>
      </c>
    </row>
    <row r="31">
      <c r="A31" s="3" t="inlineStr">
        <is>
          <t>Net periodic expenses recognized in income:</t>
        </is>
      </c>
    </row>
    <row r="32">
      <c r="A32" s="4" t="inlineStr">
        <is>
          <t>Amortization expenses</t>
        </is>
      </c>
      <c r="B32"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 Weighted-average assumptions and Expected benefit payments (Details) - USD ($)</t>
        </is>
      </c>
      <c r="B1" s="2" t="inlineStr">
        <is>
          <t>12 Months Ended</t>
        </is>
      </c>
    </row>
    <row r="2">
      <c r="B2" s="2" t="inlineStr">
        <is>
          <t>Dec. 31, 2020</t>
        </is>
      </c>
      <c r="C2" s="2" t="inlineStr">
        <is>
          <t>Dec. 31, 2019</t>
        </is>
      </c>
      <c r="D2" s="2" t="inlineStr">
        <is>
          <t>Dec. 31, 2021</t>
        </is>
      </c>
    </row>
    <row r="3">
      <c r="A3" s="4" t="inlineStr">
        <is>
          <t>Generations Bank Plan</t>
        </is>
      </c>
    </row>
    <row r="4">
      <c r="A4" s="3" t="inlineStr">
        <is>
          <t>Weighted-average assumptions were used to determine net periodic pension expense</t>
        </is>
      </c>
    </row>
    <row r="5">
      <c r="A5" s="4" t="inlineStr">
        <is>
          <t>Weighted average discount rate</t>
        </is>
      </c>
      <c r="B5" s="4" t="inlineStr">
        <is>
          <t>4.13%</t>
        </is>
      </c>
      <c r="C5" s="4" t="inlineStr">
        <is>
          <t>4.99%</t>
        </is>
      </c>
    </row>
    <row r="6">
      <c r="A6" s="4" t="inlineStr">
        <is>
          <t>Long-term rate of return on plan assets</t>
        </is>
      </c>
      <c r="B6" s="4" t="inlineStr">
        <is>
          <t>8.00%</t>
        </is>
      </c>
      <c r="C6" s="4" t="inlineStr">
        <is>
          <t>8.50%</t>
        </is>
      </c>
    </row>
    <row r="7">
      <c r="A7" s="4" t="inlineStr">
        <is>
          <t>Rate of increase in future compensation levels</t>
        </is>
      </c>
      <c r="B7" s="4" t="inlineStr">
        <is>
          <t>4.00%</t>
        </is>
      </c>
      <c r="C7" s="4" t="inlineStr">
        <is>
          <t>4.00%</t>
        </is>
      </c>
    </row>
    <row r="8">
      <c r="A8" s="4" t="inlineStr">
        <is>
          <t>Expects to contribute in 2020</t>
        </is>
      </c>
      <c r="D8" s="7" t="n">
        <v>365000</v>
      </c>
    </row>
    <row r="9">
      <c r="A9" s="3" t="inlineStr">
        <is>
          <t>Expected benefit payments to be paid to participants</t>
        </is>
      </c>
    </row>
    <row r="10">
      <c r="A10" s="4" t="inlineStr">
        <is>
          <t>2021</t>
        </is>
      </c>
      <c r="B10" s="7" t="n">
        <v>342000</v>
      </c>
    </row>
    <row r="11">
      <c r="A11" s="4" t="inlineStr">
        <is>
          <t>2022</t>
        </is>
      </c>
      <c r="B11" s="6" t="n">
        <v>317000</v>
      </c>
    </row>
    <row r="12">
      <c r="A12" s="4" t="inlineStr">
        <is>
          <t>2023</t>
        </is>
      </c>
      <c r="B12" s="6" t="n">
        <v>317000</v>
      </c>
    </row>
    <row r="13">
      <c r="A13" s="4" t="inlineStr">
        <is>
          <t>2024</t>
        </is>
      </c>
      <c r="B13" s="6" t="n">
        <v>363000</v>
      </c>
    </row>
    <row r="14">
      <c r="A14" s="4" t="inlineStr">
        <is>
          <t>2025</t>
        </is>
      </c>
      <c r="B14" s="6" t="n">
        <v>417000</v>
      </c>
    </row>
    <row r="15">
      <c r="A15" s="4" t="inlineStr">
        <is>
          <t>2026-2030</t>
        </is>
      </c>
      <c r="B15" s="7" t="n">
        <v>2727000</v>
      </c>
    </row>
    <row r="16">
      <c r="A16" s="4" t="inlineStr">
        <is>
          <t>Medina Savings and Loan Plan</t>
        </is>
      </c>
    </row>
    <row r="17">
      <c r="A17" s="3" t="inlineStr">
        <is>
          <t>Weighted-average assumptions were used to determine net periodic pension expense</t>
        </is>
      </c>
    </row>
    <row r="18">
      <c r="A18" s="4" t="inlineStr">
        <is>
          <t>Weighted average discount rate</t>
        </is>
      </c>
      <c r="B18" s="4" t="inlineStr">
        <is>
          <t>4.20%</t>
        </is>
      </c>
      <c r="C18" s="4" t="inlineStr">
        <is>
          <t>5.07%</t>
        </is>
      </c>
    </row>
    <row r="19">
      <c r="A19" s="4" t="inlineStr">
        <is>
          <t>Long-term rate of return on plan assets</t>
        </is>
      </c>
      <c r="B19" s="4" t="inlineStr">
        <is>
          <t>8.00%</t>
        </is>
      </c>
      <c r="C19" s="4" t="inlineStr">
        <is>
          <t>6.75%</t>
        </is>
      </c>
    </row>
    <row r="20">
      <c r="A20" s="4" t="inlineStr">
        <is>
          <t>Rate of increase in future compensation levels</t>
        </is>
      </c>
      <c r="B20" s="4" t="inlineStr">
        <is>
          <t>3.00%</t>
        </is>
      </c>
      <c r="C20" s="4" t="inlineStr">
        <is>
          <t>2.00%</t>
        </is>
      </c>
    </row>
    <row r="21">
      <c r="A21" s="4" t="inlineStr">
        <is>
          <t>Expects to contribute in 2020</t>
        </is>
      </c>
      <c r="D21" s="7" t="n">
        <v>17000</v>
      </c>
    </row>
    <row r="22">
      <c r="A22" s="3" t="inlineStr">
        <is>
          <t>Expected benefit payments to be paid to participants</t>
        </is>
      </c>
    </row>
    <row r="23">
      <c r="A23" s="4" t="inlineStr">
        <is>
          <t>2021</t>
        </is>
      </c>
      <c r="B23" s="7" t="n">
        <v>221000</v>
      </c>
    </row>
    <row r="24">
      <c r="A24" s="4" t="inlineStr">
        <is>
          <t>2022</t>
        </is>
      </c>
      <c r="B24" s="6" t="n">
        <v>219000</v>
      </c>
    </row>
    <row r="25">
      <c r="A25" s="4" t="inlineStr">
        <is>
          <t>2023</t>
        </is>
      </c>
      <c r="B25" s="6" t="n">
        <v>217000</v>
      </c>
    </row>
    <row r="26">
      <c r="A26" s="4" t="inlineStr">
        <is>
          <t>2024</t>
        </is>
      </c>
      <c r="B26" s="6" t="n">
        <v>213000</v>
      </c>
    </row>
    <row r="27">
      <c r="A27" s="4" t="inlineStr">
        <is>
          <t>2025</t>
        </is>
      </c>
      <c r="B27" s="6" t="n">
        <v>211000</v>
      </c>
    </row>
    <row r="28">
      <c r="A28" s="4" t="inlineStr">
        <is>
          <t>2026-2030</t>
        </is>
      </c>
      <c r="B28" s="7" t="n">
        <v>1035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Defined Benefit Plan - Investment Policies and Strategies (Details)</t>
        </is>
      </c>
      <c r="B1" s="2" t="inlineStr">
        <is>
          <t>12 Months Ended</t>
        </is>
      </c>
    </row>
    <row r="2">
      <c r="B2" s="2" t="inlineStr">
        <is>
          <t>Dec. 31, 2020USD ($)item</t>
        </is>
      </c>
      <c r="C2" s="2" t="inlineStr">
        <is>
          <t>Dec. 31, 2019USD ($)</t>
        </is>
      </c>
      <c r="D2" s="2" t="inlineStr">
        <is>
          <t>Dec. 31, 2018USD ($)</t>
        </is>
      </c>
    </row>
    <row r="3">
      <c r="A3" s="3" t="inlineStr">
        <is>
          <t>Defined Benefit Plan Disclosure [Line Items]</t>
        </is>
      </c>
    </row>
    <row r="4">
      <c r="A4" s="4" t="inlineStr">
        <is>
          <t>Fair value of planned assets</t>
        </is>
      </c>
      <c r="B4" s="7" t="n">
        <v>8720000</v>
      </c>
      <c r="C4" s="7" t="n">
        <v>7605000</v>
      </c>
    </row>
    <row r="5">
      <c r="A5" s="4" t="inlineStr">
        <is>
          <t>Equity securities</t>
        </is>
      </c>
    </row>
    <row r="6">
      <c r="A6" s="3" t="inlineStr">
        <is>
          <t>Defined Benefit Plan Disclosure [Line Items]</t>
        </is>
      </c>
    </row>
    <row r="7">
      <c r="A7" s="4" t="inlineStr">
        <is>
          <t>Target allocation</t>
        </is>
      </c>
      <c r="B7" s="4" t="inlineStr">
        <is>
          <t>65.00%</t>
        </is>
      </c>
    </row>
    <row r="8">
      <c r="A8" s="4" t="inlineStr">
        <is>
          <t>Debt securities</t>
        </is>
      </c>
    </row>
    <row r="9">
      <c r="A9" s="3" t="inlineStr">
        <is>
          <t>Defined Benefit Plan Disclosure [Line Items]</t>
        </is>
      </c>
    </row>
    <row r="10">
      <c r="A10" s="4" t="inlineStr">
        <is>
          <t>Target allocation</t>
        </is>
      </c>
      <c r="B10" s="4" t="inlineStr">
        <is>
          <t>35.00%</t>
        </is>
      </c>
    </row>
    <row r="11">
      <c r="A11" s="4" t="inlineStr">
        <is>
          <t>Generations Bank Plan</t>
        </is>
      </c>
    </row>
    <row r="12">
      <c r="A12" s="3" t="inlineStr">
        <is>
          <t>Defined Benefit Plan Disclosure [Line Items]</t>
        </is>
      </c>
    </row>
    <row r="13">
      <c r="A13" s="4" t="inlineStr">
        <is>
          <t>Fair value of planned assets</t>
        </is>
      </c>
      <c r="B13" s="7" t="n">
        <v>18332000</v>
      </c>
      <c r="C13" s="6" t="n">
        <v>16679000</v>
      </c>
      <c r="D13" s="7" t="n">
        <v>14383000</v>
      </c>
    </row>
    <row r="14">
      <c r="A14" s="4" t="inlineStr">
        <is>
          <t>Generations Bank Plan | Fundamental Value</t>
        </is>
      </c>
    </row>
    <row r="15">
      <c r="A15" s="3" t="inlineStr">
        <is>
          <t>Defined Benefit Plan Disclosure [Line Items]</t>
        </is>
      </c>
    </row>
    <row r="16">
      <c r="A16" s="4" t="inlineStr">
        <is>
          <t>Fair value of planned assets</t>
        </is>
      </c>
      <c r="B16" s="6" t="n">
        <v>1538000</v>
      </c>
      <c r="C16" s="6" t="n">
        <v>1377000</v>
      </c>
    </row>
    <row r="17">
      <c r="A17" s="4" t="inlineStr">
        <is>
          <t>Generations Bank Plan | Indexed Equity A</t>
        </is>
      </c>
    </row>
    <row r="18">
      <c r="A18" s="3" t="inlineStr">
        <is>
          <t>Defined Benefit Plan Disclosure [Line Items]</t>
        </is>
      </c>
    </row>
    <row r="19">
      <c r="A19" s="4" t="inlineStr">
        <is>
          <t>Fair value of planned assets</t>
        </is>
      </c>
      <c r="B19" s="6" t="n">
        <v>2957000</v>
      </c>
      <c r="C19" s="6" t="n">
        <v>2774000</v>
      </c>
    </row>
    <row r="20">
      <c r="A20" s="4" t="inlineStr">
        <is>
          <t>Generations Bank Plan | Blue Chip Growth</t>
        </is>
      </c>
    </row>
    <row r="21">
      <c r="A21" s="3" t="inlineStr">
        <is>
          <t>Defined Benefit Plan Disclosure [Line Items]</t>
        </is>
      </c>
    </row>
    <row r="22">
      <c r="A22" s="4" t="inlineStr">
        <is>
          <t>Fair value of planned assets</t>
        </is>
      </c>
      <c r="B22" s="6" t="n">
        <v>1434000</v>
      </c>
      <c r="C22" s="6" t="n">
        <v>1388000</v>
      </c>
    </row>
    <row r="23">
      <c r="A23" s="4" t="inlineStr">
        <is>
          <t>Generations Bank Plan | Mid-Cap Value</t>
        </is>
      </c>
    </row>
    <row r="24">
      <c r="A24" s="3" t="inlineStr">
        <is>
          <t>Defined Benefit Plan Disclosure [Line Items]</t>
        </is>
      </c>
    </row>
    <row r="25">
      <c r="A25" s="4" t="inlineStr">
        <is>
          <t>Fair value of planned assets</t>
        </is>
      </c>
      <c r="B25" s="6" t="n">
        <v>972000</v>
      </c>
      <c r="C25" s="6" t="n">
        <v>864000</v>
      </c>
    </row>
    <row r="26">
      <c r="A26" s="4" t="inlineStr">
        <is>
          <t>Generations Bank Plan | S&amp;P Mid-Cap Index</t>
        </is>
      </c>
    </row>
    <row r="27">
      <c r="A27" s="3" t="inlineStr">
        <is>
          <t>Defined Benefit Plan Disclosure [Line Items]</t>
        </is>
      </c>
    </row>
    <row r="28">
      <c r="A28" s="4" t="inlineStr">
        <is>
          <t>Fair value of planned assets</t>
        </is>
      </c>
      <c r="B28" s="6" t="n">
        <v>1398000</v>
      </c>
      <c r="C28" s="6" t="n">
        <v>1204000</v>
      </c>
    </row>
    <row r="29">
      <c r="A29" s="4" t="inlineStr">
        <is>
          <t>Generations Bank Plan | Mid-Cap Growth</t>
        </is>
      </c>
    </row>
    <row r="30">
      <c r="A30" s="3" t="inlineStr">
        <is>
          <t>Defined Benefit Plan Disclosure [Line Items]</t>
        </is>
      </c>
    </row>
    <row r="31">
      <c r="A31" s="4" t="inlineStr">
        <is>
          <t>Fair value of planned assets</t>
        </is>
      </c>
      <c r="B31" s="6" t="n">
        <v>957000</v>
      </c>
      <c r="C31" s="6" t="n">
        <v>857000</v>
      </c>
    </row>
    <row r="32">
      <c r="A32" s="4" t="inlineStr">
        <is>
          <t>Generations Bank Plan | Small-Cap</t>
        </is>
      </c>
    </row>
    <row r="33">
      <c r="A33" s="3" t="inlineStr">
        <is>
          <t>Defined Benefit Plan Disclosure [Line Items]</t>
        </is>
      </c>
    </row>
    <row r="34">
      <c r="A34" s="4" t="inlineStr">
        <is>
          <t>Fair value of planned assets</t>
        </is>
      </c>
      <c r="B34" s="6" t="n">
        <v>1153000</v>
      </c>
      <c r="C34" s="6" t="n">
        <v>1056000</v>
      </c>
    </row>
    <row r="35">
      <c r="A35" s="4" t="inlineStr">
        <is>
          <t>Generations Bank Plan | Select Small-Cap Index</t>
        </is>
      </c>
    </row>
    <row r="36">
      <c r="A36" s="3" t="inlineStr">
        <is>
          <t>Defined Benefit Plan Disclosure [Line Items]</t>
        </is>
      </c>
    </row>
    <row r="37">
      <c r="A37" s="4" t="inlineStr">
        <is>
          <t>Fair value of planned assets</t>
        </is>
      </c>
      <c r="B37" s="6" t="n">
        <v>1268000</v>
      </c>
      <c r="C37" s="6" t="n">
        <v>1050000</v>
      </c>
    </row>
    <row r="38">
      <c r="A38" s="4" t="inlineStr">
        <is>
          <t>Generations Bank Plan | Developing Markets</t>
        </is>
      </c>
    </row>
    <row r="39">
      <c r="A39" s="3" t="inlineStr">
        <is>
          <t>Defined Benefit Plan Disclosure [Line Items]</t>
        </is>
      </c>
    </row>
    <row r="40">
      <c r="A40" s="4" t="inlineStr">
        <is>
          <t>Fair value of planned assets</t>
        </is>
      </c>
      <c r="B40" s="6" t="n">
        <v>781000</v>
      </c>
      <c r="C40" s="6" t="n">
        <v>702000</v>
      </c>
    </row>
    <row r="41">
      <c r="A41" s="4" t="inlineStr">
        <is>
          <t>Generations Bank Plan | Premier Short-Duration Bond</t>
        </is>
      </c>
    </row>
    <row r="42">
      <c r="A42" s="3" t="inlineStr">
        <is>
          <t>Defined Benefit Plan Disclosure [Line Items]</t>
        </is>
      </c>
    </row>
    <row r="43">
      <c r="A43" s="4" t="inlineStr">
        <is>
          <t>Fair value of planned assets</t>
        </is>
      </c>
      <c r="B43" s="6" t="n">
        <v>836000</v>
      </c>
      <c r="C43" s="6" t="n">
        <v>777000</v>
      </c>
    </row>
    <row r="44">
      <c r="A44" s="4" t="inlineStr">
        <is>
          <t>Generations Bank Plan | Premier Core Bond</t>
        </is>
      </c>
    </row>
    <row r="45">
      <c r="A45" s="3" t="inlineStr">
        <is>
          <t>Defined Benefit Plan Disclosure [Line Items]</t>
        </is>
      </c>
    </row>
    <row r="46">
      <c r="A46" s="4" t="inlineStr">
        <is>
          <t>Fair value of planned assets</t>
        </is>
      </c>
      <c r="B46" s="6" t="n">
        <v>1683000</v>
      </c>
      <c r="C46" s="6" t="n">
        <v>1541000</v>
      </c>
    </row>
    <row r="47">
      <c r="A47" s="4" t="inlineStr">
        <is>
          <t>Generations Bank Plan | MetWest Total Return</t>
        </is>
      </c>
    </row>
    <row r="48">
      <c r="A48" s="3" t="inlineStr">
        <is>
          <t>Defined Benefit Plan Disclosure [Line Items]</t>
        </is>
      </c>
    </row>
    <row r="49">
      <c r="A49" s="4" t="inlineStr">
        <is>
          <t>Fair value of planned assets</t>
        </is>
      </c>
      <c r="B49" s="6" t="n">
        <v>1663000</v>
      </c>
      <c r="C49" s="6" t="n">
        <v>1538000</v>
      </c>
    </row>
    <row r="50">
      <c r="A50" s="4" t="inlineStr">
        <is>
          <t>Generations Bank Plan | Western Strategic Bond</t>
        </is>
      </c>
    </row>
    <row r="51">
      <c r="A51" s="3" t="inlineStr">
        <is>
          <t>Defined Benefit Plan Disclosure [Line Items]</t>
        </is>
      </c>
    </row>
    <row r="52">
      <c r="A52" s="4" t="inlineStr">
        <is>
          <t>Fair value of planned assets</t>
        </is>
      </c>
      <c r="B52" s="6" t="n">
        <v>1692000</v>
      </c>
      <c r="C52" s="6" t="n">
        <v>1551000</v>
      </c>
    </row>
    <row r="53">
      <c r="A53" s="4" t="inlineStr">
        <is>
          <t>Generations Bank Plan | Level 2</t>
        </is>
      </c>
    </row>
    <row r="54">
      <c r="A54" s="3" t="inlineStr">
        <is>
          <t>Defined Benefit Plan Disclosure [Line Items]</t>
        </is>
      </c>
    </row>
    <row r="55">
      <c r="A55" s="4" t="inlineStr">
        <is>
          <t>Fair value of planned assets</t>
        </is>
      </c>
      <c r="B55" s="6" t="n">
        <v>18332000</v>
      </c>
      <c r="C55" s="6" t="n">
        <v>16679000</v>
      </c>
    </row>
    <row r="56">
      <c r="A56" s="4" t="inlineStr">
        <is>
          <t>Generations Bank Plan | Level 2 | Fundamental Value</t>
        </is>
      </c>
    </row>
    <row r="57">
      <c r="A57" s="3" t="inlineStr">
        <is>
          <t>Defined Benefit Plan Disclosure [Line Items]</t>
        </is>
      </c>
    </row>
    <row r="58">
      <c r="A58" s="4" t="inlineStr">
        <is>
          <t>Fair value of planned assets</t>
        </is>
      </c>
      <c r="B58" s="6" t="n">
        <v>1538000</v>
      </c>
      <c r="C58" s="6" t="n">
        <v>1377000</v>
      </c>
    </row>
    <row r="59">
      <c r="A59" s="4" t="inlineStr">
        <is>
          <t>Generations Bank Plan | Level 2 | Indexed Equity A</t>
        </is>
      </c>
    </row>
    <row r="60">
      <c r="A60" s="3" t="inlineStr">
        <is>
          <t>Defined Benefit Plan Disclosure [Line Items]</t>
        </is>
      </c>
    </row>
    <row r="61">
      <c r="A61" s="4" t="inlineStr">
        <is>
          <t>Fair value of planned assets</t>
        </is>
      </c>
      <c r="B61" s="6" t="n">
        <v>2957000</v>
      </c>
      <c r="C61" s="6" t="n">
        <v>2774000</v>
      </c>
    </row>
    <row r="62">
      <c r="A62" s="4" t="inlineStr">
        <is>
          <t>Generations Bank Plan | Level 2 | Blue Chip Growth</t>
        </is>
      </c>
    </row>
    <row r="63">
      <c r="A63" s="3" t="inlineStr">
        <is>
          <t>Defined Benefit Plan Disclosure [Line Items]</t>
        </is>
      </c>
    </row>
    <row r="64">
      <c r="A64" s="4" t="inlineStr">
        <is>
          <t>Fair value of planned assets</t>
        </is>
      </c>
      <c r="B64" s="6" t="n">
        <v>1434000</v>
      </c>
      <c r="C64" s="6" t="n">
        <v>1388000</v>
      </c>
    </row>
    <row r="65">
      <c r="A65" s="4" t="inlineStr">
        <is>
          <t>Generations Bank Plan | Level 2 | Mid-Cap Value</t>
        </is>
      </c>
    </row>
    <row r="66">
      <c r="A66" s="3" t="inlineStr">
        <is>
          <t>Defined Benefit Plan Disclosure [Line Items]</t>
        </is>
      </c>
    </row>
    <row r="67">
      <c r="A67" s="4" t="inlineStr">
        <is>
          <t>Fair value of planned assets</t>
        </is>
      </c>
      <c r="B67" s="6" t="n">
        <v>972000</v>
      </c>
      <c r="C67" s="6" t="n">
        <v>864000</v>
      </c>
    </row>
    <row r="68">
      <c r="A68" s="4" t="inlineStr">
        <is>
          <t>Generations Bank Plan | Level 2 | S&amp;P Mid-Cap Index</t>
        </is>
      </c>
    </row>
    <row r="69">
      <c r="A69" s="3" t="inlineStr">
        <is>
          <t>Defined Benefit Plan Disclosure [Line Items]</t>
        </is>
      </c>
    </row>
    <row r="70">
      <c r="A70" s="4" t="inlineStr">
        <is>
          <t>Fair value of planned assets</t>
        </is>
      </c>
      <c r="B70" s="6" t="n">
        <v>1398000</v>
      </c>
      <c r="C70" s="6" t="n">
        <v>1204000</v>
      </c>
    </row>
    <row r="71">
      <c r="A71" s="4" t="inlineStr">
        <is>
          <t>Generations Bank Plan | Level 2 | Mid-Cap Growth</t>
        </is>
      </c>
    </row>
    <row r="72">
      <c r="A72" s="3" t="inlineStr">
        <is>
          <t>Defined Benefit Plan Disclosure [Line Items]</t>
        </is>
      </c>
    </row>
    <row r="73">
      <c r="A73" s="4" t="inlineStr">
        <is>
          <t>Fair value of planned assets</t>
        </is>
      </c>
      <c r="B73" s="6" t="n">
        <v>957000</v>
      </c>
      <c r="C73" s="6" t="n">
        <v>857000</v>
      </c>
    </row>
    <row r="74">
      <c r="A74" s="4" t="inlineStr">
        <is>
          <t>Generations Bank Plan | Level 2 | Small-Cap</t>
        </is>
      </c>
    </row>
    <row r="75">
      <c r="A75" s="3" t="inlineStr">
        <is>
          <t>Defined Benefit Plan Disclosure [Line Items]</t>
        </is>
      </c>
    </row>
    <row r="76">
      <c r="A76" s="4" t="inlineStr">
        <is>
          <t>Fair value of planned assets</t>
        </is>
      </c>
      <c r="B76" s="6" t="n">
        <v>1153000</v>
      </c>
      <c r="C76" s="6" t="n">
        <v>1056000</v>
      </c>
    </row>
    <row r="77">
      <c r="A77" s="4" t="inlineStr">
        <is>
          <t>Generations Bank Plan | Level 2 | Select Small-Cap Index</t>
        </is>
      </c>
    </row>
    <row r="78">
      <c r="A78" s="3" t="inlineStr">
        <is>
          <t>Defined Benefit Plan Disclosure [Line Items]</t>
        </is>
      </c>
    </row>
    <row r="79">
      <c r="A79" s="4" t="inlineStr">
        <is>
          <t>Fair value of planned assets</t>
        </is>
      </c>
      <c r="B79" s="6" t="n">
        <v>1268000</v>
      </c>
      <c r="C79" s="6" t="n">
        <v>1050000</v>
      </c>
    </row>
    <row r="80">
      <c r="A80" s="4" t="inlineStr">
        <is>
          <t>Generations Bank Plan | Level 2 | Developing Markets</t>
        </is>
      </c>
    </row>
    <row r="81">
      <c r="A81" s="3" t="inlineStr">
        <is>
          <t>Defined Benefit Plan Disclosure [Line Items]</t>
        </is>
      </c>
    </row>
    <row r="82">
      <c r="A82" s="4" t="inlineStr">
        <is>
          <t>Fair value of planned assets</t>
        </is>
      </c>
      <c r="B82" s="6" t="n">
        <v>781000</v>
      </c>
      <c r="C82" s="6" t="n">
        <v>702000</v>
      </c>
    </row>
    <row r="83">
      <c r="A83" s="4" t="inlineStr">
        <is>
          <t>Generations Bank Plan | Level 2 | Premier Short-Duration Bond</t>
        </is>
      </c>
    </row>
    <row r="84">
      <c r="A84" s="3" t="inlineStr">
        <is>
          <t>Defined Benefit Plan Disclosure [Line Items]</t>
        </is>
      </c>
    </row>
    <row r="85">
      <c r="A85" s="4" t="inlineStr">
        <is>
          <t>Fair value of planned assets</t>
        </is>
      </c>
      <c r="B85" s="6" t="n">
        <v>836000</v>
      </c>
      <c r="C85" s="6" t="n">
        <v>777000</v>
      </c>
    </row>
    <row r="86">
      <c r="A86" s="4" t="inlineStr">
        <is>
          <t>Generations Bank Plan | Level 2 | Premier Core Bond</t>
        </is>
      </c>
    </row>
    <row r="87">
      <c r="A87" s="3" t="inlineStr">
        <is>
          <t>Defined Benefit Plan Disclosure [Line Items]</t>
        </is>
      </c>
    </row>
    <row r="88">
      <c r="A88" s="4" t="inlineStr">
        <is>
          <t>Fair value of planned assets</t>
        </is>
      </c>
      <c r="B88" s="6" t="n">
        <v>1683000</v>
      </c>
      <c r="C88" s="6" t="n">
        <v>1541000</v>
      </c>
    </row>
    <row r="89">
      <c r="A89" s="4" t="inlineStr">
        <is>
          <t>Generations Bank Plan | Level 2 | MetWest Total Return</t>
        </is>
      </c>
    </row>
    <row r="90">
      <c r="A90" s="3" t="inlineStr">
        <is>
          <t>Defined Benefit Plan Disclosure [Line Items]</t>
        </is>
      </c>
    </row>
    <row r="91">
      <c r="A91" s="4" t="inlineStr">
        <is>
          <t>Fair value of planned assets</t>
        </is>
      </c>
      <c r="B91" s="6" t="n">
        <v>1663000</v>
      </c>
      <c r="C91" s="6" t="n">
        <v>1538000</v>
      </c>
    </row>
    <row r="92">
      <c r="A92" s="4" t="inlineStr">
        <is>
          <t>Generations Bank Plan | Level 2 | Western Strategic Bond</t>
        </is>
      </c>
    </row>
    <row r="93">
      <c r="A93" s="3" t="inlineStr">
        <is>
          <t>Defined Benefit Plan Disclosure [Line Items]</t>
        </is>
      </c>
    </row>
    <row r="94">
      <c r="A94" s="4" t="inlineStr">
        <is>
          <t>Fair value of planned assets</t>
        </is>
      </c>
      <c r="B94" s="7" t="n">
        <v>1692000</v>
      </c>
      <c r="C94" s="7" t="n">
        <v>1551000</v>
      </c>
    </row>
    <row r="95">
      <c r="A95" s="4" t="inlineStr">
        <is>
          <t>Generations Bank Plan | Equity securities | Mid-Cap Value</t>
        </is>
      </c>
    </row>
    <row r="96">
      <c r="A96" s="3" t="inlineStr">
        <is>
          <t>Defined Benefit Plan Disclosure [Line Items]</t>
        </is>
      </c>
    </row>
    <row r="97">
      <c r="A97" s="4" t="inlineStr">
        <is>
          <t>Percentage of investment</t>
        </is>
      </c>
      <c r="B97" s="4" t="inlineStr">
        <is>
          <t>80.00%</t>
        </is>
      </c>
    </row>
    <row r="98">
      <c r="A98" s="4" t="inlineStr">
        <is>
          <t>Generations Bank Plan | Equity securities | Mid-Cap Growth</t>
        </is>
      </c>
    </row>
    <row r="99">
      <c r="A99" s="3" t="inlineStr">
        <is>
          <t>Defined Benefit Plan Disclosure [Line Items]</t>
        </is>
      </c>
    </row>
    <row r="100">
      <c r="A100" s="4" t="inlineStr">
        <is>
          <t>Percentage of investment</t>
        </is>
      </c>
      <c r="B100" s="4" t="inlineStr">
        <is>
          <t>80.00%</t>
        </is>
      </c>
    </row>
    <row r="101">
      <c r="A101" s="4" t="inlineStr">
        <is>
          <t>Generations Bank Plan | Equity securities | Small-Cap</t>
        </is>
      </c>
    </row>
    <row r="102">
      <c r="A102" s="3" t="inlineStr">
        <is>
          <t>Defined Benefit Plan Disclosure [Line Items]</t>
        </is>
      </c>
    </row>
    <row r="103">
      <c r="A103" s="4" t="inlineStr">
        <is>
          <t>Percentage of investment</t>
        </is>
      </c>
      <c r="B103" s="4" t="inlineStr">
        <is>
          <t>80.00%</t>
        </is>
      </c>
    </row>
    <row r="104">
      <c r="A104" s="4" t="inlineStr">
        <is>
          <t>Generations Bank Plan | Equity securities | Developing Markets</t>
        </is>
      </c>
    </row>
    <row r="105">
      <c r="A105" s="3" t="inlineStr">
        <is>
          <t>Defined Benefit Plan Disclosure [Line Items]</t>
        </is>
      </c>
    </row>
    <row r="106">
      <c r="A106" s="4" t="inlineStr">
        <is>
          <t>Percentage of investment</t>
        </is>
      </c>
      <c r="B106" s="4" t="inlineStr">
        <is>
          <t>80.00%</t>
        </is>
      </c>
    </row>
    <row r="107">
      <c r="A107" s="4" t="inlineStr">
        <is>
          <t>Number of developing markets | item</t>
        </is>
      </c>
      <c r="B107" s="6" t="n">
        <v>3</v>
      </c>
    </row>
    <row r="108">
      <c r="A108" s="4" t="inlineStr">
        <is>
          <t>Generations Bank Plan | Equity securities | International Equity</t>
        </is>
      </c>
    </row>
    <row r="109">
      <c r="A109" s="3" t="inlineStr">
        <is>
          <t>Defined Benefit Plan Disclosure [Line Items]</t>
        </is>
      </c>
    </row>
    <row r="110">
      <c r="A110" s="4" t="inlineStr">
        <is>
          <t>Percentage of investment</t>
        </is>
      </c>
      <c r="B110" s="4" t="inlineStr">
        <is>
          <t>25.00%</t>
        </is>
      </c>
    </row>
    <row r="111">
      <c r="A111" s="4" t="inlineStr">
        <is>
          <t>Generations Bank Plan | Equity securities | Maximum | Developing Markets</t>
        </is>
      </c>
    </row>
    <row r="112">
      <c r="A112" s="3" t="inlineStr">
        <is>
          <t>Defined Benefit Plan Disclosure [Line Items]</t>
        </is>
      </c>
    </row>
    <row r="113">
      <c r="A113" s="4" t="inlineStr">
        <is>
          <t>Percentage of investment</t>
        </is>
      </c>
      <c r="B113" s="4" t="inlineStr">
        <is>
          <t>100.00%</t>
        </is>
      </c>
    </row>
    <row r="114">
      <c r="A114" s="4" t="inlineStr">
        <is>
          <t>Generations Bank Plan | Stocks of blue chip companies | Blue Chip Growth</t>
        </is>
      </c>
    </row>
    <row r="115">
      <c r="A115" s="3" t="inlineStr">
        <is>
          <t>Defined Benefit Plan Disclosure [Line Items]</t>
        </is>
      </c>
    </row>
    <row r="116">
      <c r="A116" s="4" t="inlineStr">
        <is>
          <t>Percentage of investment</t>
        </is>
      </c>
      <c r="B116" s="4" t="inlineStr">
        <is>
          <t>65.00%</t>
        </is>
      </c>
    </row>
    <row r="117">
      <c r="A117" s="4" t="inlineStr">
        <is>
          <t>Generations Bank Plan | Stocks of blue chip companies | Blue Chip Growth | Stock Included in Dow Jones Index</t>
        </is>
      </c>
    </row>
    <row r="118">
      <c r="A118" s="3" t="inlineStr">
        <is>
          <t>Defined Benefit Plan Disclosure [Line Items]</t>
        </is>
      </c>
    </row>
    <row r="119">
      <c r="A119" s="4" t="inlineStr">
        <is>
          <t>Market capitalization</t>
        </is>
      </c>
      <c r="B119" s="7" t="n">
        <v>200000000</v>
      </c>
    </row>
    <row r="120">
      <c r="A120" s="4" t="inlineStr">
        <is>
          <t>Generations Bank Plan | Stocks of blue chip companies | Blue Chip Growth | Stock Included in Other Index</t>
        </is>
      </c>
    </row>
    <row r="121">
      <c r="A121" s="3" t="inlineStr">
        <is>
          <t>Defined Benefit Plan Disclosure [Line Items]</t>
        </is>
      </c>
    </row>
    <row r="122">
      <c r="A122" s="4" t="inlineStr">
        <is>
          <t>Market capitalization</t>
        </is>
      </c>
      <c r="B122" s="7" t="n">
        <v>1000000000</v>
      </c>
    </row>
    <row r="123">
      <c r="A123" s="4" t="inlineStr">
        <is>
          <t>Generations Bank Plan | Debt securities | Fixed Income</t>
        </is>
      </c>
    </row>
    <row r="124">
      <c r="A124" s="3" t="inlineStr">
        <is>
          <t>Defined Benefit Plan Disclosure [Line Items]</t>
        </is>
      </c>
    </row>
    <row r="125">
      <c r="A125" s="4" t="inlineStr">
        <is>
          <t>Percentage of investment</t>
        </is>
      </c>
      <c r="B125" s="4" t="inlineStr">
        <is>
          <t>10.00%</t>
        </is>
      </c>
    </row>
    <row r="126">
      <c r="A126" s="4" t="inlineStr">
        <is>
          <t>Generations Bank Plan | Debt securities | Minimum | Premier Short-Duration Bond</t>
        </is>
      </c>
    </row>
    <row r="127">
      <c r="A127" s="3" t="inlineStr">
        <is>
          <t>Defined Benefit Plan Disclosure [Line Items]</t>
        </is>
      </c>
    </row>
    <row r="128">
      <c r="A128" s="4" t="inlineStr">
        <is>
          <t>Portfolio duration</t>
        </is>
      </c>
      <c r="B128" s="4" t="inlineStr">
        <is>
          <t>4 years</t>
        </is>
      </c>
      <c r="C128" s="4" t="inlineStr">
        <is>
          <t>4 years</t>
        </is>
      </c>
    </row>
    <row r="129">
      <c r="A129" s="4" t="inlineStr">
        <is>
          <t>Generations Bank Plan | Debt securities | Minimum | MetWest Total Return</t>
        </is>
      </c>
    </row>
    <row r="130">
      <c r="A130" s="3" t="inlineStr">
        <is>
          <t>Defined Benefit Plan Disclosure [Line Items]</t>
        </is>
      </c>
    </row>
    <row r="131">
      <c r="A131" s="4" t="inlineStr">
        <is>
          <t>Percentage of investment</t>
        </is>
      </c>
      <c r="B131" s="4" t="inlineStr">
        <is>
          <t>80.00%</t>
        </is>
      </c>
    </row>
    <row r="132">
      <c r="A132" s="4" t="inlineStr">
        <is>
          <t>Generations Bank Plan | Debt securities | Minimum | Western Strategic Bond</t>
        </is>
      </c>
    </row>
    <row r="133">
      <c r="A133" s="3" t="inlineStr">
        <is>
          <t>Defined Benefit Plan Disclosure [Line Items]</t>
        </is>
      </c>
    </row>
    <row r="134">
      <c r="A134" s="4" t="inlineStr">
        <is>
          <t>Percentage of investment</t>
        </is>
      </c>
      <c r="B134" s="4" t="inlineStr">
        <is>
          <t>80.00%</t>
        </is>
      </c>
    </row>
    <row r="135">
      <c r="A135" s="4" t="inlineStr">
        <is>
          <t>Generations Bank Plan | Debt securities | Maximum | Premier Short-Duration Bond</t>
        </is>
      </c>
    </row>
    <row r="136">
      <c r="A136" s="3" t="inlineStr">
        <is>
          <t>Defined Benefit Plan Disclosure [Line Items]</t>
        </is>
      </c>
    </row>
    <row r="137">
      <c r="A137" s="4" t="inlineStr">
        <is>
          <t>Portfolio duration</t>
        </is>
      </c>
      <c r="B137" s="4" t="inlineStr">
        <is>
          <t>7 years</t>
        </is>
      </c>
      <c r="C137" s="4" t="inlineStr">
        <is>
          <t>7 years</t>
        </is>
      </c>
    </row>
    <row r="138">
      <c r="A138" s="4" t="inlineStr">
        <is>
          <t>Medina Savings and Loan Plan</t>
        </is>
      </c>
    </row>
    <row r="139">
      <c r="A139" s="3" t="inlineStr">
        <is>
          <t>Defined Benefit Plan Disclosure [Line Items]</t>
        </is>
      </c>
    </row>
    <row r="140">
      <c r="A140" s="4" t="inlineStr">
        <is>
          <t>Fair value of planned assets</t>
        </is>
      </c>
      <c r="B140" s="7" t="n">
        <v>5894000</v>
      </c>
      <c r="C140" s="7" t="n">
        <v>5463000</v>
      </c>
      <c r="D140" s="7" t="n">
        <v>3790000</v>
      </c>
    </row>
    <row r="141">
      <c r="A141" s="4" t="inlineStr">
        <is>
          <t>Medina Savings and Loan Plan | Fundamental Value</t>
        </is>
      </c>
    </row>
    <row r="142">
      <c r="A142" s="3" t="inlineStr">
        <is>
          <t>Defined Benefit Plan Disclosure [Line Items]</t>
        </is>
      </c>
    </row>
    <row r="143">
      <c r="A143" s="4" t="inlineStr">
        <is>
          <t>Fair value of planned assets</t>
        </is>
      </c>
      <c r="B143" s="6" t="n">
        <v>494000</v>
      </c>
      <c r="C143" s="6" t="n">
        <v>907000</v>
      </c>
    </row>
    <row r="144">
      <c r="A144" s="4" t="inlineStr">
        <is>
          <t>Medina Savings and Loan Plan | Indexed Equity A</t>
        </is>
      </c>
    </row>
    <row r="145">
      <c r="A145" s="3" t="inlineStr">
        <is>
          <t>Defined Benefit Plan Disclosure [Line Items]</t>
        </is>
      </c>
    </row>
    <row r="146">
      <c r="A146" s="4" t="inlineStr">
        <is>
          <t>Fair value of planned assets</t>
        </is>
      </c>
      <c r="B146" s="6" t="n">
        <v>951000</v>
      </c>
      <c r="C146" s="6" t="n">
        <v>450000</v>
      </c>
    </row>
    <row r="147">
      <c r="A147" s="4" t="inlineStr">
        <is>
          <t>Medina Savings and Loan Plan | Blue Chip Growth</t>
        </is>
      </c>
    </row>
    <row r="148">
      <c r="A148" s="3" t="inlineStr">
        <is>
          <t>Defined Benefit Plan Disclosure [Line Items]</t>
        </is>
      </c>
    </row>
    <row r="149">
      <c r="A149" s="4" t="inlineStr">
        <is>
          <t>Fair value of planned assets</t>
        </is>
      </c>
      <c r="B149" s="6" t="n">
        <v>461000</v>
      </c>
      <c r="C149" s="6" t="n">
        <v>454000</v>
      </c>
    </row>
    <row r="150">
      <c r="A150" s="4" t="inlineStr">
        <is>
          <t>Medina Savings and Loan Plan | Mid-Cap Value</t>
        </is>
      </c>
    </row>
    <row r="151">
      <c r="A151" s="3" t="inlineStr">
        <is>
          <t>Defined Benefit Plan Disclosure [Line Items]</t>
        </is>
      </c>
    </row>
    <row r="152">
      <c r="A152" s="4" t="inlineStr">
        <is>
          <t>Fair value of planned assets</t>
        </is>
      </c>
      <c r="B152" s="6" t="n">
        <v>312000</v>
      </c>
      <c r="C152" s="6" t="n">
        <v>282000</v>
      </c>
    </row>
    <row r="153">
      <c r="A153" s="4" t="inlineStr">
        <is>
          <t>Medina Savings and Loan Plan | S&amp;P Mid-Cap Index</t>
        </is>
      </c>
    </row>
    <row r="154">
      <c r="A154" s="3" t="inlineStr">
        <is>
          <t>Defined Benefit Plan Disclosure [Line Items]</t>
        </is>
      </c>
    </row>
    <row r="155">
      <c r="A155" s="4" t="inlineStr">
        <is>
          <t>Fair value of planned assets</t>
        </is>
      </c>
      <c r="B155" s="6" t="n">
        <v>450000</v>
      </c>
      <c r="C155" s="6" t="n">
        <v>393000</v>
      </c>
    </row>
    <row r="156">
      <c r="A156" s="4" t="inlineStr">
        <is>
          <t>Medina Savings and Loan Plan | Mid-Cap Growth</t>
        </is>
      </c>
    </row>
    <row r="157">
      <c r="A157" s="3" t="inlineStr">
        <is>
          <t>Defined Benefit Plan Disclosure [Line Items]</t>
        </is>
      </c>
    </row>
    <row r="158">
      <c r="A158" s="4" t="inlineStr">
        <is>
          <t>Fair value of planned assets</t>
        </is>
      </c>
      <c r="B158" s="6" t="n">
        <v>308000</v>
      </c>
      <c r="C158" s="6" t="n">
        <v>280000</v>
      </c>
    </row>
    <row r="159">
      <c r="A159" s="4" t="inlineStr">
        <is>
          <t>Medina Savings and Loan Plan | Small-Cap</t>
        </is>
      </c>
    </row>
    <row r="160">
      <c r="A160" s="3" t="inlineStr">
        <is>
          <t>Defined Benefit Plan Disclosure [Line Items]</t>
        </is>
      </c>
    </row>
    <row r="161">
      <c r="A161" s="4" t="inlineStr">
        <is>
          <t>Fair value of planned assets</t>
        </is>
      </c>
      <c r="B161" s="6" t="n">
        <v>371000</v>
      </c>
      <c r="C161" s="6" t="n">
        <v>341000</v>
      </c>
    </row>
    <row r="162">
      <c r="A162" s="4" t="inlineStr">
        <is>
          <t>Medina Savings and Loan Plan | Select Small-Cap Index</t>
        </is>
      </c>
    </row>
    <row r="163">
      <c r="A163" s="3" t="inlineStr">
        <is>
          <t>Defined Benefit Plan Disclosure [Line Items]</t>
        </is>
      </c>
    </row>
    <row r="164">
      <c r="A164" s="4" t="inlineStr">
        <is>
          <t>Fair value of planned assets</t>
        </is>
      </c>
      <c r="B164" s="6" t="n">
        <v>408000</v>
      </c>
      <c r="C164" s="6" t="n">
        <v>344000</v>
      </c>
    </row>
    <row r="165">
      <c r="A165" s="4" t="inlineStr">
        <is>
          <t>Medina Savings and Loan Plan | Developing Markets</t>
        </is>
      </c>
    </row>
    <row r="166">
      <c r="A166" s="3" t="inlineStr">
        <is>
          <t>Defined Benefit Plan Disclosure [Line Items]</t>
        </is>
      </c>
    </row>
    <row r="167">
      <c r="A167" s="4" t="inlineStr">
        <is>
          <t>Fair value of planned assets</t>
        </is>
      </c>
      <c r="B167" s="6" t="n">
        <v>251000</v>
      </c>
      <c r="C167" s="6" t="n">
        <v>229000</v>
      </c>
    </row>
    <row r="168">
      <c r="A168" s="4" t="inlineStr">
        <is>
          <t>Medina Savings and Loan Plan | Premier Short-Duration Bond</t>
        </is>
      </c>
    </row>
    <row r="169">
      <c r="A169" s="3" t="inlineStr">
        <is>
          <t>Defined Benefit Plan Disclosure [Line Items]</t>
        </is>
      </c>
    </row>
    <row r="170">
      <c r="A170" s="4" t="inlineStr">
        <is>
          <t>Fair value of planned assets</t>
        </is>
      </c>
      <c r="B170" s="6" t="n">
        <v>269000</v>
      </c>
    </row>
    <row r="171">
      <c r="A171" s="4" t="inlineStr">
        <is>
          <t>Medina Savings and Loan Plan | Premier Core Bond</t>
        </is>
      </c>
    </row>
    <row r="172">
      <c r="A172" s="3" t="inlineStr">
        <is>
          <t>Defined Benefit Plan Disclosure [Line Items]</t>
        </is>
      </c>
    </row>
    <row r="173">
      <c r="A173" s="4" t="inlineStr">
        <is>
          <t>Fair value of planned assets</t>
        </is>
      </c>
      <c r="B173" s="6" t="n">
        <v>541000</v>
      </c>
    </row>
    <row r="174">
      <c r="A174" s="4" t="inlineStr">
        <is>
          <t>Medina Savings and Loan Plan | MetWest Total Return</t>
        </is>
      </c>
    </row>
    <row r="175">
      <c r="A175" s="3" t="inlineStr">
        <is>
          <t>Defined Benefit Plan Disclosure [Line Items]</t>
        </is>
      </c>
    </row>
    <row r="176">
      <c r="A176" s="4" t="inlineStr">
        <is>
          <t>Fair value of planned assets</t>
        </is>
      </c>
      <c r="B176" s="6" t="n">
        <v>534000</v>
      </c>
    </row>
    <row r="177">
      <c r="A177" s="4" t="inlineStr">
        <is>
          <t>Medina Savings and Loan Plan | Western Strategic Bond</t>
        </is>
      </c>
    </row>
    <row r="178">
      <c r="A178" s="3" t="inlineStr">
        <is>
          <t>Defined Benefit Plan Disclosure [Line Items]</t>
        </is>
      </c>
    </row>
    <row r="179">
      <c r="A179" s="4" t="inlineStr">
        <is>
          <t>Fair value of planned assets</t>
        </is>
      </c>
      <c r="B179" s="6" t="n">
        <v>544000</v>
      </c>
    </row>
    <row r="180">
      <c r="A180" s="4" t="inlineStr">
        <is>
          <t>Medina Savings and Loan Plan | U.S. Core Bond</t>
        </is>
      </c>
    </row>
    <row r="181">
      <c r="A181" s="3" t="inlineStr">
        <is>
          <t>Defined Benefit Plan Disclosure [Line Items]</t>
        </is>
      </c>
    </row>
    <row r="182">
      <c r="A182" s="4" t="inlineStr">
        <is>
          <t>Fair value of planned assets</t>
        </is>
      </c>
      <c r="C182" s="6" t="n">
        <v>256000</v>
      </c>
    </row>
    <row r="183">
      <c r="A183" s="4" t="inlineStr">
        <is>
          <t>Medina Savings and Loan Plan | Intermediate Duration</t>
        </is>
      </c>
    </row>
    <row r="184">
      <c r="A184" s="3" t="inlineStr">
        <is>
          <t>Defined Benefit Plan Disclosure [Line Items]</t>
        </is>
      </c>
    </row>
    <row r="185">
      <c r="A185" s="4" t="inlineStr">
        <is>
          <t>Fair value of planned assets</t>
        </is>
      </c>
      <c r="C185" s="6" t="n">
        <v>508000</v>
      </c>
    </row>
    <row r="186">
      <c r="A186" s="4" t="inlineStr">
        <is>
          <t>Medina Savings and Loan Plan | Long Duration</t>
        </is>
      </c>
    </row>
    <row r="187">
      <c r="A187" s="3" t="inlineStr">
        <is>
          <t>Defined Benefit Plan Disclosure [Line Items]</t>
        </is>
      </c>
    </row>
    <row r="188">
      <c r="A188" s="4" t="inlineStr">
        <is>
          <t>Fair value of planned assets</t>
        </is>
      </c>
      <c r="C188" s="6" t="n">
        <v>507000</v>
      </c>
    </row>
    <row r="189">
      <c r="A189" s="4" t="inlineStr">
        <is>
          <t>Medina Savings and Loan Plan | Money Market</t>
        </is>
      </c>
    </row>
    <row r="190">
      <c r="A190" s="3" t="inlineStr">
        <is>
          <t>Defined Benefit Plan Disclosure [Line Items]</t>
        </is>
      </c>
    </row>
    <row r="191">
      <c r="A191" s="4" t="inlineStr">
        <is>
          <t>Fair value of planned assets</t>
        </is>
      </c>
      <c r="C191" s="6" t="n">
        <v>512000</v>
      </c>
    </row>
    <row r="192">
      <c r="A192" s="4" t="inlineStr">
        <is>
          <t>Medina Savings and Loan Plan | Level 2</t>
        </is>
      </c>
    </row>
    <row r="193">
      <c r="A193" s="3" t="inlineStr">
        <is>
          <t>Defined Benefit Plan Disclosure [Line Items]</t>
        </is>
      </c>
    </row>
    <row r="194">
      <c r="A194" s="4" t="inlineStr">
        <is>
          <t>Fair value of planned assets</t>
        </is>
      </c>
      <c r="B194" s="6" t="n">
        <v>5894000</v>
      </c>
      <c r="C194" s="6" t="n">
        <v>5463000</v>
      </c>
    </row>
    <row r="195">
      <c r="A195" s="4" t="inlineStr">
        <is>
          <t>Medina Savings and Loan Plan | Level 2 | Fundamental Value</t>
        </is>
      </c>
    </row>
    <row r="196">
      <c r="A196" s="3" t="inlineStr">
        <is>
          <t>Defined Benefit Plan Disclosure [Line Items]</t>
        </is>
      </c>
    </row>
    <row r="197">
      <c r="A197" s="4" t="inlineStr">
        <is>
          <t>Fair value of planned assets</t>
        </is>
      </c>
      <c r="B197" s="6" t="n">
        <v>494000</v>
      </c>
      <c r="C197" s="6" t="n">
        <v>907000</v>
      </c>
    </row>
    <row r="198">
      <c r="A198" s="4" t="inlineStr">
        <is>
          <t>Medina Savings and Loan Plan | Level 2 | Indexed Equity A</t>
        </is>
      </c>
    </row>
    <row r="199">
      <c r="A199" s="3" t="inlineStr">
        <is>
          <t>Defined Benefit Plan Disclosure [Line Items]</t>
        </is>
      </c>
    </row>
    <row r="200">
      <c r="A200" s="4" t="inlineStr">
        <is>
          <t>Fair value of planned assets</t>
        </is>
      </c>
      <c r="B200" s="6" t="n">
        <v>951000</v>
      </c>
      <c r="C200" s="6" t="n">
        <v>450000</v>
      </c>
    </row>
    <row r="201">
      <c r="A201" s="4" t="inlineStr">
        <is>
          <t>Medina Savings and Loan Plan | Level 2 | Blue Chip Growth</t>
        </is>
      </c>
    </row>
    <row r="202">
      <c r="A202" s="3" t="inlineStr">
        <is>
          <t>Defined Benefit Plan Disclosure [Line Items]</t>
        </is>
      </c>
    </row>
    <row r="203">
      <c r="A203" s="4" t="inlineStr">
        <is>
          <t>Fair value of planned assets</t>
        </is>
      </c>
      <c r="B203" s="6" t="n">
        <v>461000</v>
      </c>
      <c r="C203" s="6" t="n">
        <v>454000</v>
      </c>
    </row>
    <row r="204">
      <c r="A204" s="4" t="inlineStr">
        <is>
          <t>Medina Savings and Loan Plan | Level 2 | Mid-Cap Value</t>
        </is>
      </c>
    </row>
    <row r="205">
      <c r="A205" s="3" t="inlineStr">
        <is>
          <t>Defined Benefit Plan Disclosure [Line Items]</t>
        </is>
      </c>
    </row>
    <row r="206">
      <c r="A206" s="4" t="inlineStr">
        <is>
          <t>Fair value of planned assets</t>
        </is>
      </c>
      <c r="B206" s="6" t="n">
        <v>312000</v>
      </c>
      <c r="C206" s="6" t="n">
        <v>282000</v>
      </c>
    </row>
    <row r="207">
      <c r="A207" s="4" t="inlineStr">
        <is>
          <t>Medina Savings and Loan Plan | Level 2 | S&amp;P Mid-Cap Index</t>
        </is>
      </c>
    </row>
    <row r="208">
      <c r="A208" s="3" t="inlineStr">
        <is>
          <t>Defined Benefit Plan Disclosure [Line Items]</t>
        </is>
      </c>
    </row>
    <row r="209">
      <c r="A209" s="4" t="inlineStr">
        <is>
          <t>Fair value of planned assets</t>
        </is>
      </c>
      <c r="B209" s="6" t="n">
        <v>450000</v>
      </c>
      <c r="C209" s="6" t="n">
        <v>393000</v>
      </c>
    </row>
    <row r="210">
      <c r="A210" s="4" t="inlineStr">
        <is>
          <t>Medina Savings and Loan Plan | Level 2 | Mid-Cap Growth</t>
        </is>
      </c>
    </row>
    <row r="211">
      <c r="A211" s="3" t="inlineStr">
        <is>
          <t>Defined Benefit Plan Disclosure [Line Items]</t>
        </is>
      </c>
    </row>
    <row r="212">
      <c r="A212" s="4" t="inlineStr">
        <is>
          <t>Fair value of planned assets</t>
        </is>
      </c>
      <c r="B212" s="6" t="n">
        <v>308000</v>
      </c>
      <c r="C212" s="6" t="n">
        <v>280000</v>
      </c>
    </row>
    <row r="213">
      <c r="A213" s="4" t="inlineStr">
        <is>
          <t>Medina Savings and Loan Plan | Level 2 | Small-Cap</t>
        </is>
      </c>
    </row>
    <row r="214">
      <c r="A214" s="3" t="inlineStr">
        <is>
          <t>Defined Benefit Plan Disclosure [Line Items]</t>
        </is>
      </c>
    </row>
    <row r="215">
      <c r="A215" s="4" t="inlineStr">
        <is>
          <t>Fair value of planned assets</t>
        </is>
      </c>
      <c r="B215" s="6" t="n">
        <v>371000</v>
      </c>
      <c r="C215" s="6" t="n">
        <v>341000</v>
      </c>
    </row>
    <row r="216">
      <c r="A216" s="4" t="inlineStr">
        <is>
          <t>Medina Savings and Loan Plan | Level 2 | Select Small-Cap Index</t>
        </is>
      </c>
    </row>
    <row r="217">
      <c r="A217" s="3" t="inlineStr">
        <is>
          <t>Defined Benefit Plan Disclosure [Line Items]</t>
        </is>
      </c>
    </row>
    <row r="218">
      <c r="A218" s="4" t="inlineStr">
        <is>
          <t>Fair value of planned assets</t>
        </is>
      </c>
      <c r="B218" s="6" t="n">
        <v>408000</v>
      </c>
      <c r="C218" s="6" t="n">
        <v>344000</v>
      </c>
    </row>
    <row r="219">
      <c r="A219" s="4" t="inlineStr">
        <is>
          <t>Medina Savings and Loan Plan | Level 2 | Developing Markets</t>
        </is>
      </c>
    </row>
    <row r="220">
      <c r="A220" s="3" t="inlineStr">
        <is>
          <t>Defined Benefit Plan Disclosure [Line Items]</t>
        </is>
      </c>
    </row>
    <row r="221">
      <c r="A221" s="4" t="inlineStr">
        <is>
          <t>Fair value of planned assets</t>
        </is>
      </c>
      <c r="B221" s="6" t="n">
        <v>251000</v>
      </c>
      <c r="C221" s="6" t="n">
        <v>229000</v>
      </c>
    </row>
    <row r="222">
      <c r="A222" s="4" t="inlineStr">
        <is>
          <t>Medina Savings and Loan Plan | Level 2 | Premier Short-Duration Bond</t>
        </is>
      </c>
    </row>
    <row r="223">
      <c r="A223" s="3" t="inlineStr">
        <is>
          <t>Defined Benefit Plan Disclosure [Line Items]</t>
        </is>
      </c>
    </row>
    <row r="224">
      <c r="A224" s="4" t="inlineStr">
        <is>
          <t>Fair value of planned assets</t>
        </is>
      </c>
      <c r="B224" s="6" t="n">
        <v>269000</v>
      </c>
    </row>
    <row r="225">
      <c r="A225" s="4" t="inlineStr">
        <is>
          <t>Medina Savings and Loan Plan | Level 2 | Premier Core Bond</t>
        </is>
      </c>
    </row>
    <row r="226">
      <c r="A226" s="3" t="inlineStr">
        <is>
          <t>Defined Benefit Plan Disclosure [Line Items]</t>
        </is>
      </c>
    </row>
    <row r="227">
      <c r="A227" s="4" t="inlineStr">
        <is>
          <t>Fair value of planned assets</t>
        </is>
      </c>
      <c r="B227" s="6" t="n">
        <v>541000</v>
      </c>
    </row>
    <row r="228">
      <c r="A228" s="4" t="inlineStr">
        <is>
          <t>Medina Savings and Loan Plan | Level 2 | MetWest Total Return</t>
        </is>
      </c>
    </row>
    <row r="229">
      <c r="A229" s="3" t="inlineStr">
        <is>
          <t>Defined Benefit Plan Disclosure [Line Items]</t>
        </is>
      </c>
    </row>
    <row r="230">
      <c r="A230" s="4" t="inlineStr">
        <is>
          <t>Fair value of planned assets</t>
        </is>
      </c>
      <c r="B230" s="6" t="n">
        <v>534000</v>
      </c>
    </row>
    <row r="231">
      <c r="A231" s="4" t="inlineStr">
        <is>
          <t>Medina Savings and Loan Plan | Level 2 | Western Strategic Bond</t>
        </is>
      </c>
    </row>
    <row r="232">
      <c r="A232" s="3" t="inlineStr">
        <is>
          <t>Defined Benefit Plan Disclosure [Line Items]</t>
        </is>
      </c>
    </row>
    <row r="233">
      <c r="A233" s="4" t="inlineStr">
        <is>
          <t>Fair value of planned assets</t>
        </is>
      </c>
      <c r="B233" s="7" t="n">
        <v>544000</v>
      </c>
    </row>
    <row r="234">
      <c r="A234" s="4" t="inlineStr">
        <is>
          <t>Medina Savings and Loan Plan | Level 2 | U.S. Core Bond</t>
        </is>
      </c>
    </row>
    <row r="235">
      <c r="A235" s="3" t="inlineStr">
        <is>
          <t>Defined Benefit Plan Disclosure [Line Items]</t>
        </is>
      </c>
    </row>
    <row r="236">
      <c r="A236" s="4" t="inlineStr">
        <is>
          <t>Fair value of planned assets</t>
        </is>
      </c>
      <c r="C236" s="6" t="n">
        <v>256000</v>
      </c>
    </row>
    <row r="237">
      <c r="A237" s="4" t="inlineStr">
        <is>
          <t>Medina Savings and Loan Plan | Level 2 | Intermediate Duration</t>
        </is>
      </c>
    </row>
    <row r="238">
      <c r="A238" s="3" t="inlineStr">
        <is>
          <t>Defined Benefit Plan Disclosure [Line Items]</t>
        </is>
      </c>
    </row>
    <row r="239">
      <c r="A239" s="4" t="inlineStr">
        <is>
          <t>Fair value of planned assets</t>
        </is>
      </c>
      <c r="C239" s="6" t="n">
        <v>508000</v>
      </c>
    </row>
    <row r="240">
      <c r="A240" s="4" t="inlineStr">
        <is>
          <t>Medina Savings and Loan Plan | Level 2 | Long Duration</t>
        </is>
      </c>
    </row>
    <row r="241">
      <c r="A241" s="3" t="inlineStr">
        <is>
          <t>Defined Benefit Plan Disclosure [Line Items]</t>
        </is>
      </c>
    </row>
    <row r="242">
      <c r="A242" s="4" t="inlineStr">
        <is>
          <t>Fair value of planned assets</t>
        </is>
      </c>
      <c r="C242" s="6" t="n">
        <v>507000</v>
      </c>
    </row>
    <row r="243">
      <c r="A243" s="4" t="inlineStr">
        <is>
          <t>Medina Savings and Loan Plan | Level 2 | Money Market</t>
        </is>
      </c>
    </row>
    <row r="244">
      <c r="A244" s="3" t="inlineStr">
        <is>
          <t>Defined Benefit Plan Disclosure [Line Items]</t>
        </is>
      </c>
    </row>
    <row r="245">
      <c r="A245" s="4" t="inlineStr">
        <is>
          <t>Fair value of planned assets</t>
        </is>
      </c>
      <c r="C245" s="7" t="n">
        <v>51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Defined Benefit Plan - Determination of Long - Term Rate of Return (Details) - Defined Benefit Plan</t>
        </is>
      </c>
      <c r="B1" s="2" t="inlineStr">
        <is>
          <t>12 Months Ended</t>
        </is>
      </c>
    </row>
    <row r="2">
      <c r="B2" s="2" t="inlineStr">
        <is>
          <t>Dec. 31, 2020</t>
        </is>
      </c>
    </row>
    <row r="3">
      <c r="A3" s="4" t="inlineStr">
        <is>
          <t>Equities and fixed income securities</t>
        </is>
      </c>
    </row>
    <row r="4">
      <c r="A4" s="3" t="inlineStr">
        <is>
          <t>Share-based Compensation Arrangement by Share-based Payment Award [Line Items]</t>
        </is>
      </c>
    </row>
    <row r="5">
      <c r="A5" s="4" t="inlineStr">
        <is>
          <t>Long-term inflation rate</t>
        </is>
      </c>
      <c r="B5" s="4" t="inlineStr">
        <is>
          <t>3.00%</t>
        </is>
      </c>
    </row>
    <row r="6">
      <c r="A6" s="4" t="inlineStr">
        <is>
          <t>Equities and fixed income securities | Minimum</t>
        </is>
      </c>
    </row>
    <row r="7">
      <c r="A7" s="3" t="inlineStr">
        <is>
          <t>Share-based Compensation Arrangement by Share-based Payment Award [Line Items]</t>
        </is>
      </c>
    </row>
    <row r="8">
      <c r="A8" s="4" t="inlineStr">
        <is>
          <t>Expected rate of return</t>
        </is>
      </c>
      <c r="B8" s="4" t="inlineStr">
        <is>
          <t>6.00%</t>
        </is>
      </c>
    </row>
    <row r="9">
      <c r="A9" s="4" t="inlineStr">
        <is>
          <t>Equities and fixed income securities | Maximum</t>
        </is>
      </c>
    </row>
    <row r="10">
      <c r="A10" s="3" t="inlineStr">
        <is>
          <t>Share-based Compensation Arrangement by Share-based Payment Award [Line Items]</t>
        </is>
      </c>
    </row>
    <row r="11">
      <c r="A11" s="4" t="inlineStr">
        <is>
          <t>Expected rate of return</t>
        </is>
      </c>
      <c r="B11" s="4" t="inlineStr">
        <is>
          <t>10.00%</t>
        </is>
      </c>
    </row>
    <row r="12">
      <c r="A12" s="4" t="inlineStr">
        <is>
          <t>Equity securities | Minimum</t>
        </is>
      </c>
    </row>
    <row r="13">
      <c r="A13" s="3" t="inlineStr">
        <is>
          <t>Share-based Compensation Arrangement by Share-based Payment Award [Line Items]</t>
        </is>
      </c>
    </row>
    <row r="14">
      <c r="A14" s="4" t="inlineStr">
        <is>
          <t>Long-Term Rate of Return</t>
        </is>
      </c>
      <c r="B14" s="4" t="inlineStr">
        <is>
          <t>5.00%</t>
        </is>
      </c>
    </row>
    <row r="15">
      <c r="A15" s="4" t="inlineStr">
        <is>
          <t>Equity securities | Maximum</t>
        </is>
      </c>
    </row>
    <row r="16">
      <c r="A16" s="3" t="inlineStr">
        <is>
          <t>Share-based Compensation Arrangement by Share-based Payment Award [Line Items]</t>
        </is>
      </c>
    </row>
    <row r="17">
      <c r="A17" s="4" t="inlineStr">
        <is>
          <t>Long-Term Rate of Return</t>
        </is>
      </c>
      <c r="B17" s="4" t="inlineStr">
        <is>
          <t>9.00%</t>
        </is>
      </c>
    </row>
    <row r="18">
      <c r="A18" s="4" t="inlineStr">
        <is>
          <t>Debt securities | Minimum</t>
        </is>
      </c>
    </row>
    <row r="19">
      <c r="A19" s="3" t="inlineStr">
        <is>
          <t>Share-based Compensation Arrangement by Share-based Payment Award [Line Items]</t>
        </is>
      </c>
    </row>
    <row r="20">
      <c r="A20" s="4" t="inlineStr">
        <is>
          <t>Long-Term Rate of Return</t>
        </is>
      </c>
      <c r="B20" s="4" t="inlineStr">
        <is>
          <t>2.00%</t>
        </is>
      </c>
    </row>
    <row r="21">
      <c r="A21" s="4" t="inlineStr">
        <is>
          <t>Debt securities | Maximum</t>
        </is>
      </c>
    </row>
    <row r="22">
      <c r="A22" s="3" t="inlineStr">
        <is>
          <t>Share-based Compensation Arrangement by Share-based Payment Award [Line Items]</t>
        </is>
      </c>
    </row>
    <row r="23">
      <c r="A23" s="4" t="inlineStr">
        <is>
          <t>Long-Term Rate of Return</t>
        </is>
      </c>
      <c r="B23" s="4" t="inlineStr">
        <is>
          <t>6.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Ownership Plan (Details) - Employee Stock Ownership Plan - USD ($)</t>
        </is>
      </c>
      <c r="B1" s="2" t="inlineStr">
        <is>
          <t>12 Months Ended</t>
        </is>
      </c>
    </row>
    <row r="2">
      <c r="B2" s="2" t="inlineStr">
        <is>
          <t>Dec. 31, 2020</t>
        </is>
      </c>
      <c r="C2" s="2" t="inlineStr">
        <is>
          <t>Dec. 31, 2019</t>
        </is>
      </c>
      <c r="D2" s="2" t="inlineStr">
        <is>
          <t>Jul. 10, 2006</t>
        </is>
      </c>
    </row>
    <row r="3">
      <c r="A3" s="3" t="inlineStr">
        <is>
          <t>Employee Stock Ownership Plan (ESOP) Disclosures [Line Items]</t>
        </is>
      </c>
    </row>
    <row r="4">
      <c r="A4" s="4" t="inlineStr">
        <is>
          <t>Total shares</t>
        </is>
      </c>
      <c r="B4" s="6" t="n">
        <v>6221</v>
      </c>
      <c r="D4" s="6" t="n">
        <v>93315</v>
      </c>
    </row>
    <row r="5">
      <c r="A5" s="4" t="inlineStr">
        <is>
          <t>Released shares</t>
        </is>
      </c>
      <c r="B5" s="6" t="n">
        <v>90204</v>
      </c>
      <c r="C5" s="6" t="n">
        <v>83983</v>
      </c>
    </row>
    <row r="6">
      <c r="A6" s="4" t="inlineStr">
        <is>
          <t>Unreleased shares</t>
        </is>
      </c>
      <c r="B6" s="6" t="n">
        <v>3111</v>
      </c>
      <c r="C6" s="6" t="n">
        <v>9332</v>
      </c>
    </row>
    <row r="7">
      <c r="A7" s="4" t="inlineStr">
        <is>
          <t>ESOP expense</t>
        </is>
      </c>
      <c r="B7" s="7" t="n">
        <v>54000</v>
      </c>
      <c r="C7" s="7" t="n">
        <v>67000</v>
      </c>
    </row>
    <row r="8">
      <c r="A8" s="4" t="inlineStr">
        <is>
          <t>Unearned shares</t>
        </is>
      </c>
      <c r="B8" s="6" t="n">
        <v>3111</v>
      </c>
    </row>
    <row r="9">
      <c r="A9" s="4" t="inlineStr">
        <is>
          <t>Unearned shares value</t>
        </is>
      </c>
      <c r="B9" s="6" t="n">
        <v>32000</v>
      </c>
    </row>
    <row r="10">
      <c r="A10" s="4" t="inlineStr">
        <is>
          <t>Fair value of shares</t>
        </is>
      </c>
      <c r="B10" s="7" t="n">
        <v>940000</v>
      </c>
      <c r="C10" s="7" t="n">
        <v>882667</v>
      </c>
    </row>
    <row r="11">
      <c r="A11" s="4" t="inlineStr">
        <is>
          <t>Fair value per share</t>
        </is>
      </c>
      <c r="B11" s="8" t="n">
        <v>10.42</v>
      </c>
      <c r="C11" s="8" t="n">
        <v>10.51</v>
      </c>
    </row>
    <row r="12">
      <c r="A12" s="4" t="inlineStr">
        <is>
          <t>Wall Street Journal prime lending rate</t>
        </is>
      </c>
    </row>
    <row r="13">
      <c r="A13" s="3" t="inlineStr">
        <is>
          <t>Employee Stock Ownership Plan (ESOP) Disclosures [Line Items]</t>
        </is>
      </c>
    </row>
    <row r="14">
      <c r="A14" s="4" t="inlineStr">
        <is>
          <t>Interest rate</t>
        </is>
      </c>
      <c r="B14" s="4" t="inlineStr">
        <is>
          <t>3.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 Other Plans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Stock held in rabbi trust</t>
        </is>
      </c>
      <c r="B4" s="7" t="n">
        <v>290000</v>
      </c>
    </row>
    <row r="5">
      <c r="A5" s="4" t="inlineStr">
        <is>
          <t>Directors’ Retirement Plan</t>
        </is>
      </c>
    </row>
    <row r="6">
      <c r="A6" s="3" t="inlineStr">
        <is>
          <t>Defined Contribution Plan Disclosure [Line Items]</t>
        </is>
      </c>
    </row>
    <row r="7">
      <c r="A7" s="4" t="inlineStr">
        <is>
          <t>Stock held in rabbi trust</t>
        </is>
      </c>
      <c r="B7" s="6" t="n">
        <v>626000</v>
      </c>
    </row>
    <row r="8">
      <c r="A8" s="4" t="inlineStr">
        <is>
          <t>Unrealized gain on securities</t>
        </is>
      </c>
      <c r="B8" s="6" t="n">
        <v>38000</v>
      </c>
    </row>
    <row r="9">
      <c r="A9" s="4" t="inlineStr">
        <is>
          <t>Expense attributable to contributions made</t>
        </is>
      </c>
      <c r="B9" s="6" t="n">
        <v>26000</v>
      </c>
      <c r="C9" s="7" t="n">
        <v>26000</v>
      </c>
    </row>
    <row r="10">
      <c r="A10" s="4" t="inlineStr">
        <is>
          <t>Supplemental Executive Retirement Plan</t>
        </is>
      </c>
    </row>
    <row r="11">
      <c r="A11" s="3" t="inlineStr">
        <is>
          <t>Defined Contribution Plan Disclosure [Line Items]</t>
        </is>
      </c>
    </row>
    <row r="12">
      <c r="A12" s="4" t="inlineStr">
        <is>
          <t>Stock held in rabbi trust</t>
        </is>
      </c>
      <c r="B12" s="6" t="n">
        <v>283000</v>
      </c>
    </row>
    <row r="13">
      <c r="A13" s="4" t="inlineStr">
        <is>
          <t>Fair value of the stock held in trust</t>
        </is>
      </c>
      <c r="B13" s="6" t="n">
        <v>283000</v>
      </c>
    </row>
    <row r="14">
      <c r="A14" s="4" t="inlineStr">
        <is>
          <t>Unrealized gain on securities</t>
        </is>
      </c>
      <c r="B14" s="6" t="n">
        <v>38000</v>
      </c>
    </row>
    <row r="15">
      <c r="A15" s="4" t="inlineStr">
        <is>
          <t>Expense attributable to contributions made</t>
        </is>
      </c>
      <c r="B15" s="7" t="n">
        <v>39000</v>
      </c>
      <c r="C15" s="7" t="n">
        <v>39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gulatory Capital (Details) $ in Thousands</t>
        </is>
      </c>
      <c r="B1" s="2" t="inlineStr">
        <is>
          <t>Dec. 31, 2020USD ($)</t>
        </is>
      </c>
      <c r="C1" s="2" t="inlineStr">
        <is>
          <t>Dec. 31, 2019USD ($)</t>
        </is>
      </c>
    </row>
    <row r="2">
      <c r="A2" s="3" t="inlineStr">
        <is>
          <t>Actual amount</t>
        </is>
      </c>
    </row>
    <row r="3">
      <c r="A3" s="4" t="inlineStr">
        <is>
          <t>Common Equity Tier 1 Capital,</t>
        </is>
      </c>
      <c r="B3" s="7" t="n">
        <v>31942</v>
      </c>
      <c r="C3" s="7" t="n">
        <v>29290</v>
      </c>
    </row>
    <row r="4">
      <c r="A4" s="4" t="inlineStr">
        <is>
          <t>Total Capital (to Risk-Weighted Assets)</t>
        </is>
      </c>
      <c r="B4" s="6" t="n">
        <v>33768</v>
      </c>
      <c r="C4" s="6" t="n">
        <v>30950</v>
      </c>
    </row>
    <row r="5">
      <c r="A5" s="4" t="inlineStr">
        <is>
          <t>Tier 1 Capital* (to Risk-Weighted Assets)</t>
        </is>
      </c>
      <c r="B5" s="6" t="n">
        <v>31942</v>
      </c>
      <c r="C5" s="6" t="n">
        <v>29290</v>
      </c>
    </row>
    <row r="6">
      <c r="A6" s="4" t="inlineStr">
        <is>
          <t>Core Capital (to Total Adjusted Assets)</t>
        </is>
      </c>
      <c r="B6" s="7" t="n">
        <v>31942</v>
      </c>
      <c r="C6" s="7" t="n">
        <v>29290</v>
      </c>
    </row>
    <row r="7">
      <c r="A7" s="3" t="inlineStr">
        <is>
          <t>Actual Ratio</t>
        </is>
      </c>
    </row>
    <row r="8">
      <c r="A8" s="4" t="inlineStr">
        <is>
          <t>Common Equity Tier 1 Capital</t>
        </is>
      </c>
      <c r="B8" s="9" t="n">
        <v>12.18</v>
      </c>
      <c r="C8" s="9" t="n">
        <v>12.46</v>
      </c>
    </row>
    <row r="9">
      <c r="A9" s="4" t="inlineStr">
        <is>
          <t>Total Capital (to Risk-Weighted Assets)</t>
        </is>
      </c>
      <c r="B9" s="9" t="n">
        <v>12.88</v>
      </c>
      <c r="C9" s="9" t="n">
        <v>13.17</v>
      </c>
    </row>
    <row r="10">
      <c r="A10" s="4" t="inlineStr">
        <is>
          <t>Tier 1 Capital* (to Risk-Weighted Assets)</t>
        </is>
      </c>
      <c r="B10" s="9" t="n">
        <v>12.18</v>
      </c>
      <c r="C10" s="9" t="n">
        <v>12.46</v>
      </c>
    </row>
    <row r="11">
      <c r="A11" s="4" t="inlineStr">
        <is>
          <t>Core Capital (to Total Adjusted Assets)</t>
        </is>
      </c>
      <c r="B11" s="9" t="n">
        <v>8.720000000000001</v>
      </c>
      <c r="C11" s="9" t="n">
        <v>8.27</v>
      </c>
    </row>
    <row r="12">
      <c r="A12" s="3" t="inlineStr">
        <is>
          <t>Minimum For Capital Adequacy Purposes, Amount</t>
        </is>
      </c>
    </row>
    <row r="13">
      <c r="A13" s="4" t="inlineStr">
        <is>
          <t>Common Equity Tier 1 Capital,</t>
        </is>
      </c>
      <c r="B13" s="7" t="n">
        <v>15730</v>
      </c>
      <c r="C13" s="7" t="n">
        <v>14104</v>
      </c>
    </row>
    <row r="14">
      <c r="A14" s="4" t="inlineStr">
        <is>
          <t>Total Capital (to Risk-Weighted Assets)</t>
        </is>
      </c>
      <c r="B14" s="6" t="n">
        <v>20974</v>
      </c>
      <c r="C14" s="6" t="n">
        <v>18805</v>
      </c>
    </row>
    <row r="15">
      <c r="A15" s="4" t="inlineStr">
        <is>
          <t>Tier 1 Capital* (to Risk-Weighted Assets)</t>
        </is>
      </c>
      <c r="B15" s="6" t="n">
        <v>11798</v>
      </c>
      <c r="C15" s="6" t="n">
        <v>10578</v>
      </c>
    </row>
    <row r="16">
      <c r="A16" s="4" t="inlineStr">
        <is>
          <t>Core Capital (to Total Adjusted Assets)</t>
        </is>
      </c>
      <c r="B16" s="7" t="n">
        <v>14648</v>
      </c>
      <c r="C16" s="7" t="n">
        <v>14158</v>
      </c>
    </row>
    <row r="17">
      <c r="A17" s="3" t="inlineStr">
        <is>
          <t>Minimum For Capital Adequacy Purposes, Ratio</t>
        </is>
      </c>
    </row>
    <row r="18">
      <c r="A18" s="4" t="inlineStr">
        <is>
          <t>Common Equity Tier 1 Capital,</t>
        </is>
      </c>
      <c r="B18" s="6" t="n">
        <v>6</v>
      </c>
      <c r="C18" s="6" t="n">
        <v>6</v>
      </c>
    </row>
    <row r="19">
      <c r="A19" s="4" t="inlineStr">
        <is>
          <t>Total Capital (to Risk-Weighted Assets)</t>
        </is>
      </c>
      <c r="B19" s="6" t="n">
        <v>8</v>
      </c>
      <c r="C19" s="6" t="n">
        <v>8</v>
      </c>
    </row>
    <row r="20">
      <c r="A20" s="4" t="inlineStr">
        <is>
          <t>Tier 1 Capital* (to Risk-Weighted Assets)</t>
        </is>
      </c>
      <c r="B20" s="9" t="n">
        <v>4.5</v>
      </c>
      <c r="C20" s="9" t="n">
        <v>4.5</v>
      </c>
    </row>
    <row r="21">
      <c r="A21" s="4" t="inlineStr">
        <is>
          <t>Core Capital (to Total Adjusted Assets)</t>
        </is>
      </c>
      <c r="B21" s="6" t="n">
        <v>4</v>
      </c>
      <c r="C21" s="6" t="n">
        <v>4</v>
      </c>
    </row>
    <row r="22">
      <c r="A22" s="3" t="inlineStr">
        <is>
          <t>Minimum To Be Well- Capitalized Under Prompt Corrective Provisions Amount</t>
        </is>
      </c>
    </row>
    <row r="23">
      <c r="A23" s="4" t="inlineStr">
        <is>
          <t>Common Equity Tier 1 Capital,</t>
        </is>
      </c>
      <c r="B23" s="7" t="n">
        <v>20974</v>
      </c>
      <c r="C23" s="7" t="n">
        <v>18805</v>
      </c>
    </row>
    <row r="24">
      <c r="A24" s="4" t="inlineStr">
        <is>
          <t>Total Capital (to Risk-Weighted Assets)</t>
        </is>
      </c>
      <c r="B24" s="6" t="n">
        <v>26217</v>
      </c>
      <c r="C24" s="6" t="n">
        <v>23507</v>
      </c>
    </row>
    <row r="25">
      <c r="A25" s="4" t="inlineStr">
        <is>
          <t>Tier 1 Capital* (to Risk-Weighted Assets)</t>
        </is>
      </c>
      <c r="B25" s="6" t="n">
        <v>10741</v>
      </c>
      <c r="C25" s="6" t="n">
        <v>15279</v>
      </c>
    </row>
    <row r="26">
      <c r="A26" s="4" t="inlineStr">
        <is>
          <t>Core Capital (to Total Adjusted Assets)</t>
        </is>
      </c>
      <c r="B26" s="7" t="n">
        <v>18310</v>
      </c>
      <c r="C26" s="7" t="n">
        <v>17698</v>
      </c>
    </row>
    <row r="27">
      <c r="A27" s="3" t="inlineStr">
        <is>
          <t>Minimum To Be Well- Capitalized Under Prompt Corrective Provisions Ratio</t>
        </is>
      </c>
    </row>
    <row r="28">
      <c r="A28" s="4" t="inlineStr">
        <is>
          <t>Common Equity Tier 1 Capital,</t>
        </is>
      </c>
      <c r="B28" s="6" t="n">
        <v>8</v>
      </c>
      <c r="C28" s="6" t="n">
        <v>8</v>
      </c>
    </row>
    <row r="29">
      <c r="A29" s="4" t="inlineStr">
        <is>
          <t>Total Capital (to Risk-Weighted Assets)</t>
        </is>
      </c>
      <c r="B29" s="6" t="n">
        <v>10</v>
      </c>
      <c r="C29" s="6" t="n">
        <v>10</v>
      </c>
    </row>
    <row r="30">
      <c r="A30" s="4" t="inlineStr">
        <is>
          <t>Tier 1 Capital* (to Risk-Weighted Assets)</t>
        </is>
      </c>
      <c r="B30" s="9" t="n">
        <v>6.5</v>
      </c>
      <c r="C30" s="9" t="n">
        <v>6.5</v>
      </c>
    </row>
    <row r="31">
      <c r="A31" s="4" t="inlineStr">
        <is>
          <t>Core Capital (to Total Adjusted Assets)</t>
        </is>
      </c>
      <c r="B31" s="6" t="n">
        <v>5</v>
      </c>
      <c r="C31"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57:38Z</dcterms:created>
  <dcterms:modified xmlns:dcterms="http://purl.org/dc/terms/" xmlns:xsi="http://www.w3.org/2001/XMLSchema-instance" xsi:type="dcterms:W3CDTF">2021-03-29T16:57:38Z</dcterms:modified>
</cp:coreProperties>
</file>